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w Accounting Standards" sheetId="12" state="visible" r:id="rId12"/>
    <sheet xmlns:r="http://schemas.openxmlformats.org/officeDocument/2006/relationships" name="Regulatory Matters" sheetId="13" state="visible" r:id="rId13"/>
    <sheet xmlns:r="http://schemas.openxmlformats.org/officeDocument/2006/relationships" name="Income Taxes" sheetId="14" state="visible" r:id="rId14"/>
    <sheet xmlns:r="http://schemas.openxmlformats.org/officeDocument/2006/relationships" name="Lines of Credit and Short-Term " sheetId="15" state="visible" r:id="rId15"/>
    <sheet xmlns:r="http://schemas.openxmlformats.org/officeDocument/2006/relationships" name="Long-Term Debt and Liquidity Ma" sheetId="16" state="visible" r:id="rId16"/>
    <sheet xmlns:r="http://schemas.openxmlformats.org/officeDocument/2006/relationships" name="Retirement Plans and Other Bene" sheetId="17" state="visible" r:id="rId17"/>
    <sheet xmlns:r="http://schemas.openxmlformats.org/officeDocument/2006/relationships" name="Leases" sheetId="18" state="visible" r:id="rId18"/>
    <sheet xmlns:r="http://schemas.openxmlformats.org/officeDocument/2006/relationships" name="Jointly-Owned Facilities" sheetId="19" state="visible" r:id="rId19"/>
    <sheet xmlns:r="http://schemas.openxmlformats.org/officeDocument/2006/relationships" name="Commitments and Contingencies" sheetId="20" state="visible" r:id="rId20"/>
    <sheet xmlns:r="http://schemas.openxmlformats.org/officeDocument/2006/relationships" name="Asset Retirement Obligations" sheetId="21" state="visible" r:id="rId21"/>
    <sheet xmlns:r="http://schemas.openxmlformats.org/officeDocument/2006/relationships" name="Selected Quarterly Financial Da"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Derivative Accounting" sheetId="26" state="visible" r:id="rId26"/>
    <sheet xmlns:r="http://schemas.openxmlformats.org/officeDocument/2006/relationships" name="Other Income and Other Expense" sheetId="27" state="visible" r:id="rId27"/>
    <sheet xmlns:r="http://schemas.openxmlformats.org/officeDocument/2006/relationships" name="Palo Verde Sale Leaseback Varia" sheetId="28" state="visible" r:id="rId28"/>
    <sheet xmlns:r="http://schemas.openxmlformats.org/officeDocument/2006/relationships" name="Investments in Nuclear Decommis" sheetId="29" state="visible" r:id="rId29"/>
    <sheet xmlns:r="http://schemas.openxmlformats.org/officeDocument/2006/relationships" name="Changes in Accumulated Other Co" sheetId="30" state="visible" r:id="rId30"/>
    <sheet xmlns:r="http://schemas.openxmlformats.org/officeDocument/2006/relationships" name="SCHEDULE I - CONDENSED FINANCIA" sheetId="31" state="visible" r:id="rId31"/>
    <sheet xmlns:r="http://schemas.openxmlformats.org/officeDocument/2006/relationships" name="SCHEDULE II - RESERVE FOR UNCO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Regulatory Matters (Tables)" sheetId="36" state="visible" r:id="rId36"/>
    <sheet xmlns:r="http://schemas.openxmlformats.org/officeDocument/2006/relationships" name="Income Taxes (Tables)" sheetId="37" state="visible" r:id="rId37"/>
    <sheet xmlns:r="http://schemas.openxmlformats.org/officeDocument/2006/relationships" name="Lines of Credit and Short-Ter_2" sheetId="38" state="visible" r:id="rId38"/>
    <sheet xmlns:r="http://schemas.openxmlformats.org/officeDocument/2006/relationships" name="Long-Term Debt and Liquidity _2" sheetId="39" state="visible" r:id="rId39"/>
    <sheet xmlns:r="http://schemas.openxmlformats.org/officeDocument/2006/relationships" name="Retirement Plans and Other Be_2" sheetId="40" state="visible" r:id="rId40"/>
    <sheet xmlns:r="http://schemas.openxmlformats.org/officeDocument/2006/relationships" name="Leases (Tables)" sheetId="41" state="visible" r:id="rId41"/>
    <sheet xmlns:r="http://schemas.openxmlformats.org/officeDocument/2006/relationships" name="Jointly-Owned Facilities (Table" sheetId="42" state="visible" r:id="rId42"/>
    <sheet xmlns:r="http://schemas.openxmlformats.org/officeDocument/2006/relationships" name="Commitments and Contingencies (" sheetId="43" state="visible" r:id="rId43"/>
    <sheet xmlns:r="http://schemas.openxmlformats.org/officeDocument/2006/relationships" name="Asset Retirement Obligations (T" sheetId="44" state="visible" r:id="rId44"/>
    <sheet xmlns:r="http://schemas.openxmlformats.org/officeDocument/2006/relationships" name="Selected Quarterly Financial _2" sheetId="45" state="visible" r:id="rId45"/>
    <sheet xmlns:r="http://schemas.openxmlformats.org/officeDocument/2006/relationships" name="Fair Value Measurements (Tables" sheetId="46" state="visible" r:id="rId46"/>
    <sheet xmlns:r="http://schemas.openxmlformats.org/officeDocument/2006/relationships" name="Earnings Per Share (Tables)" sheetId="47" state="visible" r:id="rId47"/>
    <sheet xmlns:r="http://schemas.openxmlformats.org/officeDocument/2006/relationships" name="Stock-Based Compensation (Table" sheetId="48" state="visible" r:id="rId48"/>
    <sheet xmlns:r="http://schemas.openxmlformats.org/officeDocument/2006/relationships" name="Derivative Accounting (Tables)" sheetId="49" state="visible" r:id="rId49"/>
    <sheet xmlns:r="http://schemas.openxmlformats.org/officeDocument/2006/relationships" name="Other Income and Other Expense " sheetId="50" state="visible" r:id="rId50"/>
    <sheet xmlns:r="http://schemas.openxmlformats.org/officeDocument/2006/relationships" name="Palo Verde Sale Leaseback Var_2" sheetId="51" state="visible" r:id="rId51"/>
    <sheet xmlns:r="http://schemas.openxmlformats.org/officeDocument/2006/relationships" name="Investments in Nuclear Decomm_2" sheetId="52" state="visible" r:id="rId52"/>
    <sheet xmlns:r="http://schemas.openxmlformats.org/officeDocument/2006/relationships" name="Changes in Accumulated Other 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 Sources of Revenue (D" sheetId="57" state="visible" r:id="rId57"/>
    <sheet xmlns:r="http://schemas.openxmlformats.org/officeDocument/2006/relationships" name="Revenue - Narrative (Details)" sheetId="58" state="visible" r:id="rId58"/>
    <sheet xmlns:r="http://schemas.openxmlformats.org/officeDocument/2006/relationships" name="Regulatory Matters - Retail Rat" sheetId="59" state="visible" r:id="rId59"/>
    <sheet xmlns:r="http://schemas.openxmlformats.org/officeDocument/2006/relationships" name="Regulatory Matters Regulatory M" sheetId="60" state="visible" r:id="rId60"/>
    <sheet xmlns:r="http://schemas.openxmlformats.org/officeDocument/2006/relationships" name="Regulatory Matters - Narrative " sheetId="61" state="visible" r:id="rId61"/>
    <sheet xmlns:r="http://schemas.openxmlformats.org/officeDocument/2006/relationships" name="Regulatory Matters - Deferred F" sheetId="62" state="visible" r:id="rId62"/>
    <sheet xmlns:r="http://schemas.openxmlformats.org/officeDocument/2006/relationships" name="Regulatory Matters - Four Corne" sheetId="63" state="visible" r:id="rId63"/>
    <sheet xmlns:r="http://schemas.openxmlformats.org/officeDocument/2006/relationships" name="Regulatory Matters - Schedule o" sheetId="64" state="visible" r:id="rId64"/>
    <sheet xmlns:r="http://schemas.openxmlformats.org/officeDocument/2006/relationships" name="Regulatory Matters - Schedule_2" sheetId="65" state="visible" r:id="rId65"/>
    <sheet xmlns:r="http://schemas.openxmlformats.org/officeDocument/2006/relationships" name="Income Taxes (Details)" sheetId="66" state="visible" r:id="rId66"/>
    <sheet xmlns:r="http://schemas.openxmlformats.org/officeDocument/2006/relationships" name="Income Taxes - Reconciliation o" sheetId="67" state="visible" r:id="rId67"/>
    <sheet xmlns:r="http://schemas.openxmlformats.org/officeDocument/2006/relationships" name="Income Taxes - Summary of Unrec" sheetId="68" state="visible" r:id="rId68"/>
    <sheet xmlns:r="http://schemas.openxmlformats.org/officeDocument/2006/relationships" name="Income Taxes - Components of In" sheetId="69" state="visible" r:id="rId69"/>
    <sheet xmlns:r="http://schemas.openxmlformats.org/officeDocument/2006/relationships" name="Income Taxes - Effective Tax Ra" sheetId="70" state="visible" r:id="rId70"/>
    <sheet xmlns:r="http://schemas.openxmlformats.org/officeDocument/2006/relationships" name="Income Taxes - Components of De" sheetId="71" state="visible" r:id="rId71"/>
    <sheet xmlns:r="http://schemas.openxmlformats.org/officeDocument/2006/relationships" name="Lines of Credit and Short-Ter_3" sheetId="72" state="visible" r:id="rId72"/>
    <sheet xmlns:r="http://schemas.openxmlformats.org/officeDocument/2006/relationships" name="Lines of Credit and Short-Ter_4" sheetId="73" state="visible" r:id="rId73"/>
    <sheet xmlns:r="http://schemas.openxmlformats.org/officeDocument/2006/relationships" name="Long-Term Debt and Liquidity _3" sheetId="74" state="visible" r:id="rId74"/>
    <sheet xmlns:r="http://schemas.openxmlformats.org/officeDocument/2006/relationships" name="Long-Term Debt and Liquidity _4" sheetId="75" state="visible" r:id="rId75"/>
    <sheet xmlns:r="http://schemas.openxmlformats.org/officeDocument/2006/relationships" name="Long-Term Debt and Liquidity _5" sheetId="76" state="visible" r:id="rId76"/>
    <sheet xmlns:r="http://schemas.openxmlformats.org/officeDocument/2006/relationships" name="Long-Term Debt and Liquidity _6" sheetId="77" state="visible" r:id="rId77"/>
    <sheet xmlns:r="http://schemas.openxmlformats.org/officeDocument/2006/relationships" name="Retirement Plans and Other Be_3" sheetId="78" state="visible" r:id="rId78"/>
    <sheet xmlns:r="http://schemas.openxmlformats.org/officeDocument/2006/relationships" name="Retirement Plans and Other Be_4" sheetId="79" state="visible" r:id="rId79"/>
    <sheet xmlns:r="http://schemas.openxmlformats.org/officeDocument/2006/relationships" name="Retirement Plans and Other Be_5" sheetId="80" state="visible" r:id="rId80"/>
    <sheet xmlns:r="http://schemas.openxmlformats.org/officeDocument/2006/relationships" name="Retirement Plans and Other Be_6" sheetId="81" state="visible" r:id="rId81"/>
    <sheet xmlns:r="http://schemas.openxmlformats.org/officeDocument/2006/relationships" name="Retirement Plans and Other Be_7" sheetId="82" state="visible" r:id="rId82"/>
    <sheet xmlns:r="http://schemas.openxmlformats.org/officeDocument/2006/relationships" name="Retirement Plans and Other Be_8" sheetId="83" state="visible" r:id="rId83"/>
    <sheet xmlns:r="http://schemas.openxmlformats.org/officeDocument/2006/relationships" name="Retirement Plans and Other Be_9" sheetId="84" state="visible" r:id="rId84"/>
    <sheet xmlns:r="http://schemas.openxmlformats.org/officeDocument/2006/relationships" name="Retirement Plans and Other B_10" sheetId="85" state="visible" r:id="rId85"/>
    <sheet xmlns:r="http://schemas.openxmlformats.org/officeDocument/2006/relationships" name="Retirement Plans and Other B_11" sheetId="86" state="visible" r:id="rId86"/>
    <sheet xmlns:r="http://schemas.openxmlformats.org/officeDocument/2006/relationships" name="Retirement Plans and Other B_12" sheetId="87" state="visible" r:id="rId87"/>
    <sheet xmlns:r="http://schemas.openxmlformats.org/officeDocument/2006/relationships" name="Leases - Additional information" sheetId="88" state="visible" r:id="rId88"/>
    <sheet xmlns:r="http://schemas.openxmlformats.org/officeDocument/2006/relationships" name="Leases - Lease costs (Details)" sheetId="89" state="visible" r:id="rId89"/>
    <sheet xmlns:r="http://schemas.openxmlformats.org/officeDocument/2006/relationships" name="Leases - Maturity of our operat" sheetId="90" state="visible" r:id="rId90"/>
    <sheet xmlns:r="http://schemas.openxmlformats.org/officeDocument/2006/relationships" name="Leases - Future minimum operati" sheetId="91" state="visible" r:id="rId91"/>
    <sheet xmlns:r="http://schemas.openxmlformats.org/officeDocument/2006/relationships" name="Leases - Other additional infor" sheetId="92" state="visible" r:id="rId92"/>
    <sheet xmlns:r="http://schemas.openxmlformats.org/officeDocument/2006/relationships" name="Jointly-Owned Facilities (Detai"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Asset Retirement Obligations (D" sheetId="97" state="visible" r:id="rId97"/>
    <sheet xmlns:r="http://schemas.openxmlformats.org/officeDocument/2006/relationships" name="Selected Quarterly Financial _3" sheetId="98" state="visible" r:id="rId98"/>
    <sheet xmlns:r="http://schemas.openxmlformats.org/officeDocument/2006/relationships" name="Fair Value Measurements - Fair " sheetId="99" state="visible" r:id="rId99"/>
    <sheet xmlns:r="http://schemas.openxmlformats.org/officeDocument/2006/relationships" name="Fair Value Measurements - Level" sheetId="100" state="visible" r:id="rId100"/>
    <sheet xmlns:r="http://schemas.openxmlformats.org/officeDocument/2006/relationships" name="Fair Value Measurements - Chang" sheetId="101" state="visible" r:id="rId101"/>
    <sheet xmlns:r="http://schemas.openxmlformats.org/officeDocument/2006/relationships" name="Fair Value Measurements - Addit" sheetId="102" state="visible" r:id="rId102"/>
    <sheet xmlns:r="http://schemas.openxmlformats.org/officeDocument/2006/relationships" name="Earnings Per Share (Details)" sheetId="103" state="visible" r:id="rId103"/>
    <sheet xmlns:r="http://schemas.openxmlformats.org/officeDocument/2006/relationships" name="Stock-Based Compensation (Detai" sheetId="104" state="visible" r:id="rId104"/>
    <sheet xmlns:r="http://schemas.openxmlformats.org/officeDocument/2006/relationships" name="Stock-Based Compensation - Summ" sheetId="105" state="visible" r:id="rId105"/>
    <sheet xmlns:r="http://schemas.openxmlformats.org/officeDocument/2006/relationships" name="Stock-Based Compensation - Stat" sheetId="106" state="visible" r:id="rId106"/>
    <sheet xmlns:r="http://schemas.openxmlformats.org/officeDocument/2006/relationships" name="Derivative Accounting (Details)" sheetId="107" state="visible" r:id="rId107"/>
    <sheet xmlns:r="http://schemas.openxmlformats.org/officeDocument/2006/relationships" name="Derivative Accounting - Outstan" sheetId="108" state="visible" r:id="rId108"/>
    <sheet xmlns:r="http://schemas.openxmlformats.org/officeDocument/2006/relationships" name="Derivative Accounting - Gains a" sheetId="109" state="visible" r:id="rId109"/>
    <sheet xmlns:r="http://schemas.openxmlformats.org/officeDocument/2006/relationships" name="Derivative Accounting - Derivat" sheetId="110" state="visible" r:id="rId110"/>
    <sheet xmlns:r="http://schemas.openxmlformats.org/officeDocument/2006/relationships" name="Derivative Accounting - Credit " sheetId="111" state="visible" r:id="rId111"/>
    <sheet xmlns:r="http://schemas.openxmlformats.org/officeDocument/2006/relationships" name="Other Income and Other Expens_2" sheetId="112" state="visible" r:id="rId112"/>
    <sheet xmlns:r="http://schemas.openxmlformats.org/officeDocument/2006/relationships" name="Palo Verde Sale Leaseback Var_3" sheetId="113" state="visible" r:id="rId113"/>
    <sheet xmlns:r="http://schemas.openxmlformats.org/officeDocument/2006/relationships" name="Palo Verde Leaseback Variable I" sheetId="114" state="visible" r:id="rId114"/>
    <sheet xmlns:r="http://schemas.openxmlformats.org/officeDocument/2006/relationships" name="Investments in Nuclear Decomm_3" sheetId="115" state="visible" r:id="rId115"/>
    <sheet xmlns:r="http://schemas.openxmlformats.org/officeDocument/2006/relationships" name="Changes in Accumulated Other _3" sheetId="116" state="visible" r:id="rId116"/>
    <sheet xmlns:r="http://schemas.openxmlformats.org/officeDocument/2006/relationships" name="SCHEDULE I - CONDENSED FINANC_2" sheetId="117" state="visible" r:id="rId117"/>
    <sheet xmlns:r="http://schemas.openxmlformats.org/officeDocument/2006/relationships" name="SCHEDULE I - CONDENSED FINANC_3" sheetId="118" state="visible" r:id="rId118"/>
    <sheet xmlns:r="http://schemas.openxmlformats.org/officeDocument/2006/relationships" name="SCHEDULE I - CONDENSED FINANC_4" sheetId="119" state="visible" r:id="rId119"/>
    <sheet xmlns:r="http://schemas.openxmlformats.org/officeDocument/2006/relationships" name="SCHEDULE II - RESERVE FOR UNC_2" sheetId="120" state="visible" r:id="rId120"/>
  </sheets>
  <definedNames/>
  <calcPr calcId="124519" fullCalcOnLoad="1"/>
</workbook>
</file>

<file path=xl/sharedStrings.xml><?xml version="1.0" encoding="utf-8"?>
<sst xmlns="http://schemas.openxmlformats.org/spreadsheetml/2006/main" uniqueCount="1563">
  <si>
    <t>Document and Entity Information - USD ($)</t>
  </si>
  <si>
    <t>12 Months Ended</t>
  </si>
  <si>
    <t>Dec. 31, 2019</t>
  </si>
  <si>
    <t>Feb. 14, 2020</t>
  </si>
  <si>
    <t>Entity Information [Line Items]</t>
  </si>
  <si>
    <t>Entity Interactive Data Current</t>
  </si>
  <si>
    <t>Yes</t>
  </si>
  <si>
    <t>Entity File Number</t>
  </si>
  <si>
    <t>1-8962</t>
  </si>
  <si>
    <t>Entity Registrant Name</t>
  </si>
  <si>
    <t>PINNACLE WEST CAPITAL CORPORATION</t>
  </si>
  <si>
    <t>Entity Central Index Key</t>
  </si>
  <si>
    <t>0000764622</t>
  </si>
  <si>
    <t>Document Type</t>
  </si>
  <si>
    <t>10-K</t>
  </si>
  <si>
    <t>Document Quarterly Report</t>
  </si>
  <si>
    <t>true</t>
  </si>
  <si>
    <t>Document Period End Date</t>
  </si>
  <si>
    <t>Dec. 31,
		2019</t>
  </si>
  <si>
    <t>Amendment Flag</t>
  </si>
  <si>
    <t>false</t>
  </si>
  <si>
    <t>Current Fiscal Year End Date</t>
  </si>
  <si>
    <t>--12-31</t>
  </si>
  <si>
    <t>Entity Well-known Seasoned Issuer</t>
  </si>
  <si>
    <t>Entity Voluntary Filers</t>
  </si>
  <si>
    <t>No</t>
  </si>
  <si>
    <t>Entity Current Reporting Status</t>
  </si>
  <si>
    <t>Entity Filer Category</t>
  </si>
  <si>
    <t>Large Accelerated Filer</t>
  </si>
  <si>
    <t>Entity Public Float</t>
  </si>
  <si>
    <t>Entity Emerging Growth Company</t>
  </si>
  <si>
    <t>Entity Small Business</t>
  </si>
  <si>
    <t>Entity Shell Company</t>
  </si>
  <si>
    <t>Entity Common Stock, Shares Outstanding</t>
  </si>
  <si>
    <t>Document Fiscal Year Focus</t>
  </si>
  <si>
    <t>2019</t>
  </si>
  <si>
    <t>Document Fiscal Period Focus</t>
  </si>
  <si>
    <t>FY</t>
  </si>
  <si>
    <t>Entity Tax Identification Number</t>
  </si>
  <si>
    <t>86-0512431</t>
  </si>
  <si>
    <t>Entity Address, Address Line One</t>
  </si>
  <si>
    <t>400 North Fifth Street, P.O. Box 53999</t>
  </si>
  <si>
    <t>Entity Address, City or Town</t>
  </si>
  <si>
    <t>Phoenix</t>
  </si>
  <si>
    <t>Entity Address, State or Province</t>
  </si>
  <si>
    <t>AZ</t>
  </si>
  <si>
    <t>Entity Address, Postal Zip Code</t>
  </si>
  <si>
    <t>85072-3999</t>
  </si>
  <si>
    <t>City Area Code</t>
  </si>
  <si>
    <t xml:space="preserve">(602) </t>
  </si>
  <si>
    <t>Local Phone Number</t>
  </si>
  <si>
    <t>250-1000</t>
  </si>
  <si>
    <t>Trading Symbol</t>
  </si>
  <si>
    <t>PNW</t>
  </si>
  <si>
    <t>Security Exchange Name</t>
  </si>
  <si>
    <t>NYSE</t>
  </si>
  <si>
    <t>Document Transition Report</t>
  </si>
  <si>
    <t>Entity Incorporation, State or Country Code</t>
  </si>
  <si>
    <t>ARIZONA PUBLIC SERVICE COMPANY</t>
  </si>
  <si>
    <t>1-4473</t>
  </si>
  <si>
    <t>0000007286</t>
  </si>
  <si>
    <t>Non-accelerated Filer</t>
  </si>
  <si>
    <t>86-0011170</t>
  </si>
  <si>
    <t>(602)</t>
  </si>
  <si>
    <t>Title of 12(g) Security</t>
  </si>
  <si>
    <t>Common Stock</t>
  </si>
  <si>
    <t>CONSOLIDATED STATEMENTS OF INCOME - USD ($) shares in Thousands, $ in Thousands</t>
  </si>
  <si>
    <t>Dec. 31, 2018</t>
  </si>
  <si>
    <t>Dec. 31, 2017</t>
  </si>
  <si>
    <t>OPERATING REVENUES (NOTE 2)</t>
  </si>
  <si>
    <t>OPERATING EXPENSES</t>
  </si>
  <si>
    <t>Fuel and purchased power</t>
  </si>
  <si>
    <t>Operations and maintenance</t>
  </si>
  <si>
    <t>Depreciation and amortization</t>
  </si>
  <si>
    <t>Taxes other than income taxes</t>
  </si>
  <si>
    <t>Other expenses</t>
  </si>
  <si>
    <t>Total</t>
  </si>
  <si>
    <t>Operating loss</t>
  </si>
  <si>
    <t>OTHER INCOME (DEDUCTIONS)</t>
  </si>
  <si>
    <t>Allowance for equity funds used during construction (Note 1)</t>
  </si>
  <si>
    <t>Pension and other postretirement non-service credits - net (Note 8)</t>
  </si>
  <si>
    <t>Other income (Note 18)</t>
  </si>
  <si>
    <t>Other expense (Note 18)</t>
  </si>
  <si>
    <t>INTEREST EXPENSE</t>
  </si>
  <si>
    <t>Interest charges</t>
  </si>
  <si>
    <t>Allowance for borrowed funds used during construction (Note 1)</t>
  </si>
  <si>
    <t>INCOME BEFORE INCOME TAXES</t>
  </si>
  <si>
    <t>Income tax benefit</t>
  </si>
  <si>
    <t>NET INCOME</t>
  </si>
  <si>
    <t>Less: Net income attributable to noncontrolling interests (Note 19)</t>
  </si>
  <si>
    <t>NET INCOME ATTRIBUTABLE TO COMMON SHAREHOLDERS</t>
  </si>
  <si>
    <t>Net effect of dilutive securities:</t>
  </si>
  <si>
    <t>Weighted Average common shares outstanding — basic (in shares)</t>
  </si>
  <si>
    <t>Weighted 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CONSOLIDATED STATEMENTS OF COMPREHENSIVE INCOME - USD ($) $ in Thousands</t>
  </si>
  <si>
    <t>Derivative instruments:</t>
  </si>
  <si>
    <t>Net unrealized loss, net of tax benefit (expense)</t>
  </si>
  <si>
    <t>Other Comprehensive Income (Loss), Cash Flow Hedge, Gain (Loss), Reclassification, after Tax</t>
  </si>
  <si>
    <t>Reclassification of net realized loss, net of tax benefit</t>
  </si>
  <si>
    <t>Pension and other postretirement benefits activity, net of tax (expense) benefit</t>
  </si>
  <si>
    <t>Total other comprehensive income (loss)</t>
  </si>
  <si>
    <t>COMPREHENSIVE INCOME</t>
  </si>
  <si>
    <t>Less: Comprehensive income attributable to noncontrolling interests</t>
  </si>
  <si>
    <t>COMPREHENSIVE INCOME ATTRIBUTABLE TO COMMON SHAREHOLDERS</t>
  </si>
  <si>
    <t>CONSOLIDATED STATEMENTS OF COMPREHENSIVE INCOME (Parenthetical) - USD ($) $ in Thousands</t>
  </si>
  <si>
    <t>Net unrealized loss, tax benefit (expense)</t>
  </si>
  <si>
    <t>Reclassification of net realized loss, tax benefit</t>
  </si>
  <si>
    <t>Pension and other postretirement benefits activity, tax benefit (expense)</t>
  </si>
  <si>
    <t>CONSOLIDATED BALANCE SHEETS - USD ($) $ in Thousands</t>
  </si>
  <si>
    <t>CURRENT ASSETS</t>
  </si>
  <si>
    <t>Cash and cash equivalents</t>
  </si>
  <si>
    <t>Customer and other receivables</t>
  </si>
  <si>
    <t>Accrued unbilled revenues</t>
  </si>
  <si>
    <t>Allowance for doubtful accounts</t>
  </si>
  <si>
    <t>Materials and supplies (at average cost)</t>
  </si>
  <si>
    <t>Fossil fuel (at average cost)</t>
  </si>
  <si>
    <t>Income tax receivable (Note 5)</t>
  </si>
  <si>
    <t>Assets from risk management activities (Note 17)</t>
  </si>
  <si>
    <t>Deferred fuel and purchased power regulatory asset (Note 4)</t>
  </si>
  <si>
    <t>Other regulatory assets (Note 4)</t>
  </si>
  <si>
    <t>Other current assets</t>
  </si>
  <si>
    <t>Total current assets</t>
  </si>
  <si>
    <t>INVESTMENTS AND OTHER ASSETS</t>
  </si>
  <si>
    <t>Nuclear decommissioning trust (Notes 14 and 20)</t>
  </si>
  <si>
    <t>Other special use funds (Notes 14 and 20)</t>
  </si>
  <si>
    <t>Other assets</t>
  </si>
  <si>
    <t>Total investments and other assets</t>
  </si>
  <si>
    <t>PROPERTY, PLANT AND EQUIPMENT (Notes 1, 7 and 10)</t>
  </si>
  <si>
    <t>Plant in service and held for future use</t>
  </si>
  <si>
    <t>Accumulated depreciation and amortization</t>
  </si>
  <si>
    <t>Net</t>
  </si>
  <si>
    <t>Construction work in progress</t>
  </si>
  <si>
    <t>Palo Verde sale leaseback, net of accumulated depreciation of $249,144 and $245,275 (Note 19)</t>
  </si>
  <si>
    <t>Intangible assets, net of accumulated amortization of $652,902 and $591,202</t>
  </si>
  <si>
    <t>Nuclear fuel, net of accumulated amortization of $137,330 and $137,850</t>
  </si>
  <si>
    <t>Total property, plant and equipment</t>
  </si>
  <si>
    <t>DEFERRED DEBITS</t>
  </si>
  <si>
    <t>Regulatory assets (Notes 1, 4 and 5)</t>
  </si>
  <si>
    <t>Operating Lease, Right-of-Use Asset</t>
  </si>
  <si>
    <t>Assets for other postretirement benefits (Note 8)</t>
  </si>
  <si>
    <t>Other</t>
  </si>
  <si>
    <t>Total deferred debits</t>
  </si>
  <si>
    <t>Total Assets</t>
  </si>
  <si>
    <t>CURRENT LIABILITIES</t>
  </si>
  <si>
    <t>Accounts payable</t>
  </si>
  <si>
    <t>Accrued taxes</t>
  </si>
  <si>
    <t>Accrued interest</t>
  </si>
  <si>
    <t>Common dividends payable</t>
  </si>
  <si>
    <t>Short-term borrowings (Note 6)</t>
  </si>
  <si>
    <t>Current maturities of long-term debt (Note 7)</t>
  </si>
  <si>
    <t>Customer deposits</t>
  </si>
  <si>
    <t>Liabilities from risk management activities (Note 17)</t>
  </si>
  <si>
    <t>Liabilities for asset retirements (Note 12)</t>
  </si>
  <si>
    <t>Operating lease liabilities (Note 9)</t>
  </si>
  <si>
    <t>Regulatory liabilities (Note 4)</t>
  </si>
  <si>
    <t>Other current liabilities</t>
  </si>
  <si>
    <t>Total current liabilities</t>
  </si>
  <si>
    <t>LONG-TERM DEBT LESS CURRENT MATURITIES (Note 7)</t>
  </si>
  <si>
    <t>DEFERRED CREDITS AND OTHER</t>
  </si>
  <si>
    <t>Deferred income taxes (Note 5)</t>
  </si>
  <si>
    <t>Regulatory liabilities (Notes 1, 4, 5 and 8)</t>
  </si>
  <si>
    <t>Liabilities for pension benefits (Note 8)</t>
  </si>
  <si>
    <t>Customer advances</t>
  </si>
  <si>
    <t>Coal mine reclamation</t>
  </si>
  <si>
    <t>Deferred investment tax credit</t>
  </si>
  <si>
    <t>Unrecognized tax benefits (Note 5)</t>
  </si>
  <si>
    <t>Total deferred credits and other</t>
  </si>
  <si>
    <t>COMMITMENTS AND CONTINGENCIES (SEE NOTES)</t>
  </si>
  <si>
    <t xml:space="preserve"> </t>
  </si>
  <si>
    <t>EQUITY</t>
  </si>
  <si>
    <t>Common stock, no par value; authorized 150,000,000 shares, 112,540,126 and 112,159,896 issued at respective dates</t>
  </si>
  <si>
    <t>Treasury stock at cost; 103,546 shares at end of 2019 and 58,135 shares at end of 2018</t>
  </si>
  <si>
    <t>Total common stock</t>
  </si>
  <si>
    <t>Retained earnings</t>
  </si>
  <si>
    <t>Accumulated other comprehensive loss</t>
  </si>
  <si>
    <t>Total shareholders’ equity</t>
  </si>
  <si>
    <t>Noncontrolling interests (Note 19)</t>
  </si>
  <si>
    <t>Total equity</t>
  </si>
  <si>
    <t>Total Liabilities and Equity</t>
  </si>
  <si>
    <t>Additional paid-in capital</t>
  </si>
  <si>
    <t>Total capitalization</t>
  </si>
  <si>
    <t>CONSOLIDATED BALANCE SHEETS (Parenthetical) - USD ($) $ in Thousands</t>
  </si>
  <si>
    <t>PROPERTY, PLANT AND EQUIPMENT</t>
  </si>
  <si>
    <t>Accumulated depreciation of Palo Verde sale leaseback</t>
  </si>
  <si>
    <t>Accumulated amortization on intangible assets</t>
  </si>
  <si>
    <t>Accumulated amortization on nuclear fuel</t>
  </si>
  <si>
    <t>Common stock, par value (in dollars per share)</t>
  </si>
  <si>
    <t>Common stock, authorized shares (in shares)</t>
  </si>
  <si>
    <t>Common stock, issued shares (in shares)</t>
  </si>
  <si>
    <t>Treasury stock at cost, shares (in shares)</t>
  </si>
  <si>
    <t>CONSOLIDATED STATEMENTS OF CASH FLOWS - USD ($) $ in Thousands</t>
  </si>
  <si>
    <t>CASH FLOWS FROM OPERATING ACTIVITIES</t>
  </si>
  <si>
    <t>Net income</t>
  </si>
  <si>
    <t>Adjustments to reconcile net income to net cash provided by operating activities:</t>
  </si>
  <si>
    <t>Depreciation and amortization including nuclear fuel</t>
  </si>
  <si>
    <t>Deferred fuel and purchased power</t>
  </si>
  <si>
    <t>Deferred fuel and purchased power amortization</t>
  </si>
  <si>
    <t>Allowance for equity funds used during construction</t>
  </si>
  <si>
    <t>Deferred income taxes</t>
  </si>
  <si>
    <t>Change in derivative instruments fair value</t>
  </si>
  <si>
    <t>Stock compensation</t>
  </si>
  <si>
    <t>Changes in current assets and liabilities:</t>
  </si>
  <si>
    <t>Materials, supplies and fossil fuel</t>
  </si>
  <si>
    <t>Income tax receivable</t>
  </si>
  <si>
    <t>Change in margin and collateral accounts — assets</t>
  </si>
  <si>
    <t>Change in margin and collateral accounts — liabilities</t>
  </si>
  <si>
    <t>Change in unrecognized tax benefits</t>
  </si>
  <si>
    <t>Change in long-term regulatory liabilities</t>
  </si>
  <si>
    <t>Change in other long-term assets</t>
  </si>
  <si>
    <t>Change in other long-term liabilities</t>
  </si>
  <si>
    <t>Net cash flow provided by operating activities</t>
  </si>
  <si>
    <t>CASH FLOWS FROM INVESTING ACTIVITIES</t>
  </si>
  <si>
    <t>Capital expenditures</t>
  </si>
  <si>
    <t>Contributions in aid of construction</t>
  </si>
  <si>
    <t>Allowance for borrowed funds used during construction</t>
  </si>
  <si>
    <t>Proceeds from nuclear decommissioning trust sales and other special use funds</t>
  </si>
  <si>
    <t>Investment in nuclear decommissioning trust and other special use funds</t>
  </si>
  <si>
    <t>Net cash flow used for investing activities</t>
  </si>
  <si>
    <t>CASH FLOWS FROM FINANCING ACTIVITIES</t>
  </si>
  <si>
    <t>Issuance of long-term debt</t>
  </si>
  <si>
    <t>Repayment of long-term debt</t>
  </si>
  <si>
    <t>Short-term borrowings and (repayments) — net</t>
  </si>
  <si>
    <t>Short-term debt borrowings under revolving credit facility</t>
  </si>
  <si>
    <t>Short-term debt repayments under revolving credit facility</t>
  </si>
  <si>
    <t>Dividends paid on common stock</t>
  </si>
  <si>
    <t>Common stock equity issuance and purchases - net</t>
  </si>
  <si>
    <t>Distributions to noncontrolling interests</t>
  </si>
  <si>
    <t>Net cash flow provided by (used for) financing activities</t>
  </si>
  <si>
    <t>NET INCREASE (DECREASE) IN CASH AND CASH EQUIVALENTS</t>
  </si>
  <si>
    <t>CASH AND CASH EQUIVALENTS AT BEGINNING OF YEAR</t>
  </si>
  <si>
    <t>CASH AND CASH EQUIVALENTS AT END OF YEAR</t>
  </si>
  <si>
    <t>Equity infusion from Pinnacle West</t>
  </si>
  <si>
    <t>CONSOLIDATED STATEMENTS OF CHANGES IN EQUITY - USD ($) $ in Thousands</t>
  </si>
  <si>
    <t>Treasury Stock</t>
  </si>
  <si>
    <t>Retained Earnings</t>
  </si>
  <si>
    <t>Accumulated Other Comprehensive Income (Loss)</t>
  </si>
  <si>
    <t>Noncontrolling Interests</t>
  </si>
  <si>
    <t>ARIZONA PUBLIC SERVICE COMPANYCommon Stock</t>
  </si>
  <si>
    <t>ARIZONA PUBLIC SERVICE COMPANYAdditional Paid-In Capital</t>
  </si>
  <si>
    <t>ARIZONA PUBLIC SERVICE COMPANYRetained Earnings</t>
  </si>
  <si>
    <t>ARIZONA PUBLIC SERVICE COMPANYAccumulated Other Comprehensive Income (Loss)</t>
  </si>
  <si>
    <t>ARIZONA PUBLIC SERVICE COMPANYNoncontrolling Interests</t>
  </si>
  <si>
    <t>Beginning balance at Dec. 31, 2016</t>
  </si>
  <si>
    <t>Beginning Balance (in shares) at Dec. 31, 2016</t>
  </si>
  <si>
    <t>Increase (Decrease) in Shareholders' Equity</t>
  </si>
  <si>
    <t>Other comprehensive income (loss)</t>
  </si>
  <si>
    <t>Dividends on common stock</t>
  </si>
  <si>
    <t>Issuance of common stock</t>
  </si>
  <si>
    <t>Issuance of common stock (in shares)</t>
  </si>
  <si>
    <t>Purchase of treasury stock</t>
  </si>
  <si>
    <t>[1]</t>
  </si>
  <si>
    <t>Purchase of treasury stock (in shares)</t>
  </si>
  <si>
    <t>Reissuance of treasury stock for stock-based compensation and other</t>
  </si>
  <si>
    <t>Reissuance of treasury stock for stock-based compensation and other (in shares)</t>
  </si>
  <si>
    <t>Capital activities by noncontrolling interests</t>
  </si>
  <si>
    <t>Ending balance at Dec. 31, 2017</t>
  </si>
  <si>
    <t>Ending Balance (in shares) at Dec. 31, 2017</t>
  </si>
  <si>
    <t>Reclassification of income tax effects related to new tax reform</t>
  </si>
  <si>
    <t>[2]</t>
  </si>
  <si>
    <t>[3]</t>
  </si>
  <si>
    <t>Ending balance at Dec. 31, 2018</t>
  </si>
  <si>
    <t>Ending Balance (in shares) at Dec. 31, 2018</t>
  </si>
  <si>
    <t>Ending balance at Dec. 31, 2019</t>
  </si>
  <si>
    <t>Ending Balance (in shares) at Dec. 31, 2019</t>
  </si>
  <si>
    <t>Primarily represents shares of common stock withheld from certain stock awards for tax purposes.</t>
  </si>
  <si>
    <t>In 2018, the Company adopted new accounting guidance and elected to reclassify income tax effects of the Tax Cuts and Jobs Act of 2017 (the "Tax Act") on items within accumulated other comprehensive income to retained earnings.</t>
  </si>
  <si>
    <t>In 2018, the Company adopted new accounting guidance and elected to reclassify income tax effects of the Tax Act on items within accumulated other comprehensive income to retained earnings.</t>
  </si>
  <si>
    <t>CONSOLIDATED STATEMENTS OF CHANGES IN EQUITY (Parenthetical) - $ / shares</t>
  </si>
  <si>
    <t>Statement of Stockholders' Equity [Abstract]</t>
  </si>
  <si>
    <t>DIVIDENDS DECLARED PER SHARE (in dollars per share)</t>
  </si>
  <si>
    <t>Summary of Significant Accounting Policies</t>
  </si>
  <si>
    <t>Accounting Policies [Abstract]</t>
  </si>
  <si>
    <t>Summary of Significant Accounting Policies 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4CA is a subsidiary that was formed in 2016 as a result of the purchase of El Paso's 7% interest in Four Corners. See Note 11 for more information on 4CA matt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9 for additional information.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judgments include continually assessing the likelihood of future recovery of regulatory assets and/or a disallowance of part of the cost of recently completed plant, by considering factors such as applicable regulatory environment changes and recent rate orders to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Management judgments also include assessing the impact of potential Commission-ordered refunds to customers on regulatory liabilities. See Note 4 for additional information. Electric Revenues On January 1, 2018, we adopted new revenue guidance ASU 2014-09, Revenue from contracts with customers; accordingly our 2019 and 2018 electric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 See Notes 2 and 4 for additional information. Allowance for Doubtful Accounts The allowance for doubtful accounts represents our best estimate of existing accounts receivable that will ultimately be uncollectible. The allowance is calculated by applying an estimated write-off factor to utility revenues. The write-off factors used to estimate uncollectible accounts are based upon consideration of both historical collections experience and management’s best estimate of future collections success given the existing collections environment. 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innacle West’s property, plant and equipment included in the December 31, 2019 and 2018 Consolidated Balance Sheets is composed of the following (dollars in thousands): Property, Plant and Equipment: 2019 2018 Generation $ 8,916,872 $ 8,285,514 Transmission 3,095,907 3,033,579 Distribution 6,690,697 6,378,345 General plant 1,132,816 1,039,190 Plant in service and held for future use 19,836,292 18,736,628 Accumulated depreciation and amortization (6,637,857 ) (6,366,014 ) Net 13,198,435 12,370,614 Construction work in progress 808,133 1,170,062 Palo Verde sale leaseback, net of accumulated depreciation 101,906 105,775 Intangible assets, net of accumulated amortization 290,564 262,902 Nuclear fuel, net of accumulated amortization 123,500 120,217 Total property, plant and equipment $ 14,522,538 $ 14,029,570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2 for additional information. APS records a regulatory liability for the excess that has been recovered in regulated rates over the amount calculated in accordance with guidance on accounting for asset retirement obligation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19 were as follows: • Fossil plant — 17 years ; • Nuclear plant — 22 years ; • Other generation — 21 years ; • Transmission — 40 years ; • Distribution — 34 years ; and • General plant — 8 years . Depreciation of utility property, plant and equipment is computed on a straight-line, remaining-life basis. Depreciation expense was $522 million in 2019 , $486 million in 2018 , and $453 million in 2017 . For the years 2017 through 2019 , the depreciation rates ranged from a low of 0.18% to a high of 24.49% . The weighted-average depreciation rate was 2.81% in 2019 , 2.81% in 2018 , and 2.80% in 2017 . Asset Retirement Obligations APS has asset retirement obligations for its Palo Verde nuclear facilities and certain other genera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 See Note 12 for further information on Asset Retirement Obligations. 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98% for 2019 , 7.03% for 2018 , and 6.68% for 2017 . APS compounds AFUDC semi-annually and ceases to accrue AFUDC when construction work is completed and the property is placed in service. 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 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7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 See Note 14 for additional information about fair value measurements. 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7 for additional information about our derivative instruments. 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Retirement Plans and Other Postretirement Benefits Pinnacle West sponsors a qualified defined benefit and account balance pension plan for the employees of Pinnacle West and its subsidiaries.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8 for additional information on pension and other postretirement benefits. 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reduced the fee to zero. In accordance with a settlement agreement with the DOE in August 2014, we now accrue a receivable and an offsetting regulatory liability through the settlement period ending December of 2019. See Note 11 for information on spent nuclear fuel disposal costs. 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5 for additional discussion. Cash and Cash Equivalents We consider cash equivalents to be highly liquid investments with a remaining maturity of three months or less at acquisition. The following table summarizes supplemental Pinnacle West cash flow information for each of the last three years (dollars in thousands): Year ended December 31, 2019 2018 2017 Cash paid during the period for: Income taxes, net of refunds $ 12,535 $ 21,173 $ 2,186 Interest, net of amounts capitalized 218,664 208,479 189,288 Significant non-cash investing and financing activities: Accrued capital expenditures $ 141,297 $ 132,620 $ 130,404 Dividends declared but not paid 87,982 82,675 77,667 Right-of-use operating lease assets obtained in exchange for operating lease liabilities 11,262 — — Sale of 4CA 7% interest in Four Corners — 68,907 — The following table summarizes supplemental APS cash flow information for each of the last three years (dollars in thousands): Year ended December 31, 2019 2018 2017 Cash paid (received) during the period for: Income taxes, net of refunds $ (15,042 ) $ 77,942 $ (14,098 ) Interest, net of amounts capitalized 204,261 196,419 184,210 Significant non-cash investing and financing activities: Accrued capital expenditures $ 141,297 $ 132,620 $ 130,057 Dividends declared but not paid 88,000 82,700 77,700 Right-of-use operating lease assets obtained in exchange for operating lease liabilities 11,262 — — Intangible Assets We have no goodwill recorded and have separately disclosed other intangible assets, primarily APS's software, on Pinnacle West’s Consolidated Balance Sheets. The intangible assets are amortized over their finite useful lives. Amortization expense was $66 million in 2019 , $68 million in 2018 , and $72 million in 2017 . Estimated amortization expense on existing intangible assets over the next five years is $68 million in 2020, $52 million in 2021, $41 million in 2022, $32 million in 2023, and $22 million in 2024. At December 31, 2019 , the weighted-average remaining amortization period for intangible assets was 8 years. 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Bright Canyon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coal reclamation escrow account and active union employee medical account, are accounted for in accordance with guidance on accounting for investments in debt and equity securities. See Notes 14 and 20 for more information on these investments. 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 Preferred Stock At December 31, 2019 , Pinnacle West had 10 million shares of serial preferred stock authorized with no par value, none of which was outstanding, and APS had 15,535,000 shares of various types of preferred stock authorized with $25 , $50 and $100 par values, none of which was outstanding.</t>
  </si>
  <si>
    <t>Revenue</t>
  </si>
  <si>
    <t>Revenue from Contract with Customer [Abstract]</t>
  </si>
  <si>
    <t>Revenue Sources of Revenue The following table provides detail of Pinnacle West's consolidated revenue disaggregated by revenue sources (dollars in thousands): Year Ended December 31, Year Ended December 31, 2019 2018 Retail Electric Service Residential $ 1,761,122 $ 1,867,370 Non-Residential 1,509,514 1,628,891 Wholesale Energy Sales 121,805 109,198 Transmission Services for Others 62,460 60,261 Other Sources 16,308 25,527 Total Operating Revenues $ 3,471,209 $ 3,691,247 Retail Electric Revenue. Pinnacle West's retail electric revenue is generated by our wholly 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15 days of when the services are billed.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generation into the wholesale markets that is not needed for APS’s retail load. Our wholesale activities and tariff rates are regulated by FERC.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year ended December 31, 2019 and 2018 were $3,415 million and $3,644 million , respectively. We have certain revenues that do not meet the specific accounting criteria to be classified as revenues from contracts with customers. For the year ended December 31, 2019 and 2018 , our revenues that do not qualify as revenue from contracts with customers were $56 million and $47 million , respectively. This relates primarily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solidated Balance Sheets as of December 31, 2019 and 2018</t>
  </si>
  <si>
    <t>New Accounting Standards</t>
  </si>
  <si>
    <t>New Accounting Pronouncements and Changes in Accounting Principles [Abstract]</t>
  </si>
  <si>
    <t>New Accounting Standards Standards Adopted in 2019 ASU 2016-02, Leases In February 2016, a new lease accounting standard was issued. This new standard supersedes the existing lease accounting model, and modifies both lessee and lessor accounting. The new standard requires a lessee to reflect most operating lease arrangements on the balance sheet by recording a right-of-use asset and a lease liability that is initially measured at the present value of lease payments. Among other changes, the new standard also modifies the definition of a lease, and requires expanded lease disclosures. Since the issuance of the new lease standard, additional lease related guidance has been issued relating to land easements and how entities may elect to account for these arrangements at transition, among other items. The new lease standard and related amendments were effective for us on January 1, 2019, with early application permitted. The standard must be adopted using a modified retrospective approach with a cumulative-effect adjustment to the opening balance of retained earnings determined at either the date of adoption, or the earliest period presented in the financial statements. The standard includes various optional practical expedients provided to facilitate transition. We adopted this standard, and related amendments, on January 1, 2019. See Note 9 for additional information. ASU 2018-15, Internal-Use Software: Customer’s Accounting for Implementation Costs Incurred in a Cloud Computing Arrangement that is a Service Contract In August 2018, a new accounting standard was issued that clarifies how customers in a cloud computing service arrangement should account for implementation costs associated with the arrangement. To determine which implementation costs should be capitalized, the new guidance aligns the accounting with existing guidance pertaining to internal-use software. As a result of this new standard, certain cloud computing service arrangement implementation costs will now be subject to capitalization and amortized on a straight-line basis over the cloud computing service arrangement term. The new standard was effective for us on January 1, 2020, with early application permitted, and may have been applied using either a retrospective or prospective transition approach. On July 1, 2019, we early adopted this new accounting standard using the prospective approach. The adoption did not have a material impact on our financial statements. Standard Adopted in 2020 ASU 2016-13, Financial Instruments: Measurement of Credit Losses In June 2016, a new accounting standard was issued that amends the measurement of credit losses on certain financial instruments. The new standard requires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were effective for us on January 1, 2020, and must be adopted using a modified retrospective approach for certain aspects of the standard, and a prospective approach for other aspects of the standard. We adopted the standard on January 1, 2020 using primarily the modified retrospective approach. While the adoption of this guidance changed our process and methodology for determining credit losses, these changes did not have a material impact on our financial statements.</t>
  </si>
  <si>
    <t>Regulatory Matters</t>
  </si>
  <si>
    <t>Regulated Operations [Abstract]</t>
  </si>
  <si>
    <t>Regulatory Matters 2019 Retail Rate Case Filing with the Arizona Corporation Commission On October 31, 2019, APS filed an application with the ACC for an annual increase in retail base rates of $69 million . This amount includes recovery of the deferral and rate base effects of the Four Corners selective catalytic reduction ("SCR") project that is currently the subject of a separate proceeding (see “SCR Cost Recovery” below). It also reflects a net credit to base rates of approximately $115 million primarily due to the prospective inclusion of rate refunds currently provided through the TEAM. The proposed total revenue increase in APS's application is $184 million . The average annual customer bill impact of APS’s request is an increase of 5.6% (the average annual bill impact for a typical APS residential customer is 5.4% ). The principal provisions of APS's application are: • a test year comprised of twelve months ended June 30, 2019, adjusted as described below; • an original cost rate base of $8.87 billion ,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APS's limited-income crisis bill program; and ▪ a flat bill/subscription rate pilot program; • proposed rate design changes for commercial customers, including an experimental program designed to provide access to market pricing for up to 200 MW of medium and large commercial customers; • recovery of the deferral and rate base effects of the construction and operating costs of the Ocotillo modernization project (see discussion below of the 2017 Settlement Agreement); and • continued recovery of the remaining investment and other costs related to the retirement and closure of the Navajo Plant (see "Navajo Plant" below). APS requested that the increase become effective December 1, 2020. The hearing for this rate case is currently scheduled to begin in July 2020. APS cannot predict the outcome of its request. 2016 Retail Rate Case Filing with the Arizona Corporation Commission On June 1, 2016, APS filed an application with the ACC for an annual increase in retail base rates. On March 27, 2017, a majority of the stakeholders in the general retail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was calculated as an increase of 3.28% (the average annual bill impact for a typical APS residential customer was calculated as an increase of 4.54% ). Other key provisions of the agreement include the following: • an agreement by APS not to file another general retail rate case application before June 1, 2019; • an authorized return on common equity of 10.0% ;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CR equipment at Four Corners; • a deferral for future recovery (or credit to customers) of the Arizona property tax expense above or below a specified test year level caused by changes to the applicable Arizona property tax rate; • an expansion of the PSA to include certain environmental chemical costs and third-party energy storage costs; • a new AZ Sun II program (now known as APS Solar Communities) for utility-owned solar distributed generation ("DG") with the purpose of expanding access to rooftop solar for low and moderate income Arizonans, recoverable through the RES, to be no less than $10 million per year in capital costs, and not more than $15 million per year in capital costs; • an increase to the per kWh cap for the environmental improvement surcharge from $0.00016 to $0.00050 and the addition of a balancing account; • rate design changes, including: ▪ a change in the on-peak time of use period from noon - 7 p.m. to 3 p.m. - 8 p.m. Monday through Friday, excluding holidays; ▪ non-grandfathered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January 3, 2018, an APS customer filed a petition with the ACC that was determined by the ACC Staff to be a complaint filed pursuant to Arizona Revised Statute §40-246 (the “Complaint”) and not a request for rehearing. Arizona Revised Statute §40-246 requires the ACC to hold a hearing regarding any complaint alleging that a public service corporation is in violation of any commission order or that the rates being charged are not just and reasonable if the complaint is signed by at least twenty-five customers of the public service corporation. The Complaint alleged that APS is “in violation of commission order” [sic]. On February 13, 2018, the complainant filed an amended Complaint alleging that the rates and charges in the 2017 Rate Case Decision are not just and reasonable. The complainant requested that the ACC hold a hearing on the amended Complaint to determine if the average bill impact on residential customers of the rates and charges approved in the 2017 Rate Case Decision is greater than 4.54% (the average annual bill impact for a typical APS residential customer estimated by APS) and, if so, what effect the alleged greater bill impact has on APS's revenues and the overall reasonableness and justness of APS's rates and charges, in order to determine if there is sufficient evidence to warrant a full-scale rate hearing. The ACC held a hearing on this matter beginning in September 2018 and the hearing was concluded on October 1, 2018. On April 9, 2019, the Administrative Law Judge issued a Recommended Opinion and Order recommending that the Complaint be dismissed. The ACC considered the matter at its April and May 2019 open meetings, but no decision was issued. On July 3, 2019, the Administrative Law Judge issued an amendment to the Recommended Opinion and Order that incorporated the requirements of the rate review of the 2017 Rate Case Decision (see below discussion regarding the rate review). On July 10, 2019, the ACC reconsidered the matter and adopted the Administrative Law Judge's amended Recommended Opinion and Order along with several ACC Commissioner amendments and an amendment incorporating the results of the rate review and resolved the Complaint. On December 24, 2018, certain ACC Commissioners filed a letter stating that because the ACC had received a substantial number of complaints that the rate increase authorized by the 2017 Rate Case Decision was much more than anticipated, they believe there is a possibility that APS is earning more than was authorized by the 2017 Rate Case Decision. Accordingly, the ACC Commissioners requested the ACC Staff to perform a rate review of APS using calendar year 2018 as a test year and file a report by May 3, 2019. The ACC Commissioners also asked the ACC Staff to evaluate APS’s efforts to educate its customers regarding the new rates approved in the 2017 Rate Case Decision. On April 23, 2019, the ACC Staff indicated that they would need additional time beyond May 3, 2019 to file the requested report. On June 4, 2019, the ACC Staff filed a proposed order regarding the rate review of the 2017 Rate Case Decision. On June 11, 2019, the ACC Commissioners approved the proposed ACC Staff order with amendments. The key provisions of the amended order include the following: • APS must file a rate case no later than October 31, 2019, using a June 30, 2019 test-year; • until the conclusion of the rate case being filed no later than October 31, 2019, APS must provide information on customer bills that shows how much a customer would pay on their most economical rate given their actual usage during each month; • APS customers can switch rate plans during an open enrollment period of six months; • APS must identify customers whose bills have increased by more than 9% and that are not on the most economical rate and provide such customers with targeted education materials and an opportunity to switch rate plans; • APS must provide grandfathered net metering customers on legacy demand rates an opportunity to switch to another legacy rate to enable such customers to fully benefit from legacy net metering rates; • APS must fund and implement a supplemental customer education and outreach program to be developed with and administered by ACC Staff and a third-party consultant; and • APS must fund and organize, along with the third-party consultant, a stakeholder group to suggest better ways to communicate the impact of changes to adjustor cost recovery mechanisms (see below for discussion on cost recovery mechanisms), including more effective ways to educate customers on rate plans and to reduce energy usage. APS cannot predict the outcome or impact of the rate case filed on October 31, 2019. APS is assessing the impact to its financial statements of the implementation of the other key provisions of the amended order regarding the rate review and cannot predict at this time whether they will have a material impact on its financial position, results of operations or cash flows.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On June 30, 2017, APS filed its 2018 RES Implementation Plan and proposed a budget of approximately $90 million . APS’s budget request supports existing approved projects and commitments and includes the anticipated transfer of specific revenue requirements into base rates in accordance with the 2017 Settlement Agreement and also requests a permanent waiver of the residential distributed energy requirement for 2018 contained in the RES rules. APS's 2018 RES budget request was lower than the 2017 RES budget due in part to a certain portion of the RES being collected by APS in base rates rather than through the RES adjustor. On November 20, 2017, APS filed an updated 2018 RES budget to include budget adjustments for APS Solar Communities (formerly known as AZ Sun II), which was approved as part of the 2017 Rate Case Decision. APS Solar Communities is a 3 -year program authorizing APS to spend $10 million to $15 million in capital costs each year to install utility-owned DG systems for low to moderate income residential homes,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ne 12, 2018, the ACC approved the 2018 RES Implementation Plan including a waiver of the distributed energy requirements for the 2018 implementation year. On June 29, 2018, APS filed its 2019 RES Implementation Plan and proposed a budget of approximately $89.9 million . APS’s budget request supports existing approved projects and commitments and requests a permanent waiver of the residential distributed energy requirement for 2019 contained in the RES rules. On October 29, 2019, the ACC approved the 2019 RES Implementation Plan including a waiver of the residential distributed energy requirements for the 2019 implementation year. On July 1, 2019, APS filed its 2020 RES Implementation Plan and proposed a budget of approximately $86.3 million . APS’s budget request supports existing approved projects and commitments and requests a permanent waiver of the residential distributed energy requirement for 2020 contained in the RES rules. The ACC has not yet ruled on the 2020 RES Implementation Plan. On July 2, 2019, ACC Staff issued draft rules, which propose a RES goal of 45% of retail energy served be renewables by 2035 and a goal of 20% of retail sales during peak demand to be from clean energy resources by 2035. The draft rules would also require a certain amount of the RES goal to be derived from distributed renewable storage, for which utilities would be required to offer performance-based incentives. Nuclear energy would be considered a clean resource under the draft rules. See "Energy Modernization Plan" below for more information. On January 8, 2020, an ACC commissioner proposed replacing the current RES standard with a new standard ("KREST II"). KREST II sets a RES goal of 50% of retail energy to be served by renewables by 2028, 100% zero carbon resources by 2045, and a 35% energy efficiency resource standard by 2030 with a 10% demand response carve out. APS cannot predict the outcome of this matter. Demand Side Management Adjustor Charge . The ACC EES requires APS to submit a Demand Side Management Implementation Plan ("DSM Plan") annually for review by and approval of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FCR mechanism (see below for discussion of the LFCR). On September 1, 2017, APS filed its 2018 DSM Plan, which proposes modifications to the demand side management portfolio to better meet system and customer needs by focusing on peak demand reductions, storage, load shifting and demand response programs in addition to traditional energy savings measures. The 2018 DSM Plan seeks a requested budget of $52.6 million and requests a waiver of the Electric Energy Efficiency Standard for 2018. On November 14, 2017, APS filed an amended 2018 DSM Plan, which revised the allocations between budget items to address customer participation levels, but kept the overall budget at $52.6 million . The ACC has not yet ruled on the APS 2018 amended DSM Plan. On December 31, 2018, APS filed its 2019 DSM Plan, which requests a budget of $34.1 million and continues APS's focus on DSM strategies such as peak demand reduction, load shifting, storage and electrification strategies. The ACC has not yet ruled on the APS 2019 DSM Plan. On December 31, 2019, APS filed its 2020 DSM Plan, which requests a budget of $51.9 million and continues APS's focus on DSM strategies such as peak demand reduction, load shifting, storage and electrification strategies. The 2020 DSM Plan addresses all components of the 2018 and 2019 DSM plans, which enables the ACC to review the 2020 DSM Plan only. The ACC has not yet ruled on the APS 2020 DSM Plan. Power Supply Adjustor Mechanism and Balance. The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 0.004 per kWh in a year without permission of the ACC. The following table shows the changes in the deferred fuel and purchased power regulatory asset for 2019 and 2018 (dollars in thousands): Twelve Months Ended 2019 2018 Beginning balance $ 37,164 $ 75,637 Deferred fuel and purchased power costs — current period 82,481 78,277 Amounts charged to customers (49,508 ) (116,750 ) Ending balance $ 70,137 $ 37,164 The PSA rate for the PSA year beginning February 1, 2018 is $0.004555 per kWh, consisting of a Forward Component of $0.002009 per kWh and a Historical Component of $0.002546 per kWh. This represented a $0.004 per kWh increase over the August 19, 2017 PSA, the maximum permitted under the Plan of Administration for the PSA. This left $16.4 million of 2017 fuel and purchased power costs above this annual cap. These costs rolled over into the following year and were reflected in the 2019 reset of the PSA. The PSA rate for the PSA year beginning February 1, 2019 is $0.001658 per kWh, consisting of a Forward Component of $0.000536 per kWh and a Historical Component of $0.001122 per kWh. This represented a $0.002897 per kWh decrease compared to 2018. On November 27, 2019, APS filed its PSA rate for the PSA year beginning February 1, 2020. That rate was $( 0.000456 ) per kWh and consisted of a Forward Component of $( 0.002086 ) per kWh and a Historical Component of $ 0.001630 per kWh. The 2020 PSA rate is a $ 0.002115 per kWh decrease compared to the 2019 PSA year. These rates went into effect as filed on February 1, 2020. On March 15, 2019, APS filed an application with the ACC requesting approval to recover the costs related to two energy storage power purchase tolling agreements through the PSA. This application is pending with the ACC. APS cannot predict the outcome of this matter. Environmental Improvement Surcharge ("EIS"). The EIS permits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A filing is made on or before February 1st for qualified environmental improvements made during the prior calendar year, and the new charge becomes effective April 1 unless suspended by the ACC. There is an overall cap of $0.0005 per kWh (approximately $13 - 14 million per year). APS’s February 1, 2020 application requested an increase in the charge to $8.75 million , or $2.0 million over the charge in effect for the 2019-2020 rate effective year. Transmission Rates, Transmission Cost Adjustor and Other Transmission Matters . In July 2008, FERC approved a modification to APS’s Open Access Transmission Tariff to allow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settlement agreement entered into in 2012 regarding APS's rate cas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On March 7, 2018, APS made a filing to make modifications to its annual transmission formula to provide transmission customers the benefit of the reduced federal corporate income tax rate resulting from the Tax Act beginning in its 2018 annual transmission formula rate update filing. These modifications were approved by FERC on May 22, 2018 and reduced APS’s transmission rates compared to the rate that would have gone into effect absent these changes. Effective June 1, 2018, APS's annual wholesale transmission rates for all users of its transmission system decreased by approximately $22.7 million for the twelve-month period beginning June 1, 2018 in accordance with the FERC approved formula. An adjustment to APS’s retail rates to recover FERC approved transmission charges went into effect automatically on June 1, 2018. Effective June 1, 2019, APS's annual wholesale transmission rates for all users of its transmission system increased by approximately $4.9 million for the twelve-month period beginning June 1, 2019 in accordance with the FERC-approved formula. An adjustment to APS’s retail rates to recover FERC approved transmission charges went into effect automatically on June 1, 2019. Lost Fixed Cost Recovery Mechanism . The LFCR mechanism permits APS to recover on an after-the-fact basis a portion of its fixed costs that would otherwise have been collected by APS in the kWh sales lost due to APS energy efficiency programs and to DG such as rooftop solar arrays. The fixed costs recoverable by the LFCR mechanism were first established in the 2012 Settlement Agreement and amount to approximately 3.1 cents per residential kWh lost and 2.3 cents per non-residential kWh lost. These amounts were revised in the 2017 Settlement Agreement to 2.5 cents for both lost residential and non-residential kWh.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On February 15, 2018, APS filed its 2018 annual LFCR adjustment, requesting that effective May 1, 2018, the LFCR be adjusted to $60.7 million . On February 6, 2019, the ACC approved the 2018 annual LFCR adjustment to become effective March 1, 2019. On February 15, 2019, APS filed its 2019 annual LFCR adjustment, requesting that effective May 1, 2019, the annual LFCR recovery amount be reduced to $36.2 million (a $24.5 million decrease from previous levels). On July 10, 2019, the ACC approved APS’s 2019 LFCR adjustment as filed, effective with the next billing cycle of July 2019. On February 14, 2020, APS filed its 2020 annual LFCR adjustment, requesting that effective May 1, 2020, the annual LFCR recovery amount be reduced to $26.6 million (a $9.6 million decrease from previous levels). APS cannot predict the outcome or timing of the ACC’s consideration of this filing. Because the LFCR mechanism has a balancing account that trues up any under or over recoveries, the delay in implementation does not have an adverse effect on APS. Tax Expense Adjustor Mechanism. As part of the 2017 Settlement Agreement, the parties agreed to a rate adjustment mechanism to address potential federal income tax reform and enable the pass-through of certain income tax effects to customers. The TEAM expressly applies to APS's retail rates with the exception of a small subset of customers taking service under specially-approved tariffs. On December 22, 2017, the Tax Act was enacted. This legislation made significant changes to the federal income tax laws including a reduction in the corporate tax rate from 35% to 21% effective January 1, 2018. On January 8, 2018, APS filed an application with the ACC that addressed the change in the marginal federal tax rate from 35% to 21% resulting from the Tax Act and reduced rates by $119.1 million annually through an equal cents per kWh credit ("TEAM Phase I"). On February 22, 2018, the ACC approved the reduction of rates through an equal cents per kWh credit. The rate reduction was effective for the first billing cycle in March 2018. The impact of the TEAM Phase I, over time, is expected to be earnings neutral. However, on a quarterly basis, there is a difference between the timing and amount of the income tax benefit and the reduction in revenues refunded through the TEAM Phase I related to the lower federal income tax rate. The amount of the benefit of the lower federal income tax rate is based on quarterly pre-tax results, while the reduction in revenues refunded through the TEAM Phase I is based on a per kWh sales credit which follows our seasonal kWh sales pattern and is not impacted by earnings of the Company. On August 13, 2018, APS filed a second request with the ACC that addressed the return of an additional $86.5 million in tax savings to customers related to the amortization of non-depreciation related excess deferred taxes previously collected from customers ("TEAM Phase II"). The ACC approved this request on March 13, 2019, effective the first billing cycle in April 2019 through the final billing cycle of March 2020. Both the timing of the reduction in revenues refunded through TEAM Phase II and the offsetting income tax benefit are recognized based upon our seasonal kWh sales pattern. On April 10, 2019, APS filed a third request with the ACC that addressed the amortization of depreciation related excess deferred taxes over a 28.5 year period consistent with IRS normalization rules (“TEAM Phase III”). On October 29, 2019, the ACC approved TEAM Phase III providing both (i) a one-time bill credit of $64 million which was credited to customers on their December 2019 bills, and (ii) a monthly bill credit effective the first billing cycle in December 2019 which will provide an additional benefit of $39.5 million to customers through December 31, 2020. It is currently anticipated that benefits related to the amortization of depreciation related excess deferred taxes for periods beginning after December 31, 2020 will be fully incorporated into the 2019 rate case filing. Net Metering In 2015, the ACC voted to conduct a generic evidentiary hearing on the value and cost of DG to gather information that will inform the ACC on net metering issues and cost of service studies in upcoming utility rate cases. A hearing was held in April 2016. On October 7, 2016, the Administrative Law Judge issued a recommendation in the docket concerning the value and cost of DG solar installations. On December 20, 2016, the ACC completed its open meeting to consider the recommended opinion and order by the Administrative Law Judge. After making several amendments, the ACC approved the recommended decision by a 4-1 vote. As a result of the ACC’s action, effective with APS’s 2017 Rate Case Decision, the net metering tariff that governs payments for energy exported to the grid from residential rooftop solar systems was replaced by a more formula-driven approach that utilizes inputs from historical wholesale solar power until an avoided cost methodology is developed by the ACC . As amended, the decision provides that payments by utilities for energy exported to the grid from DG solar facilities will be determined using a RCP methodology, a method that is based on the most recent five-year rolling average price that APS pays for utility-scale solar projects, while a forecasted avoided cost methodology is being developed. The price established by this RCP method will be updated annually (between general retail rate cases) but will not be decreased by more than 10% per year. Once the avoided cost methodology is developed, the ACC will determine in APS's subsequent rate cases which method (or a combination of methods) is appropriate to determine the actual price to be paid by APS for exported distributed energy. In addition, the ACC made the following determinations: • Customers who have interconnected a DG system or submitted an application for interconnection for DG systems prior to September 1, 2017, based on APS's 2017 Rate Case Decision, will be grandfathered for a period of 20 years from the date the customer’s interconnection application was accepted by the utility; • Customers with DG solar systems are to be considered a separate class of customers for ratemaking purposes; and • Once an export price is set for APS, no netting or banking of retail credits will be available for new DG customers, and the then-applicable export price will be guaranteed for new customers for a period of 10 ye</t>
  </si>
  <si>
    <t>Income Taxes</t>
  </si>
  <si>
    <t>Income Tax Disclosure [Abstract]</t>
  </si>
  <si>
    <t>Income Taxes Certain assets and liabilities are reported differently for income tax purposes than they are for financial statement purposes. The tax effect of these differences is recorded as deferred taxes. We calculate deferred taxes using currently enacted income tax rates. APS has recorded regulatory assets and regulatory liabilities related to income taxes on its Consolidated Balance Sheets in accordance with accounting guidance for regulated operations. The regulatory assets are for certain temporary differences, primarily the allowance for equity funds used during construction, investment tax credit (“ITC”) basis adjustment and tax expense of Medicare subsidy. The regulatory liabilities primarily relate to the change in income tax rates and deferred taxes resulting from ITCs. The Tax Act reduced the corporate tax rate to 21% effective January 1, 2018. As a result of this rate reduction, the Company recognized a $1.14 billion reduction in its net deferred income tax liabilities as of December 31, 2017. In accordance with accounting for regulated companies, the effect of this rate reduction was substantially offset by a net regulatory liability. Federal income tax laws require the amortization of a majority of the balance over the remaining regulatory life of the related property. As a result of the modifications made to the annual transmission formula rate during the second quarter of 2018, the Company began amortization of FERC jurisdictional net excess deferred tax liabilities in 2018. On March 13, 2019, the ACC approved the Company's proposal to amortize non-depreciation related net excess deferred tax liabilities subject to its jurisdiction over a twelve-month period. As a result, the Company began amortization in March 2019. As of December 31, 2019, the Company has recorded $57 million of income tax benefit related to the amortization of these non-depreciation related net excess deferred tax liabilities. On October 29, 2019, the ACC approved the Company’s proposal to amortize depreciation related net excess deferred tax liabilities subject to its jurisdiction over a 28.5 -year period with amortization to retroactively begin as of January 1, 2018. As a result, in the fourth quarter of 2019, the Company has recorded $62 million of income tax benefit related to amortization of these depreciation related liabilities. See Note 4 for more details. In August 2018, U.S. Treasury proposed regulations that clarified bonus depreciation transition rules under the Tax Act for regulated public utility property placed in service after September 27, 2017 and before January 1, 2018. However, these proposed regulations were ambiguous with respect to regulated public utility property placed in service on or after January 1, 2018. In September 2019, U.S. Treasury issued final regulations, which replaced the August 2018 proposed regulations. These final regulations did not materially impact any tax position taken by the Company for property placed in service after September 27, 2017 and before January 1, 2018. Along with the September 2019 final regulations, U.S. Treasury also issued new proposed regulations which clarify bonus depreciation transition rules under the Tax Act for property placed in service by regulated public utilities after December 31, 2017. The proposed regulations provide that certain regulated public utility property which was under construction prior to September 28, 2017 and placed in service between January 1, 2018 and December 31, 2020 would continue to be eligible for bonus depreciation under the rules and bonus depreciation phase-downs in effect prior to enactment of the Tax Act. During the third quarter of 2019, as a result of the clarification provided by these proposed regulations, the Company recorded additional deferred tax liabilities of approximately $56 million related to bonus depreciation benefits claimed on the Company’s 2018 tax return. In accordance with regulatory requirements, APS ITCs are deferred and are amortized over the life of the related property with such amortization applied as a credit to reduce current income tax expense in the statement of income. Net income associated with the Palo Verde sale leaseback VIEs is not subject to tax. As a result, there is no income tax expense associated with the VIEs recorded on the Pinnacle West Consolidated and APS Consolidated Statements of Income. See Note 19 for additional details related to the Palo Verde sale leaseback VIEs. 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19 2018 2017 2019 2018 2017 Total unrecognized tax benefits, January 1 $ 40,731 $ 41,966 $ 36,075 $ 40,731 $ 41,966 $ 36,075 Additions for tax positions of the current year 3,373 3,436 2,937 3,373 3,436 2,937 Additions for tax positions of prior years 1,843 2,696 4,783 1,843 2,696 4,783 Reductions for tax positions of prior years for: Changes in judgment (2,078 ) (1,764 ) (1,829 ) (2,078 ) (1,764 ) (1,829 ) Settlements with taxing authorities — — — — — — Lapses of applicable statute of limitations (434 ) (5,603 ) — (434 ) (5,603 ) — Total unrecognized tax benefits, December 31 $ 43,435 $ 40,731 $ 41,966 $ 43,435 $ 40,731 $ 41,966 Included in the balances of unrecognized tax benefits are the following tax positions that, if recognized, would decrease our effective tax rate (dollars in thousands): Pinnacle West Consolidated APS Consolidated 2019 2018 2017 2019 2018 2017 Tax positions, that if recognized, would decrease our effective tax rate $ 22,813 $ 19,504 $ 16,373 $ 22,813 $ 19,504 $ 16,373 As of the balance sheet date, the tax year ended December 31, 2016 and all subsequent tax years remain subject to examination by the IRS. With a few exceptions, we are no longer subject to state income tax examinations by tax authorities for years before 2015. We reflect interest and penalties, if any, on unrecognized tax benefits in the Pinnacle West Consolidated and APS Consolidated Statements of Income as income tax expense. The amount of interest expense or benefit recognized related to unrecognized tax benefits are as follows (dollars in thousands): Pinnacle West Consolidated APS Consolidated 2019 2018 2017 2019 2018 2017 Unrecognized tax benefit interest expense/(benefit) recognized $ 459 $ (780 ) $ 577 $ 459 $ (780 ) $ 577 Following are the total amount of accrued liabilities for interest recognized related to unrecognized benefits that could reverse and decrease our effective tax rate to the extent matters are settled favorably (dollars in thousands): Pinnacle West Consolidated APS Consolidated 2019 2018 2017 2019 2018 2017 Unrecognized tax benefit interest accrued $ 1,589 $ 1,130 $ 1,910 $ 1,589 $ 1,130 $ 1,910 Additionally, as of December 31, 2019 , we have recognized less than $1 million of interest expense to be paid on the underpayment of income taxes for certain adjustments that we have filed, or will file, with the IRS. The components of income tax expense are as follows (dollars in thousands): Pinnacle West Consolidated APS Consolidated Year Ended December 31, Year Ended December 31, 2019 2018 2017 2019 2018 2017 Current: Federal $ (13,551 ) $ 18,375 $ 11,624 $ (54,697 ) $ 88,180 $ 21,512 State 3,195 3,342 3,052 695 1,877 2,778 Total current (10,356 ) 21,717 14,676 (54,002 ) 90,057 24,290 Deferred: Federal (14,982 ) 94,721 223,729 29,321 32,436 221,078 State 9,565 17,464 19,867 15,109 22,321 23,800 Total deferred (5,417 ) 112,185 243,596 44,430 54,757 244,878 Income tax expense/(benefit) $ (15,773 ) $ 133,902 $ 258,272 $ (9,572 ) $ 144,814 $ 269,168 The following chart compares pretax income at the statutory federal income tax rate of 21% in 2019 and 2018 and 35% in 2017 to income tax expense (dollars in thousands): Pinnacle West Consolidated APS Consolidated Year Ended December 31, Year Ended December 31, 2019 2018 2017 2019 2018 2017 Federal income tax expense at statutory rate $ 113,828 $ 139,533 $ 268,177 $ 120,790 $ 154,260 $ 277,540 Increases (reductions) in tax expense resulting from: State income tax net of federal income tax benefit 18,599 23,115 21,380 19,267 24,531 22,329 State income tax credits net of federal income tax benefit (8,519 ) (6,704 ) (6,483 ) (6,781 ) (5,440 ) (5,053 ) Nondeductible expenditures associated with ballot initiative — 7,879 — — — — Stock compensation (2,252 ) (1,804 ) (6,659 ) (1,054 ) (780 ) (3,489 ) Excess deferred income taxes - Tax Cuts and Jobs Act (124,082 ) (6,725 ) 9,348 (124,082 ) (4,715 ) 9,431 Allowance for equity funds used during construction (see Note 1) (2,476 ) (7,231 ) (12,937 ) (2,476 ) (7,231 ) (12,937 ) Palo Verde VIE noncontrolling interest (see Note 19) (4,094 ) (4,094 ) (6,823 ) (4,094 ) (4,094 ) (6,823 ) Investment tax credit amortization (6,851 ) (6,742 ) (6,715 ) (6,851 ) (6,742 ) (6,715 ) Other 74 (3,325 ) (1,016 ) (4,291 ) (4,975 ) (5,115 ) Income tax expense/(benefit) $ (15,773 ) $ 133,902 $ 258,272 $ (9,572 ) $ 144,814 $ 269,168 The components of the net deferred income tax liability were as follows (dollars in thousands): Pinnacle West Consolidated APS Consolidated December 31, December 31, 2019 2018 2019 2018 DEFERRED TAX ASSETS Risk management activities $ 17,552 $ 15,785 $ 17,552 $ 15,785 Regulatory liabilities: Excess deferred income taxes - Tax Cuts and Jobs Act 335,877 376,869 335,877 376,869 Asset retirement obligation and removal costs 143,011 117,201 143,011 117,201 Unamortized investment tax credits 52,236 53,284 52,236 53,284 Other postretirement benefits 43,841 40,532 43,841 40,532 Other 52,382 40,380 52,382 40,380 Pension liabilities 73,210 112,019 67,976 107,009 Coal reclamation liabilities 40,837 47,508 40,837 47,508 Renewable energy incentives 28,066 30,779 28,066 30,779 Credit and loss carryforwards 54,795 1,755 10,992 — Other 63,102 58,820 70,948 59,919 Total deferred tax assets 904,909 894,932 863,718 889,266 DEFERRED TAX LIABILITIES Plant-related (2,448,458 ) (2,277,724 ) (2,448,458 ) (2,277,724 ) Risk management activities (27 ) (237 ) (27 ) (237 ) Other postretirement assets and other special use funds (66,399 ) (57,697 ) (65,965 ) (57,274 ) Regulatory assets: Allowance for equity funds used during construction (40,023 ) (39,086 ) (40,023 ) (39,086 ) Deferred fuel and purchased power (35,162 ) (23,086 ) (35,162 ) (23,086 ) Pension benefits (163,339 ) (181,504 ) (163,339 ) (181,504 ) Retired power plant costs (see Note 4) (42,228 ) (48,348 ) (42,228 ) (48,348 ) Other (82,722 ) (72,096 ) (82,722 ) (72,096 ) Other (18,890 ) (2,575 ) (18,890 ) (2,575 ) Total deferred tax liabilities (2,897,248 ) (2,702,353 ) (2,896,814 ) (2,701,930 ) Deferred income taxes — net $ (1,992,339 ) $ (1,807,421 ) $ (2,033,096 ) $ (1,812,664 ) As of December 31, 2019 , the deferred tax assets for credit and loss carryforwards relate to federal general business credits of approximately $62 million , which first begin to expire in 2036, state credit carryforwards net of federal benefit of $23 million , which first begin to expire in 2023, and other federal carryforwards of $9 million . The credit and loss carryforwards amount above has been reduced by $39 million of unrecognized tax benefits.</t>
  </si>
  <si>
    <t>Lines of Credit and Short-Term Borrowings</t>
  </si>
  <si>
    <t>Lines of Credit and Short-Term Borrowings Pinnacle West and APS maintain committed revolving credit facilities in order to enhance liquidity and provide credit support for their commercial paper programs, to refinance indebtedness, and for other general corporate purposes . The table below presents the consolidated credit facilities and the amounts available and outstanding as of December 31, 2019 and 2018 (dollars in thousands): December 31, 2019 December 31, 2018 Pinnacle West APS Total Pinnacle West APS Total Commitments under Credit Facilities $ 200,000 $ 1,000,000 $ 1,200,000 $ 350,000 $ 1,000,000 $ 1,350,000 Outstanding Commercial Paper and Revolving Credit Facility Borrowings (76,675 ) — (76,675 ) (76,400 ) — (76,400 ) Amount of Credit Facilities Available $ 123,325 $ 1,000,000 $ 1,123,325 $ 273,600 $ 1,000,000 $ 1,273,600 Weighted-Average Commitment Fees 0.125% 0.100% 0.125% 0.100% Pinnacle West On May 9, 2019, Pinnacle West entered into a $50 million term loan agreement that matures May 7, 2020. Pinnacle West used the proceeds to refinance indebtedness under and terminate a prior $150 million revolving credit facility. Borrowings under the agreement bear interest at London Inter-bank Offered Rate ("LIBOR") plus 0.55% per annum. At December 31, 2019 , Pinnacle West had $38 million in outstanding borrowings under the agreement. At December 31, 2019 , Pinnacle West had a $200 million revolving credit facility that matures in July 2023. Pinnacle West has the option to increase the amount of the facility up to a maximum of $300 million upon the satisfaction of certain conditions and with the consent of the lenders. Interest rates are based on Pinnacle West's senior unsecured debt credit ratings. The facility is available to support Pinnacle West's $200 million commercial paper program, for bank borrowings or for issuances of letters of credits. At December 31, 2019 , Pinnacle West had no outstanding borrowings under its credit facility, no letters of credit outstanding and $77 million of commercial paper borrowings. APS At December 31, 2019 , APS had two revolving credit facilities totaling $1 billion , including a $500 million credit facility that matures in June 2022 and a $500 million facility that matures in July 2023. APS may increase the amount of each facility up to a maximum of $700 million , for a total of $1.4 billion ,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December 31, 2019 , APS had no commercial paper outstanding and no outstanding borrowings or letters of credit under its revolving credit facilities. See "Financial Assurances" in Note 11 for a discussion of APS's other outstanding letters of credit. Debt Provisions On November 27, 2018, the ACC issued a financing order in which, subject to specified parameters and procedures, it approved APS’s short-term debt authorization equal to a sum of (i) 7% of APS’s capitalization, and (ii) $500 million (which is required to be used for costs relating to purchases of natural gas and power). See Note 7 for additional long-term debt provisions.</t>
  </si>
  <si>
    <t>Long-Term Debt and Liquidity Matters</t>
  </si>
  <si>
    <t>Debt Disclosure [Abstract]</t>
  </si>
  <si>
    <t>Long-Term Debt and Liquidity Matters All of Pinnacle West’s and APS’s debt is unsecured. The following table presents the components of long-term debt on the Consolidated Balance Sheets outstanding at December 31, 2019 and 2018 (dollars in thousands): Maturity Interest December 31, Dates (a) Rates 2019 2018 APS Pollution control bonds: Variable 2029 (b) $ 35,975 $ 35,975 Fixed 2024 4.70% 115,150 115,150 Total pollution control bonds 151,125 151,125 Senior unsecured notes 2020-2049 2.20%-6.88% 4,875,000 4,575,000 Term loans (c) 200,000 — Unamortized discount (12,434 ) (12,638 ) Unamortized premium 7,423 7,736 Unamortized debt issuance cost (37,981 ) (31,787 ) Total APS long-term debt 5,183,133 4,689,436 Less current maturities 350,000 500,000 Total APS long-term debt less current maturities 4,833,133 4,189,436 Pinnacle West Senior unsecured notes 2020 2.25% 300,000 300,000 Term loan 2020 (d) 150,000 150,000 Unamortized discount (57 ) (121 ) Unamortized debt issuance cost (518 ) (1,083 ) Total Pinnacle West long-term debt 449,425 448,796 Less current maturities 450,000 — Total Pinnacle West long-term debt less current maturities (575 ) 448,796 TOTAL LONG-TERM DEBT LESS CURRENT MATURITIES $ 4,832,558 $ 4,638,232 (a) This schedule does not reflect the timing of redemptions that may occur prior to maturities. (b) The weighted-average rate for the variable rate pollution control bonds was 1.54% at December 31, 2019 and 1.76% at December 31, 2018 . (c) The weighted-average interest rate was 2.12% at December 31, 2019 . (d) The weighted-average interest rate was 2.20% at December 31, 2019 and 3.02% at December 31, 2018 . The following table shows principal payments due on Pinnacle West’s and APS’s total long-term debt (dollars in thousands): Year Consolidated Pinnacle West Consolidated APS 2020 $ 800,000 $ 350,000 2021 — — 2022 — — 2023 — — 2024 365,150 365,150 Thereafter 4,510,975 4,510,975 Total $ 5,676,125 $ 5,226,125 Debt Fair Value Our long-term debt fair value estimates are classified within Level 2 of the fair value hierarchy. The following table represents the estimated fair value of our long-term debt, including current maturities (dollars in thousands): As of As of Carrying Amount Fair Value Carrying Amount Fair Value Pinnacle West $ 449,425 $ 450,822 $ 448,796 $ 443,955 APS 5,183,133 5,743,570 4,689,436 4,789,608 Total $ 5,632,558 $ 6,194,392 $ 5,138,232 $ 5,233,563 Credit Facilities and Debt Issuances APS On February 26, 2019, APS entered into a $200 million term loan agreement that matures August 26, 2020. APS used the proceeds to repay existing indebtedness. Borrowings under the agreement bear interest at LIBOR plus 0.50% per annum. On February 28, 2019, APS issued $300 million of 4.25% unsecured senior notes that mature on March 1, 2049. The net proceeds from the sale, together with funds made available from the term loan described above, were used to repay existing indebtedness. On March 1, 2019, APS repaid at maturity $500 million aggregate principal amount of its 8.75% senior notes. On August 19, 2019, APS issued $300 million of 2.6% unsecured senior notes that mature on August 15, 2029. The net proceeds from the sale were used to repay short-term indebtedness, consisting of commercial paper borrowings, and to replenish cash used to fund capital expenditures. On November 20, 2019, APS issued $300 million of 3.5% unsecured senior notes that mature on December 1, 2049. The net proceeds from the sale were used to repay short-term indebtedness, consisting of commercial paper borrowings, to replenish cash used to fund capital expenditures, and to redeem, on December 30, 2019, $100 million of the $250 million aggregate principal amount of our 2.2% Notes due January 15, 2020. On January 15, 2020, APS repaid at maturity the remaining $150 million of the $250 million aggregate principal amount of its 2.2% senior notes mentioned above. See “Lines of Credit and Short-Term Borrowings” in Note 6 and “Financial Assurances” in Note 11 for discussion of APS’s separate outstanding letters of credit. Debt Provisions 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 At December 31, 2019 , the ratio was approximately 52% for Pinnacle West and 47% for APS. Failure to comply with such covenant levels would result in an event of default, which, generally speaking, would require the immediate repayment of the debt subject to the covenants and could cross-default other debt. See further discussion of “cross-default” provisions below. 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 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 Although provisions in APS’s articles of incorporation and ACC financing orders establish maximum amounts of preferred stock and debt that APS may issue, APS does not expect any of these provisions to limit its ability to meet its capital requirements. On November 27, 2018, the ACC issued a financing order in which, subject to specified parameters and procedures, it approved an increase in APS’s long-term debt authorization from $5.1 billion to $5.9 billion in light of the projected growth of APS and its customer base and the resulting projected financing needs. See Note 6 for additional short-term debt provisions.</t>
  </si>
  <si>
    <t>Retirement Plans and Other Benefits</t>
  </si>
  <si>
    <t>Retirement Benefits [Abstract]</t>
  </si>
  <si>
    <t>Retirement Plans and Other Postretirement Benefits 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to the plans. We calculate the benefits based on age, years of service and pay. Pinnacle West also sponsors other postretirement benefit plans (Pinnacle West Capital Corporation Group Life and Medical Plan and Pinnacle West Capital Corporation Post-65 Retiree Health Reimbursement Arrangement) for the employees of Pinnacle West and its subsidiaries. These plans provide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 Pinnacle West uses a December 31 measurement date each year for its pension and other postretirement benefit plans. The market-related value of our plan assets is their fair value at the measurement date. See Note 14 for further discussion of how fair values are determined. Due to subjective and complex judgments, which may be required in determining fair values, actual results could differ from the results estimated through the application of these methods. A significant portion of the changes in the actuarial gains and losses of our pension and postretirement plans is attributable to APS and therefore is recoverable in rates. Accordingly, these changes are recorded as a regulatory asset or regulatory liability.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Other Benefits 2019 2018 2017 2019 2018 2017 Service cost-benefits earned during the period $ 49,902 $ 56,669 $ 54,858 $ 18,369 $ 21,100 $ 17,119 Interest cost on benefit obligation 136,843 124,689 129,756 29,894 28,147 29,959 Expected return on plan assets (171,884 ) (182,853 ) (174,271 ) (38,412 ) (42,082 ) (53,401 ) Amortization of: Prior service cost (credit) — — 81 (37,821 ) (37,842 ) (37,842 ) Net actuarial loss 42,584 32,082 47,900 — — 5,118 Net periodic benefit cost (benefit) $ 57,445 $ 30,587 $ 58,324 $ (27,970 ) $ (30,677 ) $ (39,047 ) Portion of cost charged to expense $ 30,312 $ 10,120 $ 27,295 $ (19,859 ) $ (21,426 ) $ (18,274 ) The following table shows the plans’ changes in the benefit obligations and funded status for the years 2019 and 2018 (dollars in thousands): Pension Other Benefits 2019 2018 2019 2018 Change in Benefit Obligation Benefit obligation at January 1 $ 3,190,626 $ 3,394,186 $ 676,771 $ 753,393 Service cost 49,902 56,669 18,369 21,100 Interest cost 136,843 124,689 29,894 28,147 Benefit payments (177,882 ) (184,161 ) (32,486 ) (31,540 ) Actuarial (gain) loss 413,625 (200,757 ) 54,376 (94,329 ) Benefit obligation at December 31 3,613,114 3,190,626 746,924 676,771 Change in Plan Assets Fair value of plan assets at January 1 2,733,476 3,057,027 723,677 1,022,371 Actual return on plan assets 602,030 (201,078 ) 144,095 (40,354 ) Employer contributions 150,000 50,000 — — Benefit payments (167,155 ) (172,473 ) (30,278 ) (72,453 ) Transfer to active union medical account — — — (185,887 ) Fair value of plan assets at December 31 3,318,351 2,733,476 837,494 723,677 Funded Status at December 31 $ (294,763 ) $ (457,150 ) $ 90,570 $ 46,906 The following table shows the projected benefit obligation and the accumulated benefit obligation for pension plans with an accumulated obligation in excess of plan assets as of December 31, 2019 and 2018 (dollars in thousands): 2019 2018 Projected benefit obligation $ 177,775 $ 3,190,626 Accumulated benefit obligation 169,091 3,038,774 Fair value of plan assets — 2,733,476 The Pinnacle West Capital Corporation Retirement Plan is more than 100% funded on an accumulated benefits obligation basis at December 31, 2019 , therefore the only pension plan with an accumulated benefits obligation in excess of plan assets in 2019 is a non-qualified supplemental excess benefit retirement plan. The following table shows the amounts recognized on the Consolidated Balance Sheets as of December 31, 2019 and 2018 (dollars in thousands): Pension Other Benefits 2019 2018 2019 2018 Noncurrent asset $ — $ — $ 90,570 $ 46,906 Current liability (14,578 ) (13,980 ) — — Noncurrent liability (280,185 ) (443,170 ) — — Net amount recognized $ (294,763 ) $ (457,150 ) $ 90,570 $ 46,906 The following table shows the details related to accumulated other comprehensive loss as of December 31, 2019 and 2018 (dollars in thousands): Pension Other Benefits 2019 2018 2019 2018 Net actuarial loss $ 735,186 $ 794,292 $ 12,238 $ 63,544 Prior service credit — — (189,912 ) (227,733 ) APS’s portion recorded as a regulatory (asset) liability (660,223 ) (733,351 ) 177,209 163,767 Income tax expense (benefit) (18,546 ) (15,083 ) 570 561 Accumulated other comprehensive loss $ 56,417 $ 45,858 $ 105 $ 139 The following table shows the estimated amounts that will be amortized from accumulated other comprehensive loss and regulatory assets and liabilities into net periodic benefit cost in 2020 (dollars in thousands): Pension Other Benefits Net actuarial loss $ 33,642 $ — Prior service credit — (37,575 ) Total amounts estimated to be amortized from accumulated other comprehensive loss (gain) and regulatory assets (liabilities) in 2020 $ 33,642 $ (37,575 ) The following table shows the weighted-average assumptions used for both the pension and other benefits to determine benefit obligations and net periodic benefit costs: Benefit Obligations As of December 31, Benefit Costs For the Years Ended December 31, 2019 2018 2019 2018 2017 Discount rate – pension 3.30 % 4.34 % 4.34 % 3.65 % 4.08 % Discount rate – other benefits 3.42 % 4.39 % 4.39 % 3.71 % 4.17 % Rate of compensation increase 4.00 % 4.00 % 4.00 % 4.00 % 4.00 % Expected long-term return on plan assets - pension N/A N/A 6.25 % 6.05 % 6.55 % Expected long-term return on plan assets - other benefits N/A N/A 5.40 % 5.40 % 6.05 % Initial healthcare cost trend rate (pre-65 participants) 7.00 % 7.00 % 7.00 % 7.00 % 7.00 % Initial healthcare cost trend rate (post-65 participants) 4.75 % 4.75 % 4.75 % 4.75 % 5.00 % Ultimate healthcare cost trend rate 4.75 % 4.75 % 4.75 % 4.75 % 5.00 % Number of years to ultimate trend rate (pre-65 participants) 6 7 7 8 4 In selecting the pretax expected long-term rate of return on plan assets, we consider past performance and economic forecasts for the types of investments held by the plan. For 2020, we are assuming a 5.75% long-term rate of return for pension assets and 5.00% (before tax) for other benefit assets, which we believe is reasonable given our asset allocation in relation to historical and expected performance. In selecting our healthcare trend rates, we consider past performance and forecasts of healthcare costs. A one percentage point change in the assumed initial and ultimate healthcare cost trend rates would have the following effects on our December 31, 2019 amounts (dollars in thousands): 1% Increase 1% Decrease Effect on other postretirement benefits expense, after consideration of amounts capitalized or billed to electric plant participants $ 9,299 $ (3,827 ) Effect on service and interest cost components of net periodic other postretirement benefit costs 9,434 (7,257 ) Effect on the accumulated other postretirement benefit obligation 124,073 (97,710 ) Plan Assets 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and prohibition of investments in Pinnacle West securities. The overall strategy of the pension plan’s IPS is to achieve an adequate level of trust assets relative to the benefit obligations. To achieve this objective, the plan’s investment policy provides for mixes of investments including long-term fixed income assets and return-generating assets. The target allocation between return-generating and long-term fixed income assets is defined in the IPS and is a function of the plan’s funded status. The plan’s funded status is reviewed on at least a monthly basis. Changes in the value of long-term fixed income assets, also known as liability-hedging assets, are intended to offset changes in the benefit obligations due to changes in interest rates. Long-term fixed income assets consist primarily of fixed income debt securities issued by the U.S. Treasury and other government agencies, U.S. Treasury Futures Contracts, and fixed income debt securities issued by corporations. Long-term fixed income assets may also include interest rate swaps, and other instruments. Return-generating assets are intended to provide a reasonable long-term rate of investment return with a prudent level of volatility. Return-generating assets are composed of U.S. equities, international equities, and alternative investments. International equities include investments in both developed and emerging markets. Alternative investments include investments in real estate, private equity and various other strategies. The plan may also hold investments in return-generating assets by holding securities in partnerships, common and collective trusts and mutual funds. Based on the IPS, and given the pension plan's funded status at year-end 2019, the target and actual allocation for the pension plan at December 31, 2019 are as follows: Pension Target Allocation Actual Allocation Long-term fixed income assets 62 % 63 % Return-generating assets 38 % 37 % Total 100 % 100 % The permissible range is within +/- 3% of the target allocation shown in the above table, and also considers the plan's funded status. The following table presents the additional target allocations, as a percent of total pension plan assets, for the return-generating assets: Asset Class Target Allocation Equities in US and other developed markets 18 % Equities in emerging markets 6 % Alternative investments 14 % Total 38 % The pension plan IPS does not provide for a specific mix of long-term fixed income assets, but does expect the average credit quality of such assets to be investment grade. As of December 31, 2019 , the asset allocation for other postretirement benefit plan assets is governed by the IPS for those plans, which provides for different asset allocation target mixes depending on the characteristics of the liability. Some of these asset allocation target mixes vary with the plan’s funded status. The following table presents the actual allocations of the investment for the other postretirement benefit plan at December 31, 2019 : Other Benefits Actual Allocation Long-term fixed income assets 68 % Return-generating assets 32 % Total 100 % See Note 14 for a discussion on the fair value hierarchy and how fair value methodologies are applied. The plans invest directly in fixed income, U.S. Treasury Futures Contracts, and equity securities, in addition to investing indirectly in fixed income securities, equity securities and real estate through the use of mutual funds, partnerships and common and collective trusts. Equity securities held directly by the plans are valued using quoted active market prices from the published exchange on which the equity security trades, and are classified as Level 1. U.S. Treasury Futures Contracts are valued using the quoted active market prices from the exchange on which they trade,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 Mutual funds, partnerships, and common and collective trusts are valued utilizing a Net Asset Value (NAV) concept or its equivalent. Mutual funds, which includes exchange traded funds (ETFs), are classified as Level 1 and valued using a NAV that is observable and based on the active market in which the fund trades. Common and collective trusts are maintained by banks or investment companies and hold certain investments in accordance with a stated set of objectives (such as tracking the performance of the S&amp;P 500 Index). The trust's shares are offered to a limited group of investors, and are not traded in an active market. Investments in common and collective trusts are valued using NAV as a practical expedient and, accordingly, are not classified in the fair value hierarchy. The NAV for trusts investing in exchange traded equities, and fixed income securities is derived from the market prices of the underlying securities held by the trusts. The NAV for trusts investing in real estate is derived from the appraised values of the trust's underlying real estate assets. As of December 31, 2019 , the plans were able to transact in the common and collective trusts at NAV. Investments in partnerships are also valued using the concept of NAV as a practical expedient and, accordingly, are not classified in the fair value hierarchy. The NAV for these investments is derived from the value of the partnerships' underlying assets. The plan's partnerships holdings relate to investments in high-yield fixed income instruments and assets of privately held portfolio companies. Certain partnerships also include funding commitments that may require the plan to contribute up to $50 million to these partnerships; as of December 31, 2019 , approximately $38 million of these commitments have been funded. 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The fair value of Pinnacle West’s pension plan and other postretirement benefit plan assets at December 31, 2019 , by asset category, are as follows (dollars in thousands): Level 1 Level 2 Other (a) Total Pension Plan: Cash and cash equivalents $ 9,370 $ — $ — $ 9,370 Fixed income securities: Corporate — 1,541,729 — 1,541,729 U.S. Treasury 406,112 — — 406,112 Other (b) — 92,240 — 92,240 Common stock equities (c) 250,829 — — 250,829 Mutual funds (d) 185,928 — — 185,928 Common and collective trusts: Equities — — 392,403 392,403 Real estate — — 171,645 171,645 Fixed Income — — 98,065 98,065 Partnerships — — 103,796 103,796 Short-term investments and other (e) — — 66,234 66,234 Total $ 852,239 $ 1,633,969 $ 832,143 $ 3,318,351 Other Benefits: Cash and cash equivalents $ 2,184 $ — $ — $ 2,184 Fixed income securities: Corporate — 202,640 — 202,640 U.S. Treasury 353,650 — — 353,650 Other (b) — 7,999 — 7,999 Common stock equities (c) 146,316 — — 146,316 Mutual funds (d) 14,351 — — 14,351 Common and collective trusts: Equities — — 83,648 83,648 Real estate — — 19,806 19,806 Short-term investments and other (e) 2,881 — 4,019 6,900 Total $ 519,382 $ 210,639 $ 107,473 $ 837,494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international common stock equities. (e) This category includes plan receivables and payables. The fair value of Pinnacle West’s pension plan and other postretirement benefit plan assets at December 31, 2018 , by asset category, are as follows (dollars in thousands): Level 1 Level 2 Other (a) Total Pension Plan: Cash and cash equivalents $ 451 $ — $ — $ 451 Fixed income securities: Corporate — 1,237,744 — 1,237,744 U.S. Treasury 372,649 — — 372,649 Other (b) — 78,902 — 78,902 Common stock equities (c) 196,661 — — 196,661 Mutual funds (d) 120,976 — — 120,976 Common and collective trusts: Equities — — 272,926 272,926 Real estate — — 165,123 165,123 Fixed Income — — 86,483 86,483 Partnerships — — 125,217 125,217 Short-term investments and other (e) — — 76,344 76,344 Total $ 690,737 $ 1,316,646 $ 726,093 $ 2,733,476 Other Benefits: Cash and cash equivalents $ 93 $ — $ — $ 93 Fixed income securities: Corporate — 163,286 — 163,286 U.S. Treasury 318,017 — — 318,017 Other (b) — 7,531 — 7,531 Common stock equities (c) 129,199 — — 129,199 Mutual funds (d) 10,963 — — 10,963 Common and collective trusts: Equities — — 65,720 65,720 Real estate — — 19,054 19,054 Short-term investments and other (e) 3,633 — 6,181 9,814 Total $ 461,905 $ 170,817 $ 90,955 $ 723,677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 Contributions Future year contribution amounts are dependent on plan asset performance and plan actuarial assumptions. We made contributions to our pension plan totaling $150 million in 2019 , $50 million in 2018 , and $100 million in 2017 . The minimum required contributions for the pension plan are zero for the next three years. We expect to make voluntary contributions up to $100 million per year during the 2020-2022 period. With regard to contributions to our other postretirement benefit plan, we did not make a contribution in 2019 and 2018 . We made a contribution of approximately $1 million in 2017 . We do not expect to make any contributions over the next three years to our other postretirement benefit plans. The Company was reimbursed $30 million in 2019 and $72 million in 2018 for prior years retiree medical claims from the other postretirement benefit plan trust assets. The Company was not reimbursed in 2017 . Estimated Future Benefit Payments Benefit payments, which reflect estimated future employee service, for the next five years and the succeeding five years thereafter, are estimated to be as follows (dollars in thousands): Year Pension Other Benefits 2020 $ 199,395 $ 31,531 2021 201,597 32,777 2022 206,618 33,566 2023 213,208 34,415 2024 218,150 34,468 Years 2025-2029 1,111,171 174,607 Electric plant participants contribute to the above amounts in accordance with their respective participation agreements. Employee Savings Plan Benefits Pinnacle West sponsors a defined contribution savings plan for eligible employees of Pinnacle West and its subsidiaries. In 2019,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11 million for 2019 , $11 million for 2018 , and $10 million for 2017 .</t>
  </si>
  <si>
    <t>Leases</t>
  </si>
  <si>
    <t>Leases [Abstract]</t>
  </si>
  <si>
    <t>Leases We lease certain land, buildings, vehicles, equipment and other property through operating rental agreements with varying terms, provisions, and expiration dates. APS also has certain purchased power agreements that qualify as lease arrangements. Our leases have remaining terms that expire in 2020 through 2050.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9 for a discussion of VIEs. On January 1, 2019 we adopted new lease accounting guidance (see Note 3). We elected the transition method that allows us to apply the new lease guidance on the date of adoption, January 1, 2019, and will not retrospectively adjust prior periods. We also elected certain transition practical expedients that allow us to not reassess (a) whether any expired or existing contracts are or contain leases, (b) the lease classification for any expired or existing leases and (c) initial direct costs for any existing leases. These practical expedients apply to leases that commenced prior to January 1, 2019. Furthermore, we elected the practical expedient transition provisions relating to the treatment of existing land easements. On January 1, 2019 the adoption of this new accounting standard resulted in the recognition on our Consolidated Balance Sheets of approximately $194 million of right-of-use lease assets and $119 million of lease liabilities relating to our operating lease arrangements. The right-of-use lease assets include $85 million of prepaid lease costs that have been reclassified from other deferred debits, and $10 million of deferred lease costs that have been reclassified from other current liabilities. In addition to these balance sheet impacts, the adoption of the guidance resulted in expanded lease disclosures, which are included below. The following table provides information related to our lease costs (dollars in thousands): Year Ended Purchased Power Lease Contracts Land, Property &amp; Equipment Leases Total Operating lease cost $ 42,190 $ 18,038 $ 60,228 Variable lease cost 113,233 782 114,015 Short-term lease cost — 4,385 4,385 Total lease cost $ 155,423 $ 23,205 $ 178,628 Lease costs are primarily included as a component of operating expenses on our Consolidated Statements of Income. Lease costs relating to purchased power lease contracts are recorded in fuel and purchased power on the Consolidated Statements of Income, and are subject to recovery under the PSA or RES (see Note 4).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 Lease disclosures relating to 2018 and 2017 are presented under prior lease accounting guidance. Lease expense recognized in the Consolidated Statements of Income was $18 million in 2018 and $18 million in 2017, these amounts do not include purchased power lease contracts. Operating lease cost for purchased power lease contracts was $47 million in 2018 and $60 million in 2017. In addition, contingent rents for purchased power lease contracts was $109 million in 2018 and $100 million in 2017. These purchased power lease costs are recorded in fuel and purchased power on the Consolidated Statements of Income, and are subject to recovery under the PSA or RES (see Note 4). The following table provides information related to the maturity of our operating lease liabilities (dollars in thousands): December 31, 2019 Year Purchased Power Lease Contracts (a) Land, Property &amp; Equipment Leases Total 2020 $ — $ 14,698 $ 14,698 2021 — 11,963 11,963 2022 — 8,331 8,331 2023 — 6,326 6,326 2024 — 4,141 4,141 Thereafter — 38,697 38,697 Total lease commitments — 84,156 84,156 Less imputed interest — 19,571 19,571 Total lease liabilities $ — $ 64,585 $ 64,585 (a) As of December 31, 2019, we had no operating lease liabilities relating to purchased power lease contracts. See discussion below regarding executed contracts with commencement dates beginning in June 2020. We recognize lease assets and liabilities upon lease commencement. At December 31, 2019 , we have additional lease arrangements that have been executed, but have not yet commenced. These arrangements primarily relate to purchased power lease contracts. These leases have commencement dates beginning in June 2020 with terms ending through October 2027. We expect the total fixed consideration paid for these arrangements, which includes both lease and nonlease payments, will approximate $705 million over the term of the arrangements. The following table provides information related to estimated future minimum operating lease payments (dollars in thousands): December 31, 2018 Year Purchased Power Lease Contracts Land, Property &amp; Equipment Leases Total 2019 $ 54,499 $ 13,747 $ 68,246 2020 — 12,428 12,428 2021 — 9,478 9,478 2022 — 6,513 6,513 2023 — 5,359 5,359 Thereafter — 42,236 42,236 Total future lease commitments $ 54,499 $ 89,761 $ 144,260 The following tables provide other additional information related to operating lease liabilities: December 31, 2019 Weighted average remaining lease term 13 years Weighted average discount rate (a) 3.71 % (a) Most of our lease agreements do not contain an implicit rate that is readily determinable. For these agreements we use our incremental borrowing rate to measure the present value of lease liabilities. We determine our incremental borrowing rate at lease commencement based on the rate of interest that we would have to pay to borrow, on a collateralized basis over a similar term, an amount equal to the lease payments in a similar economic environment. We use the implicit rate when it is readily determinable. Year Ended December 31, 2019 Cash paid for amounts included in the measurement of lease liabilities - operating cash flows (dollars in thousands): $ 69,075</t>
  </si>
  <si>
    <t>Jointly-Owned Facilities</t>
  </si>
  <si>
    <t>Jointly Owned Utility Plant, Net Ownership Amount [Abstract]</t>
  </si>
  <si>
    <t>Jointly-Owned Facilities APS shares ownership of some of its generating and transmission facilities with other companies. We are responsible for our share of operating costs which are included in the corresponding operating expenses on our Consolidated Statements of Income. We are also responsible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19 (dollars in thousands): Percent Owned Plant in Service Accumulated Depreciation Construction Work in Progress Generating facilities: Palo Verde Units 1 and 3 29.1 % $ 1,877,748 $ 1,102,609 $ 22,071 Palo Verde Unit 2 (a) 16.8 % 634,545 377,722 11,831 Palo Verde Common 28.0 % (b) 746,653 290,084 46,570 Palo Verde Sale Leaseback (a) 351,050 249,144 — Four Corners Generating Station 63.0 % 1,520,171 559,272 44,842 Cholla common facilities (c) 50.5 % 184,608 95,720 1,323 Transmission facilities: ANPP 500kV System 33.5 % (b) 133,396 51,248 2,723 Navajo Southern System 26.7 % (b) 89,672 31,985 194 Palo Verde — Yuma 500kV System 19.0 % (b) 15,274 6,486 4,886 Four Corners Switchyards 63.0 % (b) 69,994 16,674 2,395 Phoenix — Mead System 17.1 % (b) 39,355 18,570 53 Palo Verde — Rudd 500kV System 50.0 % 93,112 26,719 317 Morgan — Pinnacle Peak System 64.6 % (b) 117,752 18,822 — Round Valley System 50.0 % 515 164 — Palo Verde — Morgan System 88.9 % (b) 238,689 13,146 — Hassayampa — North Gila System 80.0 % 143,422 12,676 — Cholla 500kV Switchyard 85.7 % 7,651 1,597 535 Saguaro 500kV Switchyard 60.0 % 20,425 12,949 — Kyrene — Knox System 50.0 % 578 315 — (a) See Note 19. (b) Weighted-average of interests. (c) PacifiCorp owns Cholla Unit 4 (see Note 4 for additional information) and APS operates the unit for PacifiCorp. The common facilities at Cholla are jointly-owned. See "Navajo Plant" in Note 4 for more details.</t>
  </si>
  <si>
    <t>Commitments and Contingencies</t>
  </si>
  <si>
    <t>Commitments and Contingencies Disclosure [Abstract]</t>
  </si>
  <si>
    <t>Commitments and Contingencies Palo Verde Generating Station Spent Nuclear Fuel and Waste Disposal On December 19, 2012, APS, acting on behalf of itself and the participant owners of Palo Verde, filed a second breach of contract lawsuit against the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by DOE to the Palo Verde owners for certain specified costs incurred by Palo Verde during the period January 1, 2007 through June 30, 2011. In addition, the settlement agreement, as amended, provides APS with a method for submitting claims and getting recovery for costs incurred through December 31, 2019. APS has submitted five claims pursuant to the terms of the August 18, 2014 settlement agreement, for five separate time periods during July 1, 2011 through June 30, 2018. The DOE has approved and paid $84.3 million for these claims (APS’s share is $24.5 million ). The amounts recovered were primarily recorded as adjustments to a regulatory liability and had no impact on reported net income. In accordance with the 2017 Rate Case Decision, this regulatory liability is being refunded to customers (see Note 4). On October 31, 2019, APS filed its next claim pursuant to the terms of the August 18, 2014 settlement agreement in the amount of $16 million (APS’s share is $4.7 million ). On February 11, 2020, the DOE approved a payment of $15.4 million (APS’s share is $4.5 million ).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of up to approximately $13.9 billion per occurrence. Palo Verde maintains the maximum available nuclear liability insurance in the amount of $450 million , which is provided by American Nuclear Insurers ("ANI"). The remaining balance of approximately $13.5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 subject to a maximum annual premium of approximately $20.5 million per incident. Based on APS’s ownership interest in the three Palo Verde units, APS’s maximum retrospective premium per incident for all three units is approximately $120.1 million , with a maximum annual retrospective premium of approximately $17.9 million . The Palo Verde participants maintain insurance for property damage to, and decontamination of, property at Palo Verde in the aggregate amount of $2.8 billion .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5.5 million for each retrospective premium assessment declared by NEIL’s Board of Directors due to losses. In addition, NEIL policies contain rating triggers that would result in APS providing approximately $73.4 million of collateral assurance within 20 business days of a rating downgrade to non-investment grade. The insurance coverage discussed in this and the previous paragraph is subject to certain policy conditions, sublimits and exclusions. Fuel and Purchased Power Commitments and Purchase Obligations APS is party to various fuel and purchased power contracts and purchase obligations with terms expiring between 2020 and 2043 that include required purchase provisions. APS estimates the contract requirements to be approximately $590 million in 2020 ; $613 million in 2021 ; $624 million in 2022 ; $616 million in 2023 ; $581 million in 2024 ; and $5.5 billion thereafter. However, these amounts may vary significantly pursuant to certain provisions in such contracts that permit us to decrease required purchases under certain circumstances. These amounts include estimated commitments relating to purchased power lease contracts (see Note 9). Of the various fuel and purchased power contracts mentioned above, some of those contracts for coal supply include take-or-pay provisions. The current coal contracts with take-or-pay provisions have terms expiring through 2031. The following table summarizes our estimated coal take-or-pay commitments (dollars in thousands): Years Ended December 31, 2020 2021 2022 2023 2024 Thereafter Coal take-or-pay commitments (a) $ 185,347 $ 186,554 $ 187,400 $ 189,120 $ 193,192 $ 1,240,964 (a) Total take-or-pay commitments are approximately $2.2 billion . The total net present value of these commitments is approximately $1.6 billion . APS may spend more to meet its actual fuel requirements than the minimum purchase obligations in our coal take-or-pay contracts. The following table summarizes actual amounts purchased under the coal contracts which include take-or-pay provisions for each of the last three years (dollars in thousands): Year Ended December 31, 2019 2018 2017 Total purchases $ 204,888 $ 206,093 $ 165,220 Renewable Energy Credits APS has entered into contracts to purchase renewable energy credits to comply with the RES. APS estimates the contract requirements to be approximately $36 million in 2020 ; $35 million in 2021 ; $31 million in 2022 ; $30 million in 2023 ; $28 million in 2024 ; and $133 million thereafter. These amounts do not include purchases of renewable energy credits that are bundled with energy. Coal Mine Reclamation Obligations APS must reimburse certain coal providers for amounts incurred for final and contemporaneous coal mine reclamation. We account for contemporaneous reclamation costs as part of the cost of the delivered coal. We utilize site-specific studies of costs expected to be incurred in the future to estimate our final reclamation obligation. These studies utilize various assumptions to estimate the future costs. Based on the most recent reclamation studies, APS recorded an obligation for the coal mine final reclamation of approximately $166 million at December 31, 2019 and $213 million at December 31, 2018 . Under our current coal supply agreements, APS expects to make payments for the final mine reclamation as follows: $17 million in 2020 ; $16 million in 2021 ; $17 million in 2022 ; $18 million in 2023 ; $19 million in 2024 ; and $88 million thereafter. Any amendments to current coal supply agreements may change the timing of the contribution. Portions of these funds will be held in an escrow account and distributed to certain coal providers under the terms of the applicable coal supply agreements. Superfund-Related Matters The Comprehensive Environmental Response Compensation and Liability Act ("CERCLA" or "Superfund") establishes liability for the cleanup of hazardous substances found contaminating the soil, water or air. Those who released, generated, transported to, or disposed of hazardous substances at a contaminated site are among the parties who are potentially responsible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for OU3, APS anticipates finalizing the RI/FS in the spring or summer of 2020.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e are unable to predict the outcome of these matters; however, we do not expect the outcome to have a material impact on our financial position, results of operations or cash flow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pollution control requirements on Four Corners. EPA required the plant to install pollution control equipment that constitutes BART to lessen the impacts of emissions on visibility surrounding the plant. In addition, EPA issued a final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was approximately $400 million , which has been incurred. In addition, APS and El Paso entered into an asset purchase agreement providing for the purchase by APS, or an affiliate of APS, of El Paso's 7% interest in Four Corners Units 4 and 5. 4CA purchased the El Paso interest on July 6, 2016. NTEC purchased the interest from 4CA on July 3, 2018. See "Four Corners - 4CA Matter" below for a discussion of the NTEC purchase. The cost of the pollution controls related to the 7% interest is approximately $45 million , which was assumed by NTEC through its purchase of the 7% interest. Cholla . APS believed that EPA’s original 2012 final rule establishing controls constituting BART for Cholla, which would require installation of SCR controls, was unsupported and that EPA had no basis for disapproving Arizona’s State Implementation Plan ("SIP") and promulgating a FIP that was inconsistent with the state’s considered BART determinations under the regional haze program. In September 2014, APS met with EPA to propose a compromise BART strategy, whereby APS would permanently close Cholla Unit 2 and cease burning coal at Units 1 and 3 by the mid-2020s. (See "Cholla" in Note 4 for information regarding future plans for Cholla and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BART requirements for oxides of nitrogen ("NOx") imposed through EPA's BART FIP. In early 2017, EPA approved a final rule incorporating APS's compromise proposal, which took effect for Cholla on April 26, 2017.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t is not clear when that program will be put into effect. On December 19, 2019, EPA proposed its own set of regulations governing the issuance of CCR management permits.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Based on an August 21, 2018 D.C. Circuit decision, which vacated and remanded those provisions of the EPA CCR regulations that allow for the operation of unlined CCR surface impoundments, EPA recently proposed corresponding changes to federal CCR regulations. On November 4, 2019, EPA proposed that all unlined CCR surface impoundments, regardless of their impact (or lack thereof) upon surrounding groundwater, must cease operation and initiate closure by August 31, 2020 (with an optional three-month extension as needed for the completion of alternative disposal capacity). • On November 4, 2019, EPA also proposed to change the manner by which facilities that have committed to cease burning coal in the near-term may qualify for alternative closure. Such qualification would allow CCR disposal units at these plants to continue operating, even though they would otherwise be subject to forced closure under the federal CCR regulations. EPA’s proposal regarding alternative closure would require express EPA authorization for such facilities to continue operating their CCR disposal units under alternative closure. We cannot at this time predict the outcome of these regulatory proceedings or when the EPA will take final action.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22 million and its share of incremental costs to comply with the CCR rule for Cholla is approximately $15 million . The Navajo Plant currently disposes of CCR in a dry landfill storage area. To comply with the CCR rule for the Navajo Plant, APS's share of incremental costs is approximately $1 million ,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cease operating and initiate closure by October 31, 2020. APS initiated an assessment of corrective measures on January 14, 2019 and expects such assessment will continue through mid- to late-2020. As part of this assessment, APS continues to gather additional groundwater data and perform remedial evaluations as to the CCR disposal units at Cholla and Four Corners undergoing corrective action. In addition, APS will solicit input from the public, host public hearings, and select remedies as part of this process. Based on the work performed to date, APS currently estimates that its share of corrective action and monitoring costs at Four Corners will likely range from $10 million to $15 million , which would be incurred over 30 years. The analysis needed to perform a similar cost estimate for Cholla remains ongoing at this time. As APS continues to implement the CCR rule’s corrective action assessment process, the current cost estimates may change. Given uncertainties that may exist until we have fully completed the corrective action assessment process, we cannot predict any ultimate impacts to the Company; however, at this time we do not believe the cost estimates for Cholla and any potential change to the cost estimate for Four Corners would have a material impact on our financial position, results of operations or cash flows. Clean Power Plan/Affordable Clean Energy Regulations . On June 19, 2019, EPA took final action on its proposals to repeal EPA's 2015 Clean Power Plan (“CPP”) and replace those regulations with a new rule, the Affordable Clean Energy (“ACE”) regulations. EPA originally finalized the CPP on August 3, 2015, and those regulations had been stayed pending judicial review. The ACE regulations are based upon measures that can be implemented to improve the heat rate of steam-electric power plants, specifically coal-fired EGUs. In contrast with the CPP, EPA's ACE regulations would not involve utility-level generation dispatch shifting away from coal-fired generation and toward renewable energy resources and natural gas-fired combined cycle power plants. EPA’s ACE regulations provide states and EPA regions such as the Navajo Nation with three years to develop plans establishing source-specific standards of performance based upon application of the ACE rule’s heat-rate improvement emission guidelines. While corresponding New Source Review (“NSR”) reform regulations were proposed as part of EPA’s initial ACE proposal, the finalized ACE regulations did not include such reform measures. EPA announced that it will be taking final action on EPA's NSR reform proposal for EGUs in the near future. We cannot at this time predict the outcome of EPA's regulatory actions repealing and replacing the CPP. Various state governments, industry organizations, and environmental and public-health public interest groups have filed lawsuits in the D.C. Circuit challenging the legality of EPA’s action, both in repealing the CPP and issuing the ACE regulations. In addition, to the extent that the ACE regulations go into effect as finalized, it is not yet clear how the state of Arizona or EPA will implement these regulations as applied to APS’s coal-fired EGUs. In light of these uncertainties, APS is still evaluating the impact of the ACE regulations on its coal-fired generation fleet.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ederal Agency Environmental Lawsuit Related to Four Corners On April 20, 2016, several environmental groups filed a lawsuit against the Office of Surface Mining Reclamation and Enforcement ("OSM") and other federal agencies in the District of Arizona in connection with their issuance of the approvals that extended the life of Four Corners and the adjacent mine. The lawsuit alleges that these federal agencies violated both the Endangered Species Act ("ESA") and the National Environmental Policy Act ("NEPA") in providing the federal approvals necessary to extend operations at the Four Corners Power Plant and the adjacent Navajo Mine past July 6, 2016. APS filed a motion to intervene in the proceedings, which was granted on August 3, 2016. On September 15, 2016, NTEC, the company that owns the adjacent mine, filed a motion to intervene for the purpose of dismissing the lawsuit based on NTEC's tribal sovereign immunity. On September 11, 2017, the Arizona District Court issued an order granting NTEC's motion, dismissing the litigation with prejudice, and terminating the proceedings. On November 9, 2017, the environmental group plaintiffs appealed the district court order dismissing their lawsuit. On July 29, 2019, the Ninth Circuit Court of Appeals affirmed the September 2017 dismissal of the lawsuit, after which the environmental group plaintiffs petitioned the Ninth Circuit for rehearing on September 12, 2019. The Ninth Circuit denied this petition for rehearing on December 11, 2019. Four Corners National Pollutant Discharge Elimination System ("NPDES") Permit On July 16, 2018, several environmental groups filed a petition for review before the EPA Environmental Appeals Board ("EAB") concerning the NPDES wastewater discharge permit for Four Corners, which was reissued on June 12, 2018. The environmental groups allege that the permit was reissued in contravention of several requirements under the Clean Water Act and did not contain required provisions concerning EPA’s 2015 revised effluent limitation guidelines for steam-electric EGUs, 2014 existing-source regulations governing cooling-water intake structures, and effluent limits for surface seepage and subsurface discharges from coal-ash disposal facilities. To address certain of these issues through a reconsidered permit, EPA took action on December 19, 2018 to withdraw the NPDES permit reissued in June 2018. Withdrawal of the permit moots the EAB appeal, and EPA filed a motion to dismiss on that basis. The EAB thereafter dismissed the environmental group appeal on February 12, 2019. EPA then issued a revised final NPDES permit for Four Corners on September 30, 2019. This permit is now subject to a petition for review before the EPA Environmental Appeals Board, based upon a November 1, 2019 filing by several environmental groups. We cannot predict the outcome of this review and whether the review will have a material impact on our financial position, results of operations or cash flows. Four Corners 4CA Matter On July 6, 2016, 4CA purchased El Paso’s 7% interest in Four Corners. NTEC had the option to purchase the 7% interest and ultimately purchased the interest on July 3, 2018 . NTEC purchased the 7% interest at 4CA’s book value, approximately $70 million , and is paying 4CA the purchase price over a period of four years pursuant to a secured interest-bearing promissory note.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The 2016 Coal Supply Agreement contained alternate pricing terms for the 7% interest in the event NTEC did not purchase the interest. Until the time that NTEC purchased the 7% interest, the alternate pricing provisions were applicable to 4CA as the holder of the 7% interest. These terms included a formula under which NTEC must make certain payments to 4CA for reimbursement of operations and maintenance costs and a specified rate of return, offset by revenue generated by 4CA’s power sales. The amount under this formula for calendar year 2018 (up to the date that NTEC purchased the 7% interest) is approximately $10 million , which was due to 4CA on December 31, 2019. Such payment was satisfied in January 2020 by NTEC directing to 4CA a prepayment from APS of future coal payment obligations.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As of December 31, 2019 , standby letters of credit totaled $1.7 million and will expire in 2020. As of December 31, 2019 , surety bonds expiring through 2020 totaled $14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December 31, 2019 . In connection with the sale of 4CA's 7% interest to NTEC, Pinnacle West is guaranteeing certain obligations that NTEC will have to the other owners of Four Corners. (See "Four Corners - 4CA Matter" above for information related to this guarantee.) A maximum obligation is not explicitly stated in the guarantee and, therefore, the overall maximum amount of the obligation under such guarantee cannot be reasonably estimated; however, we consider the fair value of this guarantee to be immaterial. In connection with BCE’s acquisition of minority ownership positions in the Clear Creek and Nobles 2 wind farms, Pinnacle West has issued parental guarantees to guarantee the obligations of BCE subsidiaries to make required equity contributions to fund project construction (the “Equity Contribution Guarantees”) and to make production tax credit funding payments to borrowers of the projects (the “PTC Guarantees”). The amounts guaranteed by Pinnacle West reduce as payments are made under the respective guaranteed agreements. The Equity Contribution Guarantees are currently anticipated to be terminated upon completion of construction of the respective projects, which is anticipated to occur prior to December 31, 2020, and the PTC Guarantees (approximately $40 million</t>
  </si>
  <si>
    <t>Asset Retirement Obligations</t>
  </si>
  <si>
    <t>Asset Retirement Obligation Disclosure [Abstract]</t>
  </si>
  <si>
    <t>Asset Retirement Obligations In 2019, APS received updated decommissioning estimates for the Navajo Plant closure in December 2019, which resulted in a decrease to the ARO in the amount of $8 million (see Note 4 for additional information). In addition, APS received a new decommissioning study for Palo Verde. This resulted in a decrease to the ARO in the amount of $89 million , a decrease in plant in service of $80 million and a reduction in the regulatory liability of $9 million . In 2018, APS recognized an ARO for the removal of hazardous waste containing solar panels at all of our utility scale solar plants, which resulted in an increase to the ARO in the amount of $14 million . In addition, due to the sale of 4CA assets to NTEC in 2018 (see Note 11 for more information on 4CA matters) there was a decrease to the ARO of $9 million . APS recognized an ARO of $7 million for rooftop solar removals in accordance with the obligations included in the customer contracts, which requires APS to remove the panels at the end of the contract life and includes the costs for the disposal of hazardous materials in accordance with environmental regulations. Finally, APS has other ARO adjustments resulting in a net decrease of $1 million . The following table shows the change in our asset retirement obligations for 2019 and 2018 (dollars in thousands): 2019 2018 Asset retirement obligations at the beginning of year $ 726,545 $ 679,529 Changes attributable to: Accretion expense 39,726 36,876 Settlements (12,591 ) (9,726 ) Estimated cash flow revisions (96,462 ) 2,002 Newly incurred or acquired obligations — 17,864 Asset retirement obligations at the end of year $ 657,218 $ 726,545 In accordance with regulatory accounting, APS accrues removal costs for its regulated utility assets, even if there is no legal obligation for removal. See detail of regulatory liabilities in Note 4.</t>
  </si>
  <si>
    <t>Selected Quarterly Financial Data (Unaudited)</t>
  </si>
  <si>
    <t>Quarterly Financial Information Disclosure [Abstract]</t>
  </si>
  <si>
    <t>Selected Quarterly Financial Data (Unaudited) Consolidated quarterly financial information for 2019 and 2018 is provided in the tables below (dollars in thousands, except per share amounts). Weather conditions cause significant seasonal fluctuations in our revenues; therefore, results for interim periods do not necessarily represent results expected for the year. 2019 Quarter Ended 2019 March 31, June 30, September 30, December 31, Total Operating revenues $ 740,530 $ 869,501 $ 1,190,787 $ 670,391 $ 3,471,209 Operations and maintenance 245,634 227,543 238,582 229,857 941,616 Operating income 60,084 196,589 403,290 11,997 671,960 Income taxes 2,418 17,080 53,266 (88,537 ) (15,773 ) Net income 22,791 149,019 317,149 68,854 557,813 Net income attributable to common shareholders 17,918 144,145 312,276 63,981 538,320 Earnings Per Share: Net income attributable to common shareholders — Basic $ 0.16 $ 1.28 $ 2.78 $ 0.57 $ 4.79 Net income attributable to common shareholders — Diluted 0.16 1.28 2.77 0.57 4.77 2018 Quarter Ended 2018 March 31, June 30, September 30, December 31, Total Operating revenues $ 692,714 $ 974,123 $ 1,268,034 $ 756,376 $ 3,691,247 Operations and maintenance 265,682 268,397 246,545 256,120 1,036,744 Operating income 31,334 242,162 433,307 66,884 773,687 Income taxes (1,265 ) 44,039 84,333 6,795 133,902 Net income 8,094 171,612 319,885 30,949 530,540 Net income attributable to common shareholders 3,221 166,738 315,012 26,076 511,047 Earnings Per Share: Net income attributable to common shareholders — Basic $ 0.03 $ 1.49 $ 2.81 $ 0.23 $ 4.56 Net income attributable to common shareholders — Diluted 0.03 1.48 2.80 0.23 4.54 Selected Quarterly Financial Data (Unaudited) - APS APS's quarterly financial information for 2019 and 2018 is as follows (dollars in thousands): 2019 Quarter Ended 2019 March 31, June 30, September 30, December 31, Total Operating revenues $ 740,530 $ 869,501 $ 1,190,787 $ 670,391 $ 3,471,209 Operations and maintenance 240,375 224,143 235,440 226,758 926,716 Operating income 65,377 200,018 406,465 15,124 686,984 Net income attributable to common shareholder 28,276 150,176 318,870 67,949 565,271 2018 Quarter Ended 2018 March 31, June 30, September 30, December 31, Total Operating revenues $ 692,006 $ 971,963 $ 1,267,997 $ 756,376 $ 3,688,342 Operations and maintenance 254,601 251,999 226,346 236,281 969,227 Operating income 37,878 251,590 453,547 86,753 829,768 Net income attributable to common shareholder 9,599 177,825 338,366 44,475 570,265</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 and other special use funds. On an annual basis we apply fair value measurements to plan assets held in our retirement and other benefit plans. See Note 8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Our classification of instruments as Level 3 is primarily reflective of the long-term nature of our energy transaction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 Investments Held in Nuclear Decommissioning Trust and Other Special Use Funds The nuclear decommissioning trust and other special use funds invest in fixed income and equity securities. Other special use funds include the coal reclamation escrow account and the active union medical trust. See Note 20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 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December 31, 2019 of our assets and liabilities that are measured at fair value on a recurring basis (dollars in thousands): Level 1 Level 2 Level 3 Other Total Assets Risk management activities — derivative instruments: Commodity contracts $ — $ 551 $ 33 $ (69 ) (a) $ 515 Nuclear decommissioning trust: Equity securities 10,872 — — 2,401 (b) 13,273 U.S. commingled equity funds — — — 518,844 (c) 518,844 U.S. Treasury debt 160,607 — — — 160,607 Corporate debt — 115,869 — — 115,869 Mortgage-backed securities — 118,795 — — 118,795 Municipal bonds — 73,040 — — 73,040 Other fixed income — 10,347 — — 10,347 Subtotal nuclear decommissioning trust 171,479 318,051 — 521,245 1,010,775 Other special use funds: Equity securities 7,142 — — 474 (b) 7,616 U.S. Treasury debt 232,848 — — — 232,848 Municipal bonds — 4,631 — — 4,631 Subtotal other special use funds 239,990 4,631 — 474 245,095 Total assets $ 411,469 $ 323,233 $ 33 $ 521,650 $ 1,256,385 Liabilities Risk management activities — derivative instruments: Commodity contracts $ — $ (67,992 ) $ (3,429 ) $ (711 ) (a) $ (72,132 ) (a) Represents counterparty netting, margin, and collateral. See Note 17 . (b) Represents net pending securities sales and purchases. (c) Valued using NAV as a practical expedient and, therefore, are not classified in the fair value hierarchy. The following table presents the fair value at December 31, 2018 of our assets and liabilities that are measured at fair value on a recurring basis (dollars in thousands): Level 1 Level 2 Level 3 Other Total Assets Cash equivalents $ 1,200 $ — $ — $ — $ 1,200 Risk management activities — derivative instruments: Commodity contracts — 3,140 2 (2,029 ) (a) 1,113 Nuclear decommissioning trust: Equity securities 5,203 — — 2,148 (b) 7,351 U.S. commingled equity funds — — — 396,805 (c) 396,805 U.S. Treasury debt 148,173 — — — 148,173 Corporate debt — 96,656 — — 96,656 Mortgage-backed securities — 113,115 — — 113,115 Municipal bonds — 79,073 — — 79,073 Other fixed income — 9,961 — — 9,961 Subtotal nuclear decommissioning trust 153,376 298,805 — 398,953 851,134 Other special use funds: Equity securities 45,130 — — 593 (b) 45,723 U.S. Treasury debt 173,310 — — — 173,310 Municipal bonds — 17,068 — — 17,068 Subtotal other special use funds 218,440 17,068 — 593 236,101 Total assets $ 373,016 $ 319,013 $ 2 $ 397,517 $ 1,089,548 Liabilities Risk management activities — derivative instruments: Commodity contracts $ — $ (52,696 ) $ (8,216 ) $ 875 (a) $ (60,037 ) (a) Represents counterparty netting, margin, and collateral. See Note 17 .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December 31, 2019 and December 31, 2018 : December 31, 2019 Valuation Technique Significant Unobservable Input Range Weighted-Average Commodity Contracts Assets Liabilities Electricity: Forward Contracts (a) $ 33 $ 819 Discounted cash flows Electricity forward price (per MWh) $22.18 - $22.18 $ 22.18 Natural Gas: Forward Contracts (a) — 2,610 Discounted cash flows Natural gas forward price (per MMBtu) $2.33 -$ 2.78 $ 2.49 Total $ 33 $ 3,429 (a) Includes swaps and physical and financial contracts. December 31, 2018 Valuation Technique Significant Unobservable Input Range Weighted-Average Commodity Contracts Assets Liabilities Electricity: Forward Contracts (a) $ — $ 2,456 Discounted cash flows Electricity forward price (per MWh) $17.88 - $37.03 $ 26.10 Natural Gas: Forward Contracts (a) 2 5,760 Discounted cash flows Natural gas forward price (per MMBtu) $1.79 - $2.92 $ 2.48 Total $ 2 $ 8,216 (a) Includes swaps and physical and financial contracts. The following table shows the changes in fair value for our risk management activities' assets and liabilities that are measured at fair value on a recurring basis using Level 3 inputs for the years ended December 31, 2019 and 2018 (dollars in thousands): Year Ended December 31, Commodity Contracts 2019 2018 Net derivative balance at beginning of period $ (8,214 ) $ (18,256 ) Total net gains (losses) realized/unrealized: Included in earnings — — Included in OCI — — Deferred as a regulatory asset or liability (13,457 ) (1,130 ) Settlements 12,250 (787 ) Transfers into Level 3 from Level 2 (6,512 ) (12,830 ) Transfers from Level 3 into Level 2 12,537 24,789 Net derivative balance at end of period $ (3,396 ) $ (8,214 ) Net unrealized gains included in earnings related to instruments still held at end of period $ — $ — Transfers between levels in the fair value hierarchy shown in the table above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short-term borrowings approximate fair value and are classified within Level 2 of the fair value hierarchy. See Note 7 for our long-term debt fair values. The NTEC note receivable related to the sale of 4CA’s interest in Four Corners bears interest at 3.9% per annum and has a book value of $44.3 million as of December 31, 2019 , as presented on the Consolidated Balance Sheets. The carrying amount is not materially different from the fair value of the note receivable and is classified within Level 3 of the fair value hierarchy. See Note 11 for more information on 4CA matters.</t>
  </si>
  <si>
    <t>Earnings Per Share</t>
  </si>
  <si>
    <t>Earnings Per Share [Abstract]</t>
  </si>
  <si>
    <t>Earnings Per Share The following table presents the calculation of Pinnacle West’s basic and diluted earnings per share for continuing operations attributable to common shareholders for the years ended December 31, 2019 , 2018 and 2017 (in thousands, except per share amounts): 2019 2018 2017 Net income attributable to common shareholders $ 538,320 $ 511,047 $ 488,456 Weighted average common shares outstanding — basic 112,443 112,129 111,839 Net effect of dilutive securities: Contingently issuable performance shares and restricted stock units 315 421 528 Weighted average common shares outstanding — diluted 112,758 112,550 112,367 Earnings per weighted-average common share outstanding Net income attributable to common shareholders - basic $ 4.79 $ 4.56 $ 4.37 Net income attributable to common shareholders - diluted $ 4.77 $ 4.54 $ 4.35</t>
  </si>
  <si>
    <t>Stock-Based Compensation</t>
  </si>
  <si>
    <t>Share-based Payment Arrangement [Abstract]</t>
  </si>
  <si>
    <t xml:space="preserve">Stock-Based Compensation Pinnacle West has incentive compensation plans under which stock-based compensation is granted to officers, key-employees, and non-officer members of the Board of Directors. Awards granted under the 2012 Long-Term Incentive Plan (“2012 Plan”) may be in the form of stock grants, restricted stock units, stock units, performance shares, restricted stock, dividend equivalents, performance share units, performance cash, incentive and non-qualified stock options, and stock appreciation rights. The 2012 Plan authorizes up to 4.6 million common shares to be available for grant. As of December 31, 2019 , 1.6 million common shares were available for issuance under the 2012 Plan. During 2019, 2018, and 2017, the Company granted awards in the form of restricted stock units, stock units, stock grants, and performance shares. Awards granted from 2007 to 2011 were issued under the 2007 Long-Term Incentive Plan (“2007 Plan”), and no new awards may be granted under the 2007 Plan. Stock-Based Compensation Expense and Activity Compensation cost included in net income for stock-based compensation plans was $18 million in 2019 , $20 million in 2018 , and $21 million in 2017 . The compensation cost capitalized is immaterial for all years. Income tax benefits related to stock-based compensation arrangements were $7 million in 2019 , $7 million in 2018 , and $15 million in 2017 . As of December 31, 2019 , there were approximately $9 million of unrecognized compensation costs related to nonvested stock-based compensation arrangements. We expect to recognize these costs over a weighted-average period of 2 years. The total fair value of shares vested was $21 million in 2019 , $24 million in 2018 and $22 million in 2017 . The following table is a summary of awards granted and the weighted-average grant date fair value for the three years ended 2019 , 2018 and 2017 : Restricted Stock Units, Stock Grants, and Stock Units (a) Performance Shares (b) 2019 2018 2017 2019 2018 2017 Units granted 109,106 132,997 161,963 142,874 171,708 147,706 Weighted-average grant date fair value $ 89.15 $ 77.51 $ 72.60 $ 92.16 $ 76.56 $ 78.99 (a) Units granted includes awards that will be cash settled of 48,972 in 2019, 66,252 in 2018, and 67,599 in 2017. (b) Reflects the target payout level. The following table is a summary of the status of non-vested awards as of December 31, 2019 and changes during the year: Restricted Stock Units, Stock Grants, and Stock Units Performance Shares Shares Weighted-Average Grant Date Fair Value Shares (b) Weighted-Average Grant Date Fair Value Nonvested at January 1, 2019 270,991 $ 74.39 312,384 $ 77.67 Granted 109,106 89.15 142,874 92.16 Vested (132,102 ) 73.48 (139,214 ) 78.99 Forfeited (c) (5,383 ) 80.10 (9,074 ) 81.03 Nonvested at December 31, 2019 242,612 (a) 81.38 306,970 83.65 Vested Awards Outstanding at December 31, 2019 67,148 139,214 (a) Includes 141,621 of awards that will be cash settled. (b) The nonvested performance shares are reflected at target payout level. (c) We account for forfeitures as they occur. Share-based liabilities paid relating to restricted stock units were $5 million , $4 million and $4 million in 2019, 2018 and 2017, respectively. This includes cash used to settle restricted stock units of $5 million , $5 million and $4 million in 2019, 2018 and 2017, respectively. Restricted stock units that are cash settled are classified as liability awards. All performance shares are classified as equity awards. Restricted Stock Units, Stock Grants, and Stock Units Restricted stock units are granted to officers and key employees. Restricted stock units typically vest and settle in equal annual installments over a 4 -year period after the grant date. Vesting is typically dependent upon continuous service during the vesting period; however, awards granted to retirement-eligible employees will vest upon the employee's retirement. Awardees elect to receive payment in either 100% stock, 100% cash, or 50% in cash and 50% in stock. Restricted stock unit awards typically include a dividend equivalent feature. This feature allows each award to accrue dividend rights equal to the dividends they would have received had they directly owned the stock. Interest on dividend rights compounds quarterly. If the award is forfeited the employee is not entitled to the dividends on those shares. In December 2012, the Company granted a retention award of 50,617 performance-linked restricted stock units to the Chairman of the Board and Chief Executive Officer of Pinnacle West. This award vested on December 31, 2016, because he remained employed with the Company through that date. The Board did increase the number of awards that vested by 33,745 restricted stock units, payable in stock because certain performance requirements were met. In February 2017, 84,362 restricted stock units were released. Compensation cost for restricted stock unit awards is based on the fair value of the award, with the fair value being the market price of our stock on the measurement date. Restricted stock unit awards that will be settled in cash are accounted for as liability awards, with compensation cost initially calculated on the date of grant using the Company’s closing stock price, and remeasured at each balance sheet date. Restricted stock unit awards that will be settled in shares are accounted for as equity awards, with compensation cost calculated using the Company's closing stock price on the date of grant. Compensation cost is recognized over the requisite service period based on the fair value of the award. Stock grants are issued to non-officer members of the Board of Directors. They may elect to receive the stock grant, or to defer receipt until a later date and receive stock units in lieu of the stock grant. The members of the Board of Directors who elect to defer may elect to receive payment in either 100% stock, 100% cash, or 50% in cash and 50% in stock. Each stock unit is convertible to one share of stock. The stock units accrue dividend rights, equal to the amount of dividends the Directors would have received had they directly owned stock equal to the number of vested restricted stock units or stock units from the date of grant to the date of payment, plus interest compounded quarterly. The dividends and interest are paid, based on the Director’s election, in either stock, cash, or 50% in cash and 50% in stock. Performance Share Awards Performance share awards are granted to officers and key employees. The awards contain two separate performance criteria that affect the number of shares that may be received if after the end of a 3 -year performance period the performance criteria are met. For the first criteria, the number of shares that will vest is based on non-financial performance metrics (i.e., the metric component). The other criteria is based upon Pinnacle West's total shareholder return ("TSR") in relation to the TSR of other companies in a specified utility index (i.e., the TSR component). The exact number of shares issued will vary from 0% to 200% of the target award. Shares received include dividend rights paid in stock equal to the amount of dividends that recipients would have received had they directly owned stock, equal to the number of vested performance shares from the date of grant to the date of payment plus interest compounded quarterly. If the award is forfeited or if the performance criteria are not achieved, the employee is not entitled to the dividends on those shares. </t>
  </si>
  <si>
    <t>Derivative Accounting</t>
  </si>
  <si>
    <t>Derivative Instruments and Hedging Activities Disclosure [Abstract]</t>
  </si>
  <si>
    <t>Derivative Accounting Derivative financial instruments are used to manage exposure to commodity price and transportation costs of electricity, natural gas, coal,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 Our derivative instruments, excluding those qualifying for a scope exception, are recorded on the balance sheet as an asset or liability and are measured at fair value. See Note 14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Gains and losses from derivatives in the following tables represent the amounts reflected in income before the effect of PSA deferrals. As of December 31, 2019 and 2018, we had the following outstanding gross notional volume of derivatives, which represent both purchases and sales (does not reflect net position): Quantity Commodity Unit of Measure December 31, 2019 December 31, 2018 Power GWh 193 250 Gas Billion cubic feet 257 218 Gains and Losses from Derivative Instruments The following table provides information about gains and losses from derivative instruments in designated cash flow accounting hedging relationships during the years ended December 31, 2019 , 2018 and 2017 (dollars in thousands): Financial Statement Year Ended December 31, Commodity Contracts Location 2019 2018 2017 Loss Recognized in OCI on Derivative Instruments (Effective Portion) OCI — derivative instruments $ — $ — $ (59 ) Loss Reclassified from Accumulated OCI into Income (Effective Portion Realized) (a) Fuel and purchased power (b) (1,512 ) (2,000 ) (3,519 ) (a) During the years ended December 31, 2019 , 2018 , and 2017 , we had no losses reclassified from accumulated OCI to earnings related to discontinued cash flow hedges. (b) Amounts are before the effect of PSA deferrals. During the next twelve months, we estimate that a net loss of $0.8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years ended December 31, 2019 , 2018 and 2017 (dollars in thousands): Financial Statement Year Ended December 31, Commodity Contracts Location 2019 2018 2017 Net Loss Recognized in Income Operating revenues $ — $ (2,557 ) $ (1,192 ) Net Loss Recognized in Income Fuel and purchased power (a) (84,953 ) (12,951 ) (87,991 ) Total $ (84,953 ) $ (15,508 ) $ (89,183 ) (a) Amounts are before the effect of PSA deferrals. Derivative Instruments in the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As of December 31, 2017, we no longer have derivative instruments that are designated as cash flow hedging instruments. The following tables provide information about the fair value of our risk management activities reported on a gross basis and the impacts of offsetting as of December 31, 2019 and 2018 . These amounts relate to commodity contracts and are located in the assets and liabilities from risk management activities lines of our Consolidated Balance Sheets. As of December 31, 2019: Gross Recognized Derivatives (a) Amounts Offset (b) Net Recognized Derivatives Other (c) Amount Reported on Balance Sheet Current assets $ 584 $ (474 ) $ 110 $ 405 $ 515 Current liabilities (38,235 ) 474 (37,761 ) (1,185 ) (38,946 ) Deferred credits and other (33,186 ) — (33,186 ) — (33,186 ) Total liabilities (71,421 ) 474 (70,947 ) (1,185 ) (72,132 ) Total $ (70,837 ) $ — $ (70,837 ) $ (780 ) $ (71,617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 1,185 and cash margin provided to counterparties of $405 . As of December 31, 2018: Gross Recognized Derivatives (a) Amounts Offset (b) Net Recognized Derivatives Other (c) Amount Reported on Balance Sheet Current assets $ 3,106 $ (2,149 ) $ 957 $ 156 $ 1,113 Investments and other assets 36 (36 ) — — — Total assets 3,142 (2,185 ) 957 156 1,113 Current liabilities (36,345 ) 2,149 (34,196 ) (1,310 ) (35,506 ) Deferred credits and other (24,567 ) 36 (24,531 ) — (24,531 ) Total liabilities (60,912 ) 2,185 (58,727 ) (1,310 ) (60,037 ) Total $ (57,770 ) $ — $ (57,770 ) $ (1,154 ) $ (58,924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310 and cash margin provided to counterparties of $156 . Credit Risk and Credit Related Contingent Features We are exposed to losses in the event of nonperformance or nonpayment by counterparties and have risk management contracts with many counterparties. As of December 31, 2019 , Pinnacle West has no counterparties with positive exposures of greater than 10% of risk management assets.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December 31, 2019 (dollars in thousands): December 31, 2019 Aggregate fair value of derivative instruments in a net liability position $ 71,116 Cash collateral posted — Additional cash collateral in the event credit-risk related contingent features were fully triggered (a) 70,519 (a) This amount is after counterparty netting and includes those contracts which qualify for scope exceptions, which are excluded from the derivative details above. We also have energy related non-derivative instrument contracts with investment grade credit-related contingent features, which could also require us to post additional collateral of approximately $95 million if our debt credit ratings were to fall below investment grade.</t>
  </si>
  <si>
    <t>Other Income and Other Expense</t>
  </si>
  <si>
    <t>Other Income and Expenses [Abstract]</t>
  </si>
  <si>
    <t>Other Income and Other Expense The following table provides detail of Pinnacle West's Consolidated other income and other expense for 2019 , 2018 and 2017 (dollars in thousands): 2019 2018 2017 Other income: Interest income $ 10,377 $ 8,647 $ 3,497 Debt return on Four Corners SCR deferral (Note 4) 19,541 16,153 354 Debt return on Ocotillo modernization project (Note 4) 20,282 — — Miscellaneous 63 96 155 Total other income $ 50,263 $ 24,896 $ 4,006 Other expense: Non-operating costs $ (10,663 ) $ (10,076 ) $ (11,749 ) Investment losses — net (1,835 ) (417 ) (4,113 ) Miscellaneous (5,382 ) (7,473 ) (5,677 ) Total other expense $ (17,880 ) $ (17,966 ) $ (21,539 ) Other Income and Other Expense - APS The following table provides detail of APS’s other income and other expense for 2019 , 2018 and 2017 (dollars in thousands): 2019 2018 2017 Other income: Interest income $ 6,998 $ 6,496 $ 2,504 Debt return on Four Corners SCR deferral (Note 4) 19,541 16,153 354 Debt return on Ocotillo modernization project (Note 4) 20,282 — — Miscellaneous 63 97 155 Total other income $ 46,884 $ 22,746 $ 3,013 Other expense: Non-operating costs $ (9,612 ) $ (9,462 ) $ (10,825 ) Miscellaneous (3,378 ) (5,830 ) (3,088 ) Total other expense $ (12,990 ) $ (15,292 ) $ (13,913 )</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for the period 2020 through 2023, and about $16 million annually for the period 2024 through 2033. At the end of the lease period, APS will have the option to purchase the leased assets at their fair market value, extend the leases for up to two years ,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of $19 million for 2019 , 2018 and 2017 . The increase in net income is entirely attributable to the noncontrolling interests. Income attributable to Pinnacle West shareholders is not impacted by the consolidation. Our Consolidated Balance Sheets at December 31, 2019 and December 31, 2018 include the following amounts relating to the VIEs (dollars in thousands): December 31, 2019 December 31, 2018 Palo Verde sale leaseback property, plant and equipment, net of accumulated depreciation $ 101,906 $ 105,775 Equity-Noncontrolling interests 122,540 125,790 Assets of the VIEs are restricted and may only be used for payment to the noncontrolling interest holders. These assets are reported on our consolidated financial statements. APS is exposed to losses relating to these VIEs upon the occurrence of certain events that APS does not consider reasonably likely to occur. Under certain circumstances (for example, the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01 million beginning in 2020, and up to $456 million over the lease extension term. For regulatory ratemaking purposes, the agreements continue to be treated as operating leases and, as a result, we have recorded a regulatory asset relating to the arrangements.</t>
  </si>
  <si>
    <t>Investments in Nuclear Decommissioning Trusts and Other Special Use Funds</t>
  </si>
  <si>
    <t>Investments, Debt and Equity Securities [Abstract]</t>
  </si>
  <si>
    <t>Investments in Nuclear Decommissioning Trusts and Other Special Use Funds We have investments in debt and equity securities held in Nuclear Decommissioning Trusts, Coal Reclamation Escrow Accounts, and an Active Union Employee Medical Account. Investments in debt securities are classified as available-for-sale securities. We record both debt and equity security investments at their fair value on our Consolidated Balance Sheets. See Note 14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To fund the futur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other-than-temporary impairment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other-than-temporary impairments) in other regulatory liabilities. Activities relating to APS coal reclamation escrow account investments are included within the other special use funds in the table below. Active Union Employee Medical Account - APS has investments restricted for paying active union employee medical costs. These investments were transferred from APS other postretirement benefit trust assets into the active union employee medical trust in January 2018. These investments may be used to pay active union employee medical costs incurred in the current and future periods. In August 2019, the Company was reimbursed $15 million for prior year active union employee medical claims from the active union employee medical account. The account is invested primarily in fixed income securities. In accordance with the ratemaking treatment, APS has deferred the unrealized gains and losses (including other-than-temporary impairments) in other regulatory liabilities. Activities relating to active union employee medical account investments are included within the other special use funds in the tables below. APS The following tables present the unrealized gains and losses based on the original cost of the investment and summarizes the fair value of APS's nuclear decommissioning trust and other special use fund assets at December 31, 2019 and December 31, 2018 (dollars in thousands): December 31, 2019 Fair Value Total Total Investment Type: Nuclear Decommissioning Trusts Other Special Use Funds Total Equity Securities $ 529,716 $ 7,142 $ 536,858 $ 337,681 $ — Available for Sale-Fixed Income Securities 478,658 237,479 716,137 (a) 25,795 (669 ) Other 2,401 474 2,875 (b) — — Total $ 1,010,775 $ 245,095 $ 1,255,870 $ 363,476 $ (669 ) (a) As of December 31, 2019 , the amortized cost basis of these available-for-sale investments is $691 million. (b) Represents net pending securities sales and purchases. December 31, 2018 Fair Value Total Total Investment Type: Nuclear Decommissioning Trusts Other Special Use Funds Total Equity Securities $ 402,008 $ 45,130 $ 447,138 $ 222,147 $ (459 ) Available for Sale-Fixed Income Securities 446,978 190,378 637,356 (a) 8,634 (6,778 ) Other 2,148 593 2,741 (b) — — Total $ 851,134 $ 236,101 $ 1,087,235 $ 230,781 $ (7,237 ) (a) As of December 31, 2018 , the amortized cost basis of these available-for-sale investments is $635 million.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for the years ended December 31, 2019 , 2018 and 2017 (dollars in thousands): Year Ended December 31, Nuclear Decommissioning Trusts Other Special Use Funds Total 2019 Realized gains $ 11,024 $ 108 $ 11,132 Realized losses (6,972 ) — (6,972 ) Proceeds from the sale of securities (a) 473,806 245,228 719,034 2018 Realized gains 6,679 1 6,680 Realized losses (13,552 ) — (13,552 ) Proceeds from the sale of securities (a) 554,385 98,648 653,033 2017 Realized gains 21,813 17 21,830 Realized losses (13,146 ) (9 ) (13,155 ) Proceeds from the sale of securities (a) 542,246 4,093 546,339 (a) Proceeds are reinvested in the nuclear decommissioning trusts or other special use funds, excluding amounts reimbursed to the Company for active union employee medical claims from the active union trust. Fixed Income Securities Contractual Maturities The fair value of fixed income securities, summarized by contractual maturities, at December 31, 2019 is as follows (dollars in thousands): Nuclear Decommissioning Trusts Coal Reclamation Escrow Account Active Union Medical Trust Total Less than one year $ 26,984 $ 31,953 $ 40,449 $ 99,386 1 year – 5 years 136,139 25,229 138,042 299,410 5 years – 10 years 105,797 — — 105,797 Greater than 10 years 209,738 1,806 — 211,544 Total $ 478,658 $ 58,988 $ 178,491 $ 716,137</t>
  </si>
  <si>
    <t>Changes in Accumulated Other Comprehensive Loss</t>
  </si>
  <si>
    <t>Comprehensive Income (Loss), Net of Tax, Attributable to Parent [Abstract]</t>
  </si>
  <si>
    <t>Changes in Accumulated Other Comprehensive Loss The following table shows the changes in Pinnacle West's consolidated accumulated other comprehensive loss, including reclassification adjustments, net of tax, by component for the years ended December 31, 2019 and 2018 (dollars in thousands): Pension and Other Postretirement Benefits Derivative Instruments Total Balance December 31, 2017 $ (42,440 ) $ (2,562 ) $ (45,002 ) OCI (loss) before reclassifications 102 (78 ) 24 Amounts reclassified from accumulated other comprehensive loss 4,295 (a) 1,527 (b) 5,822 Reclassification of income tax effect related to (7,954 ) (598 ) (8,552 ) Balance December 31, 2018 (45,997 ) (1,711 ) (47,708 ) OCI (loss) before reclassifications (14,041 ) — (14,041 ) Amounts reclassified from accumulated other comprehensive loss 3,516 (a) 1,137 (b) 4,653 Balance December 31, 2019 $ (56,522 ) $ (574 ) $ (57,096 ) (a) These amounts primarily represent amortization of actuarial loss, and are included in the computation of net periodic pension cost. See Note 8 . (b) These amounts represent realized gains and losses and are included in the computation of fuel and purchased power costs and are subject to the PSA. See Note 17 . Changes in Accumulated Other Comprehensive Loss - APS The following table shows the changes in APS's consolidated accumulated other comprehensive loss, including reclassification adjustments, net of tax, by component for the years ended December 31, 2019 and 2018 (dollars in thousands): Pension and Other Postretirement Benefits Derivative Instruments Total Balance December 31, 2017 $ (24,421 ) $ (2,562 ) $ (26,983 ) OCI (loss) before reclassifications (326 ) (78 ) (404 ) Amounts reclassified from accumulated other comprehensive loss 3,791 (a) 1,527 (b) 5,318 Reclassification of income tax effect related to (4,440 ) (598 ) (5,038 ) Balance December 31, 2018 (25,396 ) (1,711 ) (27,107 ) OCI (loss) before reclassifications (12,572 ) — (12,572 ) Amounts reclassified from accumulated other comprehensive loss 3,020 (a) 1,137 (b) 4,157 Balance December 31, 2019 $ (34,948 ) $ (574 ) $ (35,522 ) (a) These amounts primarily represent amortization of actuarial loss, and are included in the computation of net periodic pension cost. See Note 8 . (b) These amounts represent realized gains and losses and are included in the computation of fuel and purchased power costs and are subject to the PSA. See Note 17 .</t>
  </si>
  <si>
    <t>SCHEDULE I - CONDENSED FINANCIAL INFORMATION OF REGISTRANT</t>
  </si>
  <si>
    <t>Condensed Financial Information Disclosure [Abstract]</t>
  </si>
  <si>
    <t>CONDENSED FINANCIAL INFORMATION OF REGISTRANT</t>
  </si>
  <si>
    <t xml:space="preserve">PINNACLE WEST CAPITAL CORPORATION HOLDING COMPANY SCHEDULE I — CONDENSED FINANCIAL INFORMATION OF REGISTRANT CONDENSED STATEMENTS OF COMPREHENSIVE INCOME (dollars in thousands) Year Ended December 31, 2019 2018 2017 Operating revenues $ — $ — $ 119 Operating expenses 12,451 53,844 24,591 Operating loss (12,451 ) (53,844 ) (24,472 ) Other Equity in earnings of subsidiaries 562,946 569,249 507,495 Other expense (3,957 ) (3,202 ) (2,422 ) Total 558,989 566,047 505,073 Interest expense 15,069 12,074 5,633 Income before income taxes 531,469 500,129 474,968 Income tax benefit (6,851 ) (10,918 ) (13,488 ) Net income attributable to common shareholders 538,320 511,047 488,456 Other comprehensive income (loss) — attributable to common shareholders (9,388 ) 5,846 (1,180 ) Total comprehensive income — attributable to common shareholders $ 528,932 $ 516,893 $ 487,276 See Combined Notes to Consolidated Financial Statements. PINNACLE WEST CAPITAL CORPORATION HOLDING COMPANY SCHEDULE I — CONDENSED FINANCIAL INFORMATION OF REGISTRANT CONDENSED BALANCE SHEETS (dollars in thousands) December 31, 2019 2018 ASSETS Current assets Cash and cash equivalents $ 19 $ 41 Accounts receivable 104,640 99,989 Income tax receivable 15,905 32,737 Other current assets 401 1,502 Total current assets 120,965 134,269 Investments and other assets Investments in subsidiaries 6,067,957 5,859,834 Deferred income taxes 40,757 5,243 Other assets 50,139 34,910 Total investments and other assets 6,158,853 5,899,987 Total Assets $ 6,279,818 $ 6,034,256 LIABILITIES AND EQUITY Current liabilities Accounts payable $ 7,634 $ 9,565 Accrued taxes 8,573 9,006 Common dividends payable 87,982 82,675 Short-term borrowings 114,675 76,400 Current maturities of long-term debt 450,000 — Operating lease liabilities 81 — Other current liabilities 15,126 19,215 Total current liabilities 684,071 196,861 Long-term debt less current maturities (Note 7) (575 ) 448,796 Pension liabilities 17,942 17,766 Operating lease liabilities 1,780 — Other 23,412 22,128 Total deferred credits and other 43,134 39,894 COMMITMENTS AND CONTINGENCIES (SEE NOTES) Common stock equity Common stock 2,650,134 2,629,440 Accumulated other comprehensive loss (57,096 ) (47,708 ) Retained earnings 2,837,610 2,641,183 Total Pinnacle West Shareholders’ equity 5,430,648 5,222,915 Noncontrolling interests 122,540 125,790 Total Equity 5,553,188 5,348,705 Total Liabilities and Equity $ 6,279,818 $ 6,034,256 See Combined Notes to Consolidated Financial Statements. PINNACLE WEST CAPITAL CORPORATION HOLDING COMPANY SCHEDULE I — CONDENSED FINANCIAL INFORMATION OF REGISTRANT CONDENSED STATEMENTS OF CASH FLOWS (dollars in thousands) Year Ended December 31, 2019 2018 2017 Cash flows from operating activities Net income $ 538,320 $ 511,047 $ 488,456 Adjustments to reconcile net income to net cash provided by operating activities: Equity in earnings of subsidiaries — net (562,946 ) (569,249 ) (507,495 ) Depreciation and amortization 76 76 76 Deferred income taxes (35,831 ) 49,535 (264 ) Accounts receivable 182 (7,881 ) (2,106 ) Accounts payable (2,129 ) 1,967 (11,162 ) Accrued taxes and income tax receivables — net 16,400 (13,535 ) (22,247 ) Dividends received from subsidiaries 336,300 316,000 296,800 Other (1,300 ) 31,807 15,092 Net cash flow provided by operating activities 289,072 319,767 257,150 Cash flows from investing activities Investments in subsidiaries 1,557 (142,796 ) (178,027 ) Repayments of loans from subsidiaries 4,190 6,477 2,987 Advances of loans to subsidiaries (4,165 ) (500 ) (6,388 ) Net cash flow provided by (used for) investing activities 1,582 (136,819 ) (181,428 ) Cash flows from financing activities Issuance of long-term debt — 150,000 298,761 Short-term debt borrowings under revolving credit facility 49,000 20,000 58,000 Short-term debt repayments under revolving credit facility (65,000 ) (32,000 ) (32,000 ) Commercial paper - net 54,275 (7,000 ) 27,700 Dividends paid on common stock (329,643 ) (308,892 ) (289,793 ) Repayment of long-term debt — — (125,000 ) Common stock equity issuance - net of purchases 692 (5,055 ) (13,390 ) Other — (1 ) — Net cash flow used for financing activities (290,676 ) (182,948 ) (75,722 ) Net decrease in cash and cash equivalents (22 ) — — Cash and cash equivalents at beginning of year 41 41 41 Cash and cash equivalents at end of year $ 19 $ 41 $ 41 See Combined Notes to Consolidated Financial Statements. PINNACLE WEST CAPITAL CORPORATION HOLDING COMPANY NOTES TO FINANCIAL STATEMENTS OF HOLDING COMPANY The Combined Notes to Consolidated Financial Statements in Part II, Item 8 should be read in conjunction with the Pinnacle West Capital Corporation Holding Company Financial Statements. </t>
  </si>
  <si>
    <t>SCHEDULE II - RESERVE FOR UNCOLLECTIBLES</t>
  </si>
  <si>
    <t>Reserve for uncollectibles</t>
  </si>
  <si>
    <t>SCHEDULE II — RESERVE FOR UNCOLLECTIBLES (dollars in thousands) Column A Column B Column C Column D Column E Additions Description Balance at beginning of period Charged to cost and expenses Charged to other accounts Deductions Balance at end of period Reserve for uncollectibles: 2019 $ 4,069 $ 11,819 $ — $ 7,717 $ 8,171 2018 2,513 10,870 — 9,314 4,069 2017 3,037 6,836 — 7,360 2,513</t>
  </si>
  <si>
    <t>ARIZONA PUBLIC SERVICE COMPANY SCHEDULE II — RESERVE FOR UNCOLLECTIBLES (dollars in thousands) Column A Column B Column C Column D Column E Additions Description Balance at beginning of period Charged to cost and expenses Charged to other accounts Deductions Balance at end of period Reserve for uncollectibles: 2019 $ 4,069 $ 11,819 $ — $ 7,717 $ 8,171 2018 2,513 10,870 — 9,314 4,069 2017 3,037 6,836 — 7,360 2,513</t>
  </si>
  <si>
    <t>Summary of Significant Accounting Policies (Policies)</t>
  </si>
  <si>
    <t>Description of Business and Basis of Presentation</t>
  </si>
  <si>
    <t>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4CA is a subsidiary that was formed in 2016 as a result of the purchase of El Paso's 7% interest in Four Corners. See Note 11 for more information on 4CA matt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9 for additional information.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t>
  </si>
  <si>
    <t>Accounting Records and Use of Estimates</t>
  </si>
  <si>
    <t>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Regulatory Accounting</t>
  </si>
  <si>
    <t xml:space="preserve">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judgments include continually assessing the likelihood of future recovery of regulatory assets and/or a disallowance of part of the cost of recently completed plant, by considering factors such as applicable regulatory environment changes and recent rate orders to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Management judgments also include assessing the impact of potential Commission-ordered refunds to customers on regulatory liabilities. </t>
  </si>
  <si>
    <t>Electric Revenues</t>
  </si>
  <si>
    <t>Electric Revenues On January 1, 2018, we adopted new revenue guidance ASU 2014-09, Revenue from contracts with customers; accordingly our 2019 and 2018 electric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t>
  </si>
  <si>
    <t>Allowance for Doubtful Accounts</t>
  </si>
  <si>
    <t>Allowance for Doubtful Accounts The allowance for doubtful accounts represents our best estimate of existing accounts receivable that will ultimately be uncollectible. The allowance is calculated by applying an estimated write-off factor to utility revenues. The write-off factors used to estimate uncollectible accounts are based upon consideration of both historical collections experience and management’s best estimate of future collections success given the existing collections environment.</t>
  </si>
  <si>
    <t>Property, Plant and Equipment</t>
  </si>
  <si>
    <t xml:space="preserve">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2 for additional information. APS records a regulatory liability for the excess that has been recovered in regulated rates over the amount calculated in accordance with guidance on accounting for asset retirement obligation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19 were as follows: • Fossil plant — 17 years ; • Nuclear plant — 22 years ; • Other generation — 21 years ; • Transmission — 40 years ; • Distribution — 34 years ; and • General plant — 8 years . </t>
  </si>
  <si>
    <t>Asset Retirement Obligations APS has asset retirement obligations for its Palo Verde nuclear facilities and certain other genera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t>
  </si>
  <si>
    <t>Allowance for Funds Used During Construction</t>
  </si>
  <si>
    <t>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98% for 2019 , 7.03% for 2018 , and 6.68% for 2017 . APS compounds AFUDC semi-annually and ceases to accrue AFUDC when construction work is completed and the property is placed in service.</t>
  </si>
  <si>
    <t>Materials and Supplies</t>
  </si>
  <si>
    <t>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t>
  </si>
  <si>
    <t>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7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t>
  </si>
  <si>
    <t xml:space="preserve">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t>
  </si>
  <si>
    <t>Loss Contingencies and Environmental Liabilities</t>
  </si>
  <si>
    <t>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t>
  </si>
  <si>
    <t>Retirement Plans and Other Postretirement Benefits</t>
  </si>
  <si>
    <t>Retirement Plans and Other Postretirement Benefits Pinnacle West sponsors a qualified defined benefit and account balance pension plan for the employees of Pinnacle West and its subsidiaries.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8 for additional information on pension and other postretirement benefits.</t>
  </si>
  <si>
    <t>Nuclear Fuel</t>
  </si>
  <si>
    <t>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t>
  </si>
  <si>
    <t xml:space="preserve">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5 for additional discussion. </t>
  </si>
  <si>
    <t>Cash and Cash Equivalents</t>
  </si>
  <si>
    <t xml:space="preserve">Cash and Cash Equivalents We consider cash equivalents to be highly liquid investments with a remaining maturity of three months or less at acquisition. </t>
  </si>
  <si>
    <t>Intangible Assets</t>
  </si>
  <si>
    <t xml:space="preserve">Intangible Assets </t>
  </si>
  <si>
    <t>Investments</t>
  </si>
  <si>
    <t>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Bright Canyon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coal reclamation escrow account and active union employee medical account, are accounted for in accordance with guidance on accounting for investments in debt and equity securities. See Notes 14 and 20 for more information on these investments.</t>
  </si>
  <si>
    <t>Business Segments</t>
  </si>
  <si>
    <t>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t>
  </si>
  <si>
    <t>Summary of Significant Accounting Policies (Tables)</t>
  </si>
  <si>
    <t>Schedule of property, plant and equipment</t>
  </si>
  <si>
    <t>Pinnacle West’s property, plant and equipment included in the December 31, 2019 and 2018 Consolidated Balance Sheets is composed of the following (dollars in thousands): Property, Plant and Equipment: 2019 2018 Generation $ 8,916,872 $ 8,285,514 Transmission 3,095,907 3,033,579 Distribution 6,690,697 6,378,345 General plant 1,132,816 1,039,190 Plant in service and held for future use 19,836,292 18,736,628 Accumulated depreciation and amortization (6,637,857 ) (6,366,014 ) Net 13,198,435 12,370,614 Construction work in progress 808,133 1,170,062 Palo Verde sale leaseback, net of accumulated depreciation 101,906 105,775 Intangible assets, net of accumulated amortization 290,564 262,902 Nuclear fuel, net of accumulated amortization 123,500 120,217 Total property, plant and equipment $ 14,522,538 $ 14,029,570</t>
  </si>
  <si>
    <t>Summary of supplemental cash flow information</t>
  </si>
  <si>
    <t>The following table summarizes supplemental Pinnacle West cash flow information for each of the last three years (dollars in thousands): Year ended December 31, 2019 2018 2017 Cash paid during the period for: Income taxes, net of refunds $ 12,535 $ 21,173 $ 2,186 Interest, net of amounts capitalized 218,664 208,479 189,288 Significant non-cash investing and financing activities: Accrued capital expenditures $ 141,297 $ 132,620 $ 130,404 Dividends declared but not paid 87,982 82,675 77,667 Right-of-use operating lease assets obtained in exchange for operating lease liabilities 11,262 — — Sale of 4CA 7% interest in Four Corners — 68,907 — The following table summarizes supplemental APS cash flow information for each of the last three years (dollars in thousands): Year ended December 31, 2019 2018 2017 Cash paid (received) during the period for: Income taxes, net of refunds $ (15,042 ) $ 77,942 $ (14,098 ) Interest, net of amounts capitalized 204,261 196,419 184,210 Significant non-cash investing and financing activities: Accrued capital expenditures $ 141,297 $ 132,620 $ 130,057 Dividends declared but not paid 88,000 82,700 77,700 Right-of-use operating lease assets obtained in exchange for operating lease liabilities 11,262 — —</t>
  </si>
  <si>
    <t>Revenue (Tables)</t>
  </si>
  <si>
    <t>Disaggregation of Revenue</t>
  </si>
  <si>
    <t>The following table provides detail of Pinnacle West's consolidated revenue disaggregated by revenue sources (dollars in thousands): Year Ended December 31, Year Ended December 31, 2019 2018 Retail Electric Service Residential $ 1,761,122 $ 1,867,370 Non-Residential 1,509,514 1,628,891 Wholesale Energy Sales 121,805 109,198 Transmission Services for Others 62,460 60,261 Other Sources 16,308 25,527 Total Operating Revenues $ 3,471,209 $ 3,691,247</t>
  </si>
  <si>
    <t>Regulatory Matters (Tables)</t>
  </si>
  <si>
    <t>Schedule Of Capital Structure and Cost Of Capital</t>
  </si>
  <si>
    <t>the following proposed capital structure and costs of capital: Capital Structure Cost of Capital Long-term debt 45.3 % 4.10 % Common stock equity 54.7 % 10.15 % Weighted-average cost of capital 7.41 %</t>
  </si>
  <si>
    <t>Schedule of changes in the deferred fuel and purchased power regulatory asset</t>
  </si>
  <si>
    <t>The following table shows the changes in the deferred fuel and purchased power regulatory asset for 2019 and 2018 (dollars in thousands): Twelve Months Ended 2019 2018 Beginning balance $ 37,164 $ 75,637 Deferred fuel and purchased power costs — current period 82,481 78,277 Amounts charged to customers (49,508 ) (116,750 ) Ending balance $ 70,137 $ 37,164</t>
  </si>
  <si>
    <t>Schedule of regulatory assets</t>
  </si>
  <si>
    <t>The detail of regulatory assets is as follows (dollars in thousands): S December 31, 2019 December 31, 2018 Amortization Through Current Non-Current Current Non-Current Pension (a) $ — $ 660,223 $ — $ 733,351 Retired power plant costs 2033 28,182 142,503 28,182 167,164 Income taxes - AFUDC equity 2049 6,800 154,974 6,457 151,467 Deferred fuel and purchased power (b) (c) 2020 70,137 — 37,164 — Deferred fuel and purchased power — mark-to-market (Note 17) 2024 36,887 33,185 31,728 23,768 Deferred property taxes 2027 8,569 58,196 8,569 66,356 SCR deferral N/A — 52,644 — 23,276 Four Corners cost deferral 2024 8,077 32,152 8,077 40,228 Ocotillo deferral N/A — 38,144 — — Deferred compensation 2036 — 36,464 — 36,523 Income taxes — investment tax credit basis adjustment 2048 1,098 24,981 1,079 25,522 Lost fixed cost recovery (b) 2020 26,067 — 32,435 — Palo Verde VIEs (Note 19) 2046 — 20,635 — 20,015 Coal reclamation 2026 1,546 17,688 1,546 15,607 Loss on reacquired debt 2038 1,637 12,031 1,637 13,668 Mead-Phoenix transmission line - contributions in aid of construction 2050 332 9,712 332 10,044 TCA balancing account (b) 2021 6,324 2,885 3,860 772 Tax expense of Medicare subsidy 2024 1,235 4,940 1,235 6,176 AG-1 deferral 2022 2,787 2,716 2,654 5,819 Tax expense adjustor mechanism (b) 2020 1,612 — — — Other Various 1,917 — 1,947 3,185 Total regulatory assets (d) $ 203,207 $ 1,304,073 $ 166,902 $ 1,342,941 (a) This asset represents the future recovery of pension benefit obligations through retail rates. If these costs are disallowed by the ACC, this regulatory asset would be charged to OCI and result in lower future revenues. See Note 8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The detail of regulatory liabilities is as follows (dollars in thousands): December 31, 2019 December 31, 2018 Amortization Through Current Non-Current Current Non-Current Excess deferred income taxes - ACC - Tax Cuts and Jobs Act (a) 2046 $ 59,918 $ 1,054,053 $ — $ 1,272,709 Excess deferred income taxes - FERC - Tax Cuts and Jobs Act (a) 2058 6,302 237,357 6,302 243,691 Asset retirement obligations 2057 — 418,423 — 278,585 Removal costs (c) 47,356 136,072 39,866 177,533 Other postretirement benefits (d) 37,575 139,634 37,864 125,903 Income taxes - change in rates 2049 2,797 68,265 2,769 70,069 Spent nuclear fuel 2027 6,676 51,019 6,503 57,002 Four Corners coal reclamation 2038 1,059 51,704 1,858 17,871 Income taxes - deferred investment tax credit 2048 2,202 50,034 2,164 51,120 Renewable energy standard (b) 2021 39,287 10,300 44,966 20 Demand side management (b) 2021 15,024 24,146 14,604 4,123 Sundance maintenance 2031 5,698 11,319 1,278 17,228 Property tax deferral N/A — 7,046 — 2,611 Tax expense adjustor mechanism (b) 2020 7,018 — 3,237 — Deferred gains on utility property 2022 2,423 4,163 4,423 6,581 FERC transmission true up 2021 1,045 2,004 — — Other Various 532 2,296 42 930 Total regulatory liabilities $ 234,912 $ 2,267,835 $ 165,876 $ 2,325,976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APS accrues removal costs for its regulated assets, even if there is no legal obligation for removal. (d) See Note 8 .</t>
  </si>
  <si>
    <t>Income Taxes (Tables)</t>
  </si>
  <si>
    <t>Schedule of unrecognized tax benefits roll forward</t>
  </si>
  <si>
    <t>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19 2018 2017 2019 2018 2017 Total unrecognized tax benefits, January 1 $ 40,731 $ 41,966 $ 36,075 $ 40,731 $ 41,966 $ 36,075 Additions for tax positions of the current year 3,373 3,436 2,937 3,373 3,436 2,937 Additions for tax positions of prior years 1,843 2,696 4,783 1,843 2,696 4,783 Reductions for tax positions of prior years for: Changes in judgment (2,078 ) (1,764 ) (1,829 ) (2,078 ) (1,764 ) (1,829 ) Settlements with taxing authorities — — — — — — Lapses of applicable statute of limitations (434 ) (5,603 ) — (434 ) (5,603 ) — Total unrecognized tax benefits, December 31 $ 43,435 $ 40,731 $ 41,966 $ 43,435 $ 40,731 $ 41,966</t>
  </si>
  <si>
    <t>Summary of unrecognized tax benefits</t>
  </si>
  <si>
    <t>The amount of interest expense or benefit recognized related to unrecognized tax benefits are as follows (dollars in thousands): Pinnacle West Consolidated APS Consolidated 2019 2018 2017 2019 2018 2017 Unrecognized tax benefit interest expense/(benefit) recognized $ 459 $ (780 ) $ 577 $ 459 $ (780 ) $ 577 Following are the total amount of accrued liabilities for interest recognized related to unrecognized benefits that could reverse and decrease our effective tax rate to the extent matters are settled favorably (dollars in thousands): Pinnacle West Consolidated APS Consolidated 2019 2018 2017 2019 2018 2017 Unrecognized tax benefit interest accrued $ 1,589 $ 1,130 $ 1,910 $ 1,589 $ 1,130 $ 1,910 Included in the balances of unrecognized tax benefits are the following tax positions that, if recognized, would decrease our effective tax rate (dollars in thousands): Pinnacle West Consolidated APS Consolidated 2019 2018 2017 2019 2018 2017 Tax positions, that if recognized, would decrease our effective tax rate $ 22,813 $ 19,504 $ 16,373 $ 22,813 $ 19,504 $ 16,373</t>
  </si>
  <si>
    <t>Components of income tax expense</t>
  </si>
  <si>
    <t>The components of income tax expense are as follows (dollars in thousands): Pinnacle West Consolidated APS Consolidated Year Ended December 31, Year Ended December 31, 2019 2018 2017 2019 2018 2017 Current: Federal $ (13,551 ) $ 18,375 $ 11,624 $ (54,697 ) $ 88,180 $ 21,512 State 3,195 3,342 3,052 695 1,877 2,778 Total current (10,356 ) 21,717 14,676 (54,002 ) 90,057 24,290 Deferred: Federal (14,982 ) 94,721 223,729 29,321 32,436 221,078 State 9,565 17,464 19,867 15,109 22,321 23,800 Total deferred (5,417 ) 112,185 243,596 44,430 54,757 244,878 Income tax expense/(benefit) $ (15,773 ) $ 133,902 $ 258,272 $ (9,572 ) $ 144,814 $ 269,168</t>
  </si>
  <si>
    <t>Comparison of pretax income from continuing operations at the federal income tax rate to income tax expense - continuing operations</t>
  </si>
  <si>
    <t>The following chart compares pretax income at the statutory federal income tax rate of 21% in 2019 and 2018 and 35% in 2017 to income tax expense (dollars in thousands): Pinnacle West Consolidated APS Consolidated Year Ended December 31, Year Ended December 31, 2019 2018 2017 2019 2018 2017 Federal income tax expense at statutory rate $ 113,828 $ 139,533 $ 268,177 $ 120,790 $ 154,260 $ 277,540 Increases (reductions) in tax expense resulting from: State income tax net of federal income tax benefit 18,599 23,115 21,380 19,267 24,531 22,329 State income tax credits net of federal income tax benefit (8,519 ) (6,704 ) (6,483 ) (6,781 ) (5,440 ) (5,053 ) Nondeductible expenditures associated with ballot initiative — 7,879 — — — — Stock compensation (2,252 ) (1,804 ) (6,659 ) (1,054 ) (780 ) (3,489 ) Excess deferred income taxes - Tax Cuts and Jobs Act (124,082 ) (6,725 ) 9,348 (124,082 ) (4,715 ) 9,431 Allowance for equity funds used during construction (see Note 1) (2,476 ) (7,231 ) (12,937 ) (2,476 ) (7,231 ) (12,937 ) Palo Verde VIE noncontrolling interest (see Note 19) (4,094 ) (4,094 ) (6,823 ) (4,094 ) (4,094 ) (6,823 ) Investment tax credit amortization (6,851 ) (6,742 ) (6,715 ) (6,851 ) (6,742 ) (6,715 ) Other 74 (3,325 ) (1,016 ) (4,291 ) (4,975 ) (5,115 ) Income tax expense/(benefit) $ (15,773 ) $ 133,902 $ 258,272 $ (9,572 ) $ 144,814 $ 269,168</t>
  </si>
  <si>
    <t>Components of the net deferred income tax liability</t>
  </si>
  <si>
    <t>The components of the net deferred income tax liability were as follows (dollars in thousands): Pinnacle West Consolidated APS Consolidated December 31, December 31, 2019 2018 2019 2018 DEFERRED TAX ASSETS Risk management activities $ 17,552 $ 15,785 $ 17,552 $ 15,785 Regulatory liabilities: Excess deferred income taxes - Tax Cuts and Jobs Act 335,877 376,869 335,877 376,869 Asset retirement obligation and removal costs 143,011 117,201 143,011 117,201 Unamortized investment tax credits 52,236 53,284 52,236 53,284 Other postretirement benefits 43,841 40,532 43,841 40,532 Other 52,382 40,380 52,382 40,380 Pension liabilities 73,210 112,019 67,976 107,009 Coal reclamation liabilities 40,837 47,508 40,837 47,508 Renewable energy incentives 28,066 30,779 28,066 30,779 Credit and loss carryforwards 54,795 1,755 10,992 — Other 63,102 58,820 70,948 59,919 Total deferred tax assets 904,909 894,932 863,718 889,266 DEFERRED TAX LIABILITIES Plant-related (2,448,458 ) (2,277,724 ) (2,448,458 ) (2,277,724 ) Risk management activities (27 ) (237 ) (27 ) (237 ) Other postretirement assets and other special use funds (66,399 ) (57,697 ) (65,965 ) (57,274 ) Regulatory assets: Allowance for equity funds used during construction (40,023 ) (39,086 ) (40,023 ) (39,086 ) Deferred fuel and purchased power (35,162 ) (23,086 ) (35,162 ) (23,086 ) Pension benefits (163,339 ) (181,504 ) (163,339 ) (181,504 ) Retired power plant costs (see Note 4) (42,228 ) (48,348 ) (42,228 ) (48,348 ) Other (82,722 ) (72,096 ) (82,722 ) (72,096 ) Other (18,890 ) (2,575 ) (18,890 ) (2,575 ) Total deferred tax liabilities (2,897,248 ) (2,702,353 ) (2,896,814 ) (2,701,930 ) Deferred income taxes — net $ (1,992,339 ) $ (1,807,421 ) $ (2,033,096 ) $ (1,812,664 )</t>
  </si>
  <si>
    <t>Lines of Credit and Short-Term Borrowings (Tables)</t>
  </si>
  <si>
    <t>Schedule of consolidated credit facilities and amounts available and outstanding</t>
  </si>
  <si>
    <t xml:space="preserve">The table below presents the consolidated credit facilities and the amounts available and outstanding as of December 31, 2019 and 2018 (dollars in thousands): December 31, 2019 December 31, 2018 Pinnacle West APS Total Pinnacle West APS Total Commitments under Credit Facilities $ 200,000 $ 1,000,000 $ 1,200,000 $ 350,000 $ 1,000,000 $ 1,350,000 Outstanding Commercial Paper and Revolving Credit Facility Borrowings (76,675 ) — (76,675 ) (76,400 ) — (76,400 ) Amount of Credit Facilities Available $ 123,325 $ 1,000,000 $ 1,123,325 $ 273,600 $ 1,000,000 $ 1,273,600 Weighted-Average Commitment Fees 0.125% 0.100% 0.125% 0.100% </t>
  </si>
  <si>
    <t>Long-Term Debt and Liquidity Matters (Tables)</t>
  </si>
  <si>
    <t>Components of long-term debt on the Consolidated Balance Sheets</t>
  </si>
  <si>
    <t>The following table presents the components of long-term debt on the Consolidated Balance Sheets outstanding at December 31, 2019 and 2018 (dollars in thousands): Maturity Interest December 31, Dates (a) Rates 2019 2018 APS Pollution control bonds: Variable 2029 (b) $ 35,975 $ 35,975 Fixed 2024 4.70% 115,150 115,150 Total pollution control bonds 151,125 151,125 Senior unsecured notes 2020-2049 2.20%-6.88% 4,875,000 4,575,000 Term loans (c) 200,000 — Unamortized discount (12,434 ) (12,638 ) Unamortized premium 7,423 7,736 Unamortized debt issuance cost (37,981 ) (31,787 ) Total APS long-term debt 5,183,133 4,689,436 Less current maturities 350,000 500,000 Total APS long-term debt less current maturities 4,833,133 4,189,436 Pinnacle West Senior unsecured notes 2020 2.25% 300,000 300,000 Term loan 2020 (d) 150,000 150,000 Unamortized discount (57 ) (121 ) Unamortized debt issuance cost (518 ) (1,083 ) Total Pinnacle West long-term debt 449,425 448,796 Less current maturities 450,000 — Total Pinnacle West long-term debt less current maturities (575 ) 448,796 TOTAL LONG-TERM DEBT LESS CURRENT MATURITIES $ 4,832,558 $ 4,638,232 (a) This schedule does not reflect the timing of redemptions that may occur prior to maturities. (b) The weighted-average rate for the variable rate pollution control bonds was 1.54% at December 31, 2019 and 1.76% at December 31, 2018 . (c) The weighted-average interest rate was 2.12% at December 31, 2019 . (d) The weighted-average interest rate was 2.20% at December 31, 2019 and 3.02% at December 31, 2018 .</t>
  </si>
  <si>
    <t>Principal payments due on Pinnacle West's and APS's total long-term debt</t>
  </si>
  <si>
    <t>The following table shows principal payments due on Pinnacle West’s and APS’s total long-term debt (dollars in thousands): Year Consolidated Pinnacle West Consolidated APS 2020 $ 800,000 $ 350,000 2021 — — 2022 — — 2023 — — 2024 365,150 365,150 Thereafter 4,510,975 4,510,975 Total $ 5,676,125 $ 5,226,125</t>
  </si>
  <si>
    <t>Schedule of estimated fair value of long-term debt, including current maturities</t>
  </si>
  <si>
    <t>The following table represents the estimated fair value of our long-term debt, including current maturities (dollars in thousands): As of As of Carrying Amount Fair Value Carrying Amount Fair Value Pinnacle West $ 449,425 $ 450,822 $ 448,796 $ 443,955 APS 5,183,133 5,743,570 4,689,436 4,789,608 Total $ 5,632,558 $ 6,194,392 $ 5,138,232 $ 5,233,563</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Other Benefits 2019 2018 2017 2019 2018 2017 Service cost-benefits earned during the period $ 49,902 $ 56,669 $ 54,858 $ 18,369 $ 21,100 $ 17,119 Interest cost on benefit obligation 136,843 124,689 129,756 29,894 28,147 29,959 Expected return on plan assets (171,884 ) (182,853 ) (174,271 ) (38,412 ) (42,082 ) (53,401 ) Amortization of: Prior service cost (credit) — — 81 (37,821 ) (37,842 ) (37,842 ) Net actuarial loss 42,584 32,082 47,900 — — 5,118 Net periodic benefit cost (benefit) $ 57,445 $ 30,587 $ 58,324 $ (27,970 ) $ (30,677 ) $ (39,047 ) Portion of cost charged to expense $ 30,312 $ 10,120 $ 27,295 $ (19,859 ) $ (21,426 ) $ (18,274 )</t>
  </si>
  <si>
    <t>Schedule of changes in the benefit obligations and funded status</t>
  </si>
  <si>
    <t>The following table shows the plans’ changes in the benefit obligations and funded status for the years 2019 and 2018 (dollars in thousands): Pension Other Benefits 2019 2018 2019 2018 Change in Benefit Obligation Benefit obligation at January 1 $ 3,190,626 $ 3,394,186 $ 676,771 $ 753,393 Service cost 49,902 56,669 18,369 21,100 Interest cost 136,843 124,689 29,894 28,147 Benefit payments (177,882 ) (184,161 ) (32,486 ) (31,540 ) Actuarial (gain) loss 413,625 (200,757 ) 54,376 (94,329 ) Benefit obligation at December 31 3,613,114 3,190,626 746,924 676,771 Change in Plan Assets Fair value of plan assets at January 1 2,733,476 3,057,027 723,677 1,022,371 Actual return on plan assets 602,030 (201,078 ) 144,095 (40,354 ) Employer contributions 150,000 50,000 — — Benefit payments (167,155 ) (172,473 ) (30,278 ) (72,453 ) Transfer to active union medical account — — — (185,887 ) Fair value of plan assets at December 31 3,318,351 2,733,476 837,494 723,677 Funded Status at December 31 $ (294,763 ) $ (457,150 ) $ 90,570 $ 46,906</t>
  </si>
  <si>
    <t>Schedule of projected benefit obligation and the accumulated benefit obligation for pension plans with an accumulated obligation in excess of plan assets</t>
  </si>
  <si>
    <t>The following table shows the projected benefit obligation and the accumulated benefit obligation for pension plans with an accumulated obligation in excess of plan assets as of December 31, 2019 and 2018 (dollars in thousands): 2019 2018 Projected benefit obligation $ 177,775 $ 3,190,626 Accumulated benefit obligation 169,091 3,038,774 Fair value of plan assets — 2,733,476</t>
  </si>
  <si>
    <t>Schedule of amounts recognized on the Consolidated Balance Sheets</t>
  </si>
  <si>
    <t>The following table shows the amounts recognized on the Consolidated Balance Sheets as of December 31, 2019 and 2018 (dollars in thousands): Pension Other Benefits 2019 2018 2019 2018 Noncurrent asset $ — $ — $ 90,570 $ 46,906 Current liability (14,578 ) (13,980 ) — — Noncurrent liability (280,185 ) (443,170 ) — — Net amount recognized $ (294,763 ) $ (457,150 ) $ 90,570 $ 46,906</t>
  </si>
  <si>
    <t>Schedule of accumulated other comprehensive loss</t>
  </si>
  <si>
    <t>The following table shows the details related to accumulated other comprehensive loss as of December 31, 2019 and 2018 (dollars in thousands): Pension Other Benefits 2019 2018 2019 2018 Net actuarial loss $ 735,186 $ 794,292 $ 12,238 $ 63,544 Prior service credit — — (189,912 ) (227,733 ) APS’s portion recorded as a regulatory (asset) liability (660,223 ) (733,351 ) 177,209 163,767 Income tax expense (benefit) (18,546 ) (15,083 ) 570 561 Accumulated other comprehensive loss $ 56,417 $ 45,858 $ 105 $ 139</t>
  </si>
  <si>
    <t>Schedule of estimated amounts that will be amortized from accumulated other comprehensive loss and regulatory assets into net periodic benefit cost</t>
  </si>
  <si>
    <t>The following table shows the estimated amounts that will be amortized from accumulated other comprehensive loss and regulatory assets and liabilities into net periodic benefit cost in 2020 (dollars in thousands): Pension Other Benefits Net actuarial loss $ 33,642 $ — Prior service credit — (37,575 ) Total amounts estimated to be amortized from accumulated other comprehensive loss (gain) and regulatory assets (liabilities) in 2020 $ 33,642 $ (37,575 )</t>
  </si>
  <si>
    <t>Schedule of weighted-average assumptions used for both the pension and other benefits to determine benefit obligations and net periodic benefit costs</t>
  </si>
  <si>
    <t>The following table shows the weighted-average assumptions used for both the pension and other benefits to determine benefit obligations and net periodic benefit costs: Benefit Obligations As of December 31, Benefit Costs For the Years Ended December 31, 2019 2018 2019 2018 2017 Discount rate – pension 3.30 % 4.34 % 4.34 % 3.65 % 4.08 % Discount rate – other benefits 3.42 % 4.39 % 4.39 % 3.71 % 4.17 % Rate of compensation increase 4.00 % 4.00 % 4.00 % 4.00 % 4.00 % Expected long-term return on plan assets - pension N/A N/A 6.25 % 6.05 % 6.55 % Expected long-term return on plan assets - other benefits N/A N/A 5.40 % 5.40 % 6.05 % Initial healthcare cost trend rate (pre-65 participants) 7.00 % 7.00 % 7.00 % 7.00 % 7.00 % Initial healthcare cost trend rate (post-65 participants) 4.75 % 4.75 % 4.75 % 4.75 % 5.00 % Ultimate healthcare cost trend rate 4.75 % 4.75 % 4.75 % 4.75 % 5.00 % Number of years to ultimate trend rate (pre-65 participants) 6 7 7 8 4</t>
  </si>
  <si>
    <t>Schedule of effects of one percentage point change in the assumed initial and ultimate health care cost trend rates</t>
  </si>
  <si>
    <t>A one percentage point change in the assumed initial and ultimate healthcare cost trend rates would have the following effects on our December 31, 2019 amounts (dollars in thousands): 1% Increase 1% Decrease Effect on other postretirement benefits expense, after consideration of amounts capitalized or billed to electric plant participants $ 9,299 $ (3,827 ) Effect on service and interest cost components of net periodic other postretirement benefit costs 9,434 (7,257 ) Effect on the accumulated other postretirement benefit obligation 124,073 (97,710 )</t>
  </si>
  <si>
    <t>Schedule of fair value of pension plan and other postretirement benefit plan assets, by asset category</t>
  </si>
  <si>
    <t>The fair value of Pinnacle West’s pension plan and other postretirement benefit plan assets at December 31, 2019 , by asset category, are as follows (dollars in thousands): Level 1 Level 2 Other (a) Total Pension Plan: Cash and cash equivalents $ 9,370 $ — $ — $ 9,370 Fixed income securities: Corporate — 1,541,729 — 1,541,729 U.S. Treasury 406,112 — — 406,112 Other (b) — 92,240 — 92,240 Common stock equities (c) 250,829 — — 250,829 Mutual funds (d) 185,928 — — 185,928 Common and collective trusts: Equities — — 392,403 392,403 Real estate — — 171,645 171,645 Fixed Income — — 98,065 98,065 Partnerships — — 103,796 103,796 Short-term investments and other (e) — — 66,234 66,234 Total $ 852,239 $ 1,633,969 $ 832,143 $ 3,318,351 Other Benefits: Cash and cash equivalents $ 2,184 $ — $ — $ 2,184 Fixed income securities: Corporate — 202,640 — 202,640 U.S. Treasury 353,650 — — 353,650 Other (b) — 7,999 — 7,999 Common stock equities (c) 146,316 — — 146,316 Mutual funds (d) 14,351 — — 14,351 Common and collective trusts: Equities — — 83,648 83,648 Real estate — — 19,806 19,806 Short-term investments and other (e) 2,881 — 4,019 6,900 Total $ 519,382 $ 210,639 $ 107,473 $ 837,494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international common stock equities. (e) This category includes plan receivables and payables. December 31, 2019 : Other Benefits Actual Allocation Long-term fixed income assets 68 % Return-generating assets 32 % Total 100 % The fair value of Pinnacle West’s pension plan and other postretirement benefit plan assets at December 31, 2018 , by asset category, are as follows (dollars in thousands): Level 1 Level 2 Other (a) Total Pension Plan: Cash and cash equivalents $ 451 $ — $ — $ 451 Fixed income securities: Corporate — 1,237,744 — 1,237,744 U.S. Treasury 372,649 — — 372,649 Other (b) — 78,902 — 78,902 Common stock equities (c) 196,661 — — 196,661 Mutual funds (d) 120,976 — — 120,976 Common and collective trusts: Equities — — 272,926 272,926 Real estate — — 165,123 165,123 Fixed Income — — 86,483 86,483 Partnerships — — 125,217 125,217 Short-term investments and other (e) — — 76,344 76,344 Total $ 690,737 $ 1,316,646 $ 726,093 $ 2,733,476 Other Benefits: Cash and cash equivalents $ 93 $ — $ — $ 93 Fixed income securities: Corporate — 163,286 — 163,286 U.S. Treasury 318,017 — — 318,017 Other (b) — 7,531 — 7,531 Common stock equities (c) 129,199 — — 129,199 Mutual funds (d) 10,963 — — 10,963 Common and collective trusts: Equities — — 65,720 65,720 Real estate — — 19,054 19,054 Short-term investments and other (e) 3,633 — 6,181 9,814 Total $ 461,905 $ 170,817 $ 90,955 $ 723,677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 Based on the IPS, and given the pension plan's funded status at year-end 2019, the target and actual allocation for the pension plan at December 31, 2019 are as follows: Pension Target Allocation Actual Allocation Long-term fixed income assets 62 % 63 % Return-generating assets 38 % 37 % Total 100 % 100 % The permissible range is within +/- 3% of the target allocation shown in the above table, and also considers the plan's funded status. The following table presents the additional target allocations, as a percent of total pension plan assets, for the return-generating assets: Asset Class Target Allocation Equities in US and other developed markets 18 % Equities in emerging markets 6 % Alternative investments 14 % Total 38 %</t>
  </si>
  <si>
    <t>Schedule of estimated future benefit payments, which reflect estimated future employee service, for the next five years and the succeeding five years thereafter</t>
  </si>
  <si>
    <t>Benefit payments, which reflect estimated future employee service, for the next five years and the succeeding five years thereafter, are estimated to be as follows (dollars in thousands): Year Pension Other Benefits 2020 $ 199,395 $ 31,531 2021 201,597 32,777 2022 206,618 33,566 2023 213,208 34,415 2024 218,150 34,468 Years 2025-2029 1,111,171 174,607</t>
  </si>
  <si>
    <t>Leases (Tables)</t>
  </si>
  <si>
    <t>Lease cost</t>
  </si>
  <si>
    <t>The following table provides information related to our lease costs (dollars in thousands): Year Ended Purchased Power Lease Contracts Land, Property &amp; Equipment Leases Total Operating lease cost $ 42,190 $ 18,038 $ 60,228 Variable lease cost 113,233 782 114,015 Short-term lease cost — 4,385 4,385 Total lease cost $ 155,423 $ 23,205 $ 178,628 The following tables provide other additional information related to operating lease liabilities: December 31, 2019 Weighted average remaining lease term 13 years Weighted average discount rate (a) 3.71 % (a) Most of our lease agreements do not contain an implicit rate that is readily determinable. For these agreements we use our incremental borrowing rate to measure the present value of lease liabilities. We determine our incremental borrowing rate at lease commencement based on the rate of interest that we would have to pay to borrow, on a collateralized basis over a similar term, an amount equal to the lease payments in a similar economic environment. We use the implicit rate when it is readily determinable. Year Ended December 31, 2019 Cash paid for amounts included in the measurement of lease liabilities - operating cash flows (dollars in thousands): $ 69,075</t>
  </si>
  <si>
    <t>Schedule of future minimum payments</t>
  </si>
  <si>
    <t>The following table provides information related to estimated future minimum operating lease payments (dollars in thousands): December 31, 2018 Year Purchased Power Lease Contracts Land, Property &amp; Equipment Leases Total 2019 $ 54,499 $ 13,747 $ 68,246 2020 — 12,428 12,428 2021 — 9,478 9,478 2022 — 6,513 6,513 2023 — 5,359 5,359 Thereafter — 42,236 42,236 Total future lease commitments $ 54,499 $ 89,761 $ 144,260</t>
  </si>
  <si>
    <t>Maturity of our operating lease liabilities</t>
  </si>
  <si>
    <t>The following table provides information related to the maturity of our operating lease liabilities (dollars in thousands): December 31, 2019 Year Purchased Power Lease Contracts (a) Land, Property &amp; Equipment Leases Total 2020 $ — $ 14,698 $ 14,698 2021 — 11,963 11,963 2022 — 8,331 8,331 2023 — 6,326 6,326 2024 — 4,141 4,141 Thereafter — 38,697 38,697 Total lease commitments — 84,156 84,156 Less imputed interest — 19,571 19,571 Total lease liabilities $ — $ 64,585 $ 64,585 (a) As of December 31, 2019, we had no operating lease liabilities relating to purchased power lease contracts. See discussion below regarding executed contracts with commencement dates beginning in June 2020.</t>
  </si>
  <si>
    <t>Jointly-Owned Facilities (Tables)</t>
  </si>
  <si>
    <t>APS's interests in jointly-owned facilities recorded on the Consolidated Balance Sheets</t>
  </si>
  <si>
    <t>The following table shows APS’s interests in those jointly-owned facilities recorded on the Consolidated Balance Sheets at December 31, 2019 (dollars in thousands): Percent Owned Plant in Service Accumulated Depreciation Construction Work in Progress Generating facilities: Palo Verde Units 1 and 3 29.1 % $ 1,877,748 $ 1,102,609 $ 22,071 Palo Verde Unit 2 (a) 16.8 % 634,545 377,722 11,831 Palo Verde Common 28.0 % (b) 746,653 290,084 46,570 Palo Verde Sale Leaseback (a) 351,050 249,144 — Four Corners Generating Station 63.0 % 1,520,171 559,272 44,842 Cholla common facilities (c) 50.5 % 184,608 95,720 1,323 Transmission facilities: ANPP 500kV System 33.5 % (b) 133,396 51,248 2,723 Navajo Southern System 26.7 % (b) 89,672 31,985 194 Palo Verde — Yuma 500kV System 19.0 % (b) 15,274 6,486 4,886 Four Corners Switchyards 63.0 % (b) 69,994 16,674 2,395 Phoenix — Mead System 17.1 % (b) 39,355 18,570 53 Palo Verde — Rudd 500kV System 50.0 % 93,112 26,719 317 Morgan — Pinnacle Peak System 64.6 % (b) 117,752 18,822 — Round Valley System 50.0 % 515 164 — Palo Verde — Morgan System 88.9 % (b) 238,689 13,146 — Hassayampa — North Gila System 80.0 % 143,422 12,676 — Cholla 500kV Switchyard 85.7 % 7,651 1,597 535 Saguaro 500kV Switchyard 60.0 % 20,425 12,949 — Kyrene — Knox System 50.0 % 578 315 — (a) See Note 19. (b) Weighted-average of interests. (c) PacifiCorp owns Cholla Unit 4 (see Note 4 for additional information) and APS operates the unit for PacifiCorp. The common facilities at Cholla are jointly-owned.</t>
  </si>
  <si>
    <t>Commitments and Contingencies (Tables)</t>
  </si>
  <si>
    <t>Summary of estimated coal take-or-pay commitments</t>
  </si>
  <si>
    <t>The following table summarizes our estimated coal take-or-pay commitments (dollars in thousands): Years Ended December 31, 2020 2021 2022 2023 2024 Thereafter Coal take-or-pay commitments (a) $ 185,347 $ 186,554 $ 187,400 $ 189,120 $ 193,192 $ 1,240,964 (a) Total take-or-pay commitments are approximately $2.2 billion . The total net present value of these commitments is approximately $1.6 billion .</t>
  </si>
  <si>
    <t>Summary of actual take-or-pay commitments</t>
  </si>
  <si>
    <t>The following table summarizes actual amounts purchased under the coal contracts which include take-or-pay provisions for each of the last three years (dollars in thousands): Year Ended December 31, 2019 2018 2017 Total purchases $ 204,888 $ 206,093 $ 165,220</t>
  </si>
  <si>
    <t>Asset Retirement Obligations (Tables)</t>
  </si>
  <si>
    <t>Change in asset retirement obligations</t>
  </si>
  <si>
    <t>The following table shows the change in our asset retirement obligations for 2019 and 2018 (dollars in thousands): 2019 2018 Asset retirement obligations at the beginning of year $ 726,545 $ 679,529 Changes attributable to: Accretion expense 39,726 36,876 Settlements (12,591 ) (9,726 ) Estimated cash flow revisions (96,462 ) 2,002 Newly incurred or acquired obligations — 17,864 Asset retirement obligations at the end of year $ 657,218 $ 726,545</t>
  </si>
  <si>
    <t>Selected Quarterly Financial Data (Unaudited) (Tables)</t>
  </si>
  <si>
    <t>Schedule of quarterly financial information</t>
  </si>
  <si>
    <t>Consolidated quarterly financial information for 2019 and 2018 is provided in the tables below (dollars in thousands, except per share amounts). Weather conditions cause significant seasonal fluctuations in our revenues; therefore, results for interim periods do not necessarily represent results expected for the year. 2019 Quarter Ended 2019 March 31, June 30, September 30, December 31, Total Operating revenues $ 740,530 $ 869,501 $ 1,190,787 $ 670,391 $ 3,471,209 Operations and maintenance 245,634 227,543 238,582 229,857 941,616 Operating income 60,084 196,589 403,290 11,997 671,960 Income taxes 2,418 17,080 53,266 (88,537 ) (15,773 ) Net income 22,791 149,019 317,149 68,854 557,813 Net income attributable to common shareholders 17,918 144,145 312,276 63,981 538,320 Earnings Per Share: Net income attributable to common shareholders — Basic $ 0.16 $ 1.28 $ 2.78 $ 0.57 $ 4.79 Net income attributable to common shareholders — Diluted 0.16 1.28 2.77 0.57 4.77 2018 Quarter Ended 2018 March 31, June 30, September 30, December 31, Total Operating revenues $ 692,714 $ 974,123 $ 1,268,034 $ 756,376 $ 3,691,247 Operations and maintenance 265,682 268,397 246,545 256,120 1,036,744 Operating income 31,334 242,162 433,307 66,884 773,687 Income taxes (1,265 ) 44,039 84,333 6,795 133,902 Net income 8,094 171,612 319,885 30,949 530,540 Net income attributable to common shareholders 3,221 166,738 315,012 26,076 511,047 Earnings Per Share: Net income attributable to common shareholders — Basic $ 0.03 $ 1.49 $ 2.81 $ 0.23 $ 4.56 Net income attributable to common shareholders — Diluted 0.03 1.48 2.80 0.23 4.54 APS's quarterly financial information for 2019 and 2018 is as follows (dollars in thousands): 2019 Quarter Ended 2019 March 31, June 30, September 30, December 31, Total Operating revenues $ 740,530 $ 869,501 $ 1,190,787 $ 670,391 $ 3,471,209 Operations and maintenance 240,375 224,143 235,440 226,758 926,716 Operating income 65,377 200,018 406,465 15,124 686,984 Net income attributable to common shareholder 28,276 150,176 318,870 67,949 565,271 2018 Quarter Ended 2018 March 31, June 30, September 30, December 31, Total Operating revenues $ 692,006 $ 971,963 $ 1,267,997 $ 756,376 $ 3,688,342 Operations and maintenance 254,601 251,999 226,346 236,281 969,227 Operating income 37,878 251,590 453,547 86,753 829,768 Net income attributable to common shareholder 9,599 177,825 338,366 44,475 570,265</t>
  </si>
  <si>
    <t>Fair Value Measurements (Tables)</t>
  </si>
  <si>
    <t>Fair value of assets and liabilities that are measured at fair value on a recurring basis</t>
  </si>
  <si>
    <t xml:space="preserve">The following table presents the fair value at December 31, 2019 of our assets and liabilities that are measured at fair value on a recurring basis (dollars in thousands): Level 1 Level 2 Level 3 Other Total Assets Risk management activities — derivative instruments: Commodity contracts $ — $ 551 $ 33 $ (69 ) (a) $ 515 Nuclear decommissioning trust: Equity securities 10,872 — — 2,401 (b) 13,273 U.S. commingled equity funds — — — 518,844 (c) 518,844 U.S. Treasury debt 160,607 — — — 160,607 Corporate debt — 115,869 — — 115,869 Mortgage-backed securities — 118,795 — — 118,795 Municipal bonds — 73,040 — — 73,040 Other fixed income — 10,347 — — 10,347 Subtotal nuclear decommissioning trust 171,479 318,051 — 521,245 1,010,775 Other special use funds: Equity securities 7,142 — — 474 (b) 7,616 U.S. Treasury debt 232,848 — — — 232,848 Municipal bonds — 4,631 — — 4,631 Subtotal other special use funds 239,990 4,631 — 474 245,095 Total assets $ 411,469 $ 323,233 $ 33 $ 521,650 $ 1,256,385 Liabilities Risk management activities — derivative instruments: Commodity contracts $ — $ (67,992 ) $ (3,429 ) $ (711 ) (a) $ (72,132 ) (a) Represents counterparty netting, margin, and collateral. See Note 17 . (b) Represents net pending securities sales and purchases. (c) Valued using NAV as a practical expedient and, therefore, are not classified in the fair value hierarchy. The following table presents the fair value at December 31, 2018 of our assets and liabilities that are measured at fair value on a recurring basis (dollars in thousands): Level 1 Level 2 Level 3 Other Total Assets Cash equivalents $ 1,200 $ — $ — $ — $ 1,200 Risk management activities — derivative instruments: Commodity contracts — 3,140 2 (2,029 ) (a) 1,113 Nuclear decommissioning trust: Equity securities 5,203 — — 2,148 (b) 7,351 U.S. commingled equity funds — — — 396,805 (c) 396,805 U.S. Treasury debt 148,173 — — — 148,173 Corporate debt — 96,656 — — 96,656 Mortgage-backed securities — 113,115 — — 113,115 Municipal bonds — 79,073 — — 79,073 Other fixed income — 9,961 — — 9,961 Subtotal nuclear decommissioning trust 153,376 298,805 — 398,953 851,134 Other special use funds: Equity securities 45,130 — — 593 (b) 45,723 U.S. Treasury debt 173,310 — — — 173,310 Municipal bonds — 17,068 — — 17,068 Subtotal other special use funds 218,440 17,068 — 593 236,101 Total assets $ 373,016 $ 319,013 $ 2 $ 397,517 $ 1,089,548 Liabilities Risk management activities — derivative instruments: Commodity contracts $ — $ (52,696 ) $ (8,216 ) $ 875 (a) $ (60,037 ) (a) Represents counterparty netting, margin, and collateral. See Note 17 . (b) Represents net pending securities sales and purchases. (c) Valued using NAV as a practical expedient and, therefore, are not classified in the fair value hierarchy. </t>
  </si>
  <si>
    <t>Information regarding the entity's internally developed significant unobservable inputs used to value its level 3 instruments</t>
  </si>
  <si>
    <t>The following tables provide information regarding our significant unobservable inputs used to value our risk management derivative Level 3 instruments at December 31, 2019 and December 31, 2018 : December 31, 2019 Valuation Technique Significant Unobservable Input Range Weighted-Average Commodity Contracts Assets Liabilities Electricity: Forward Contracts (a) $ 33 $ 819 Discounted cash flows Electricity forward price (per MWh) $22.18 - $22.18 $ 22.18 Natural Gas: Forward Contracts (a) — 2,610 Discounted cash flows Natural gas forward price (per MMBtu) $2.33 -$ 2.78 $ 2.49 Total $ 33 $ 3,429 (a) Includes swaps and physical and financial contracts. December 31, 2018 Valuation Technique Significant Unobservable Input Range Weighted-Average Commodity Contracts Assets Liabilities Electricity: Forward Contracts (a) $ — $ 2,456 Discounted cash flows Electricity forward price (per MWh) $17.88 - $37.03 $ 26.10 Natural Gas: Forward Contracts (a) 2 5,760 Discounted cash flows Natural gas forward price (per MMBtu) $1.79 - $2.92 $ 2.48 Total $ 2 $ 8,216 (a) Includes swaps and physical and financial contracts.</t>
  </si>
  <si>
    <t>Changes in fair value for assets and liabilities that are measured at fair value on a recurring basis using Level 3 inputs</t>
  </si>
  <si>
    <t>The following table shows the changes in fair value for our risk management activities' assets and liabilities that are measured at fair value on a recurring basis using Level 3 inputs for the years ended December 31, 2019 and 2018 (dollars in thousands): Year Ended December 31, Commodity Contracts 2019 2018 Net derivative balance at beginning of period $ (8,214 ) $ (18,256 ) Total net gains (losses) realized/unrealized: Included in earnings — — Included in OCI — — Deferred as a regulatory asset or liability (13,457 ) (1,130 ) Settlements 12,250 (787 ) Transfers into Level 3 from Level 2 (6,512 ) (12,830 ) Transfers from Level 3 into Level 2 12,537 24,789 Net derivative balance at end of period $ (3,396 ) $ (8,214 ) Net unrealized gains included in earnings related to instruments still held at end of period $ — $ —</t>
  </si>
  <si>
    <t>Earnings Per Share (Tables)</t>
  </si>
  <si>
    <t>Schedule of earnings per weighted average common share outstanding</t>
  </si>
  <si>
    <t>The following table presents the calculation of Pinnacle West’s basic and diluted earnings per share for continuing operations attributable to common shareholders for the years ended December 31, 2019 , 2018 and 2017 (in thousands, except per share amounts): 2019 2018 2017 Net income attributable to common shareholders $ 538,320 $ 511,047 $ 488,456 Weighted average common shares outstanding — basic 112,443 112,129 111,839 Net effect of dilutive securities: Contingently issuable performance shares and restricted stock units 315 421 528 Weighted average common shares outstanding — diluted 112,758 112,550 112,367 Earnings per weighted-average common share outstanding Net income attributable to common shareholders - basic $ 4.79 $ 4.56 $ 4.37 Net income attributable to common shareholders - diluted $ 4.77 $ 4.54 $ 4.35</t>
  </si>
  <si>
    <t>Stock-Based Compensation (Tables)</t>
  </si>
  <si>
    <t>Summary of Nonvested Restricted Stock, Stock Grants and Stock Units</t>
  </si>
  <si>
    <t xml:space="preserve">The following table is a summary of awards granted and the weighted-average grant date fair value for the three years ended 2019 , 2018 and 2017 : Restricted Stock Units, Stock Grants, and Stock Units (a) Performance Shares (b) 2019 2018 2017 2019 2018 2017 Units granted 109,106 132,997 161,963 142,874 171,708 147,706 Weighted-average grant date fair value $ 89.15 $ 77.51 $ 72.60 $ 92.16 $ 76.56 $ 78.99 (a) Units granted includes awards that will be cash settled of 48,972 in 2019, 66,252 in 2018, and 67,599 in 2017. (b) Reflects the target payout level. The following table is a summary of the status of non-vested awards as of December 31, 2019 and changes during the year: Restricted Stock Units, Stock Grants, and Stock Units Performance Shares Shares Weighted-Average Grant Date Fair Value Shares (b) Weighted-Average Grant Date Fair Value Nonvested at January 1, 2019 270,991 $ 74.39 312,384 $ 77.67 Granted 109,106 89.15 142,874 92.16 Vested (132,102 ) 73.48 (139,214 ) 78.99 Forfeited (c) (5,383 ) 80.10 (9,074 ) 81.03 Nonvested at December 31, 2019 242,612 (a) 81.38 306,970 83.65 Vested Awards Outstanding at December 31, 2019 67,148 139,214 (a) Includes 141,621 of awards that will be cash settled. (b) The nonvested performance shares are reflected at target payout level. (c) We account for forfeitures as they occur. </t>
  </si>
  <si>
    <t>Summary of Nonvested Performance Shares</t>
  </si>
  <si>
    <t>Derivative Accounting (Tables)</t>
  </si>
  <si>
    <t>Outstanding gross notional amount of derivatives, which represents both purchases and sales (does not reflect net position)</t>
  </si>
  <si>
    <t>As of December 31, 2019 and 2018, we had the following outstanding gross notional volume of derivatives, which represent both purchases and sales (does not reflect net position): Quantity Commodity Unit of Measure December 31, 2019 December 31, 2018 Power GWh 193 250 Gas Billion cubic feet 257 218</t>
  </si>
  <si>
    <t>Gains and losses from derivative instruments in designated cash flow accounting hedges relationships</t>
  </si>
  <si>
    <t>The following table provides information about gains and losses from derivative instruments in designated cash flow accounting hedging relationships during the years ended December 31, 2019 , 2018 and 2017 (dollars in thousands): Financial Statement Year Ended December 31, Commodity Contracts Location 2019 2018 2017 Loss Recognized in OCI on Derivative Instruments (Effective Portion) OCI — derivative instruments $ — $ — $ (59 ) Loss Reclassified from Accumulated OCI into Income (Effective Portion Realized) (a) Fuel and purchased power (b) (1,512 ) (2,000 ) (3,519 ) (a) During the years ended December 31, 2019 , 2018 , and 2017 , we had no losses reclassified from accumulated OCI to earnings related to discontinued cash flow hedges.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years ended December 31, 2019 , 2018 and 2017 (dollars in thousands): Financial Statement Year Ended December 31, Commodity Contracts Location 2019 2018 2017 Net Loss Recognized in Income Operating revenues $ — $ (2,557 ) $ (1,192 ) Net Loss Recognized in Income Fuel and purchased power (a) (84,953 ) (12,951 ) (87,991 ) Total $ (84,953 ) $ (15,508 ) $ (89,183 ) (a) Amounts are before the effect of PSA deferrals.</t>
  </si>
  <si>
    <t>Schedule of the entity's fair value of risk management activities reported on a gross basis and the impacts on offsetting liabilities</t>
  </si>
  <si>
    <t>The following tables provide information about the fair value of our risk management activities reported on a gross basis and the impacts of offsetting as of December 31, 2019 and 2018 . These amounts relate to commodity contracts and are located in the assets and liabilities from risk management activities lines of our Consolidated Balance Sheets. As of December 31, 2019: Gross Recognized Derivatives (a) Amounts Offset (b) Net Recognized Derivatives Other (c) Amount Reported on Balance Sheet Current assets $ 584 $ (474 ) $ 110 $ 405 $ 515 Current liabilities (38,235 ) 474 (37,761 ) (1,185 ) (38,946 ) Deferred credits and other (33,186 ) — (33,186 ) — (33,186 ) Total liabilities (71,421 ) 474 (70,947 ) (1,185 ) (72,132 ) Total $ (70,837 ) $ — $ (70,837 ) $ (780 ) $ (71,617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 1,185 and cash margin provided to counterparties of $405 . As of December 31, 2018: Gross Recognized Derivatives (a) Amounts Offset (b) Net Recognized Derivatives Other (c) Amount Reported on Balance Sheet Current assets $ 3,106 $ (2,149 ) $ 957 $ 156 $ 1,113 Investments and other assets 36 (36 ) — — — Total assets 3,142 (2,185 ) 957 156 1,113 Current liabilities (36,345 ) 2,149 (34,196 ) (1,310 ) (35,506 ) Deferred credits and other (24,567 ) 36 (24,531 ) — (24,531 ) Total liabilities (60,912 ) 2,185 (58,727 ) (1,310 ) (60,037 ) Total $ (57,770 ) $ — $ (57,770 ) $ (1,154 ) $ (58,924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310 and cash margin provided to counterparties of $156 .</t>
  </si>
  <si>
    <t>Schedule of the entity's fair value of risk management activities reported on a gross basis and the impacts on offsetting assets</t>
  </si>
  <si>
    <t>Information about derivative instruments that have credit-risk-related contingent features</t>
  </si>
  <si>
    <t>The following table provides information about our derivative instruments that have credit-risk-related contingent features at December 31, 2019 (dollars in thousands): December 31, 2019 Aggregate fair value of derivative instruments in a net liability position $ 71,116 Cash collateral posted — Additional cash collateral in the event credit-risk related contingent features were fully triggered (a) 70,519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2019 , 2018 and 2017 (dollars in thousands): 2019 2018 2017 Other income: Interest income $ 10,377 $ 8,647 $ 3,497 Debt return on Four Corners SCR deferral (Note 4) 19,541 16,153 354 Debt return on Ocotillo modernization project (Note 4) 20,282 — — Miscellaneous 63 96 155 Total other income $ 50,263 $ 24,896 $ 4,006 Other expense: Non-operating costs $ (10,663 ) $ (10,076 ) $ (11,749 ) Investment losses — net (1,835 ) (417 ) (4,113 ) Miscellaneous (5,382 ) (7,473 ) (5,677 ) Total other expense $ (17,880 ) $ (17,966 ) $ (21,539 ) The following table provides detail of APS’s other income and other expense for 2019 , 2018 and 2017 (dollars in thousands): 2019 2018 2017 Other income: Interest income $ 6,998 $ 6,496 $ 2,504 Debt return on Four Corners SCR deferral (Note 4) 19,541 16,153 354 Debt return on Ocotillo modernization project (Note 4) 20,282 — — Miscellaneous 63 97 155 Total other income $ 46,884 $ 22,746 $ 3,013 Other expense: Non-operating costs $ (9,612 ) $ (9,462 ) $ (10,825 ) Miscellaneous (3,378 ) (5,830 ) (3,088 ) Total other expense $ (12,990 ) $ (15,292 ) $ (13,913 )</t>
  </si>
  <si>
    <t>Palo Verde Sale Leaseback Variable Interest Entities (Tables)</t>
  </si>
  <si>
    <t>Amounts relating to the VIEs included in Consolidated Balance Sheets</t>
  </si>
  <si>
    <t>Our Consolidated Balance Sheets at December 31, 2019 and December 31, 2018 include the following amounts relating to the VIEs (dollars in thousands): December 31, 2019 December 31, 2018 Palo Verde sale leaseback property, plant and equipment, net of accumulated depreciation $ 101,906 $ 105,775 Equity-Noncontrolling interests 122,540 125,790</t>
  </si>
  <si>
    <t>Investments in Nuclear Decommissioning Trusts and Other Special Use Funds (Tables)</t>
  </si>
  <si>
    <t>Fair value of APS's nuclear decommissioning trust fund assets</t>
  </si>
  <si>
    <t>The following tables present the unrealized gains and losses based on the original cost of the investment and summarizes the fair value of APS's nuclear decommissioning trust and other special use fund assets at December 31, 2019 and December 31, 2018 (dollars in thousands): December 31, 2019 Fair Value Total Total Investment Type: Nuclear Decommissioning Trusts Other Special Use Funds Total Equity Securities $ 529,716 $ 7,142 $ 536,858 $ 337,681 $ — Available for Sale-Fixed Income Securities 478,658 237,479 716,137 (a) 25,795 (669 ) Other 2,401 474 2,875 (b) — — Total $ 1,010,775 $ 245,095 $ 1,255,870 $ 363,476 $ (669 ) (a) As of December 31, 2019 , the amortized cost basis of these available-for-sale investments is $691 million. (b) Represents net pending securities sales and purchases. December 31, 2018 Fair Value Total Total Investment Type: Nuclear Decommissioning Trusts Other Special Use Funds Total Equity Securities $ 402,008 $ 45,130 $ 447,138 $ 222,147 $ (459 ) Available for Sale-Fixed Income Securities 446,978 190,378 637,356 (a) 8,634 (6,778 ) Other 2,148 593 2,741 (b) — — Total $ 851,134 $ 236,101 $ 1,087,235 $ 230,781 $ (7,237 ) (a) As of December 31, 2018 , the amortized cost basis of these available-for-sale investments is $635 million. (b) Represents net pending securities sales and purchases.</t>
  </si>
  <si>
    <t>Realized gains and losses and proceeds from the sale of securities by the nuclear decommissioning trust funds</t>
  </si>
  <si>
    <t xml:space="preserve">The following table sets forth APS's realized gains and losses relating to the sale and maturity of available-for-sale debt securities and equity securities, and the proceeds from the sale and maturity of these investment securities for the years ended December 31, 2019 , 2018 and 2017 (dollars in thousands): Year Ended December 31, Nuclear Decommissioning Trusts Other Special Use Funds Total 2019 Realized gains $ 11,024 $ 108 $ 11,132 Realized losses (6,972 ) — (6,972 ) Proceeds from the sale of securities (a) 473,806 245,228 719,034 2018 Realized gains 6,679 1 6,680 Realized losses (13,552 ) — (13,552 ) Proceeds from the sale of securities (a) 554,385 98,648 653,033 2017 Realized gains 21,813 17 21,830 Realized losses (13,146 ) (9 ) (13,155 ) Proceeds from the sale of securities (a) 542,246 4,093 546,339 (a) Proceeds are reinvested in the nuclear decommissioning trusts or other special use funds, excluding amounts reimbursed to the Company for active union employee medical claims from the active union trust. </t>
  </si>
  <si>
    <t>Fair value of fixed income securities, summarized by contractual maturities</t>
  </si>
  <si>
    <t>The fair value of fixed income securities, summarized by contractual maturities, at December 31, 2019 is as follows (dollars in thousands): Nuclear Decommissioning Trusts Coal Reclamation Escrow Account Active Union Medical Trust Total Less than one year $ 26,984 $ 31,953 $ 40,449 $ 99,386 1 year – 5 years 136,139 25,229 138,042 299,410 5 years – 10 years 105,797 — — 105,797 Greater than 10 years 209,738 1,806 — 211,544 Total $ 478,658 $ 58,988 $ 178,491 $ 716,137</t>
  </si>
  <si>
    <t>Changes in Accumulated Other Comprehensive Loss (Tables)</t>
  </si>
  <si>
    <t>Schedule of changes in accumulated other comprehensive loss including reclassification adjustments, by component</t>
  </si>
  <si>
    <t>The following table shows the changes in Pinnacle West's consolidated accumulated other comprehensive loss, including reclassification adjustments, net of tax, by component for the years ended December 31, 2019 and 2018 (dollars in thousands): Pension and Other Postretirement Benefits Derivative Instruments Total Balance December 31, 2017 $ (42,440 ) $ (2,562 ) $ (45,002 ) OCI (loss) before reclassifications 102 (78 ) 24 Amounts reclassified from accumulated other comprehensive loss 4,295 (a) 1,527 (b) 5,822 Reclassification of income tax effect related to (7,954 ) (598 ) (8,552 ) Balance December 31, 2018 (45,997 ) (1,711 ) (47,708 ) OCI (loss) before reclassifications (14,041 ) — (14,041 ) Amounts reclassified from accumulated other comprehensive loss 3,516 (a) 1,137 (b) 4,653 Balance December 31, 2019 $ (56,522 ) $ (574 ) $ (57,096 ) (a) These amounts primarily represent amortization of actuarial loss, and are included in the computation of net periodic pension cost. See Note 8 . (b) These amounts represent realized gains and losses and are included in the computation of fuel and purchased power costs and are subject to the PSA. See Note 17 . The following table shows the changes in APS's consolidated accumulated other comprehensive loss, including reclassification adjustments, net of tax, by component for the years ended December 31, 2019 and 2018 (dollars in thousands): Pension and Other Postretirement Benefits Derivative Instruments Total Balance December 31, 2017 $ (24,421 ) $ (2,562 ) $ (26,983 ) OCI (loss) before reclassifications (326 ) (78 ) (404 ) Amounts reclassified from accumulated other comprehensive loss 3,791 (a) 1,527 (b) 5,318 Reclassification of income tax effect related to (4,440 ) (598 ) (5,038 ) Balance December 31, 2018 (25,396 ) (1,711 ) (27,107 ) OCI (loss) before reclassifications (12,572 ) — (12,572 ) Amounts reclassified from accumulated other comprehensive loss 3,020 (a) 1,137 (b) 4,157 Balance December 31, 2019 $ (34,948 ) $ (574 ) $ (35,522 ) (a) These amounts primarily represent amortization of actuarial loss, and are included in the computation of net periodic pension cost. See Note 8 . (b) These amounts represent realized gains and losses and are included in the computation of fuel and purchased power costs and are subject to the PSA. See Note 17 .</t>
  </si>
  <si>
    <t>Summary of Significant Accounting Policies - Narrative (Details) $ / shares in Units, $ in Millions</t>
  </si>
  <si>
    <t>1 Months Ended</t>
  </si>
  <si>
    <t>36 Months Ended</t>
  </si>
  <si>
    <t>May 31, 2014$ / kWh</t>
  </si>
  <si>
    <t>Dec. 31, 2019USD ($)$ / sharesshares</t>
  </si>
  <si>
    <t>Dec. 31, 2018USD ($)</t>
  </si>
  <si>
    <t>Dec. 31, 2017USD ($)</t>
  </si>
  <si>
    <t>Approximate remaining average useful lives of utility property</t>
  </si>
  <si>
    <t>Depreciation</t>
  </si>
  <si>
    <t>Depreciation rates (as a percent)</t>
  </si>
  <si>
    <t>2.81%</t>
  </si>
  <si>
    <t>2.80%</t>
  </si>
  <si>
    <t>Composite rate used to calculate AFUDC (as a percent)</t>
  </si>
  <si>
    <t>6.98%</t>
  </si>
  <si>
    <t>7.03%</t>
  </si>
  <si>
    <t>6.68%</t>
  </si>
  <si>
    <t>Percent likelihood largest tax benefit amount is realized (greater than)</t>
  </si>
  <si>
    <t>50.00%</t>
  </si>
  <si>
    <t>Amortization expense</t>
  </si>
  <si>
    <t>Estimated amortization expense on existing intangible assets over the next five years</t>
  </si>
  <si>
    <t>2020</t>
  </si>
  <si>
    <t>2021</t>
  </si>
  <si>
    <t>2022</t>
  </si>
  <si>
    <t>2023</t>
  </si>
  <si>
    <t>Remaining amortization period for intangible assets</t>
  </si>
  <si>
    <t>8 years</t>
  </si>
  <si>
    <t>Pinnacle West</t>
  </si>
  <si>
    <t>Preferred Stock</t>
  </si>
  <si>
    <t>Preferred stock, shares authorized (in shares) | shares</t>
  </si>
  <si>
    <t>Charges for the permanent disposal of spent nuclear fuel (in dollars per kWh) | $ / kWh</t>
  </si>
  <si>
    <t>Preferred stock par or stated value per share 1 (in dollars per share) | $ / shares</t>
  </si>
  <si>
    <t>Preferred stock par or stated value per share 2 (in dollars per share) | $ / shares</t>
  </si>
  <si>
    <t>Preferred stock par or stated value per share 3 (in dollars per share) | $ / shares</t>
  </si>
  <si>
    <t>Minimum</t>
  </si>
  <si>
    <t>0.18%</t>
  </si>
  <si>
    <t>Maximum</t>
  </si>
  <si>
    <t>24.49%</t>
  </si>
  <si>
    <t>Ownership percentage for classification as cost method investments by El Dorado</t>
  </si>
  <si>
    <t>20.00%</t>
  </si>
  <si>
    <t>Fossil Plant</t>
  </si>
  <si>
    <t>Average useful life</t>
  </si>
  <si>
    <t>17 years</t>
  </si>
  <si>
    <t>Nuclear plant</t>
  </si>
  <si>
    <t>22 years</t>
  </si>
  <si>
    <t>Other Generation</t>
  </si>
  <si>
    <t>21 years</t>
  </si>
  <si>
    <t>Transmission</t>
  </si>
  <si>
    <t>40 years</t>
  </si>
  <si>
    <t>Distribution</t>
  </si>
  <si>
    <t>34 years</t>
  </si>
  <si>
    <t>General plant</t>
  </si>
  <si>
    <t>El Paso's Interest in Four Corners | 4CA</t>
  </si>
  <si>
    <t>Utility Plant and Depreciation [Line Items]</t>
  </si>
  <si>
    <t>Ownership interest acquired (as a percent)</t>
  </si>
  <si>
    <t>7.00%</t>
  </si>
  <si>
    <t>Summary of Significant Accounting Policies - Summary of Property, Plant and Equipment (Details) - USD ($) $ in Thousands</t>
  </si>
  <si>
    <t>Palo Verde sale leaseback, net of accumulated depreciation</t>
  </si>
  <si>
    <t>Intangible assets, net of accumulated amortization</t>
  </si>
  <si>
    <t>Nuclear fuel, net of accumulated amortization</t>
  </si>
  <si>
    <t>Electric Service</t>
  </si>
  <si>
    <t>Generation</t>
  </si>
  <si>
    <t>Summary of Significant Accounting Policies - Supplemental Cash Flow Information (Details) - USD ($) $ in Thousands</t>
  </si>
  <si>
    <t>Cash and Cash Equivalents [Line Items]</t>
  </si>
  <si>
    <t>Income taxes, net of refunds</t>
  </si>
  <si>
    <t>Interest, net of amounts capitalized</t>
  </si>
  <si>
    <t>Cash Flow, Noncash Investing and Financing Activities Disclosure [Abstract]</t>
  </si>
  <si>
    <t>Accrued capital expenditures</t>
  </si>
  <si>
    <t>Dividends declared but not paid</t>
  </si>
  <si>
    <t>Right-of-use operating lease assets obtained in exchange for operating lease liabilities</t>
  </si>
  <si>
    <t>Sale of 4CA 7% interest in Four Corners</t>
  </si>
  <si>
    <t>Revenue - Sources of Revenue (Details) - USD ($) $ in Thousands</t>
  </si>
  <si>
    <t>Disaggregation of Revenue [Line Items]</t>
  </si>
  <si>
    <t>Total Operating Revenues</t>
  </si>
  <si>
    <t>Retail Electric Service | Retail residential</t>
  </si>
  <si>
    <t>Retail Electric Service | Retail non-residential</t>
  </si>
  <si>
    <t>Retail Electric Service | Wholesale</t>
  </si>
  <si>
    <t>Transmission Services for Others</t>
  </si>
  <si>
    <t>Other Sources</t>
  </si>
  <si>
    <t>Revenue - Narrative (Details) - USD ($) $ in Thousands</t>
  </si>
  <si>
    <t>Operating revenues</t>
  </si>
  <si>
    <t>Regulatory cost recovery revenue</t>
  </si>
  <si>
    <t>Electric and Transmission Service</t>
  </si>
  <si>
    <t>Regulatory Matters - Retail Rate Case Filing (Details) - ACC - ARIZONA PUBLIC SERVICE COMPANY</t>
  </si>
  <si>
    <t>Oct. 31, 2019USD ($)</t>
  </si>
  <si>
    <t>Jun. 30, 2019USD ($)</t>
  </si>
  <si>
    <t>Aug. 13, 2018USD ($)</t>
  </si>
  <si>
    <t>Feb. 13, 2018</t>
  </si>
  <si>
    <t>Jan. 08, 2018USD ($)</t>
  </si>
  <si>
    <t>Jan. 03, 2018Customer</t>
  </si>
  <si>
    <t>Mar. 27, 2017USD ($)$ / kWh</t>
  </si>
  <si>
    <t>Dec. 31, 2019USD ($)</t>
  </si>
  <si>
    <t>Public Utilities, General Disclosures [Line Items]</t>
  </si>
  <si>
    <t>Regulatory impact, operating results</t>
  </si>
  <si>
    <t>Requested rate increase for tax act</t>
  </si>
  <si>
    <t>Retail Rate Case Filing with Arizona Corporation Commission</t>
  </si>
  <si>
    <t>Base rate decrease, elimination of tax expense adjustment mechanism</t>
  </si>
  <si>
    <t>Approximate percentage of increase in average customer bill</t>
  </si>
  <si>
    <t>5.60%</t>
  </si>
  <si>
    <t>3.28%</t>
  </si>
  <si>
    <t>Approximate percentage of increase in average residential customer bill</t>
  </si>
  <si>
    <t>5.40%</t>
  </si>
  <si>
    <t>4.54%</t>
  </si>
  <si>
    <t>Rate matter, cost base rate</t>
  </si>
  <si>
    <t>Rate matter, funding limited income crisis bill program</t>
  </si>
  <si>
    <t>Settlement agreement, net retail base rate increase</t>
  </si>
  <si>
    <t>Settlement agreement, non-fuel, non-depreciation, base rate increase</t>
  </si>
  <si>
    <t>Fuel-related base rate decrease</t>
  </si>
  <si>
    <t>Base rate increase, changes in depreciation schedules</t>
  </si>
  <si>
    <t>Authorized return on common equity (as a percent)</t>
  </si>
  <si>
    <t>10.00%</t>
  </si>
  <si>
    <t>Percentage of debt in capital structure</t>
  </si>
  <si>
    <t>44.20%</t>
  </si>
  <si>
    <t>Percentage of common equity in capital structure</t>
  </si>
  <si>
    <t>55.80%</t>
  </si>
  <si>
    <t>Resource comparison proxy for exported energy (in dollars per kWh) | $ / kWh</t>
  </si>
  <si>
    <t>Number of customers which signed complaint | Customer</t>
  </si>
  <si>
    <t>AZ Sun II Program | Retail Rate Case Filing with Arizona Corporation Commission</t>
  </si>
  <si>
    <t>Minimum annual renewable energy standard and tariff</t>
  </si>
  <si>
    <t>Maximum annual renewable energy standard and tariff</t>
  </si>
  <si>
    <t>Minimum | Retail Rate Case Filing with Arizona Corporation Commission</t>
  </si>
  <si>
    <t>Environmental surcharge cap rate (in dollars per kWh) | $ / kWh</t>
  </si>
  <si>
    <t>Maximum | Retail Rate Case Filing with Arizona Corporation Commission</t>
  </si>
  <si>
    <t>Regulatory Matters Regulatory Matters - Capital Structure and Costs of Capital (Details)</t>
  </si>
  <si>
    <t>Oct. 31, 2019</t>
  </si>
  <si>
    <t>Cost of Capital</t>
  </si>
  <si>
    <t>Long-term debt</t>
  </si>
  <si>
    <t>4.10%</t>
  </si>
  <si>
    <t>Common stock equity</t>
  </si>
  <si>
    <t>10.15%</t>
  </si>
  <si>
    <t>Weighted-average cost of capital</t>
  </si>
  <si>
    <t>7.41%</t>
  </si>
  <si>
    <t>Retail Rate Case Filing with Arizona Corporation Commission | ARIZONA PUBLIC SERVICE COMPANY</t>
  </si>
  <si>
    <t>Capital Structure</t>
  </si>
  <si>
    <t>54.70%</t>
  </si>
  <si>
    <t>Retail Rate Case Filing with Arizona Corporation Commission | ACC | ARIZONA PUBLIC SERVICE COMPANY</t>
  </si>
  <si>
    <t>45.30%</t>
  </si>
  <si>
    <t>Regulatory Matters - Narrative (Details) Customer in Thousands</t>
  </si>
  <si>
    <t>Feb. 14, 2020USD ($)</t>
  </si>
  <si>
    <t>Feb. 01, 2020USD ($)$ / kWh</t>
  </si>
  <si>
    <t>Nov. 14, 2019USD ($)Customer</t>
  </si>
  <si>
    <t>Oct. 29, 2019USD ($)</t>
  </si>
  <si>
    <t>Jun. 01, 2019USD ($)</t>
  </si>
  <si>
    <t>May 01, 2019$ / kWh</t>
  </si>
  <si>
    <t>Apr. 10, 2019</t>
  </si>
  <si>
    <t>Feb. 15, 2019USD ($)</t>
  </si>
  <si>
    <t>Feb. 01, 2019$ / kWh</t>
  </si>
  <si>
    <t>Jun. 01, 2018USD ($)</t>
  </si>
  <si>
    <t>May 01, 2018$ / kWh</t>
  </si>
  <si>
    <t>Feb. 20, 2018</t>
  </si>
  <si>
    <t>Feb. 15, 2018USD ($)</t>
  </si>
  <si>
    <t>Feb. 01, 2018$ / kWh</t>
  </si>
  <si>
    <t>Nov. 20, 2017USD ($)</t>
  </si>
  <si>
    <t>Dec. 20, 2016$ / kWh</t>
  </si>
  <si>
    <t>Dec. 31, 2020USD ($)</t>
  </si>
  <si>
    <t>Dec. 31, 2017$ / kWh</t>
  </si>
  <si>
    <t>Dec. 31, 2012$ / kWh</t>
  </si>
  <si>
    <t>Jul. 01, 2019USD ($)</t>
  </si>
  <si>
    <t>Mar. 15, 2019agreement</t>
  </si>
  <si>
    <t>Jun. 29, 2018USD ($)</t>
  </si>
  <si>
    <t>Nov. 14, 2017USD ($)</t>
  </si>
  <si>
    <t>Sep. 01, 2017USD ($)</t>
  </si>
  <si>
    <t>Jun. 30, 2017USD ($)</t>
  </si>
  <si>
    <t>Regulatory Matters [Line Items]</t>
  </si>
  <si>
    <t>Ballot initiative, proposed required energy supply to be obtained from renewable sources (as a percent)</t>
  </si>
  <si>
    <t>Number of customers | Customer</t>
  </si>
  <si>
    <t>Inconvenience payment</t>
  </si>
  <si>
    <t>ARIZONA PUBLIC SERVICE COMPANY | Lost Fixed Cost Recovery Mechanism</t>
  </si>
  <si>
    <t>Fixed cost recoverable per residential power lost (in dollars per kWh) | $ / kWh</t>
  </si>
  <si>
    <t>Fixed costs recoverable per residential power lost (in dollars per kWh) | $ / kWh</t>
  </si>
  <si>
    <t>Fixed costs recoverable per power lost (in dollars per kWh) | $ / kWh</t>
  </si>
  <si>
    <t>Rate matter cap percentage of retail revenue</t>
  </si>
  <si>
    <t>1.00%</t>
  </si>
  <si>
    <t>Amount of adjustment approved representing prorated sales losses pending approval</t>
  </si>
  <si>
    <t>Decrease in amount of adjustment representing prorated sales losses</t>
  </si>
  <si>
    <t>ARIZONA PUBLIC SERVICE COMPANY | ACC</t>
  </si>
  <si>
    <t>Requested rate decrease for tax act</t>
  </si>
  <si>
    <t>Requested rate increase (decrease), deferred taxes amortization, period</t>
  </si>
  <si>
    <t>28 years 6 months</t>
  </si>
  <si>
    <t>Requested rate increase (decrease), amount, one-time bill credit</t>
  </si>
  <si>
    <t>Requested rate increase (decrease), amount, one-time bill credit, additional benefit</t>
  </si>
  <si>
    <t>ARIZONA PUBLIC SERVICE COMPANY | ACC | Arizona Renewable Energy Standard and Tariff 2018</t>
  </si>
  <si>
    <t>Amount of proposed budget</t>
  </si>
  <si>
    <t>ARIZONA PUBLIC SERVICE COMPANY | ACC | Demand Side Management Adjustor Charge 2018</t>
  </si>
  <si>
    <t>ARIZONA PUBLIC SERVICE COMPANY | ACC | Power Supply Adjustor (PSA)</t>
  </si>
  <si>
    <t>Fuel And purchased power costs, excess annual limit</t>
  </si>
  <si>
    <t>Maximum increase decrease in PSA rate (in dollars per kWh) | $ / kWh</t>
  </si>
  <si>
    <t>PSA rate (in dollars per kWh) | $ / kWh</t>
  </si>
  <si>
    <t>Forward component of PSA rate (in dollars per kWh) | $ / kWh</t>
  </si>
  <si>
    <t>Historical component of PSA rate (in dollars per kWh) | $ / kWh</t>
  </si>
  <si>
    <t>ARIZONA PUBLIC SERVICE COMPANY | ACC | Net Metering</t>
  </si>
  <si>
    <t>Cost of service, resource comparison proxy method, maximum annual percentage decrease</t>
  </si>
  <si>
    <t>Cost of service for interconnected DG system customers, grandfathered period</t>
  </si>
  <si>
    <t>20 years</t>
  </si>
  <si>
    <t>Guaranteed export price period</t>
  </si>
  <si>
    <t>10 years</t>
  </si>
  <si>
    <t>Settlement agreement, energy price for exported energy (in dollars per kWh) | $ / kWh</t>
  </si>
  <si>
    <t>Request second-year energy price for exported energy | $ / kWh</t>
  </si>
  <si>
    <t>ARIZONA PUBLIC SERVICE COMPANY | FERC | Transmission rates, transmission cost adjustor and other transmission matters</t>
  </si>
  <si>
    <t>Rate matters, increase (decrease) in cost recovery</t>
  </si>
  <si>
    <t>Cost Recovery Mechanisms | ARIZONA PUBLIC SERVICE COMPANY | ACC | Power Supply Adjustor (PSA)</t>
  </si>
  <si>
    <t>PSA rate in prior years (in dollars per kWh) | $ / kWh</t>
  </si>
  <si>
    <t>Number of agreements | agreement</t>
  </si>
  <si>
    <t>Solar Communities | ARIZONA PUBLIC SERVICE COMPANY | ACC | Arizona Renewable Energy Standard and Tariff 2018</t>
  </si>
  <si>
    <t>Program term</t>
  </si>
  <si>
    <t>3 years</t>
  </si>
  <si>
    <t>Minimum | ARIZONA PUBLIC SERVICE COMPANY | ACC</t>
  </si>
  <si>
    <t>Minimum | Solar Communities | ARIZONA PUBLIC SERVICE COMPANY | ACC | Arizona Renewable Energy Standard and Tariff 2018</t>
  </si>
  <si>
    <t>Required annual capital investment</t>
  </si>
  <si>
    <t>Maximum | Solar Communities | ARIZONA PUBLIC SERVICE COMPANY | ACC | Arizona Renewable Energy Standard and Tariff 2018</t>
  </si>
  <si>
    <t>Subsequent Event | ARIZONA PUBLIC SERVICE COMPANY | Lost Fixed Cost Recovery Mechanism</t>
  </si>
  <si>
    <t>Subsequent Event | ARIZONA PUBLIC SERVICE COMPANY | ACC | Power Supply Adjustor (PSA)</t>
  </si>
  <si>
    <t>Subsequent Event | ARIZONA PUBLIC SERVICE COMPANY | FERC | Environmental Improvement Surcharge</t>
  </si>
  <si>
    <t>Subsequent Event | Cost Recovery Mechanisms | ARIZONA PUBLIC SERVICE COMPANY | ACC | Power Supply Adjustor (PSA)</t>
  </si>
  <si>
    <t>Forecast | ARIZONA PUBLIC SERVICE COMPANY | FERC | Environmental Improvement Surcharge</t>
  </si>
  <si>
    <t>Rate matters, increase (decrease) in cost recovery, excess of annual amount</t>
  </si>
  <si>
    <t>Regulatory Matters - Deferred Fuel and Purchased Power Regulatory Asset (Details) - USD ($) $ in Thousands</t>
  </si>
  <si>
    <t>Change in regulatory asset</t>
  </si>
  <si>
    <t>Deferred fuel and purchased power costs — current period</t>
  </si>
  <si>
    <t>Amounts charged to customers</t>
  </si>
  <si>
    <t>ACC | ARIZONA PUBLIC SERVICE COMPANY | Power Supply Adjustor (PSA)</t>
  </si>
  <si>
    <t>Beginning balance</t>
  </si>
  <si>
    <t>Ending balance</t>
  </si>
  <si>
    <t>Regulatory Matters - Four Corners, Cholla and Navajo Plant (Details) - ARIZONA PUBLIC SERVICE COMPANY - USD ($) $ in Millions</t>
  </si>
  <si>
    <t>Dec. 30, 2013</t>
  </si>
  <si>
    <t>Sep. 30, 2018</t>
  </si>
  <si>
    <t>Apr. 30, 2018</t>
  </si>
  <si>
    <t>Jun. 30, 2016</t>
  </si>
  <si>
    <t>Dec. 31, 2015</t>
  </si>
  <si>
    <t>Retired power plant costs</t>
  </si>
  <si>
    <t>Acquisition</t>
  </si>
  <si>
    <t>Regulatory asset, net book value</t>
  </si>
  <si>
    <t>Navajo Plant</t>
  </si>
  <si>
    <t>SCE | Four Corners</t>
  </si>
  <si>
    <t>Regulatory assets</t>
  </si>
  <si>
    <t>Regulatory assets, write of amount</t>
  </si>
  <si>
    <t>Four Corners Units 4 and 5 | SCE</t>
  </si>
  <si>
    <t>Transmission termination agreement net receipt due to negotiation of alternate arrangement</t>
  </si>
  <si>
    <t>Settlement agreement, ACC approved rate adjustment, annualized customer impact</t>
  </si>
  <si>
    <t>Regulatory Matters - Schedule of Regulatory Assets (Details) - USD ($) $ in Thousands</t>
  </si>
  <si>
    <t>Detail of regulatory assets</t>
  </si>
  <si>
    <t>Regulatory assets, current</t>
  </si>
  <si>
    <t>Regulatory assets, non-current</t>
  </si>
  <si>
    <t>Pension</t>
  </si>
  <si>
    <t>Income taxes - AFUDC equity</t>
  </si>
  <si>
    <t>Deferred fuel and purchased power - mark-to-market</t>
  </si>
  <si>
    <t>Property tax deferral</t>
  </si>
  <si>
    <t>SCR deferral</t>
  </si>
  <si>
    <t>Four Corners cost deferral</t>
  </si>
  <si>
    <t>Lost fixed cost recovery (b)</t>
  </si>
  <si>
    <t>Deferred compensation</t>
  </si>
  <si>
    <t>Income taxes — investment tax credit basis adjustment</t>
  </si>
  <si>
    <t>Lost fixed cost recovery</t>
  </si>
  <si>
    <t>Palo Verde VIE</t>
  </si>
  <si>
    <t>Coal reclamation</t>
  </si>
  <si>
    <t>Loss on reacquired debt</t>
  </si>
  <si>
    <t>Mead-Phoenix transmission line - contributions in aid of construction</t>
  </si>
  <si>
    <t>TCA balancing account</t>
  </si>
  <si>
    <t>Tax expense of Medicare subsidy</t>
  </si>
  <si>
    <t>AG-1 deferral</t>
  </si>
  <si>
    <t>Tax expense adjustor mechanism</t>
  </si>
  <si>
    <t>Regulatory Matters - Schedule of Regulatory Liabilities (Details) - USD ($) $ in Thousands</t>
  </si>
  <si>
    <t>Detail of regulatory liabilities</t>
  </si>
  <si>
    <t>Regulatory liabilities, current</t>
  </si>
  <si>
    <t>Regulatory liabilities, non-current</t>
  </si>
  <si>
    <t>Asset retirement obligations</t>
  </si>
  <si>
    <t>Removal costs</t>
  </si>
  <si>
    <t>Other postretirement benefits</t>
  </si>
  <si>
    <t>Income taxes - change in rates</t>
  </si>
  <si>
    <t>Spent nuclear fuel</t>
  </si>
  <si>
    <t>Four Corners coal reclamation</t>
  </si>
  <si>
    <t>Income taxes - deferred investment tax credit</t>
  </si>
  <si>
    <t>Renewable energy program</t>
  </si>
  <si>
    <t>Demand side management</t>
  </si>
  <si>
    <t>Sundance maintenance</t>
  </si>
  <si>
    <t>Deferred gains on utility property</t>
  </si>
  <si>
    <t>FERC transmission true up</t>
  </si>
  <si>
    <t>ACC | Excess deferred income taxes - ACC - Tax Cuts and Jobs Act</t>
  </si>
  <si>
    <t>FERC | Excess deferred income taxes - ACC - Tax Cuts and Jobs Act</t>
  </si>
  <si>
    <t>Income Taxes (Details) - USD ($)</t>
  </si>
  <si>
    <t>Sep. 30, 2019</t>
  </si>
  <si>
    <t>Reduction in net deferred income tax liabilities</t>
  </si>
  <si>
    <t>Deferred Tax Liabilities, Gross</t>
  </si>
  <si>
    <t>Amortization period</t>
  </si>
  <si>
    <t>Interest income to be received on the overpayment of income taxes for certain adjustments that we have filed, or will file, with the IRS (less than)</t>
  </si>
  <si>
    <t>General business tax credit carryforwards</t>
  </si>
  <si>
    <t>increase (decrease) in deferred income taxes due to regulation adoption</t>
  </si>
  <si>
    <t>Income tax expense benefit attributable to non controlling interests</t>
  </si>
  <si>
    <t>State</t>
  </si>
  <si>
    <t>Amount of state loss carryforwards</t>
  </si>
  <si>
    <t>Federal</t>
  </si>
  <si>
    <t>Income Taxes - Reconciliation of Unrecognized Tax Benefits (Details) - USD ($) $ in Thousands</t>
  </si>
  <si>
    <t>Tabular reconciliation of the total amounts of unrecognized tax benefits, excluding interest and penalties, at the beginning and end of the year</t>
  </si>
  <si>
    <t>Total unrecognized tax benefits, beginning of the year</t>
  </si>
  <si>
    <t>Additions for tax positions of the current year</t>
  </si>
  <si>
    <t>Additions for tax positions of prior years</t>
  </si>
  <si>
    <t>Reductions for tax positions of prior years for:</t>
  </si>
  <si>
    <t>Changes in judgment</t>
  </si>
  <si>
    <t>Settlements with taxing authorities</t>
  </si>
  <si>
    <t>Lapses of applicable statute of limitations</t>
  </si>
  <si>
    <t>Total unrecognized tax benefits, end of the year</t>
  </si>
  <si>
    <t>Income Taxes - Summary of Unrecognized Tax Benefits (Details) - USD ($) $ in Thousands</t>
  </si>
  <si>
    <t>Income Tax [Line Items]</t>
  </si>
  <si>
    <t>Tax positions, that if recognized, would decrease our effective tax rate</t>
  </si>
  <si>
    <t>Unrecognized tax benefit interest expense/(benefit) recognized</t>
  </si>
  <si>
    <t>Unrecognized tax benefit interest accrued</t>
  </si>
  <si>
    <t>Income Taxes - Components of Income Tax Expense (Details) - USD ($) $ in Thousands</t>
  </si>
  <si>
    <t>3 Months Ended</t>
  </si>
  <si>
    <t>Jun. 30, 2019</t>
  </si>
  <si>
    <t>Mar. 31, 2019</t>
  </si>
  <si>
    <t>Jun. 30, 2018</t>
  </si>
  <si>
    <t>Mar. 31, 2018</t>
  </si>
  <si>
    <t>Current:</t>
  </si>
  <si>
    <t>Total current</t>
  </si>
  <si>
    <t>Deferred:</t>
  </si>
  <si>
    <t>Total deferred</t>
  </si>
  <si>
    <t>Income tax expense/(benefit)</t>
  </si>
  <si>
    <t>Income Taxes - Effective Tax Rate Reconciliation (Details) - USD ($) $ in Thousands</t>
  </si>
  <si>
    <t>Income Tax Reconciliation Increases Reductions in Tax Expense [Abstract]</t>
  </si>
  <si>
    <t>Federal income tax expense at statutory rate</t>
  </si>
  <si>
    <t>State income tax net of federal income tax benefit</t>
  </si>
  <si>
    <t>State income tax credits net of federal income tax benefit</t>
  </si>
  <si>
    <t>Nondeductible expenditures associated with ballot initiative</t>
  </si>
  <si>
    <t>Excess deferred income taxes - Tax Cuts and Jobs Act</t>
  </si>
  <si>
    <t>Allowance for equity funds used during construction (see Note 1)</t>
  </si>
  <si>
    <t>Palo Verde VIE noncontrolling interest (see Note 19)</t>
  </si>
  <si>
    <t>Investment tax credit amortization</t>
  </si>
  <si>
    <t>Income Taxes - Components of Deferred Income Tax Liability (Details) - USD ($) $ in Thousands</t>
  </si>
  <si>
    <t>DEFERRED TAX ASSETS</t>
  </si>
  <si>
    <t>Risk management activities</t>
  </si>
  <si>
    <t>Regulatory liabilities:</t>
  </si>
  <si>
    <t>Asset retirement obligation and removal costs</t>
  </si>
  <si>
    <t>Unamortized investment tax credits</t>
  </si>
  <si>
    <t>Other postretirement liabilities</t>
  </si>
  <si>
    <t>Pension liabilities</t>
  </si>
  <si>
    <t>Coal reclamation liabilities</t>
  </si>
  <si>
    <t>Renewable energy incentives</t>
  </si>
  <si>
    <t>Credit and loss carryforwards</t>
  </si>
  <si>
    <t>Total deferred tax assets</t>
  </si>
  <si>
    <t>DEFERRED TAX LIABILITIES</t>
  </si>
  <si>
    <t>Plant-related</t>
  </si>
  <si>
    <t>Other postretirement assets and other special use funds</t>
  </si>
  <si>
    <t>Regulatory assets:</t>
  </si>
  <si>
    <t>Pension benefits</t>
  </si>
  <si>
    <t>Retired power plant costs (see Note 4)</t>
  </si>
  <si>
    <t>Total deferred tax liabilities</t>
  </si>
  <si>
    <t>Deferred income taxes — net</t>
  </si>
  <si>
    <t>Lines of Credit and Short-Term Borrowings - Schedule of Credit Facilities (Details) - USD ($) $ in Thousands</t>
  </si>
  <si>
    <t>Commitment fees (as a percent)</t>
  </si>
  <si>
    <t>0.125%</t>
  </si>
  <si>
    <t>0.10%</t>
  </si>
  <si>
    <t>Revolving credit facility</t>
  </si>
  <si>
    <t>Commitments under Credit Facilities</t>
  </si>
  <si>
    <t>Outstanding Commercial Paper and Revolving Credit Facility Borrowings</t>
  </si>
  <si>
    <t>Amount of Credit Facilities Available</t>
  </si>
  <si>
    <t>Revolving credit facility | Pinnacle West</t>
  </si>
  <si>
    <t>Revolving credit facility | ARIZONA PUBLIC SERVICE COMPANY</t>
  </si>
  <si>
    <t>Lines of Credit and Short-Term Borrowings (Details)</t>
  </si>
  <si>
    <t>May 09, 2019USD ($)</t>
  </si>
  <si>
    <t>Dec. 31, 2019USD ($)Facility</t>
  </si>
  <si>
    <t>Nov. 27, 2018USD ($)</t>
  </si>
  <si>
    <t>Debt Provisions</t>
  </si>
  <si>
    <t>Percentage of APS's capitalization used in calculation of short-term debt authorization</t>
  </si>
  <si>
    <t>Required amount to be used in purchases of natural gas and power which is used in calculation of short-term debt authorization</t>
  </si>
  <si>
    <t>Term loan | Pinnacle West</t>
  </si>
  <si>
    <t>Maximum borrowing capacity on credit facility upon satisfaction of certain conditions and consent of lenders</t>
  </si>
  <si>
    <t>Long-term line of credit</t>
  </si>
  <si>
    <t>Amount committed</t>
  </si>
  <si>
    <t>Revolving credit facility | Pinnacle West | Revolving Credit Facility Maturing June 2019</t>
  </si>
  <si>
    <t>Revolving credit facility | Pinnacle West | Revolving credit facility maturing July 2023</t>
  </si>
  <si>
    <t>Revolving credit facility | ARIZONA PUBLIC SERVICE COMPANY | Revolving credit facility maturing June 2022</t>
  </si>
  <si>
    <t>Revolving credit facility | ARIZONA PUBLIC SERVICE COMPANY | Revolving credit facility maturing July 2023</t>
  </si>
  <si>
    <t>Revolving credit facility | ARIZONA PUBLIC SERVICE COMPANY | Revolving Credit Facility Maturing in 2022 and 2023</t>
  </si>
  <si>
    <t>Number of credit facilities | Facility</t>
  </si>
  <si>
    <t>Additional capacity increase available</t>
  </si>
  <si>
    <t>Letter of credit | Pinnacle West | Revolving credit facility maturing July 2023</t>
  </si>
  <si>
    <t>Outstanding letters of credit</t>
  </si>
  <si>
    <t>Letter of credit | ARIZONA PUBLIC SERVICE COMPANY</t>
  </si>
  <si>
    <t>Commercial paper | Pinnacle West | Revolving credit facility maturing July 2023</t>
  </si>
  <si>
    <t>Commercial paper</t>
  </si>
  <si>
    <t>Commercial paper | ARIZONA PUBLIC SERVICE COMPANY</t>
  </si>
  <si>
    <t>Maximum commercial paper support available under credit facility</t>
  </si>
  <si>
    <t>Commercial paper | ARIZONA PUBLIC SERVICE COMPANY | Revolving Credit Facility Maturing in 2022 and 2023</t>
  </si>
  <si>
    <t>LIBOR | Term loan | Pinnacle West</t>
  </si>
  <si>
    <t>Debt instrument, basis spread on variable rate</t>
  </si>
  <si>
    <t>0.55%</t>
  </si>
  <si>
    <t>Long-Term Debt and Liquidity Matters (Details) - USD ($)</t>
  </si>
  <si>
    <t>Jan. 15, 2020</t>
  </si>
  <si>
    <t>May 09, 2019</t>
  </si>
  <si>
    <t>Mar. 01, 2019</t>
  </si>
  <si>
    <t>Feb. 26, 2019</t>
  </si>
  <si>
    <t>Nov. 20, 2019</t>
  </si>
  <si>
    <t>Aug. 19, 2019</t>
  </si>
  <si>
    <t>Feb. 28, 2019</t>
  </si>
  <si>
    <t>Nov. 27, 2018</t>
  </si>
  <si>
    <t>Ratio of consolidated debt to consolidated capitalization (as a percent)</t>
  </si>
  <si>
    <t>65.00%</t>
  </si>
  <si>
    <t>Actual ratio of consolidated debt to total consolidated capitalization required to be maintained as per the debt covenant (as a percent)</t>
  </si>
  <si>
    <t>52.00%</t>
  </si>
  <si>
    <t>Pinnacle West | Term loan</t>
  </si>
  <si>
    <t>Long-Term Debt and Liquidity Matters [Line Items]</t>
  </si>
  <si>
    <t>Maximum borrowing capacity on credit facility</t>
  </si>
  <si>
    <t>ARIZONA PUBLIC SERVICE COMPANY | Term loan</t>
  </si>
  <si>
    <t>47.00%</t>
  </si>
  <si>
    <t>Long term debt authorization</t>
  </si>
  <si>
    <t>ARIZONA PUBLIC SERVICE COMPANY | Senior notes</t>
  </si>
  <si>
    <t>Extinguishment of debt</t>
  </si>
  <si>
    <t>Interest rate (as a percent)</t>
  </si>
  <si>
    <t>8.75%</t>
  </si>
  <si>
    <t>Senior unsecured notes | Pinnacle West</t>
  </si>
  <si>
    <t>2.25%</t>
  </si>
  <si>
    <t>Senior unsecured notes | ARIZONA PUBLIC SERVICE COMPANY | Maximum</t>
  </si>
  <si>
    <t>6.88%</t>
  </si>
  <si>
    <t>Senior unsecured notes | ARIZONA PUBLIC SERVICE COMPANY | Minimum</t>
  </si>
  <si>
    <t>2.20%</t>
  </si>
  <si>
    <t>Senior unsecured notes | ARIZONA PUBLIC SERVICE COMPANY | Senior notes</t>
  </si>
  <si>
    <t>Notes issued</t>
  </si>
  <si>
    <t>3.50%</t>
  </si>
  <si>
    <t>2.60%</t>
  </si>
  <si>
    <t>4.25%</t>
  </si>
  <si>
    <t>Subsequent Event | Senior unsecured notes | ARIZONA PUBLIC SERVICE COMPANY | Senior notes</t>
  </si>
  <si>
    <t>LIBOR | Pinnacle West | Term loan</t>
  </si>
  <si>
    <t>LIBOR | ARIZONA PUBLIC SERVICE COMPANY | Term loan</t>
  </si>
  <si>
    <t>0.50%</t>
  </si>
  <si>
    <t>Long-Term Debt and Liquidity Matters - Components of Long-Term Debt (Details) - USD ($) $ in Thousands</t>
  </si>
  <si>
    <t>Total long-term debt</t>
  </si>
  <si>
    <t>Long-term debt less current maturities (Note 7)</t>
  </si>
  <si>
    <t>Gross long-term debt</t>
  </si>
  <si>
    <t>Unamortized discount</t>
  </si>
  <si>
    <t>Unamortized debt issue costs</t>
  </si>
  <si>
    <t>Less current maturities</t>
  </si>
  <si>
    <t>Total long-term debt less current maturities</t>
  </si>
  <si>
    <t>Unamortized premium</t>
  </si>
  <si>
    <t>Pollution Control Bonds - Variable | ARIZONA PUBLIC SERVICE COMPANY</t>
  </si>
  <si>
    <t>Pollution Control Bonds - Variable | ARIZONA PUBLIC SERVICE COMPANY | Minimum</t>
  </si>
  <si>
    <t>Weighted-average interest rate (as a percent)</t>
  </si>
  <si>
    <t>1.54%</t>
  </si>
  <si>
    <t>1.76%</t>
  </si>
  <si>
    <t>Pollution Control Bonds - Fixed | ARIZONA PUBLIC SERVICE COMPANY</t>
  </si>
  <si>
    <t>Pollution Control Bonds - Fixed | ARIZONA PUBLIC SERVICE COMPANY | Maximum</t>
  </si>
  <si>
    <t>4.70%</t>
  </si>
  <si>
    <t>Total Pollution Control Bonds | ARIZONA PUBLIC SERVICE COMPANY</t>
  </si>
  <si>
    <t>Senior unsecured notes | ARIZONA PUBLIC SERVICE COMPANY</t>
  </si>
  <si>
    <t>Term loan | Term loans | ARIZONA PUBLIC SERVICE COMPANY</t>
  </si>
  <si>
    <t>Term loans</t>
  </si>
  <si>
    <t>Term loan | Term Loan Facility Maturing 2020 | Pinnacle West</t>
  </si>
  <si>
    <t>3.02%</t>
  </si>
  <si>
    <t>Term loan | Term Loan Facility Maturing 2020 | ARIZONA PUBLIC SERVICE COMPANY</t>
  </si>
  <si>
    <t>2.12%</t>
  </si>
  <si>
    <t>Long-Term Debt and Liquidity Matters - Future Principal Payments (Details) $ in Thousands</t>
  </si>
  <si>
    <t>Principal payments due on long-term debt</t>
  </si>
  <si>
    <t>2024</t>
  </si>
  <si>
    <t>Thereafter</t>
  </si>
  <si>
    <t>Long-Term Debt and Liquidity Matters - Fair Value of Long-Term Debt (Details) - USD ($) $ in Thousands</t>
  </si>
  <si>
    <t>Estimated fair value of long-term debt, including current maturities</t>
  </si>
  <si>
    <t>Carrying Amount</t>
  </si>
  <si>
    <t>Fair Value</t>
  </si>
  <si>
    <t>Retirement Plans and Other Benefits Retirement Plans and Other Benefits - Additional Information (Details) - USD ($)</t>
  </si>
  <si>
    <t>Defined Benefit Plan Disclosure [Line Items]</t>
  </si>
  <si>
    <t>Partnership funding commitments, contribution amount (up to)</t>
  </si>
  <si>
    <t>Partnership funding commitments, funded amount</t>
  </si>
  <si>
    <t>Pension Benefits</t>
  </si>
  <si>
    <t>Funded percentage (more than)</t>
  </si>
  <si>
    <t>100.00%</t>
  </si>
  <si>
    <t>Expected long-term return on plan assets for next fiscal year (as a percent)</t>
  </si>
  <si>
    <t>5.75%</t>
  </si>
  <si>
    <t>Contributions</t>
  </si>
  <si>
    <t>Employer contributions</t>
  </si>
  <si>
    <t>Minimum contributions under MAP-21</t>
  </si>
  <si>
    <t>Voluntary employer contributions over next three years (up to)</t>
  </si>
  <si>
    <t>Other Benefits</t>
  </si>
  <si>
    <t>5.00%</t>
  </si>
  <si>
    <t>Retiree medical cost reimbursement</t>
  </si>
  <si>
    <t>Employee savings plan benefits</t>
  </si>
  <si>
    <t>Expenses recorded for the defined contribution savings plan</t>
  </si>
  <si>
    <t>APS's employees share of total cost of the plans (as a percent)</t>
  </si>
  <si>
    <t>99.00%</t>
  </si>
  <si>
    <t>ARIZONA PUBLIC SERVICE COMPANY | Other Benefits</t>
  </si>
  <si>
    <t>Retirement Plans and Other Benefits - Net Periodic Benefit Costs and Portion including Portion Charged to Expense (Details) - USD ($) $ in Thousands</t>
  </si>
  <si>
    <t>Net periodic benefit costs and the portion of these costs charged to expense</t>
  </si>
  <si>
    <t>Portion of cost charged to expense</t>
  </si>
  <si>
    <t>Service cost-benefits earned during the period</t>
  </si>
  <si>
    <t>Interest cost on benefit obligation</t>
  </si>
  <si>
    <t>Expected return on plan assets</t>
  </si>
  <si>
    <t>Amortization of prior service cost (credit)</t>
  </si>
  <si>
    <t>Amortization of net actuarial loss</t>
  </si>
  <si>
    <t>Net periodic benefit cost (benefit)</t>
  </si>
  <si>
    <t>Retirement Plans and Other Benefits - Changes Benefit Obligations and Funded Status (Details) - USD ($) $ in Thousands</t>
  </si>
  <si>
    <t>Change in Benefit Obligation</t>
  </si>
  <si>
    <t>Benefit obligation at the beginning of the period</t>
  </si>
  <si>
    <t>Service cost</t>
  </si>
  <si>
    <t>Interest cost</t>
  </si>
  <si>
    <t>Benefit payments</t>
  </si>
  <si>
    <t>Actuarial (gain) loss</t>
  </si>
  <si>
    <t>Benefit obligation at the end of the period</t>
  </si>
  <si>
    <t>Change in Plan Assets</t>
  </si>
  <si>
    <t>Balance at the beginning of the period</t>
  </si>
  <si>
    <t>Actual return on plan assets</t>
  </si>
  <si>
    <t>Transfer to active union medical account</t>
  </si>
  <si>
    <t>Balance at the end of the period</t>
  </si>
  <si>
    <t>Funded Status at the end of the period</t>
  </si>
  <si>
    <t>Retirement Plans and Other Benefits - Projected Benefit Obligation for Pension Plans (Details) - Pension Benefits - USD ($) $ in Thousands</t>
  </si>
  <si>
    <t>Projected benefit obligation and the accumulated benefit obligation for pension plans with an accumulated obligation in excess of plan assets</t>
  </si>
  <si>
    <t>Projected benefit obligation</t>
  </si>
  <si>
    <t>Accumulated benefit obligation</t>
  </si>
  <si>
    <t>Fair value of plan assets</t>
  </si>
  <si>
    <t>Retirement Plans and Other Benefits - Amounts Recognized on the Consolidated Balance Sheets (Details) - USD ($) $ in Thousands</t>
  </si>
  <si>
    <t>Amounts recognized on the Consolidated Balance Sheets</t>
  </si>
  <si>
    <t>Noncurrent asset</t>
  </si>
  <si>
    <t>Current liability</t>
  </si>
  <si>
    <t>Noncurrent liability</t>
  </si>
  <si>
    <t>Net amount recognized</t>
  </si>
  <si>
    <t>Retirement Plans and Other Benefits - Impact to Accumulated Other Comprehensive Loss (Details) - USD ($) $ in Thousands</t>
  </si>
  <si>
    <t>Details related to accumulated other comprehensive loss</t>
  </si>
  <si>
    <t>Net actuarial loss</t>
  </si>
  <si>
    <t>Prior service credit</t>
  </si>
  <si>
    <t>APS’s portion recorded as a regulatory (asset) liability</t>
  </si>
  <si>
    <t>Income tax expense (benefit)</t>
  </si>
  <si>
    <t>Estimated amounts that will be amortized from accumulated other comprehensive loss and regulatory assets into net periodic benefit cost in 2014</t>
  </si>
  <si>
    <t>Total amounts estimated to be amortized from accumulated other comprehensive loss (gain) and regulatory assets (liabilities) in 2020</t>
  </si>
  <si>
    <t>Retirement Plans and Other Benefits - Weighted-Average Assumptions for Pensions and Other Benefits (Details) - USD ($) $ in Thousands</t>
  </si>
  <si>
    <t>Weighted-average assumptions used to determine benefit obligations</t>
  </si>
  <si>
    <t>Rate of compensation increase (as a percent)</t>
  </si>
  <si>
    <t>4.00%</t>
  </si>
  <si>
    <t>Initial pre-65 healthcare cost trend rate (as a percent)</t>
  </si>
  <si>
    <t>Initial post-65 healthcare cost trend rate (as a percent)</t>
  </si>
  <si>
    <t>4.75%</t>
  </si>
  <si>
    <t>Ultimate health care cost trend rate (as a percent)</t>
  </si>
  <si>
    <t>Number of years to ultimate trend rate (pre-65 participants)</t>
  </si>
  <si>
    <t>6 years</t>
  </si>
  <si>
    <t>7 years</t>
  </si>
  <si>
    <t>Weighted-average assumptions used to determine net periodic benefit costs</t>
  </si>
  <si>
    <t>Initial pre-65 health care cost trend rate (as a percent)</t>
  </si>
  <si>
    <t>Initial post-65 health care cost trend rate (as a percent)</t>
  </si>
  <si>
    <t>Ultimate healthcare cost trend rate (as a percent)</t>
  </si>
  <si>
    <t>4 years</t>
  </si>
  <si>
    <t>Discount rate (as a percent)</t>
  </si>
  <si>
    <t>3.30%</t>
  </si>
  <si>
    <t>4.34%</t>
  </si>
  <si>
    <t>3.65%</t>
  </si>
  <si>
    <t>4.08%</t>
  </si>
  <si>
    <t>Expected long-term return on plan assets (as a percent)</t>
  </si>
  <si>
    <t>6.25%</t>
  </si>
  <si>
    <t>6.05%</t>
  </si>
  <si>
    <t>6.55%</t>
  </si>
  <si>
    <t>3.42%</t>
  </si>
  <si>
    <t>4.39%</t>
  </si>
  <si>
    <t>3.71%</t>
  </si>
  <si>
    <t>4.17%</t>
  </si>
  <si>
    <t>Effects of one percentage point change in the assumed initial and ultimate health care cost trend rates</t>
  </si>
  <si>
    <t>Effect of 1% increase on other postretirement benefits expense, after consideration of amounts capitalized or billed to electric plant participants</t>
  </si>
  <si>
    <t>Effect of 1% decrease on other postretirement benefits expense, after consideration of amounts capitalized or billed to electric plant participants</t>
  </si>
  <si>
    <t>Effect of 1% increase on service and interest cost components of net periodic other postretirement benefit costs</t>
  </si>
  <si>
    <t>Effect of 1% decrease on service and interest cost components of net periodic other postretirement benefit costs</t>
  </si>
  <si>
    <t>Effect of 1% increase on the accumulated other postretirement benefit obligation</t>
  </si>
  <si>
    <t>Effect of 1% decrease on the accumulated other postretirement benefit obligation</t>
  </si>
  <si>
    <t>Retirement Plans and Other Benefits - Asset Allocation (Details)</t>
  </si>
  <si>
    <t>Target Allocation</t>
  </si>
  <si>
    <t>Actual Allocation</t>
  </si>
  <si>
    <t>Pension Benefits | Long-term fixed income assets</t>
  </si>
  <si>
    <t>62.00%</t>
  </si>
  <si>
    <t>63.00%</t>
  </si>
  <si>
    <t>Pension Benefits | Return-generating assets</t>
  </si>
  <si>
    <t>38.00%</t>
  </si>
  <si>
    <t>37.00%</t>
  </si>
  <si>
    <t>Pension Benefits | Equities in US and other developed markets</t>
  </si>
  <si>
    <t>18.00%</t>
  </si>
  <si>
    <t>Pension Benefits | Equities in emerging markets</t>
  </si>
  <si>
    <t>6.00%</t>
  </si>
  <si>
    <t>Pension Benefits | Alternative investments</t>
  </si>
  <si>
    <t>14.00%</t>
  </si>
  <si>
    <t>Other Benefits | Long-term fixed income assets</t>
  </si>
  <si>
    <t>68.00%</t>
  </si>
  <si>
    <t>Other Benefits | Return-generating assets</t>
  </si>
  <si>
    <t>32.00%</t>
  </si>
  <si>
    <t>Retirement Plans and Other Benefits - Fair Value of Pinnacle West's Pension Plan (Details) - USD ($) $ in Thousands</t>
  </si>
  <si>
    <t>Fair value of Pinnacle West's pension plan and other postretirement benefit plan assets, by asset category</t>
  </si>
  <si>
    <t>Pension Benefits | Quoted Prices in Active Markets for Identical Assets (Level 1)</t>
  </si>
  <si>
    <t>Gross fair value of plan assets</t>
  </si>
  <si>
    <t>Pension Benefits | Significant Other Observable Inputs (Level 2)</t>
  </si>
  <si>
    <t>Other Benefits | Quoted Prices in Active Markets for Identical Assets (Level 1)</t>
  </si>
  <si>
    <t>Other Benefits | Significant Other Observable Inputs (Level 2)</t>
  </si>
  <si>
    <t>Cash and cash equivalents | Pension Benefits</t>
  </si>
  <si>
    <t>Cash and cash equivalents | Pension Benefits | Quoted Prices in Active Markets for Identical Assets (Level 1)</t>
  </si>
  <si>
    <t>Cash and cash equivalents | Other Benefits</t>
  </si>
  <si>
    <t>Cash and cash equivalents | Other Benefits | Quoted Prices in Active Markets for Identical Assets (Level 1)</t>
  </si>
  <si>
    <t>Corporate | Pension Benefits</t>
  </si>
  <si>
    <t>Corporate | Pension Benefits | Significant Other Observable Inputs (Level 2)</t>
  </si>
  <si>
    <t>Corporate | Other Benefits</t>
  </si>
  <si>
    <t>Corporate | Other Benefits | Significant Other Observable Inputs (Level 2)</t>
  </si>
  <si>
    <t>U.S. Treasury | Pension Benefits</t>
  </si>
  <si>
    <t>U.S. Treasury | Pension Benefits | Quoted Prices in Active Markets for Identical Assets (Level 1)</t>
  </si>
  <si>
    <t>U.S. Treasury | Other Benefits</t>
  </si>
  <si>
    <t>U.S. Treasury | Other Benefits | Quoted Prices in Active Markets for Identical Assets (Level 1)</t>
  </si>
  <si>
    <t>Other fixed income | Pension Benefits</t>
  </si>
  <si>
    <t>Other fixed income | Pension Benefits | Significant Other Observable Inputs (Level 2)</t>
  </si>
  <si>
    <t>Other fixed income | Other Benefits</t>
  </si>
  <si>
    <t>Other fixed income | Other Benefits | Significant Other Observable Inputs (Level 2)</t>
  </si>
  <si>
    <t>Common stock equities | Pension Benefits</t>
  </si>
  <si>
    <t>Common stock equities | Pension Benefits | Quoted Prices in Active Markets for Identical Assets (Level 1)</t>
  </si>
  <si>
    <t>Common stock equities | Other Benefits</t>
  </si>
  <si>
    <t>Common stock equities | Other Benefits | Quoted Prices in Active Markets for Identical Assets (Level 1)</t>
  </si>
  <si>
    <t>Mutual funds | Pension Benefits</t>
  </si>
  <si>
    <t>Mutual funds | Pension Benefits | Quoted Prices in Active Markets for Identical Assets (Level 1)</t>
  </si>
  <si>
    <t>Mutual funds | Other Benefits</t>
  </si>
  <si>
    <t>Mutual funds | Other Benefits | Quoted Prices in Active Markets for Identical Assets (Level 1)</t>
  </si>
  <si>
    <t>Equities | Pension Benefits</t>
  </si>
  <si>
    <t>Equities | Other Benefits</t>
  </si>
  <si>
    <t>Real estate | Pension Benefits</t>
  </si>
  <si>
    <t>Real estate | Other Benefits</t>
  </si>
  <si>
    <t>Fixed income securities | Pension Benefits</t>
  </si>
  <si>
    <t>Partnerships | Pension Benefits</t>
  </si>
  <si>
    <t>Short-term investments and other | Pension Benefits</t>
  </si>
  <si>
    <t>Short-term investments and other | Pension Benefits | Significant Other Observable Inputs (Level 2)</t>
  </si>
  <si>
    <t>Short-term investments and other | Other Benefits</t>
  </si>
  <si>
    <t>Short-term investments and other | Other Benefits | Quoted Prices in Active Markets for Identical Assets (Level 1)</t>
  </si>
  <si>
    <t>Short-term investments and other | Other Benefits | Significant Other Observable Inputs (Level 2)</t>
  </si>
  <si>
    <t>Retirement Plans and Other Benefits - Estimated Future Benefit Payments (Details) $ in Thousands</t>
  </si>
  <si>
    <t>Estimated Future Benefit Payments</t>
  </si>
  <si>
    <t>Years 2025-2029</t>
  </si>
  <si>
    <t>Leases - Additional information (Details) $ in Thousands</t>
  </si>
  <si>
    <t>Dec. 31, 2019USD ($)Counterparty</t>
  </si>
  <si>
    <t>Jan. 01, 2019USD ($)</t>
  </si>
  <si>
    <t>Operating Leased Assets [Line Items]</t>
  </si>
  <si>
    <t>Number of lease agreements | Counterparty</t>
  </si>
  <si>
    <t>Operating lease right-of-use assets (Note 16)</t>
  </si>
  <si>
    <t>Operating lease, liability</t>
  </si>
  <si>
    <t>Lease not yet commenced</t>
  </si>
  <si>
    <t>Operating lease, expense</t>
  </si>
  <si>
    <t>Accounting Standards Update 2016-02</t>
  </si>
  <si>
    <t>Purchased Power Lease Contracts</t>
  </si>
  <si>
    <t>Contingent rentals</t>
  </si>
  <si>
    <t>Leases - Lease costs (Details) $ in Thousands</t>
  </si>
  <si>
    <t>Operating lease cost</t>
  </si>
  <si>
    <t>Variable lease cost</t>
  </si>
  <si>
    <t>Short-term lease cost</t>
  </si>
  <si>
    <t>Total lease cost</t>
  </si>
  <si>
    <t>Land, Property &amp; Equipment Leases</t>
  </si>
  <si>
    <t>Leases - Maturity of our operating lease liabilities (Details) - USD ($) $ in Thousands</t>
  </si>
  <si>
    <t>Jan. 01, 2019</t>
  </si>
  <si>
    <t>Lessee, Lease, Description [Line Items]</t>
  </si>
  <si>
    <t>Total lease commitments</t>
  </si>
  <si>
    <t>Less imputed interest</t>
  </si>
  <si>
    <t>Total lease liabilities</t>
  </si>
  <si>
    <t>Leases - Future minimum operating lease (Details) $ in Thousands</t>
  </si>
  <si>
    <t>Total future lease commitments</t>
  </si>
  <si>
    <t>Leases - Other additional information related to operating lease liabilities (Details) $ in Thousands</t>
  </si>
  <si>
    <t>Weighted average remaining lease term</t>
  </si>
  <si>
    <t>13 years</t>
  </si>
  <si>
    <t>Weighted average discount rate (a)</t>
  </si>
  <si>
    <t>Cash paid for amounts included in the measurement of lease liabilities - operating cash flows</t>
  </si>
  <si>
    <t>Jointly-Owned Facilities (Details) - ARIZONA PUBLIC SERVICE COMPANY $ in Thousands</t>
  </si>
  <si>
    <t>Palo Verde Units 1 and 3</t>
  </si>
  <si>
    <t>Interests in jointly-owned facilities</t>
  </si>
  <si>
    <t>Percent Owned</t>
  </si>
  <si>
    <t>29.10%</t>
  </si>
  <si>
    <t>Plant in Service</t>
  </si>
  <si>
    <t>Accumulated Depreciation</t>
  </si>
  <si>
    <t>Palo Verde Unit 2</t>
  </si>
  <si>
    <t>16.80%</t>
  </si>
  <si>
    <t>Palo Verde Common</t>
  </si>
  <si>
    <t>28.00%</t>
  </si>
  <si>
    <t>Palo Verde Sale Leaseback</t>
  </si>
  <si>
    <t>Four Corners Generating Station</t>
  </si>
  <si>
    <t>Cholla Common Facilities</t>
  </si>
  <si>
    <t>50.50%</t>
  </si>
  <si>
    <t>ANPP 500kV System</t>
  </si>
  <si>
    <t>33.50%</t>
  </si>
  <si>
    <t>Navajo Southern System</t>
  </si>
  <si>
    <t>26.70%</t>
  </si>
  <si>
    <t>Palo Verde — Yuma 500kV System</t>
  </si>
  <si>
    <t>19.00%</t>
  </si>
  <si>
    <t>Four Corners Switchyards</t>
  </si>
  <si>
    <t>Phoenix — Mead System</t>
  </si>
  <si>
    <t>17.10%</t>
  </si>
  <si>
    <t>Palo Verde — Rudd 500kV System</t>
  </si>
  <si>
    <t>Morgan — Pinnacle Peak System</t>
  </si>
  <si>
    <t>64.60%</t>
  </si>
  <si>
    <t>Round Valley System</t>
  </si>
  <si>
    <t>Palo Verde — Morgan System</t>
  </si>
  <si>
    <t>88.90%</t>
  </si>
  <si>
    <t>Hassayampa — North Gila System</t>
  </si>
  <si>
    <t>80.00%</t>
  </si>
  <si>
    <t>Cholla 500kV Switchyard</t>
  </si>
  <si>
    <t>85.70%</t>
  </si>
  <si>
    <t>Saguaro 500kV Switchyard</t>
  </si>
  <si>
    <t>60.00%</t>
  </si>
  <si>
    <t>Kyrene — Knox System</t>
  </si>
  <si>
    <t>Commitments and Contingencies - Palo Verde Nuclear Generating Station and Contractual Obligations (Details)</t>
  </si>
  <si>
    <t>Feb. 11, 2020USD ($)</t>
  </si>
  <si>
    <t>Dec. 31, 2019USD ($)Trust</t>
  </si>
  <si>
    <t>Jun. 30, 2018USD ($)claim</t>
  </si>
  <si>
    <t>Dec. 31, 1986Trust</t>
  </si>
  <si>
    <t>Fuel and Purchased Power Commitments and Purchase Obligations [Abstract]</t>
  </si>
  <si>
    <t>Total obligation</t>
  </si>
  <si>
    <t>Palo Verde Nuclear Generating Station [Abstract]</t>
  </si>
  <si>
    <t>Maximum insurance against public liability per occurrence for a nuclear incident</t>
  </si>
  <si>
    <t>Maximum available nuclear liability insurance</t>
  </si>
  <si>
    <t>Remaining nuclear liability insurance through mandatory industry wide retrospective assessment program</t>
  </si>
  <si>
    <t>Maximum assessment per reactor for each nuclear incident</t>
  </si>
  <si>
    <t>Annual limit per incident with respect to maximum assessment</t>
  </si>
  <si>
    <t>Number of VIE lessor trusts | Trust</t>
  </si>
  <si>
    <t>Maximum potential retrospective assessment per incident of APS</t>
  </si>
  <si>
    <t>Annual payment limitation with respect to maximum potential retrospective assessment</t>
  </si>
  <si>
    <t>Amount of "all risk" (including nuclear hazards) insurance for property damage to, and decontamination of, property at Palo Verde</t>
  </si>
  <si>
    <t>Request second-year energy price for exported energy</t>
  </si>
  <si>
    <t>Period to provide collateral assurance based on rating triggers</t>
  </si>
  <si>
    <t>20 days</t>
  </si>
  <si>
    <t>Collateral assurance based on rating triggers</t>
  </si>
  <si>
    <t>ARIZONA PUBLIC SERVICE COMPANY | Coal take-or-pay commitments</t>
  </si>
  <si>
    <t>Present value of commitments</t>
  </si>
  <si>
    <t>Total purchases</t>
  </si>
  <si>
    <t>ARIZONA PUBLIC SERVICE COMPANY | Renewable energy credits</t>
  </si>
  <si>
    <t>ARIZONA PUBLIC SERVICE COMPANY | Coal Mine Reclamation Obligations</t>
  </si>
  <si>
    <t>ARIZONA PUBLIC SERVICE COMPANY | Coal Mine Reclamation Balance Sheet Obligations</t>
  </si>
  <si>
    <t>Arizona Public Service Company and Palo Verde Owners vs. United States Department of Energy - Spent Nuclear Fuel and Waste Disposal</t>
  </si>
  <si>
    <t>Settlement amount, awarded to company</t>
  </si>
  <si>
    <t>Arizona Public Service Company and Palo Verde Owners vs. United States Department of Energy - Spent Nuclear Fuel and Waste Disposal | ARIZONA PUBLIC SERVICE COMPANY</t>
  </si>
  <si>
    <t>Gain contingency, new claims filed, number | claim</t>
  </si>
  <si>
    <t>Subsequent Event | Arizona Public Service Company and Palo Verde Owners vs. United States Department of Energy - Spent Nuclear Fuel and Waste Disposal</t>
  </si>
  <si>
    <t>Subsequent Event | Arizona Public Service Company and Palo Verde Owners vs. United States Department of Energy - Spent Nuclear Fuel and Waste Disposal | ARIZONA PUBLIC SERVICE COMPANY</t>
  </si>
  <si>
    <t>Commitments and Contingencies - Superfund-Related Matters and Southwest Power Outage (Details) - ARIZONA PUBLIC SERVICE COMPANY - Contaminated groundwater wells $ in Millions</t>
  </si>
  <si>
    <t>Apr. 05, 2018plaintiffDefendant</t>
  </si>
  <si>
    <t>Dec. 16, 2016plaintiff</t>
  </si>
  <si>
    <t>Aug. 06, 2013Defendant</t>
  </si>
  <si>
    <t>Commitments and Contingencies [Line Items]</t>
  </si>
  <si>
    <t>Costs related to investigation and study under Superfund site | $</t>
  </si>
  <si>
    <t>Number of defendants against whom Roosevelt Irrigation District ("RID") filed lawsuit | Defendant</t>
  </si>
  <si>
    <t>Number of plaintiffs</t>
  </si>
  <si>
    <t>Settled Litigation</t>
  </si>
  <si>
    <t>Commitments and Contingencies - Environmental Matters and Financial Assurances (Details) - USD ($) $ in Millions</t>
  </si>
  <si>
    <t>Jul. 03, 2018</t>
  </si>
  <si>
    <t>Jul. 06, 2016</t>
  </si>
  <si>
    <t>Financial Assurances</t>
  </si>
  <si>
    <t>Equity contribution guarantees</t>
  </si>
  <si>
    <t>Four Corners | NTEC</t>
  </si>
  <si>
    <t>Environmental Matters [Abstract]</t>
  </si>
  <si>
    <t>Option to purchase, ownership interest (as a percent)</t>
  </si>
  <si>
    <t>Payment received for coal supply agreement</t>
  </si>
  <si>
    <t>Four Corners | 4CA</t>
  </si>
  <si>
    <t>Percentage share cost of control</t>
  </si>
  <si>
    <t>Four Corners | Coal Supply Agreement Arbitration | NTEC</t>
  </si>
  <si>
    <t>Four Corners | Coal Supply Agreement Arbitration | 4CA</t>
  </si>
  <si>
    <t>Asset purchase agreement</t>
  </si>
  <si>
    <t>Regional Haze Rules | Four Corners Units 4 and 5 | ARIZONA PUBLIC SERVICE COMPANY</t>
  </si>
  <si>
    <t>Expected environmental cost</t>
  </si>
  <si>
    <t>Regional Haze Rules | Four Corners Units 4 and 5 | Four Corners | ARIZONA PUBLIC SERVICE COMPANY</t>
  </si>
  <si>
    <t>Additional expected environment cost</t>
  </si>
  <si>
    <t>Regional Haze Rules | Four Corners Units 4 and 5 | Natural Gas Tolling Letter of Credit | ARIZONA PUBLIC SERVICE COMPANY</t>
  </si>
  <si>
    <t>Additional percentage share of cost of control</t>
  </si>
  <si>
    <t>Coal Combustion Waste | Four Corners | ARIZONA PUBLIC SERVICE COMPANY</t>
  </si>
  <si>
    <t>Coal Combustion Waste | Navajo Generating Station | ARIZONA PUBLIC SERVICE COMPANY</t>
  </si>
  <si>
    <t>Coal Combustion Waste | Minimum | Cholla | ARIZONA PUBLIC SERVICE COMPANY</t>
  </si>
  <si>
    <t>Coal Combustion Waste | Minimum | Cholla and Four Corners | ARIZONA PUBLIC SERVICE COMPANY</t>
  </si>
  <si>
    <t>Coal Combustion Waste | Maximum | Cholla and Four Corners | ARIZONA PUBLIC SERVICE COMPANY</t>
  </si>
  <si>
    <t>Surety Bonds Expiring in 2020 | ARIZONA PUBLIC SERVICE COMPANY</t>
  </si>
  <si>
    <t>Surety bonds expiring, amount</t>
  </si>
  <si>
    <t>Asset Retirement Obligations (Details) - ARIZONA PUBLIC SERVICE COMPANY - USD ($) $ in Thousands</t>
  </si>
  <si>
    <t>Newly incurred or acquired obligations</t>
  </si>
  <si>
    <t>ARO, decrease</t>
  </si>
  <si>
    <t>Asset retirement obligations at the beginning of year</t>
  </si>
  <si>
    <t>Changes attributable to:</t>
  </si>
  <si>
    <t>Accretion expense</t>
  </si>
  <si>
    <t>Settlements</t>
  </si>
  <si>
    <t>Estimated cash flow revisions</t>
  </si>
  <si>
    <t>Asset retirement obligations at the end of year</t>
  </si>
  <si>
    <t>Palo Verde Nuclear Generating Station</t>
  </si>
  <si>
    <t>Increase in regulatory asset</t>
  </si>
  <si>
    <t>Decrease in regulatory liability</t>
  </si>
  <si>
    <t>Solar Panels</t>
  </si>
  <si>
    <t>4CA</t>
  </si>
  <si>
    <t>Navajo Generating Station</t>
  </si>
  <si>
    <t>Consumer Solar Panels</t>
  </si>
  <si>
    <t>Selected Quarterly Financial Data (Unaudited) (Details) - USD ($) $ / shares in Units, $ in Thousands</t>
  </si>
  <si>
    <t>Selected Quarterly Financial Information [Line Items]</t>
  </si>
  <si>
    <t>Operating income</t>
  </si>
  <si>
    <t>Income taxes</t>
  </si>
  <si>
    <t>Net income attributable to common shareholders</t>
  </si>
  <si>
    <t>Fair Value Measurements - Fair Value of Assets and Liabilities (Details) - USD ($) $ in Thousands</t>
  </si>
  <si>
    <t>Assets</t>
  </si>
  <si>
    <t>Cash equivalents</t>
  </si>
  <si>
    <t>Commodity contracts,assets</t>
  </si>
  <si>
    <t>Commodity contracts, liabilities</t>
  </si>
  <si>
    <t>Nuclear decommissioning trust</t>
  </si>
  <si>
    <t>Nuclear decommissioning trust, other</t>
  </si>
  <si>
    <t>Other special use fund</t>
  </si>
  <si>
    <t>Other special use funds, other</t>
  </si>
  <si>
    <t>Total assets</t>
  </si>
  <si>
    <t>Total assets Other</t>
  </si>
  <si>
    <t>Liabilities</t>
  </si>
  <si>
    <t>Derivative Liability</t>
  </si>
  <si>
    <t>Equity securities</t>
  </si>
  <si>
    <t>U.S. commingled equity funds</t>
  </si>
  <si>
    <t>U.S. Treasury debt</t>
  </si>
  <si>
    <t>Corporate debt</t>
  </si>
  <si>
    <t>Mortgage-backed securities</t>
  </si>
  <si>
    <t>Municipal bonds</t>
  </si>
  <si>
    <t>Other fixed income</t>
  </si>
  <si>
    <t>(Level 1)</t>
  </si>
  <si>
    <t>Gross derivative liability</t>
  </si>
  <si>
    <t>(Level 1) | Equity securities</t>
  </si>
  <si>
    <t>(Level 1) | U.S. commingled equity funds</t>
  </si>
  <si>
    <t>(Level 1) | U.S. Treasury debt</t>
  </si>
  <si>
    <t>(Level 1) | Corporate debt</t>
  </si>
  <si>
    <t>(Level 1) | Mortgage-backed securities</t>
  </si>
  <si>
    <t>(Level 1) | Municipal bonds</t>
  </si>
  <si>
    <t>(Level 1) | Other fixed income</t>
  </si>
  <si>
    <t>(Level 2)</t>
  </si>
  <si>
    <t>(Level 2) | Equity securities</t>
  </si>
  <si>
    <t>(Level 2) | U.S. commingled equity funds</t>
  </si>
  <si>
    <t>(Level 2) | U.S. Treasury debt</t>
  </si>
  <si>
    <t>(Level 2) | Corporate debt</t>
  </si>
  <si>
    <t>(Level 2) | Mortgage-backed securities</t>
  </si>
  <si>
    <t>(Level 2) | Municipal bonds</t>
  </si>
  <si>
    <t>(Level 2) | Other fixed income</t>
  </si>
  <si>
    <t>(Level 3)</t>
  </si>
  <si>
    <t>(Level 3) | Equity securities</t>
  </si>
  <si>
    <t>(Level 3) | U.S. commingled equity funds</t>
  </si>
  <si>
    <t>(Level 3) | U.S. Treasury debt</t>
  </si>
  <si>
    <t>(Level 3) | Corporate debt</t>
  </si>
  <si>
    <t>(Level 3) | Mortgage-backed securities</t>
  </si>
  <si>
    <t>(Level 3) | Municipal bonds</t>
  </si>
  <si>
    <t>(Level 3) | Other fixed income</t>
  </si>
  <si>
    <t>Fair Value Measured at Net Asset Value Per Share | U.S. commingled equity funds</t>
  </si>
  <si>
    <t>Fair Value Measurements - Level 3 Quantitative Information (Details) - Forward Contracts $ in Thousands</t>
  </si>
  <si>
    <t>Dec. 31, 2019USD ($)$ / MWh</t>
  </si>
  <si>
    <t>Dec. 31, 2018USD ($)$ / MWh</t>
  </si>
  <si>
    <t>Electricity forward contracts | Minimum</t>
  </si>
  <si>
    <t>Significant Unobservable Input | $ / MWh</t>
  </si>
  <si>
    <t>Electricity forward contracts | Maximum</t>
  </si>
  <si>
    <t>Electricity forward contracts | Weighted-Average</t>
  </si>
  <si>
    <t>Natural gas forward contracts | Minimum</t>
  </si>
  <si>
    <t>Natural gas forward contracts | Maximum</t>
  </si>
  <si>
    <t>Natural gas forward contracts | Weighted-Average</t>
  </si>
  <si>
    <t>Assets | $</t>
  </si>
  <si>
    <t>Financial and NonFinancial Liabilities, Fair Value Disclosure | $</t>
  </si>
  <si>
    <t>(Level 3) | Electricity forward contracts</t>
  </si>
  <si>
    <t>(Level 3) | Natural gas forward contracts</t>
  </si>
  <si>
    <t>Fair Value Measurements - Changes in Fair Value of Risk Management Assets and Liabilities (Details) - USD ($) $ in Thousands</t>
  </si>
  <si>
    <t>Total net gains (losses) realized/unrealized:</t>
  </si>
  <si>
    <t>Net derivative beginning balance</t>
  </si>
  <si>
    <t>Included in earnings</t>
  </si>
  <si>
    <t>Included in OCI</t>
  </si>
  <si>
    <t>Deferred as a regulatory asset or liability</t>
  </si>
  <si>
    <t>Transfers into Level 3 from Level 2</t>
  </si>
  <si>
    <t>Transfers from Level 3 into Level 2</t>
  </si>
  <si>
    <t>Net derivative ending balance</t>
  </si>
  <si>
    <t>Net unrealized gains included in earnings related to instruments still held at end of period</t>
  </si>
  <si>
    <t>Fair Value Measurements - Additional Information (Details)</t>
  </si>
  <si>
    <t>Significant level 1 transfers</t>
  </si>
  <si>
    <t>Stated interest rate for notes receivable</t>
  </si>
  <si>
    <t>3.90%</t>
  </si>
  <si>
    <t>Financing receivable</t>
  </si>
  <si>
    <t>Earnings Per Share (Details) - USD ($) $ / shares in Units, shares in Thousands, $ in Thousands</t>
  </si>
  <si>
    <t>Contingently issuable performance shares and restricted stock units (in shares)</t>
  </si>
  <si>
    <t>Weighted average common shares outstanding — diluted (in shares)</t>
  </si>
  <si>
    <t>Earnings per weighted-average common share outstanding</t>
  </si>
  <si>
    <t>Net Income attributable to common shareholders - diluted (in dollars per share)</t>
  </si>
  <si>
    <t>Stock-Based Compensation (Details) $ in Millions</t>
  </si>
  <si>
    <t>Feb. 28, 2017shares</t>
  </si>
  <si>
    <t>Dec. 31, 2012shares</t>
  </si>
  <si>
    <t>Dec. 31, 2019USD ($)performance_criteriashares</t>
  </si>
  <si>
    <t>Dec. 31, 2016shares</t>
  </si>
  <si>
    <t>Compensation cost that has been charged against income | $</t>
  </si>
  <si>
    <t>Total income tax benefit recognized | $</t>
  </si>
  <si>
    <t>Total unrecognized compensation cost related to nonvested share-based compensation arrangements granted | $</t>
  </si>
  <si>
    <t>Expected weighted-average period of recognition of unrecognized compensation cost</t>
  </si>
  <si>
    <t>2 years</t>
  </si>
  <si>
    <t>Total fair value of shares vested | $</t>
  </si>
  <si>
    <t>Performance Shares</t>
  </si>
  <si>
    <t>Number of performance element criteria | performance_criteria</t>
  </si>
  <si>
    <t>Performance period</t>
  </si>
  <si>
    <t>Restricted stock unit awards</t>
  </si>
  <si>
    <t>Share-based liabilities paid | $</t>
  </si>
  <si>
    <t>Cash flow effect, cash used to settle awards | $</t>
  </si>
  <si>
    <t>Restricted Stock Units, Stock Grants and Stock Units</t>
  </si>
  <si>
    <t>Vesting period</t>
  </si>
  <si>
    <t>Percentage of cash that the participant may elect as a dividend for the first option available under the plan</t>
  </si>
  <si>
    <t>Percentage of stock that the participant may elect as dividend under second option of plan</t>
  </si>
  <si>
    <t>Restricted Stock Units, Stock Grants, and Stock Units</t>
  </si>
  <si>
    <t>Granted (in shares)</t>
  </si>
  <si>
    <t>Shares released during period (in shares)</t>
  </si>
  <si>
    <t>Performance Shares | Maximum</t>
  </si>
  <si>
    <t>Exact number of shares issued as a percentage of the target award</t>
  </si>
  <si>
    <t>200.00%</t>
  </si>
  <si>
    <t>Performance Shares | Minimum</t>
  </si>
  <si>
    <t>0.00%</t>
  </si>
  <si>
    <t>Officers and Key Employees | Restricted stock unit awards</t>
  </si>
  <si>
    <t>Percentage of fully transferable shares of stock that the participant may elect as a deferral for the first option available under the plan</t>
  </si>
  <si>
    <t>Percentage of fully transferable shares of stock in that participant may receive cash</t>
  </si>
  <si>
    <t>Chief Executive Officer | Retention units</t>
  </si>
  <si>
    <t>Additional shares to be granted as retention award if performance requirements are met (in shares)</t>
  </si>
  <si>
    <t>Non-Officer Board of Director Member | Restricted stock unit awards</t>
  </si>
  <si>
    <t>Percentage of cash that the participant may elect as a dividend equivalent deferral for the first option available under the plan</t>
  </si>
  <si>
    <t>Percentage of fully transferable shares of stock that the participant may elect as a dividend equivalent deferral for the first option available under the plan</t>
  </si>
  <si>
    <t>2012 Plan</t>
  </si>
  <si>
    <t>Common shares available for grant (in shares)</t>
  </si>
  <si>
    <t>Common shares available for issuance (in shares)</t>
  </si>
  <si>
    <t>Stock-Based Compensation - Summary of Restricted Stock, Stock Grants, Stock Units and Performance Shares (Details) - $ / shares</t>
  </si>
  <si>
    <t>Stocks granted and the weighted average fair value</t>
  </si>
  <si>
    <t>Units granted (in shares)</t>
  </si>
  <si>
    <t>Grant date fair value (in dollars per share)</t>
  </si>
  <si>
    <t>Number of granted awards to be settled in cash (in shares)</t>
  </si>
  <si>
    <t>Stock-Based Compensation - Status of Nonvested Restricted Stock, Stock Grants, Stock Units and Performance Shares (Details) - $ / shares</t>
  </si>
  <si>
    <t>Nonvested shares</t>
  </si>
  <si>
    <t>Balance at the beginning of the period (in shares)</t>
  </si>
  <si>
    <t>Vested (in shares)</t>
  </si>
  <si>
    <t>Forfeited (in shares)</t>
  </si>
  <si>
    <t>Balance at the end of the period (in shares)</t>
  </si>
  <si>
    <t>Weighted-Average Grant-Date Fair Value</t>
  </si>
  <si>
    <t>Balance at the beginning of the period (in dollars per share)</t>
  </si>
  <si>
    <t>Granted (in dollars per share)</t>
  </si>
  <si>
    <t>Vested (in dollars per share)</t>
  </si>
  <si>
    <t>Forfeited (in dollars per share)</t>
  </si>
  <si>
    <t>Balance at the end of the period (in dollars per share)</t>
  </si>
  <si>
    <t>Vested Awards Outstanding at December 31, 2017 (in shares)</t>
  </si>
  <si>
    <t>Vested Awards Outstanding at December 31, 2017 (in dollars per share)</t>
  </si>
  <si>
    <t>Number of nonvested awards to be settled in cash (in shares)</t>
  </si>
  <si>
    <t>Derivative Accounting (Details) $ in Millions</t>
  </si>
  <si>
    <t>Derivative [Line Items]</t>
  </si>
  <si>
    <t>Percentage of unrealized gains and losses on certain derivatives deferred for future rate treatment before accounting treatment change</t>
  </si>
  <si>
    <t>Commodity Contracts</t>
  </si>
  <si>
    <t>Additional collateral to counterparties for energy related non-derivative instrument contracts</t>
  </si>
  <si>
    <t>Commodity Contracts | Designated as Hedging Instruments</t>
  </si>
  <si>
    <t>Estimated net loss before income taxes to be reclassified from accumulated other comprehensive income</t>
  </si>
  <si>
    <t>Risk Management Assets | Credit Concentration Risk</t>
  </si>
  <si>
    <t>Concentration risk, percentage</t>
  </si>
  <si>
    <t>Derivative Accounting - Outstanding Gross Notional Amounts Outstanding (Details) - Commodity Contracts MWh in Thousands</t>
  </si>
  <si>
    <t>Dec. 31, 2019MWhBcf</t>
  </si>
  <si>
    <t>Dec. 31, 2018MWhBcf</t>
  </si>
  <si>
    <t>Outstanding gross notional amount of derivatives</t>
  </si>
  <si>
    <t>Power (in MWh) | MWh</t>
  </si>
  <si>
    <t>Gas (in bcf) | Bcf</t>
  </si>
  <si>
    <t>Derivative Accounting - Gains and Losses from Derivative Instruments (Details) - Commodity Contracts - USD ($)</t>
  </si>
  <si>
    <t>Designated as Hedging Instruments</t>
  </si>
  <si>
    <t>Derivative Instruments in Designated Cash Flows Hedges</t>
  </si>
  <si>
    <t>Amount reclassified from accumulated other comprehensive income to earnings related to discontinued cash flow hedges</t>
  </si>
  <si>
    <t>Not Designated as Hedging Instruments</t>
  </si>
  <si>
    <t>Derivative Instruments Not Designated as Cash Flows Hedges</t>
  </si>
  <si>
    <t>Net Gain (Loss) Recognized in Income</t>
  </si>
  <si>
    <t>Revenue | Not Designated as Hedging Instruments</t>
  </si>
  <si>
    <t>Fuel and purchased power | Designated as Hedging Instruments</t>
  </si>
  <si>
    <t>Gain (Loss) Reclassified from Accumulated OCI into Income (Effective Portion Realized)</t>
  </si>
  <si>
    <t>Fuel and purchased power | Not Designated as Hedging Instruments</t>
  </si>
  <si>
    <t>Other Comprehensive Income (Loss) | Designated as Hedging Instruments</t>
  </si>
  <si>
    <t>Loss Recognized in OCI on Derivative Instruments (Effective Portion)</t>
  </si>
  <si>
    <t>Derivative Accounting - Derivative Instruments in the Balance Sheet (Details) - USD ($)</t>
  </si>
  <si>
    <t>Gross Recognized Derivatives</t>
  </si>
  <si>
    <t>Amount Reported on Balance Sheet</t>
  </si>
  <si>
    <t>Amounts Offset</t>
  </si>
  <si>
    <t>Net Recognized Derivatives</t>
  </si>
  <si>
    <t>Assets and Liabilities</t>
  </si>
  <si>
    <t>Commodity Contracts | Current Assets</t>
  </si>
  <si>
    <t>Commodity Contracts | Investments and Other Assets</t>
  </si>
  <si>
    <t>Commodity Contracts | Current Liabilities</t>
  </si>
  <si>
    <t>Commodity Contracts | Deferred Credits and Other</t>
  </si>
  <si>
    <t>Derivative Accounting - Credit Risk and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 related contingent features were fully triggered (a)</t>
  </si>
  <si>
    <t>Other Income and Other Expense (Details) - USD ($) $ in Thousands</t>
  </si>
  <si>
    <t>Other income:</t>
  </si>
  <si>
    <t>Interest income</t>
  </si>
  <si>
    <t>Miscellaneous</t>
  </si>
  <si>
    <t>Total other income</t>
  </si>
  <si>
    <t>Other expense:</t>
  </si>
  <si>
    <t>Non-operating costs</t>
  </si>
  <si>
    <t>Investment losses — net</t>
  </si>
  <si>
    <t>Total other expense</t>
  </si>
  <si>
    <t>Debt return on Four Corners SCR (Note 4)</t>
  </si>
  <si>
    <t>SCR deferral | ARIZONA PUBLIC SERVICE COMPANY</t>
  </si>
  <si>
    <t>Octotillo deferral</t>
  </si>
  <si>
    <t>Octotillo deferral | ARIZONA PUBLIC SERVICE COMPANY</t>
  </si>
  <si>
    <t>Palo Verde Sale Leaseback Variable Interest Entities (Details) $ in Thousands</t>
  </si>
  <si>
    <t>Dec. 31, 2019USD ($)TrustLease</t>
  </si>
  <si>
    <t>Increase in net income due to consolidation of Palo Verde Sale Leaseback Trusts</t>
  </si>
  <si>
    <t>ARIZONA PUBLIC SERVICE COMPANY | Consolidation of VIEs</t>
  </si>
  <si>
    <t>Initial loss exposure to the VIEs noncontrolling equity participants during lease extension period</t>
  </si>
  <si>
    <t>Maximum loss exposure to the VIE's noncontrolling equity participants during lease extension period</t>
  </si>
  <si>
    <t>Period Through 2023 | ARIZONA PUBLIC SERVICE COMPANY | Consolidation of VIEs</t>
  </si>
  <si>
    <t>Number of leases under which assets are retained | Lease</t>
  </si>
  <si>
    <t>Period Through 2033 | ARIZONA PUBLIC SERVICE COMPANY | Consolidation of VIEs</t>
  </si>
  <si>
    <t>Period 2017 through 2023 | ARIZONA PUBLIC SERVICE COMPANY | Consolidation of VIEs</t>
  </si>
  <si>
    <t>Annual lease payments</t>
  </si>
  <si>
    <t>Period 2024 through 2033 | ARIZONA PUBLIC SERVICE COMPANY | Consolidation of VIEs</t>
  </si>
  <si>
    <t>Maximum | Period 2024 through 2033 | ARIZONA PUBLIC SERVICE COMPANY | Consolidation of VIEs</t>
  </si>
  <si>
    <t>Lease period</t>
  </si>
  <si>
    <t>Palo Verde Leaseback Variable Interest Entities - Schedule of VIEs (Details) - USD ($) $ in Thousands</t>
  </si>
  <si>
    <t>Amounts relating to the VIEs included in Condensed Consolidated Balance Sheets</t>
  </si>
  <si>
    <t>Equity - noncontrolling interests</t>
  </si>
  <si>
    <t>Investments in Nuclear Decommissioning Trusts and Other Special Use Funds (Details) - ARIZONA PUBLIC SERVICE COMPANY - USD ($) $ in Thousands</t>
  </si>
  <si>
    <t>Aug. 31, 2019</t>
  </si>
  <si>
    <t>Nuclear decommissioning trust fund assets</t>
  </si>
  <si>
    <t>Total Unrealized Gains</t>
  </si>
  <si>
    <t>Total Unrealized Losses</t>
  </si>
  <si>
    <t>Amortized cost</t>
  </si>
  <si>
    <t>Realized gains</t>
  </si>
  <si>
    <t>Realized losses</t>
  </si>
  <si>
    <t>Proceeds from the sale of securities</t>
  </si>
  <si>
    <t>Employee medical claims amount</t>
  </si>
  <si>
    <t>Equity Securities</t>
  </si>
  <si>
    <t>Fixed income securities</t>
  </si>
  <si>
    <t>Less than one year</t>
  </si>
  <si>
    <t>1 year - 5 years</t>
  </si>
  <si>
    <t>5 years - 10 years</t>
  </si>
  <si>
    <t>Greater than 10 years</t>
  </si>
  <si>
    <t>Other Receivables from Broker-Dealers and Clearing</t>
  </si>
  <si>
    <t>Nuclear Decommissioning Trusts</t>
  </si>
  <si>
    <t>Nuclear Decommissioning Trusts | Equity securities</t>
  </si>
  <si>
    <t>Nuclear Decommissioning Trusts | Fixed income securities</t>
  </si>
  <si>
    <t>Nuclear Decommissioning Trusts | Other Receivables from Broker-Dealers and Clearing</t>
  </si>
  <si>
    <t>Coal Reclamation Escrow Account | Fixed income securities</t>
  </si>
  <si>
    <t>Active Union Medical Trust | Fixed income securities</t>
  </si>
  <si>
    <t>Other Special Use Funds</t>
  </si>
  <si>
    <t>Other Special Use Funds | Equity securities</t>
  </si>
  <si>
    <t>Other Special Use Funds | Fixed income securities</t>
  </si>
  <si>
    <t>Other Special Use Funds | Other Receivables from Broker-Dealers and Clearing</t>
  </si>
  <si>
    <t>Changes in Accumulated Other Comprehensive Loss (Details) - USD ($) $ in Thousands</t>
  </si>
  <si>
    <t>Changes in accumulated other comprehensive income (loss) by component</t>
  </si>
  <si>
    <t>Pension and Other Postretirement Benefits</t>
  </si>
  <si>
    <t>OCI (loss) before reclassifications</t>
  </si>
  <si>
    <t>Amounts reclassified from accumulated other comprehensive loss</t>
  </si>
  <si>
    <t>Reclassification of income tax effect related to tax reform</t>
  </si>
  <si>
    <t>Derivative Instruments</t>
  </si>
  <si>
    <t>ARIZONA PUBLIC SERVICE COMPANY | Pension and Other Postretirement Benefits</t>
  </si>
  <si>
    <t>ARIZONA PUBLIC SERVICE COMPANY | Derivative Instruments</t>
  </si>
  <si>
    <t>ARIZONA PUBLIC SERVICE COMPANY | Accumulated Other Comprehensive Income (Loss)</t>
  </si>
  <si>
    <t>SCHEDULE I - CONDENSED FINANCIAL INFORMATION OF REGISTRANT - Comprehensive Income (Details) - USD ($) $ in Thousands</t>
  </si>
  <si>
    <t>CONDENSED FINANCIAL STATEMENTS</t>
  </si>
  <si>
    <t>Operating expenses</t>
  </si>
  <si>
    <t>Interest expense</t>
  </si>
  <si>
    <t>Equity in earnings of subsidiaries</t>
  </si>
  <si>
    <t>Other expense</t>
  </si>
  <si>
    <t>SCHEDULE I - CONDENSED FINANCIAL INFORMATION OF REGISTRANT - Balance Sheets (Details) - USD ($)</t>
  </si>
  <si>
    <t>Dec. 31, 2016</t>
  </si>
  <si>
    <t>Current assets</t>
  </si>
  <si>
    <t>Accounts receivable</t>
  </si>
  <si>
    <t>Investments and other assets</t>
  </si>
  <si>
    <t>Current liabilities</t>
  </si>
  <si>
    <t>Short-term borrowings</t>
  </si>
  <si>
    <t>Current maturities of long-term debt</t>
  </si>
  <si>
    <t>Operating lease liabilities</t>
  </si>
  <si>
    <t>Deferred credits and other</t>
  </si>
  <si>
    <t>Common stock</t>
  </si>
  <si>
    <t>Noncontrolling interests</t>
  </si>
  <si>
    <t>Investments in subsidiaries</t>
  </si>
  <si>
    <t>SCHEDULE I - CONDENSED FINANCIAL INFORMATION OF REGISTRANT - Cash Flows (Details) - USD ($) $ in Thousands</t>
  </si>
  <si>
    <t>Cash Flows from Operating Activities</t>
  </si>
  <si>
    <t>Cash flows from investing activities</t>
  </si>
  <si>
    <t>Cash flows from financing activities</t>
  </si>
  <si>
    <t>Equity in earnings of subsidiaries - net</t>
  </si>
  <si>
    <t>Accrued taxes and income tax receivable - net</t>
  </si>
  <si>
    <t>Dividends received from subsidiaries</t>
  </si>
  <si>
    <t>Repayments of loans from subsidiaries</t>
  </si>
  <si>
    <t>Advances of loans to subsidiaries</t>
  </si>
  <si>
    <t>Commercial paper - net</t>
  </si>
  <si>
    <t>SCHEDULE II - RESERVE FOR UNCOLLECTIBLES (Details) - Reserve for uncollectibles. - USD ($) $ in Thousands</t>
  </si>
  <si>
    <t>Changes in reserve for uncollectibles</t>
  </si>
  <si>
    <t>Balance at beginning of period</t>
  </si>
  <si>
    <t>Additions, Charged to cost and expenses</t>
  </si>
  <si>
    <t>Additions, Charged to other account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0_);(#,##0.00000)" numFmtId="167"/>
    <numFmt formatCode="#,##0.000000_);(#,##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6</v>
      </c>
    </row>
    <row r="14" spans="1:3">
      <c r="A14" s="4" t="s">
        <v>24</v>
      </c>
      <c r="B14" s="4" t="s">
        <v>25</v>
      </c>
    </row>
    <row r="15" spans="1:3">
      <c r="A15" s="4" t="s">
        <v>26</v>
      </c>
      <c r="B15" s="4" t="s">
        <v>6</v>
      </c>
    </row>
    <row r="16" spans="1:3">
      <c r="A16" s="4" t="s">
        <v>27</v>
      </c>
      <c r="B16" s="4" t="s">
        <v>28</v>
      </c>
    </row>
    <row r="17" spans="1:3">
      <c r="A17" s="4" t="s">
        <v>29</v>
      </c>
      <c r="B17" s="5" t="n">
        <v>10536165750</v>
      </c>
    </row>
    <row r="18" spans="1:3">
      <c r="A18" s="4" t="s">
        <v>30</v>
      </c>
      <c r="B18" s="4" t="s">
        <v>20</v>
      </c>
    </row>
    <row r="19" spans="1:3">
      <c r="A19" s="4" t="s">
        <v>31</v>
      </c>
      <c r="B19" s="4" t="s">
        <v>20</v>
      </c>
    </row>
    <row r="20" spans="1:3">
      <c r="A20" s="4" t="s">
        <v>32</v>
      </c>
      <c r="B20" s="4" t="s">
        <v>20</v>
      </c>
    </row>
    <row r="21" spans="1:3">
      <c r="A21" s="4" t="s">
        <v>33</v>
      </c>
      <c r="C21" s="6" t="n">
        <v>112439441</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20</v>
      </c>
    </row>
    <row r="34" spans="1:3">
      <c r="A34" s="4" t="s">
        <v>57</v>
      </c>
      <c r="B34" s="4" t="s">
        <v>45</v>
      </c>
    </row>
    <row r="35" spans="1:3">
      <c r="A35" s="4" t="s">
        <v>58</v>
      </c>
    </row>
    <row r="36" spans="1:3">
      <c r="A36" s="3" t="s">
        <v>4</v>
      </c>
    </row>
    <row r="37" spans="1:3">
      <c r="A37" s="4" t="s">
        <v>5</v>
      </c>
      <c r="B37" s="4" t="s">
        <v>6</v>
      </c>
    </row>
    <row r="38" spans="1:3">
      <c r="A38" s="4" t="s">
        <v>7</v>
      </c>
      <c r="B38" s="4" t="s">
        <v>59</v>
      </c>
    </row>
    <row r="39" spans="1:3">
      <c r="A39" s="4" t="s">
        <v>9</v>
      </c>
      <c r="B39" s="4" t="s">
        <v>58</v>
      </c>
    </row>
    <row r="40" spans="1:3">
      <c r="A40" s="4" t="s">
        <v>11</v>
      </c>
      <c r="B40" s="4" t="s">
        <v>60</v>
      </c>
    </row>
    <row r="41" spans="1:3">
      <c r="A41" s="4" t="s">
        <v>13</v>
      </c>
      <c r="B41" s="4" t="s">
        <v>14</v>
      </c>
    </row>
    <row r="42" spans="1:3">
      <c r="A42" s="4" t="s">
        <v>19</v>
      </c>
      <c r="B42" s="4" t="s">
        <v>20</v>
      </c>
    </row>
    <row r="43" spans="1:3">
      <c r="A43" s="4" t="s">
        <v>21</v>
      </c>
      <c r="B43" s="4" t="s">
        <v>22</v>
      </c>
    </row>
    <row r="44" spans="1:3">
      <c r="A44" s="4" t="s">
        <v>23</v>
      </c>
      <c r="B44" s="4" t="s">
        <v>6</v>
      </c>
    </row>
    <row r="45" spans="1:3">
      <c r="A45" s="4" t="s">
        <v>24</v>
      </c>
      <c r="B45" s="4" t="s">
        <v>25</v>
      </c>
    </row>
    <row r="46" spans="1:3">
      <c r="A46" s="4" t="s">
        <v>26</v>
      </c>
      <c r="B46" s="4" t="s">
        <v>6</v>
      </c>
    </row>
    <row r="47" spans="1:3">
      <c r="A47" s="4" t="s">
        <v>27</v>
      </c>
      <c r="B47" s="4" t="s">
        <v>61</v>
      </c>
    </row>
    <row r="48" spans="1:3">
      <c r="A48" s="4" t="s">
        <v>29</v>
      </c>
      <c r="B48" s="5" t="n">
        <v>0</v>
      </c>
    </row>
    <row r="49" spans="1:3">
      <c r="A49" s="4" t="s">
        <v>30</v>
      </c>
      <c r="B49" s="4" t="s">
        <v>20</v>
      </c>
    </row>
    <row r="50" spans="1:3">
      <c r="A50" s="4" t="s">
        <v>31</v>
      </c>
      <c r="B50" s="4" t="s">
        <v>20</v>
      </c>
    </row>
    <row r="51" spans="1:3">
      <c r="A51" s="4" t="s">
        <v>32</v>
      </c>
      <c r="B51" s="4" t="s">
        <v>20</v>
      </c>
    </row>
    <row r="52" spans="1:3">
      <c r="A52" s="4" t="s">
        <v>33</v>
      </c>
      <c r="C52" s="6" t="n">
        <v>71264947</v>
      </c>
    </row>
    <row r="53" spans="1:3">
      <c r="A53" s="4" t="s">
        <v>34</v>
      </c>
      <c r="B53" s="4" t="s">
        <v>35</v>
      </c>
    </row>
    <row r="54" spans="1:3">
      <c r="A54" s="4" t="s">
        <v>36</v>
      </c>
      <c r="B54" s="4" t="s">
        <v>37</v>
      </c>
    </row>
    <row r="55" spans="1:3">
      <c r="A55" s="4" t="s">
        <v>38</v>
      </c>
      <c r="B55" s="4" t="s">
        <v>62</v>
      </c>
    </row>
    <row r="56" spans="1:3">
      <c r="A56" s="4" t="s">
        <v>40</v>
      </c>
      <c r="B56" s="4" t="s">
        <v>41</v>
      </c>
    </row>
    <row r="57" spans="1:3">
      <c r="A57" s="4" t="s">
        <v>42</v>
      </c>
      <c r="B57" s="4" t="s">
        <v>43</v>
      </c>
    </row>
    <row r="58" spans="1:3">
      <c r="A58" s="4" t="s">
        <v>44</v>
      </c>
      <c r="B58" s="4" t="s">
        <v>45</v>
      </c>
    </row>
    <row r="59" spans="1:3">
      <c r="A59" s="4" t="s">
        <v>46</v>
      </c>
      <c r="B59" s="4" t="s">
        <v>47</v>
      </c>
    </row>
    <row r="60" spans="1:3">
      <c r="A60" s="4" t="s">
        <v>48</v>
      </c>
      <c r="B60" s="4" t="s">
        <v>63</v>
      </c>
    </row>
    <row r="61" spans="1:3">
      <c r="A61" s="4" t="s">
        <v>50</v>
      </c>
      <c r="B61" s="4" t="s">
        <v>51</v>
      </c>
    </row>
    <row r="62" spans="1:3">
      <c r="A62" s="4" t="s">
        <v>64</v>
      </c>
      <c r="B62" s="4" t="s">
        <v>65</v>
      </c>
    </row>
    <row r="63" spans="1:3">
      <c r="A63" s="4" t="s">
        <v>57</v>
      </c>
      <c r="B63"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23</v>
      </c>
      <c r="B1" s="2" t="s">
        <v>1324</v>
      </c>
      <c r="C1" s="2" t="s">
        <v>1325</v>
      </c>
    </row>
    <row r="2" spans="1:3">
      <c r="A2" s="4" t="s">
        <v>1326</v>
      </c>
    </row>
    <row r="3" spans="1:3">
      <c r="A3" s="3" t="s">
        <v>461</v>
      </c>
    </row>
    <row r="4" spans="1:3">
      <c r="A4" s="4" t="s">
        <v>1327</v>
      </c>
      <c r="B4" s="13" t="n">
        <v>22.18</v>
      </c>
      <c r="C4" s="13" t="n">
        <v>17.88</v>
      </c>
    </row>
    <row r="5" spans="1:3">
      <c r="A5" s="4" t="s">
        <v>1328</v>
      </c>
    </row>
    <row r="6" spans="1:3">
      <c r="A6" s="3" t="s">
        <v>461</v>
      </c>
    </row>
    <row r="7" spans="1:3">
      <c r="A7" s="4" t="s">
        <v>1327</v>
      </c>
      <c r="B7" s="13" t="n">
        <v>22.18</v>
      </c>
      <c r="C7" s="13" t="n">
        <v>37.03</v>
      </c>
    </row>
    <row r="8" spans="1:3">
      <c r="A8" s="4" t="s">
        <v>1329</v>
      </c>
    </row>
    <row r="9" spans="1:3">
      <c r="A9" s="3" t="s">
        <v>461</v>
      </c>
    </row>
    <row r="10" spans="1:3">
      <c r="A10" s="4" t="s">
        <v>1327</v>
      </c>
      <c r="B10" s="13" t="n">
        <v>22.18</v>
      </c>
      <c r="C10" s="13" t="n">
        <v>26.1</v>
      </c>
    </row>
    <row r="11" spans="1:3">
      <c r="A11" s="4" t="s">
        <v>1330</v>
      </c>
    </row>
    <row r="12" spans="1:3">
      <c r="A12" s="3" t="s">
        <v>461</v>
      </c>
    </row>
    <row r="13" spans="1:3">
      <c r="A13" s="4" t="s">
        <v>1327</v>
      </c>
      <c r="B13" s="13" t="n">
        <v>2.33</v>
      </c>
      <c r="C13" s="13" t="n">
        <v>1.79</v>
      </c>
    </row>
    <row r="14" spans="1:3">
      <c r="A14" s="4" t="s">
        <v>1331</v>
      </c>
    </row>
    <row r="15" spans="1:3">
      <c r="A15" s="3" t="s">
        <v>461</v>
      </c>
    </row>
    <row r="16" spans="1:3">
      <c r="A16" s="4" t="s">
        <v>1327</v>
      </c>
      <c r="B16" s="13" t="n">
        <v>2.78</v>
      </c>
      <c r="C16" s="13" t="n">
        <v>2.92</v>
      </c>
    </row>
    <row r="17" spans="1:3">
      <c r="A17" s="4" t="s">
        <v>1332</v>
      </c>
    </row>
    <row r="18" spans="1:3">
      <c r="A18" s="3" t="s">
        <v>461</v>
      </c>
    </row>
    <row r="19" spans="1:3">
      <c r="A19" s="4" t="s">
        <v>1327</v>
      </c>
      <c r="B19" s="13" t="n">
        <v>2.49</v>
      </c>
      <c r="C19" s="13" t="n">
        <v>2.48</v>
      </c>
    </row>
    <row r="20" spans="1:3">
      <c r="A20" s="4" t="s">
        <v>1314</v>
      </c>
    </row>
    <row r="21" spans="1:3">
      <c r="A21" s="3" t="s">
        <v>461</v>
      </c>
    </row>
    <row r="22" spans="1:3">
      <c r="A22" s="4" t="s">
        <v>1333</v>
      </c>
      <c r="B22" s="5" t="n">
        <v>33</v>
      </c>
      <c r="C22" s="5" t="n">
        <v>2</v>
      </c>
    </row>
    <row r="23" spans="1:3">
      <c r="A23" s="4" t="s">
        <v>1334</v>
      </c>
      <c r="B23" s="6" t="n">
        <v>3429</v>
      </c>
      <c r="C23" s="6" t="n">
        <v>8216</v>
      </c>
    </row>
    <row r="24" spans="1:3">
      <c r="A24" s="4" t="s">
        <v>1335</v>
      </c>
    </row>
    <row r="25" spans="1:3">
      <c r="A25" s="3" t="s">
        <v>461</v>
      </c>
    </row>
    <row r="26" spans="1:3">
      <c r="A26" s="4" t="s">
        <v>1333</v>
      </c>
      <c r="B26" s="6" t="n">
        <v>33</v>
      </c>
      <c r="C26" s="6" t="n">
        <v>0</v>
      </c>
    </row>
    <row r="27" spans="1:3">
      <c r="A27" s="4" t="s">
        <v>1334</v>
      </c>
      <c r="B27" s="6" t="n">
        <v>819</v>
      </c>
      <c r="C27" s="6" t="n">
        <v>2456</v>
      </c>
    </row>
    <row r="28" spans="1:3">
      <c r="A28" s="4" t="s">
        <v>1336</v>
      </c>
    </row>
    <row r="29" spans="1:3">
      <c r="A29" s="3" t="s">
        <v>461</v>
      </c>
    </row>
    <row r="30" spans="1:3">
      <c r="A30" s="4" t="s">
        <v>1333</v>
      </c>
      <c r="B30" s="6" t="n">
        <v>0</v>
      </c>
      <c r="C30" s="6" t="n">
        <v>2</v>
      </c>
    </row>
    <row r="31" spans="1:3">
      <c r="A31" s="4" t="s">
        <v>1334</v>
      </c>
      <c r="B31" s="5" t="n">
        <v>2610</v>
      </c>
      <c r="C31" s="5" t="n">
        <v>57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2</v>
      </c>
      <c r="C2" s="2" t="s">
        <v>67</v>
      </c>
    </row>
    <row r="3" spans="1:3">
      <c r="A3" s="3" t="s">
        <v>1338</v>
      </c>
    </row>
    <row r="4" spans="1:3">
      <c r="A4" s="4" t="s">
        <v>1339</v>
      </c>
      <c r="B4" s="5" t="n">
        <v>-8214</v>
      </c>
      <c r="C4" s="5" t="n">
        <v>-18256</v>
      </c>
    </row>
    <row r="5" spans="1:3">
      <c r="A5" s="4" t="s">
        <v>1340</v>
      </c>
      <c r="B5" s="6" t="n">
        <v>0</v>
      </c>
      <c r="C5" s="6" t="n">
        <v>0</v>
      </c>
    </row>
    <row r="6" spans="1:3">
      <c r="A6" s="4" t="s">
        <v>1341</v>
      </c>
      <c r="B6" s="6" t="n">
        <v>0</v>
      </c>
      <c r="C6" s="6" t="n">
        <v>0</v>
      </c>
    </row>
    <row r="7" spans="1:3">
      <c r="A7" s="4" t="s">
        <v>1342</v>
      </c>
      <c r="B7" s="6" t="n">
        <v>-13457</v>
      </c>
      <c r="C7" s="6" t="n">
        <v>-1130</v>
      </c>
    </row>
    <row r="8" spans="1:3">
      <c r="A8" s="4" t="s">
        <v>1262</v>
      </c>
      <c r="B8" s="6" t="n">
        <v>12250</v>
      </c>
      <c r="C8" s="6" t="n">
        <v>-787</v>
      </c>
    </row>
    <row r="9" spans="1:3">
      <c r="A9" s="4" t="s">
        <v>1343</v>
      </c>
      <c r="B9" s="6" t="n">
        <v>-6512</v>
      </c>
      <c r="C9" s="6" t="n">
        <v>-12830</v>
      </c>
    </row>
    <row r="10" spans="1:3">
      <c r="A10" s="4" t="s">
        <v>1344</v>
      </c>
      <c r="B10" s="6" t="n">
        <v>12537</v>
      </c>
      <c r="C10" s="6" t="n">
        <v>24789</v>
      </c>
    </row>
    <row r="11" spans="1:3">
      <c r="A11" s="4" t="s">
        <v>1345</v>
      </c>
      <c r="B11" s="6" t="n">
        <v>-3396</v>
      </c>
      <c r="C11" s="6" t="n">
        <v>-8214</v>
      </c>
    </row>
    <row r="12" spans="1:3">
      <c r="A12" s="4" t="s">
        <v>1346</v>
      </c>
      <c r="B12" s="5" t="n">
        <v>0</v>
      </c>
      <c r="C12"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1347</v>
      </c>
      <c r="B1" s="2" t="s">
        <v>1</v>
      </c>
    </row>
    <row r="2" spans="1:2">
      <c r="B2" s="2" t="s">
        <v>590</v>
      </c>
    </row>
    <row r="3" spans="1:2">
      <c r="A3" s="3" t="s">
        <v>312</v>
      </c>
    </row>
    <row r="4" spans="1:2">
      <c r="A4" s="4" t="s">
        <v>1348</v>
      </c>
      <c r="B4" s="5" t="n">
        <v>0</v>
      </c>
    </row>
    <row r="5" spans="1:2">
      <c r="A5" s="4" t="s">
        <v>1349</v>
      </c>
      <c r="B5" s="4" t="s">
        <v>1350</v>
      </c>
    </row>
    <row r="6" spans="1:2">
      <c r="A6" s="4" t="s">
        <v>1351</v>
      </c>
      <c r="B6" s="5" t="n">
        <v>443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806</v>
      </c>
      <c r="J1" s="2" t="s">
        <v>1</v>
      </c>
    </row>
    <row r="2" spans="1:12">
      <c r="B2" s="2" t="s">
        <v>2</v>
      </c>
      <c r="C2" s="2" t="s">
        <v>779</v>
      </c>
      <c r="D2" s="2" t="s">
        <v>807</v>
      </c>
      <c r="E2" s="2" t="s">
        <v>808</v>
      </c>
      <c r="F2" s="2" t="s">
        <v>67</v>
      </c>
      <c r="G2" s="2" t="s">
        <v>724</v>
      </c>
      <c r="H2" s="2" t="s">
        <v>809</v>
      </c>
      <c r="I2" s="2" t="s">
        <v>810</v>
      </c>
      <c r="J2" s="2" t="s">
        <v>2</v>
      </c>
      <c r="K2" s="2" t="s">
        <v>67</v>
      </c>
      <c r="L2" s="2" t="s">
        <v>68</v>
      </c>
    </row>
    <row r="3" spans="1:12">
      <c r="A3" s="3" t="s">
        <v>315</v>
      </c>
    </row>
    <row r="4" spans="1:12">
      <c r="A4" s="4" t="s">
        <v>1276</v>
      </c>
      <c r="B4" s="5" t="n">
        <v>63981</v>
      </c>
      <c r="C4" s="5" t="n">
        <v>312276</v>
      </c>
      <c r="D4" s="5" t="n">
        <v>144145</v>
      </c>
      <c r="E4" s="5" t="n">
        <v>17918</v>
      </c>
      <c r="F4" s="5" t="n">
        <v>26076</v>
      </c>
      <c r="G4" s="5" t="n">
        <v>315012</v>
      </c>
      <c r="H4" s="5" t="n">
        <v>166738</v>
      </c>
      <c r="I4" s="5" t="n">
        <v>3221</v>
      </c>
      <c r="J4" s="5" t="n">
        <v>538320</v>
      </c>
      <c r="K4" s="5" t="n">
        <v>511047</v>
      </c>
      <c r="L4" s="5" t="n">
        <v>488456</v>
      </c>
    </row>
    <row r="5" spans="1:12">
      <c r="A5" s="4" t="s">
        <v>92</v>
      </c>
      <c r="J5" s="6" t="n">
        <v>112443</v>
      </c>
      <c r="K5" s="6" t="n">
        <v>112129</v>
      </c>
      <c r="L5" s="6" t="n">
        <v>111839</v>
      </c>
    </row>
    <row r="6" spans="1:12">
      <c r="A6" s="3" t="s">
        <v>91</v>
      </c>
    </row>
    <row r="7" spans="1:12">
      <c r="A7" s="4" t="s">
        <v>1353</v>
      </c>
      <c r="J7" s="6" t="n">
        <v>315</v>
      </c>
      <c r="K7" s="6" t="n">
        <v>421</v>
      </c>
      <c r="L7" s="6" t="n">
        <v>528</v>
      </c>
    </row>
    <row r="8" spans="1:12">
      <c r="A8" s="4" t="s">
        <v>1354</v>
      </c>
      <c r="J8" s="6" t="n">
        <v>112758</v>
      </c>
      <c r="K8" s="6" t="n">
        <v>112550</v>
      </c>
      <c r="L8" s="6" t="n">
        <v>112367</v>
      </c>
    </row>
    <row r="9" spans="1:12">
      <c r="A9" s="3" t="s">
        <v>1355</v>
      </c>
    </row>
    <row r="10" spans="1:12">
      <c r="A10" s="4" t="s">
        <v>95</v>
      </c>
      <c r="B10" s="7" t="n">
        <v>0.57</v>
      </c>
      <c r="C10" s="7" t="n">
        <v>2.78</v>
      </c>
      <c r="D10" s="7" t="n">
        <v>1.28</v>
      </c>
      <c r="E10" s="7" t="n">
        <v>0.16</v>
      </c>
      <c r="F10" s="7" t="n">
        <v>0.23</v>
      </c>
      <c r="G10" s="7" t="n">
        <v>2.81</v>
      </c>
      <c r="H10" s="7" t="n">
        <v>1.49</v>
      </c>
      <c r="I10" s="7" t="n">
        <v>0.03</v>
      </c>
      <c r="J10" s="7" t="n">
        <v>4.79</v>
      </c>
      <c r="K10" s="7" t="n">
        <v>4.56</v>
      </c>
      <c r="L10" s="7" t="n">
        <v>4.37</v>
      </c>
    </row>
    <row r="11" spans="1:12">
      <c r="A11" s="4" t="s">
        <v>1356</v>
      </c>
      <c r="B11" s="7" t="n">
        <v>0.57</v>
      </c>
      <c r="C11" s="7" t="n">
        <v>2.77</v>
      </c>
      <c r="D11" s="7" t="n">
        <v>1.28</v>
      </c>
      <c r="E11" s="7" t="n">
        <v>0.16</v>
      </c>
      <c r="F11" s="7" t="n">
        <v>0.23</v>
      </c>
      <c r="G11" s="7" t="n">
        <v>2.8</v>
      </c>
      <c r="H11" s="7" t="n">
        <v>1.48</v>
      </c>
      <c r="I11" s="7" t="n">
        <v>0.03</v>
      </c>
      <c r="J11" s="7" t="n">
        <v>4.77</v>
      </c>
      <c r="K11" s="7" t="n">
        <v>4.54</v>
      </c>
      <c r="L11" s="7" t="n">
        <v>4.3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7"/>
    <col customWidth="1" max="5" min="5" width="21"/>
    <col customWidth="1" max="6" min="6" width="21"/>
    <col customWidth="1" max="7" min="7" width="20"/>
  </cols>
  <sheetData>
    <row r="1" spans="1:7">
      <c r="A1" s="1" t="s">
        <v>1357</v>
      </c>
      <c r="B1" s="2" t="s">
        <v>501</v>
      </c>
      <c r="D1" s="2" t="s">
        <v>1</v>
      </c>
    </row>
    <row r="2" spans="1:7">
      <c r="B2" s="2" t="s">
        <v>1358</v>
      </c>
      <c r="C2" s="2" t="s">
        <v>1359</v>
      </c>
      <c r="D2" s="2" t="s">
        <v>1360</v>
      </c>
      <c r="E2" s="2" t="s">
        <v>505</v>
      </c>
      <c r="F2" s="2" t="s">
        <v>506</v>
      </c>
      <c r="G2" s="2" t="s">
        <v>1361</v>
      </c>
    </row>
    <row r="3" spans="1:7">
      <c r="A3" s="3" t="s">
        <v>317</v>
      </c>
    </row>
    <row r="4" spans="1:7">
      <c r="A4" s="4" t="s">
        <v>1362</v>
      </c>
      <c r="D4" s="5" t="n">
        <v>18</v>
      </c>
      <c r="E4" s="5" t="n">
        <v>20</v>
      </c>
      <c r="F4" s="5" t="n">
        <v>21</v>
      </c>
    </row>
    <row r="5" spans="1:7">
      <c r="A5" s="4" t="s">
        <v>1363</v>
      </c>
      <c r="D5" s="6" t="n">
        <v>7</v>
      </c>
      <c r="E5" s="6" t="n">
        <v>7</v>
      </c>
      <c r="F5" s="6" t="n">
        <v>15</v>
      </c>
    </row>
    <row r="6" spans="1:7">
      <c r="A6" s="4" t="s">
        <v>1364</v>
      </c>
      <c r="D6" s="5" t="n">
        <v>9</v>
      </c>
    </row>
    <row r="7" spans="1:7">
      <c r="A7" s="4" t="s">
        <v>1365</v>
      </c>
      <c r="D7" s="4" t="s">
        <v>1366</v>
      </c>
    </row>
    <row r="8" spans="1:7">
      <c r="A8" s="4" t="s">
        <v>1367</v>
      </c>
      <c r="D8" s="5" t="n">
        <v>21</v>
      </c>
      <c r="E8" s="6" t="n">
        <v>24</v>
      </c>
      <c r="F8" s="6" t="n">
        <v>22</v>
      </c>
    </row>
    <row r="9" spans="1:7">
      <c r="A9" s="3" t="s">
        <v>1368</v>
      </c>
    </row>
    <row r="10" spans="1:7">
      <c r="A10" s="4" t="s">
        <v>1369</v>
      </c>
      <c r="D10" s="6" t="n">
        <v>2</v>
      </c>
    </row>
    <row r="11" spans="1:7">
      <c r="A11" s="4" t="s">
        <v>1370</v>
      </c>
      <c r="D11" s="4" t="s">
        <v>704</v>
      </c>
    </row>
    <row r="12" spans="1:7">
      <c r="A12" s="4" t="s">
        <v>1371</v>
      </c>
    </row>
    <row r="13" spans="1:7">
      <c r="A13" s="3" t="s">
        <v>317</v>
      </c>
    </row>
    <row r="14" spans="1:7">
      <c r="A14" s="4" t="s">
        <v>1372</v>
      </c>
      <c r="D14" s="5" t="n">
        <v>5</v>
      </c>
      <c r="E14" s="6" t="n">
        <v>4</v>
      </c>
      <c r="F14" s="6" t="n">
        <v>4</v>
      </c>
    </row>
    <row r="15" spans="1:7">
      <c r="A15" s="4" t="s">
        <v>1373</v>
      </c>
      <c r="D15" s="5" t="n">
        <v>5</v>
      </c>
      <c r="E15" s="5" t="n">
        <v>5</v>
      </c>
      <c r="F15" s="5" t="n">
        <v>4</v>
      </c>
    </row>
    <row r="16" spans="1:7">
      <c r="A16" s="3" t="s">
        <v>1374</v>
      </c>
    </row>
    <row r="17" spans="1:7">
      <c r="A17" s="4" t="s">
        <v>1375</v>
      </c>
      <c r="D17" s="4" t="s">
        <v>1034</v>
      </c>
    </row>
    <row r="18" spans="1:7">
      <c r="A18" s="4" t="s">
        <v>1376</v>
      </c>
      <c r="D18" s="4" t="s">
        <v>517</v>
      </c>
    </row>
    <row r="19" spans="1:7">
      <c r="A19" s="4" t="s">
        <v>1377</v>
      </c>
      <c r="D19" s="4" t="s">
        <v>517</v>
      </c>
    </row>
    <row r="20" spans="1:7">
      <c r="A20" s="4" t="s">
        <v>1378</v>
      </c>
    </row>
    <row r="21" spans="1:7">
      <c r="A21" s="3" t="s">
        <v>1374</v>
      </c>
    </row>
    <row r="22" spans="1:7">
      <c r="A22" s="4" t="s">
        <v>1379</v>
      </c>
      <c r="D22" s="6" t="n">
        <v>109106</v>
      </c>
    </row>
    <row r="23" spans="1:7">
      <c r="A23" s="4" t="s">
        <v>1380</v>
      </c>
      <c r="D23" s="6" t="n">
        <v>5383</v>
      </c>
    </row>
    <row r="24" spans="1:7">
      <c r="A24" s="4" t="s">
        <v>1368</v>
      </c>
    </row>
    <row r="25" spans="1:7">
      <c r="A25" s="3" t="s">
        <v>1374</v>
      </c>
    </row>
    <row r="26" spans="1:7">
      <c r="A26" s="4" t="s">
        <v>1379</v>
      </c>
      <c r="D26" s="6" t="n">
        <v>142874</v>
      </c>
    </row>
    <row r="27" spans="1:7">
      <c r="A27" s="4" t="s">
        <v>1380</v>
      </c>
      <c r="D27" s="6" t="n">
        <v>9074</v>
      </c>
    </row>
    <row r="28" spans="1:7">
      <c r="A28" s="4" t="s">
        <v>1381</v>
      </c>
    </row>
    <row r="29" spans="1:7">
      <c r="A29" s="3" t="s">
        <v>1368</v>
      </c>
    </row>
    <row r="30" spans="1:7">
      <c r="A30" s="4" t="s">
        <v>1382</v>
      </c>
      <c r="D30" s="4" t="s">
        <v>1383</v>
      </c>
    </row>
    <row r="31" spans="1:7">
      <c r="A31" s="4" t="s">
        <v>1384</v>
      </c>
    </row>
    <row r="32" spans="1:7">
      <c r="A32" s="3" t="s">
        <v>1368</v>
      </c>
    </row>
    <row r="33" spans="1:7">
      <c r="A33" s="4" t="s">
        <v>1382</v>
      </c>
      <c r="D33" s="4" t="s">
        <v>1385</v>
      </c>
    </row>
    <row r="34" spans="1:7">
      <c r="A34" s="4" t="s">
        <v>1386</v>
      </c>
    </row>
    <row r="35" spans="1:7">
      <c r="A35" s="3" t="s">
        <v>1374</v>
      </c>
    </row>
    <row r="36" spans="1:7">
      <c r="A36" s="4" t="s">
        <v>1387</v>
      </c>
      <c r="D36" s="4" t="s">
        <v>962</v>
      </c>
    </row>
    <row r="37" spans="1:7">
      <c r="A37" s="4" t="s">
        <v>1388</v>
      </c>
      <c r="D37" s="4" t="s">
        <v>962</v>
      </c>
    </row>
    <row r="38" spans="1:7">
      <c r="A38" s="4" t="s">
        <v>1389</v>
      </c>
    </row>
    <row r="39" spans="1:7">
      <c r="A39" s="3" t="s">
        <v>1374</v>
      </c>
    </row>
    <row r="40" spans="1:7">
      <c r="A40" s="4" t="s">
        <v>1379</v>
      </c>
      <c r="C40" s="6" t="n">
        <v>50617</v>
      </c>
    </row>
    <row r="41" spans="1:7">
      <c r="A41" s="4" t="s">
        <v>1390</v>
      </c>
      <c r="G41" s="6" t="n">
        <v>33745</v>
      </c>
    </row>
    <row r="42" spans="1:7">
      <c r="A42" s="4" t="s">
        <v>1380</v>
      </c>
      <c r="B42" s="6" t="n">
        <v>84362</v>
      </c>
    </row>
    <row r="43" spans="1:7">
      <c r="A43" s="4" t="s">
        <v>1391</v>
      </c>
    </row>
    <row r="44" spans="1:7">
      <c r="A44" s="3" t="s">
        <v>1374</v>
      </c>
    </row>
    <row r="45" spans="1:7">
      <c r="A45" s="4" t="s">
        <v>1387</v>
      </c>
      <c r="D45" s="4" t="s">
        <v>962</v>
      </c>
    </row>
    <row r="46" spans="1:7">
      <c r="A46" s="4" t="s">
        <v>1376</v>
      </c>
      <c r="D46" s="4" t="s">
        <v>962</v>
      </c>
    </row>
    <row r="47" spans="1:7">
      <c r="A47" s="4" t="s">
        <v>1377</v>
      </c>
      <c r="D47" s="4" t="s">
        <v>517</v>
      </c>
    </row>
    <row r="48" spans="1:7">
      <c r="A48" s="4" t="s">
        <v>1392</v>
      </c>
      <c r="D48" s="4" t="s">
        <v>517</v>
      </c>
    </row>
    <row r="49" spans="1:7">
      <c r="A49" s="4" t="s">
        <v>1393</v>
      </c>
      <c r="D49" s="4" t="s">
        <v>517</v>
      </c>
    </row>
    <row r="50" spans="1:7">
      <c r="A50" s="4" t="s">
        <v>1394</v>
      </c>
    </row>
    <row r="51" spans="1:7">
      <c r="A51" s="3" t="s">
        <v>317</v>
      </c>
    </row>
    <row r="52" spans="1:7">
      <c r="A52" s="4" t="s">
        <v>1395</v>
      </c>
      <c r="D52" s="6" t="n">
        <v>4600000</v>
      </c>
    </row>
    <row r="53" spans="1:7">
      <c r="A53" s="4" t="s">
        <v>1396</v>
      </c>
      <c r="D53" s="6" t="n">
        <v>1600000</v>
      </c>
    </row>
  </sheetData>
  <mergeCells count="3">
    <mergeCell ref="A1:A2"/>
    <mergeCell ref="B1:C1"/>
    <mergeCell ref="D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67</v>
      </c>
      <c r="D2" s="2" t="s">
        <v>68</v>
      </c>
    </row>
    <row r="3" spans="1:4">
      <c r="A3" s="4" t="s">
        <v>1378</v>
      </c>
    </row>
    <row r="4" spans="1:4">
      <c r="A4" s="3" t="s">
        <v>1398</v>
      </c>
    </row>
    <row r="5" spans="1:4">
      <c r="A5" s="4" t="s">
        <v>1399</v>
      </c>
      <c r="B5" s="6" t="n">
        <v>109106</v>
      </c>
      <c r="C5" s="6" t="n">
        <v>132997</v>
      </c>
      <c r="D5" s="6" t="n">
        <v>161963</v>
      </c>
    </row>
    <row r="6" spans="1:4">
      <c r="A6" s="4" t="s">
        <v>1400</v>
      </c>
      <c r="B6" s="7" t="n">
        <v>89.15000000000001</v>
      </c>
      <c r="C6" s="7" t="n">
        <v>77.51000000000001</v>
      </c>
      <c r="D6" s="7" t="n">
        <v>72.59999999999999</v>
      </c>
    </row>
    <row r="7" spans="1:4">
      <c r="A7" s="4" t="s">
        <v>1401</v>
      </c>
      <c r="B7" s="6" t="n">
        <v>48972</v>
      </c>
      <c r="C7" s="6" t="n">
        <v>66252</v>
      </c>
      <c r="D7" s="6" t="n">
        <v>67599</v>
      </c>
    </row>
    <row r="8" spans="1:4">
      <c r="A8" s="4" t="s">
        <v>1368</v>
      </c>
    </row>
    <row r="9" spans="1:4">
      <c r="A9" s="3" t="s">
        <v>1398</v>
      </c>
    </row>
    <row r="10" spans="1:4">
      <c r="A10" s="4" t="s">
        <v>1399</v>
      </c>
      <c r="B10" s="6" t="n">
        <v>142874</v>
      </c>
      <c r="C10" s="6" t="n">
        <v>171708</v>
      </c>
      <c r="D10" s="6" t="n">
        <v>147706</v>
      </c>
    </row>
    <row r="11" spans="1:4">
      <c r="A11" s="4" t="s">
        <v>1400</v>
      </c>
      <c r="B11" s="7" t="n">
        <v>92.16</v>
      </c>
      <c r="C11" s="7" t="n">
        <v>76.56</v>
      </c>
      <c r="D11" s="7" t="n">
        <v>78.989999999999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67</v>
      </c>
      <c r="D2" s="2" t="s">
        <v>68</v>
      </c>
    </row>
    <row r="3" spans="1:4">
      <c r="A3" s="4" t="s">
        <v>1378</v>
      </c>
    </row>
    <row r="4" spans="1:4">
      <c r="A4" s="3" t="s">
        <v>1403</v>
      </c>
    </row>
    <row r="5" spans="1:4">
      <c r="A5" s="4" t="s">
        <v>1404</v>
      </c>
      <c r="B5" s="6" t="n">
        <v>270991</v>
      </c>
    </row>
    <row r="6" spans="1:4">
      <c r="A6" s="4" t="s">
        <v>1379</v>
      </c>
      <c r="B6" s="6" t="n">
        <v>109106</v>
      </c>
    </row>
    <row r="7" spans="1:4">
      <c r="A7" s="4" t="s">
        <v>1405</v>
      </c>
      <c r="B7" s="6" t="n">
        <v>-132102</v>
      </c>
    </row>
    <row r="8" spans="1:4">
      <c r="A8" s="4" t="s">
        <v>1406</v>
      </c>
      <c r="B8" s="6" t="n">
        <v>-5383</v>
      </c>
    </row>
    <row r="9" spans="1:4">
      <c r="A9" s="4" t="s">
        <v>1407</v>
      </c>
      <c r="B9" s="6" t="n">
        <v>242612</v>
      </c>
      <c r="C9" s="6" t="n">
        <v>270991</v>
      </c>
    </row>
    <row r="10" spans="1:4">
      <c r="A10" s="3" t="s">
        <v>1408</v>
      </c>
    </row>
    <row r="11" spans="1:4">
      <c r="A11" s="4" t="s">
        <v>1409</v>
      </c>
      <c r="B11" s="7" t="n">
        <v>74.39</v>
      </c>
    </row>
    <row r="12" spans="1:4">
      <c r="A12" s="4" t="s">
        <v>1410</v>
      </c>
      <c r="B12" s="13" t="n">
        <v>89.15000000000001</v>
      </c>
      <c r="C12" s="7" t="n">
        <v>77.51000000000001</v>
      </c>
      <c r="D12" s="7" t="n">
        <v>72.59999999999999</v>
      </c>
    </row>
    <row r="13" spans="1:4">
      <c r="A13" s="4" t="s">
        <v>1411</v>
      </c>
      <c r="B13" s="13" t="n">
        <v>73.48</v>
      </c>
    </row>
    <row r="14" spans="1:4">
      <c r="A14" s="4" t="s">
        <v>1412</v>
      </c>
      <c r="B14" s="13" t="n">
        <v>80.09999999999999</v>
      </c>
    </row>
    <row r="15" spans="1:4">
      <c r="A15" s="4" t="s">
        <v>1413</v>
      </c>
      <c r="B15" s="7" t="n">
        <v>81.38</v>
      </c>
      <c r="C15" s="7" t="n">
        <v>74.39</v>
      </c>
    </row>
    <row r="16" spans="1:4">
      <c r="A16" s="4" t="s">
        <v>1414</v>
      </c>
      <c r="B16" s="6" t="n">
        <v>67148</v>
      </c>
    </row>
    <row r="17" spans="1:4">
      <c r="A17" s="4" t="s">
        <v>1415</v>
      </c>
      <c r="B17" s="4" t="s">
        <v>171</v>
      </c>
    </row>
    <row r="18" spans="1:4">
      <c r="A18" s="4" t="s">
        <v>1416</v>
      </c>
      <c r="B18" s="6" t="n">
        <v>141621</v>
      </c>
    </row>
    <row r="19" spans="1:4">
      <c r="A19" s="4" t="s">
        <v>1368</v>
      </c>
    </row>
    <row r="20" spans="1:4">
      <c r="A20" s="3" t="s">
        <v>1403</v>
      </c>
    </row>
    <row r="21" spans="1:4">
      <c r="A21" s="4" t="s">
        <v>1404</v>
      </c>
      <c r="B21" s="6" t="n">
        <v>312384</v>
      </c>
    </row>
    <row r="22" spans="1:4">
      <c r="A22" s="4" t="s">
        <v>1379</v>
      </c>
      <c r="B22" s="6" t="n">
        <v>142874</v>
      </c>
    </row>
    <row r="23" spans="1:4">
      <c r="A23" s="4" t="s">
        <v>1405</v>
      </c>
      <c r="B23" s="6" t="n">
        <v>-139214</v>
      </c>
    </row>
    <row r="24" spans="1:4">
      <c r="A24" s="4" t="s">
        <v>1406</v>
      </c>
      <c r="B24" s="6" t="n">
        <v>-9074</v>
      </c>
    </row>
    <row r="25" spans="1:4">
      <c r="A25" s="4" t="s">
        <v>1407</v>
      </c>
      <c r="B25" s="6" t="n">
        <v>306970</v>
      </c>
      <c r="C25" s="6" t="n">
        <v>312384</v>
      </c>
    </row>
    <row r="26" spans="1:4">
      <c r="A26" s="3" t="s">
        <v>1408</v>
      </c>
    </row>
    <row r="27" spans="1:4">
      <c r="A27" s="4" t="s">
        <v>1409</v>
      </c>
      <c r="B27" s="7" t="n">
        <v>77.67</v>
      </c>
    </row>
    <row r="28" spans="1:4">
      <c r="A28" s="4" t="s">
        <v>1410</v>
      </c>
      <c r="B28" s="13" t="n">
        <v>92.16</v>
      </c>
      <c r="C28" s="7" t="n">
        <v>76.56</v>
      </c>
      <c r="D28" s="7" t="n">
        <v>78.98999999999999</v>
      </c>
    </row>
    <row r="29" spans="1:4">
      <c r="A29" s="4" t="s">
        <v>1411</v>
      </c>
      <c r="B29" s="13" t="n">
        <v>78.98999999999999</v>
      </c>
    </row>
    <row r="30" spans="1:4">
      <c r="A30" s="4" t="s">
        <v>1412</v>
      </c>
      <c r="B30" s="13" t="n">
        <v>81.03</v>
      </c>
    </row>
    <row r="31" spans="1:4">
      <c r="A31" s="4" t="s">
        <v>1413</v>
      </c>
      <c r="B31" s="7" t="n">
        <v>83.65000000000001</v>
      </c>
      <c r="C31" s="7" t="n">
        <v>77.67</v>
      </c>
    </row>
    <row r="32" spans="1:4">
      <c r="A32" s="4" t="s">
        <v>1414</v>
      </c>
      <c r="B32" s="6" t="n">
        <v>139214</v>
      </c>
    </row>
    <row r="33" spans="1:4">
      <c r="A33" s="4" t="s">
        <v>1415</v>
      </c>
      <c r="B33" s="4" t="s">
        <v>1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1</v>
      </c>
    </row>
    <row r="2" spans="1:2">
      <c r="B2" s="2" t="s">
        <v>590</v>
      </c>
    </row>
    <row r="3" spans="1:2">
      <c r="A3" s="4" t="s">
        <v>58</v>
      </c>
    </row>
    <row r="4" spans="1:2">
      <c r="A4" s="3" t="s">
        <v>1418</v>
      </c>
    </row>
    <row r="5" spans="1:2">
      <c r="A5" s="4" t="s">
        <v>1419</v>
      </c>
      <c r="B5" s="4" t="s">
        <v>962</v>
      </c>
    </row>
    <row r="6" spans="1:2">
      <c r="A6" s="4" t="s">
        <v>1420</v>
      </c>
    </row>
    <row r="7" spans="1:2">
      <c r="A7" s="3" t="s">
        <v>1418</v>
      </c>
    </row>
    <row r="8" spans="1:2">
      <c r="A8" s="4" t="s">
        <v>1421</v>
      </c>
      <c r="B8" s="5" t="n">
        <v>95</v>
      </c>
    </row>
    <row r="9" spans="1:2">
      <c r="A9" s="4" t="s">
        <v>1422</v>
      </c>
    </row>
    <row r="10" spans="1:2">
      <c r="A10" s="3" t="s">
        <v>1418</v>
      </c>
    </row>
    <row r="11" spans="1:2">
      <c r="A11" s="4" t="s">
        <v>1423</v>
      </c>
      <c r="B11" s="11" t="n">
        <v>0.8</v>
      </c>
    </row>
    <row r="12" spans="1:2">
      <c r="A12" s="4" t="s">
        <v>1424</v>
      </c>
    </row>
    <row r="13" spans="1:2">
      <c r="A13" s="3" t="s">
        <v>1418</v>
      </c>
    </row>
    <row r="14" spans="1:2">
      <c r="A14" s="4" t="s">
        <v>1425</v>
      </c>
      <c r="B14" s="4" t="s">
        <v>6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426</v>
      </c>
      <c r="B1" s="2" t="s">
        <v>1</v>
      </c>
    </row>
    <row r="2" spans="1:3">
      <c r="B2" s="2" t="s">
        <v>1427</v>
      </c>
      <c r="C2" s="2" t="s">
        <v>1428</v>
      </c>
    </row>
    <row r="3" spans="1:3">
      <c r="A3" s="3" t="s">
        <v>1429</v>
      </c>
    </row>
    <row r="4" spans="1:3">
      <c r="A4" s="4" t="s">
        <v>1430</v>
      </c>
      <c r="B4" s="6" t="n">
        <v>193</v>
      </c>
      <c r="C4" s="6" t="n">
        <v>250</v>
      </c>
    </row>
    <row r="5" spans="1:3">
      <c r="A5" s="4" t="s">
        <v>1431</v>
      </c>
      <c r="B5" s="6" t="n">
        <v>257</v>
      </c>
      <c r="C5" s="6" t="n">
        <v>2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67</v>
      </c>
      <c r="D2" s="2" t="s">
        <v>68</v>
      </c>
    </row>
    <row r="3" spans="1:4">
      <c r="A3" s="4" t="s">
        <v>1433</v>
      </c>
    </row>
    <row r="4" spans="1:4">
      <c r="A4" s="3" t="s">
        <v>1434</v>
      </c>
    </row>
    <row r="5" spans="1:4">
      <c r="A5" s="4" t="s">
        <v>1435</v>
      </c>
      <c r="B5" s="5" t="n">
        <v>0</v>
      </c>
      <c r="C5" s="5" t="n">
        <v>0</v>
      </c>
      <c r="D5" s="5" t="n">
        <v>0</v>
      </c>
    </row>
    <row r="6" spans="1:4">
      <c r="A6" s="4" t="s">
        <v>1436</v>
      </c>
    </row>
    <row r="7" spans="1:4">
      <c r="A7" s="3" t="s">
        <v>1437</v>
      </c>
    </row>
    <row r="8" spans="1:4">
      <c r="A8" s="4" t="s">
        <v>1438</v>
      </c>
      <c r="B8" s="6" t="n">
        <v>-84953000</v>
      </c>
      <c r="C8" s="6" t="n">
        <v>-15508000</v>
      </c>
      <c r="D8" s="6" t="n">
        <v>-89183000</v>
      </c>
    </row>
    <row r="9" spans="1:4">
      <c r="A9" s="4" t="s">
        <v>1439</v>
      </c>
    </row>
    <row r="10" spans="1:4">
      <c r="A10" s="3" t="s">
        <v>1437</v>
      </c>
    </row>
    <row r="11" spans="1:4">
      <c r="A11" s="4" t="s">
        <v>1438</v>
      </c>
      <c r="B11" s="6" t="n">
        <v>0</v>
      </c>
      <c r="C11" s="6" t="n">
        <v>-2557000</v>
      </c>
      <c r="D11" s="6" t="n">
        <v>-1192000</v>
      </c>
    </row>
    <row r="12" spans="1:4">
      <c r="A12" s="4" t="s">
        <v>1440</v>
      </c>
    </row>
    <row r="13" spans="1:4">
      <c r="A13" s="3" t="s">
        <v>1434</v>
      </c>
    </row>
    <row r="14" spans="1:4">
      <c r="A14" s="4" t="s">
        <v>1441</v>
      </c>
      <c r="B14" s="6" t="n">
        <v>-1512000</v>
      </c>
      <c r="C14" s="6" t="n">
        <v>-2000000</v>
      </c>
      <c r="D14" s="6" t="n">
        <v>-3519000</v>
      </c>
    </row>
    <row r="15" spans="1:4">
      <c r="A15" s="4" t="s">
        <v>1442</v>
      </c>
    </row>
    <row r="16" spans="1:4">
      <c r="A16" s="3" t="s">
        <v>1437</v>
      </c>
    </row>
    <row r="17" spans="1:4">
      <c r="A17" s="4" t="s">
        <v>1438</v>
      </c>
      <c r="B17" s="6" t="n">
        <v>-84953000</v>
      </c>
      <c r="C17" s="6" t="n">
        <v>-12951000</v>
      </c>
      <c r="D17" s="6" t="n">
        <v>-87991000</v>
      </c>
    </row>
    <row r="18" spans="1:4">
      <c r="A18" s="4" t="s">
        <v>1443</v>
      </c>
    </row>
    <row r="19" spans="1:4">
      <c r="A19" s="3" t="s">
        <v>1434</v>
      </c>
    </row>
    <row r="20" spans="1:4">
      <c r="A20" s="4" t="s">
        <v>1444</v>
      </c>
      <c r="B20" s="5" t="n">
        <v>0</v>
      </c>
      <c r="C20" s="5" t="n">
        <v>0</v>
      </c>
      <c r="D20" s="5" t="n">
        <v>-5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67</v>
      </c>
    </row>
    <row r="2" spans="1:3">
      <c r="A2" s="3" t="s">
        <v>1278</v>
      </c>
    </row>
    <row r="3" spans="1:3">
      <c r="A3" s="4" t="s">
        <v>1446</v>
      </c>
      <c r="B3" s="5" t="n">
        <v>515000</v>
      </c>
      <c r="C3" s="5" t="n">
        <v>1113000</v>
      </c>
    </row>
    <row r="4" spans="1:3">
      <c r="A4" s="3" t="s">
        <v>1288</v>
      </c>
    </row>
    <row r="5" spans="1:3">
      <c r="A5" s="4" t="s">
        <v>1447</v>
      </c>
      <c r="B5" s="6" t="n">
        <v>-72132000</v>
      </c>
      <c r="C5" s="6" t="n">
        <v>-60037000</v>
      </c>
    </row>
    <row r="6" spans="1:3">
      <c r="A6" s="4" t="s">
        <v>1420</v>
      </c>
    </row>
    <row r="7" spans="1:3">
      <c r="A7" s="3" t="s">
        <v>1278</v>
      </c>
    </row>
    <row r="8" spans="1:3">
      <c r="A8" s="4" t="s">
        <v>1446</v>
      </c>
      <c r="C8" s="6" t="n">
        <v>3142000</v>
      </c>
    </row>
    <row r="9" spans="1:3">
      <c r="A9" s="4" t="s">
        <v>1448</v>
      </c>
      <c r="C9" s="6" t="n">
        <v>-2185000</v>
      </c>
    </row>
    <row r="10" spans="1:3">
      <c r="A10" s="4" t="s">
        <v>1449</v>
      </c>
      <c r="C10" s="6" t="n">
        <v>957000</v>
      </c>
    </row>
    <row r="11" spans="1:3">
      <c r="A11" s="4" t="s">
        <v>143</v>
      </c>
      <c r="B11" s="6" t="n">
        <v>405000</v>
      </c>
      <c r="C11" s="6" t="n">
        <v>156000</v>
      </c>
    </row>
    <row r="12" spans="1:3">
      <c r="A12" s="4" t="s">
        <v>1447</v>
      </c>
      <c r="C12" s="6" t="n">
        <v>1113000</v>
      </c>
    </row>
    <row r="13" spans="1:3">
      <c r="A13" s="3" t="s">
        <v>1288</v>
      </c>
    </row>
    <row r="14" spans="1:3">
      <c r="A14" s="4" t="s">
        <v>1446</v>
      </c>
      <c r="B14" s="6" t="n">
        <v>-71421000</v>
      </c>
      <c r="C14" s="6" t="n">
        <v>-60912000</v>
      </c>
    </row>
    <row r="15" spans="1:3">
      <c r="A15" s="4" t="s">
        <v>1448</v>
      </c>
      <c r="B15" s="6" t="n">
        <v>474000</v>
      </c>
      <c r="C15" s="6" t="n">
        <v>2185000</v>
      </c>
    </row>
    <row r="16" spans="1:3">
      <c r="A16" s="4" t="s">
        <v>1449</v>
      </c>
      <c r="B16" s="6" t="n">
        <v>-70947000</v>
      </c>
      <c r="C16" s="6" t="n">
        <v>-58727000</v>
      </c>
    </row>
    <row r="17" spans="1:3">
      <c r="A17" s="4" t="s">
        <v>143</v>
      </c>
      <c r="B17" s="6" t="n">
        <v>-1185000</v>
      </c>
      <c r="C17" s="6" t="n">
        <v>-1310000</v>
      </c>
    </row>
    <row r="18" spans="1:3">
      <c r="A18" s="4" t="s">
        <v>1447</v>
      </c>
      <c r="B18" s="6" t="n">
        <v>-72132000</v>
      </c>
      <c r="C18" s="6" t="n">
        <v>-60037000</v>
      </c>
    </row>
    <row r="19" spans="1:3">
      <c r="A19" s="3" t="s">
        <v>1450</v>
      </c>
    </row>
    <row r="20" spans="1:3">
      <c r="A20" s="4" t="s">
        <v>1446</v>
      </c>
      <c r="B20" s="6" t="n">
        <v>-70837000</v>
      </c>
      <c r="C20" s="6" t="n">
        <v>-57770000</v>
      </c>
    </row>
    <row r="21" spans="1:3">
      <c r="A21" s="4" t="s">
        <v>1448</v>
      </c>
      <c r="B21" s="6" t="n">
        <v>0</v>
      </c>
      <c r="C21" s="6" t="n">
        <v>0</v>
      </c>
    </row>
    <row r="22" spans="1:3">
      <c r="A22" s="4" t="s">
        <v>1449</v>
      </c>
      <c r="B22" s="6" t="n">
        <v>-70837000</v>
      </c>
      <c r="C22" s="6" t="n">
        <v>-57770000</v>
      </c>
    </row>
    <row r="23" spans="1:3">
      <c r="A23" s="4" t="s">
        <v>143</v>
      </c>
      <c r="B23" s="6" t="n">
        <v>-780000</v>
      </c>
      <c r="C23" s="6" t="n">
        <v>-1154000</v>
      </c>
    </row>
    <row r="24" spans="1:3">
      <c r="A24" s="4" t="s">
        <v>1447</v>
      </c>
      <c r="B24" s="6" t="n">
        <v>-71617000</v>
      </c>
      <c r="C24" s="6" t="n">
        <v>-58924000</v>
      </c>
    </row>
    <row r="25" spans="1:3">
      <c r="A25" s="4" t="s">
        <v>1451</v>
      </c>
    </row>
    <row r="26" spans="1:3">
      <c r="A26" s="3" t="s">
        <v>1278</v>
      </c>
    </row>
    <row r="27" spans="1:3">
      <c r="A27" s="4" t="s">
        <v>1446</v>
      </c>
      <c r="B27" s="6" t="n">
        <v>584000</v>
      </c>
      <c r="C27" s="6" t="n">
        <v>3106000</v>
      </c>
    </row>
    <row r="28" spans="1:3">
      <c r="A28" s="4" t="s">
        <v>1448</v>
      </c>
      <c r="B28" s="6" t="n">
        <v>-474000</v>
      </c>
      <c r="C28" s="6" t="n">
        <v>-2149000</v>
      </c>
    </row>
    <row r="29" spans="1:3">
      <c r="A29" s="4" t="s">
        <v>1449</v>
      </c>
      <c r="B29" s="6" t="n">
        <v>110000</v>
      </c>
      <c r="C29" s="6" t="n">
        <v>957000</v>
      </c>
    </row>
    <row r="30" spans="1:3">
      <c r="A30" s="4" t="s">
        <v>143</v>
      </c>
      <c r="B30" s="6" t="n">
        <v>405000</v>
      </c>
      <c r="C30" s="6" t="n">
        <v>156000</v>
      </c>
    </row>
    <row r="31" spans="1:3">
      <c r="A31" s="4" t="s">
        <v>1447</v>
      </c>
      <c r="B31" s="6" t="n">
        <v>515000</v>
      </c>
      <c r="C31" s="6" t="n">
        <v>1113000</v>
      </c>
    </row>
    <row r="32" spans="1:3">
      <c r="A32" s="4" t="s">
        <v>1452</v>
      </c>
    </row>
    <row r="33" spans="1:3">
      <c r="A33" s="3" t="s">
        <v>1278</v>
      </c>
    </row>
    <row r="34" spans="1:3">
      <c r="A34" s="4" t="s">
        <v>1446</v>
      </c>
      <c r="C34" s="6" t="n">
        <v>36000</v>
      </c>
    </row>
    <row r="35" spans="1:3">
      <c r="A35" s="4" t="s">
        <v>1448</v>
      </c>
      <c r="C35" s="6" t="n">
        <v>-36000</v>
      </c>
    </row>
    <row r="36" spans="1:3">
      <c r="A36" s="4" t="s">
        <v>1449</v>
      </c>
      <c r="C36" s="6" t="n">
        <v>0</v>
      </c>
    </row>
    <row r="37" spans="1:3">
      <c r="A37" s="4" t="s">
        <v>143</v>
      </c>
      <c r="C37" s="6" t="n">
        <v>0</v>
      </c>
    </row>
    <row r="38" spans="1:3">
      <c r="A38" s="4" t="s">
        <v>1447</v>
      </c>
      <c r="C38" s="6" t="n">
        <v>0</v>
      </c>
    </row>
    <row r="39" spans="1:3">
      <c r="A39" s="4" t="s">
        <v>1453</v>
      </c>
    </row>
    <row r="40" spans="1:3">
      <c r="A40" s="3" t="s">
        <v>1288</v>
      </c>
    </row>
    <row r="41" spans="1:3">
      <c r="A41" s="4" t="s">
        <v>1446</v>
      </c>
      <c r="B41" s="6" t="n">
        <v>-38235000</v>
      </c>
      <c r="C41" s="6" t="n">
        <v>-36345000</v>
      </c>
    </row>
    <row r="42" spans="1:3">
      <c r="A42" s="4" t="s">
        <v>1448</v>
      </c>
      <c r="B42" s="6" t="n">
        <v>474000</v>
      </c>
      <c r="C42" s="6" t="n">
        <v>2149000</v>
      </c>
    </row>
    <row r="43" spans="1:3">
      <c r="A43" s="4" t="s">
        <v>1449</v>
      </c>
      <c r="B43" s="6" t="n">
        <v>-37761000</v>
      </c>
      <c r="C43" s="6" t="n">
        <v>-34196000</v>
      </c>
    </row>
    <row r="44" spans="1:3">
      <c r="A44" s="4" t="s">
        <v>143</v>
      </c>
      <c r="B44" s="6" t="n">
        <v>-1185000</v>
      </c>
      <c r="C44" s="6" t="n">
        <v>-1310000</v>
      </c>
    </row>
    <row r="45" spans="1:3">
      <c r="A45" s="4" t="s">
        <v>1447</v>
      </c>
      <c r="B45" s="6" t="n">
        <v>-38946000</v>
      </c>
      <c r="C45" s="6" t="n">
        <v>-35506000</v>
      </c>
    </row>
    <row r="46" spans="1:3">
      <c r="A46" s="4" t="s">
        <v>1454</v>
      </c>
    </row>
    <row r="47" spans="1:3">
      <c r="A47" s="3" t="s">
        <v>1288</v>
      </c>
    </row>
    <row r="48" spans="1:3">
      <c r="A48" s="4" t="s">
        <v>1446</v>
      </c>
      <c r="B48" s="6" t="n">
        <v>-33186000</v>
      </c>
      <c r="C48" s="6" t="n">
        <v>-24567000</v>
      </c>
    </row>
    <row r="49" spans="1:3">
      <c r="A49" s="4" t="s">
        <v>1448</v>
      </c>
      <c r="B49" s="6" t="n">
        <v>0</v>
      </c>
      <c r="C49" s="6" t="n">
        <v>36000</v>
      </c>
    </row>
    <row r="50" spans="1:3">
      <c r="A50" s="4" t="s">
        <v>1449</v>
      </c>
      <c r="B50" s="6" t="n">
        <v>-33186000</v>
      </c>
      <c r="C50" s="6" t="n">
        <v>-24531000</v>
      </c>
    </row>
    <row r="51" spans="1:3">
      <c r="A51" s="4" t="s">
        <v>143</v>
      </c>
      <c r="B51" s="6" t="n">
        <v>0</v>
      </c>
      <c r="C51" s="6" t="n">
        <v>0</v>
      </c>
    </row>
    <row r="52" spans="1:3">
      <c r="A52" s="4" t="s">
        <v>1447</v>
      </c>
      <c r="B52" s="5" t="n">
        <v>-33186000</v>
      </c>
      <c r="C52" s="5" t="n">
        <v>-2453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55</v>
      </c>
      <c r="B1" s="2" t="s">
        <v>590</v>
      </c>
    </row>
    <row r="2" spans="1:2">
      <c r="A2" s="3" t="s">
        <v>1456</v>
      </c>
    </row>
    <row r="3" spans="1:2">
      <c r="A3" s="4" t="s">
        <v>1457</v>
      </c>
      <c r="B3" s="5" t="n">
        <v>71116</v>
      </c>
    </row>
    <row r="4" spans="1:2">
      <c r="A4" s="4" t="s">
        <v>1458</v>
      </c>
      <c r="B4" s="6" t="n">
        <v>0</v>
      </c>
    </row>
    <row r="5" spans="1:2">
      <c r="A5" s="4" t="s">
        <v>1459</v>
      </c>
      <c r="B5" s="5" t="n">
        <v>705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60</v>
      </c>
      <c r="B1" s="2" t="s">
        <v>1</v>
      </c>
    </row>
    <row r="2" spans="1:4">
      <c r="B2" s="2" t="s">
        <v>2</v>
      </c>
      <c r="C2" s="2" t="s">
        <v>67</v>
      </c>
      <c r="D2" s="2" t="s">
        <v>68</v>
      </c>
    </row>
    <row r="3" spans="1:4">
      <c r="A3" s="3" t="s">
        <v>1461</v>
      </c>
    </row>
    <row r="4" spans="1:4">
      <c r="A4" s="4" t="s">
        <v>1462</v>
      </c>
      <c r="B4" s="5" t="n">
        <v>10377</v>
      </c>
      <c r="C4" s="5" t="n">
        <v>8647</v>
      </c>
      <c r="D4" s="5" t="n">
        <v>3497</v>
      </c>
    </row>
    <row r="5" spans="1:4">
      <c r="A5" s="4" t="s">
        <v>1463</v>
      </c>
      <c r="B5" s="6" t="n">
        <v>63</v>
      </c>
      <c r="C5" s="6" t="n">
        <v>96</v>
      </c>
      <c r="D5" s="6" t="n">
        <v>155</v>
      </c>
    </row>
    <row r="6" spans="1:4">
      <c r="A6" s="4" t="s">
        <v>1464</v>
      </c>
      <c r="B6" s="6" t="n">
        <v>50263</v>
      </c>
      <c r="C6" s="6" t="n">
        <v>24896</v>
      </c>
      <c r="D6" s="6" t="n">
        <v>4006</v>
      </c>
    </row>
    <row r="7" spans="1:4">
      <c r="A7" s="3" t="s">
        <v>1465</v>
      </c>
    </row>
    <row r="8" spans="1:4">
      <c r="A8" s="4" t="s">
        <v>1466</v>
      </c>
      <c r="B8" s="6" t="n">
        <v>-10663</v>
      </c>
      <c r="C8" s="6" t="n">
        <v>-10076</v>
      </c>
      <c r="D8" s="6" t="n">
        <v>-11749</v>
      </c>
    </row>
    <row r="9" spans="1:4">
      <c r="A9" s="4" t="s">
        <v>1467</v>
      </c>
      <c r="B9" s="6" t="n">
        <v>-1835</v>
      </c>
      <c r="C9" s="6" t="n">
        <v>-417</v>
      </c>
      <c r="D9" s="6" t="n">
        <v>-4113</v>
      </c>
    </row>
    <row r="10" spans="1:4">
      <c r="A10" s="4" t="s">
        <v>1463</v>
      </c>
      <c r="B10" s="6" t="n">
        <v>-5382</v>
      </c>
      <c r="C10" s="6" t="n">
        <v>-7473</v>
      </c>
      <c r="D10" s="6" t="n">
        <v>-5677</v>
      </c>
    </row>
    <row r="11" spans="1:4">
      <c r="A11" s="4" t="s">
        <v>1468</v>
      </c>
      <c r="B11" s="6" t="n">
        <v>-17880</v>
      </c>
      <c r="C11" s="6" t="n">
        <v>-17966</v>
      </c>
      <c r="D11" s="6" t="n">
        <v>-21539</v>
      </c>
    </row>
    <row r="12" spans="1:4">
      <c r="A12" s="4" t="s">
        <v>58</v>
      </c>
    </row>
    <row r="13" spans="1:4">
      <c r="A13" s="3" t="s">
        <v>1461</v>
      </c>
    </row>
    <row r="14" spans="1:4">
      <c r="A14" s="4" t="s">
        <v>1462</v>
      </c>
      <c r="B14" s="6" t="n">
        <v>6998</v>
      </c>
      <c r="C14" s="6" t="n">
        <v>6496</v>
      </c>
      <c r="D14" s="6" t="n">
        <v>2504</v>
      </c>
    </row>
    <row r="15" spans="1:4">
      <c r="A15" s="4" t="s">
        <v>1463</v>
      </c>
      <c r="B15" s="6" t="n">
        <v>63</v>
      </c>
      <c r="C15" s="6" t="n">
        <v>97</v>
      </c>
      <c r="D15" s="6" t="n">
        <v>155</v>
      </c>
    </row>
    <row r="16" spans="1:4">
      <c r="A16" s="4" t="s">
        <v>1464</v>
      </c>
      <c r="B16" s="6" t="n">
        <v>46884</v>
      </c>
      <c r="C16" s="6" t="n">
        <v>22746</v>
      </c>
      <c r="D16" s="6" t="n">
        <v>3013</v>
      </c>
    </row>
    <row r="17" spans="1:4">
      <c r="A17" s="3" t="s">
        <v>1465</v>
      </c>
    </row>
    <row r="18" spans="1:4">
      <c r="A18" s="4" t="s">
        <v>1466</v>
      </c>
      <c r="B18" s="6" t="n">
        <v>-9612</v>
      </c>
      <c r="C18" s="6" t="n">
        <v>-9462</v>
      </c>
      <c r="D18" s="6" t="n">
        <v>-10825</v>
      </c>
    </row>
    <row r="19" spans="1:4">
      <c r="A19" s="4" t="s">
        <v>1463</v>
      </c>
      <c r="B19" s="6" t="n">
        <v>-3378</v>
      </c>
      <c r="C19" s="6" t="n">
        <v>-5830</v>
      </c>
      <c r="D19" s="6" t="n">
        <v>-3088</v>
      </c>
    </row>
    <row r="20" spans="1:4">
      <c r="A20" s="4" t="s">
        <v>1468</v>
      </c>
      <c r="B20" s="6" t="n">
        <v>-12990</v>
      </c>
      <c r="C20" s="6" t="n">
        <v>-15292</v>
      </c>
      <c r="D20" s="6" t="n">
        <v>-13913</v>
      </c>
    </row>
    <row r="21" spans="1:4">
      <c r="A21" s="4" t="s">
        <v>746</v>
      </c>
    </row>
    <row r="22" spans="1:4">
      <c r="A22" s="3" t="s">
        <v>1461</v>
      </c>
    </row>
    <row r="23" spans="1:4">
      <c r="A23" s="4" t="s">
        <v>1469</v>
      </c>
      <c r="B23" s="6" t="n">
        <v>19541</v>
      </c>
      <c r="C23" s="6" t="n">
        <v>16153</v>
      </c>
      <c r="D23" s="6" t="n">
        <v>354</v>
      </c>
    </row>
    <row r="24" spans="1:4">
      <c r="A24" s="4" t="s">
        <v>1470</v>
      </c>
    </row>
    <row r="25" spans="1:4">
      <c r="A25" s="3" t="s">
        <v>1461</v>
      </c>
    </row>
    <row r="26" spans="1:4">
      <c r="A26" s="4" t="s">
        <v>1469</v>
      </c>
      <c r="B26" s="6" t="n">
        <v>19541</v>
      </c>
      <c r="C26" s="6" t="n">
        <v>16153</v>
      </c>
      <c r="D26" s="6" t="n">
        <v>354</v>
      </c>
    </row>
    <row r="27" spans="1:4">
      <c r="A27" s="4" t="s">
        <v>1471</v>
      </c>
    </row>
    <row r="28" spans="1:4">
      <c r="A28" s="3" t="s">
        <v>1461</v>
      </c>
    </row>
    <row r="29" spans="1:4">
      <c r="A29" s="4" t="s">
        <v>1469</v>
      </c>
      <c r="B29" s="6" t="n">
        <v>20282</v>
      </c>
      <c r="D29" s="6" t="n">
        <v>0</v>
      </c>
    </row>
    <row r="30" spans="1:4">
      <c r="A30" s="4" t="s">
        <v>1472</v>
      </c>
    </row>
    <row r="31" spans="1:4">
      <c r="A31" s="3" t="s">
        <v>1461</v>
      </c>
    </row>
    <row r="32" spans="1:4">
      <c r="A32" s="4" t="s">
        <v>1469</v>
      </c>
      <c r="B32" s="5" t="n">
        <v>20282</v>
      </c>
      <c r="C32" s="5" t="n">
        <v>0</v>
      </c>
      <c r="D32"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9"/>
  </cols>
  <sheetData>
    <row r="1" spans="1:5">
      <c r="A1" s="1" t="s">
        <v>1473</v>
      </c>
      <c r="B1" s="2" t="s">
        <v>1</v>
      </c>
    </row>
    <row r="2" spans="1:5">
      <c r="B2" s="2" t="s">
        <v>1474</v>
      </c>
      <c r="C2" s="2" t="s">
        <v>505</v>
      </c>
      <c r="D2" s="2" t="s">
        <v>506</v>
      </c>
      <c r="E2" s="2" t="s">
        <v>1191</v>
      </c>
    </row>
    <row r="3" spans="1:5">
      <c r="A3" s="3" t="s">
        <v>326</v>
      </c>
    </row>
    <row r="4" spans="1:5">
      <c r="A4" s="4" t="s">
        <v>1475</v>
      </c>
      <c r="B4" s="5" t="n">
        <v>19493</v>
      </c>
      <c r="C4" s="5" t="n">
        <v>19493</v>
      </c>
      <c r="D4" s="5" t="n">
        <v>19493</v>
      </c>
    </row>
    <row r="5" spans="1:5">
      <c r="A5" s="4" t="s">
        <v>58</v>
      </c>
    </row>
    <row r="6" spans="1:5">
      <c r="A6" s="3" t="s">
        <v>326</v>
      </c>
    </row>
    <row r="7" spans="1:5">
      <c r="A7" s="4" t="s">
        <v>1200</v>
      </c>
      <c r="B7" s="6" t="n">
        <v>3</v>
      </c>
      <c r="E7" s="6" t="n">
        <v>3</v>
      </c>
    </row>
    <row r="8" spans="1:5">
      <c r="A8" s="4" t="s">
        <v>1475</v>
      </c>
      <c r="B8" s="5" t="n">
        <v>19493</v>
      </c>
      <c r="C8" s="6" t="n">
        <v>19493</v>
      </c>
      <c r="D8" s="5" t="n">
        <v>19493</v>
      </c>
    </row>
    <row r="9" spans="1:5">
      <c r="A9" s="4" t="s">
        <v>1476</v>
      </c>
    </row>
    <row r="10" spans="1:5">
      <c r="A10" s="3" t="s">
        <v>326</v>
      </c>
    </row>
    <row r="11" spans="1:5">
      <c r="A11" s="4" t="s">
        <v>1475</v>
      </c>
      <c r="B11" s="6" t="n">
        <v>19000</v>
      </c>
      <c r="C11" s="5" t="n">
        <v>19000</v>
      </c>
    </row>
    <row r="12" spans="1:5">
      <c r="A12" s="4" t="s">
        <v>1477</v>
      </c>
      <c r="B12" s="6" t="n">
        <v>301000</v>
      </c>
    </row>
    <row r="13" spans="1:5">
      <c r="A13" s="4" t="s">
        <v>1478</v>
      </c>
      <c r="B13" s="5" t="n">
        <v>456000</v>
      </c>
    </row>
    <row r="14" spans="1:5">
      <c r="A14" s="4" t="s">
        <v>1479</v>
      </c>
    </row>
    <row r="15" spans="1:5">
      <c r="A15" s="3" t="s">
        <v>326</v>
      </c>
    </row>
    <row r="16" spans="1:5">
      <c r="A16" s="4" t="s">
        <v>1480</v>
      </c>
      <c r="B16" s="6" t="n">
        <v>1</v>
      </c>
    </row>
    <row r="17" spans="1:5">
      <c r="A17" s="4" t="s">
        <v>1481</v>
      </c>
    </row>
    <row r="18" spans="1:5">
      <c r="A18" s="3" t="s">
        <v>326</v>
      </c>
    </row>
    <row r="19" spans="1:5">
      <c r="A19" s="4" t="s">
        <v>1480</v>
      </c>
      <c r="B19" s="6" t="n">
        <v>2</v>
      </c>
    </row>
    <row r="20" spans="1:5">
      <c r="A20" s="4" t="s">
        <v>1482</v>
      </c>
    </row>
    <row r="21" spans="1:5">
      <c r="A21" s="3" t="s">
        <v>326</v>
      </c>
    </row>
    <row r="22" spans="1:5">
      <c r="A22" s="4" t="s">
        <v>1483</v>
      </c>
      <c r="B22" s="5" t="n">
        <v>23000</v>
      </c>
    </row>
    <row r="23" spans="1:5">
      <c r="A23" s="4" t="s">
        <v>1484</v>
      </c>
    </row>
    <row r="24" spans="1:5">
      <c r="A24" s="3" t="s">
        <v>326</v>
      </c>
    </row>
    <row r="25" spans="1:5">
      <c r="A25" s="4" t="s">
        <v>1483</v>
      </c>
      <c r="B25" s="5" t="n">
        <v>16000</v>
      </c>
    </row>
    <row r="26" spans="1:5">
      <c r="A26" s="4" t="s">
        <v>1485</v>
      </c>
    </row>
    <row r="27" spans="1:5">
      <c r="A27" s="3" t="s">
        <v>326</v>
      </c>
    </row>
    <row r="28" spans="1:5">
      <c r="A28" s="4" t="s">
        <v>1486</v>
      </c>
      <c r="B28" s="4" t="s">
        <v>136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67</v>
      </c>
    </row>
    <row r="2" spans="1:3">
      <c r="A2" s="3" t="s">
        <v>1488</v>
      </c>
    </row>
    <row r="3" spans="1:3">
      <c r="A3" s="4" t="s">
        <v>556</v>
      </c>
      <c r="B3" s="5" t="n">
        <v>101906</v>
      </c>
      <c r="C3" s="5" t="n">
        <v>105775</v>
      </c>
    </row>
    <row r="4" spans="1:3">
      <c r="A4" s="4" t="s">
        <v>1489</v>
      </c>
      <c r="B4" s="6" t="n">
        <v>122540</v>
      </c>
      <c r="C4" s="6" t="n">
        <v>125790</v>
      </c>
    </row>
    <row r="5" spans="1:3">
      <c r="A5" s="4" t="s">
        <v>58</v>
      </c>
    </row>
    <row r="6" spans="1:3">
      <c r="A6" s="3" t="s">
        <v>1488</v>
      </c>
    </row>
    <row r="7" spans="1:3">
      <c r="A7" s="4" t="s">
        <v>556</v>
      </c>
      <c r="B7" s="6" t="n">
        <v>101906</v>
      </c>
      <c r="C7" s="6" t="n">
        <v>105775</v>
      </c>
    </row>
    <row r="8" spans="1:3">
      <c r="A8" s="4" t="s">
        <v>1489</v>
      </c>
      <c r="B8" s="6" t="n">
        <v>122540</v>
      </c>
      <c r="C8" s="6" t="n">
        <v>125790</v>
      </c>
    </row>
    <row r="9" spans="1:3">
      <c r="A9" s="4" t="s">
        <v>1476</v>
      </c>
    </row>
    <row r="10" spans="1:3">
      <c r="A10" s="3" t="s">
        <v>1488</v>
      </c>
    </row>
    <row r="11" spans="1:3">
      <c r="A11" s="4" t="s">
        <v>556</v>
      </c>
      <c r="B11" s="6" t="n">
        <v>101906</v>
      </c>
      <c r="C11" s="6" t="n">
        <v>105775</v>
      </c>
    </row>
    <row r="12" spans="1:3">
      <c r="A12" s="4" t="s">
        <v>1489</v>
      </c>
      <c r="B12" s="5" t="n">
        <v>122540</v>
      </c>
      <c r="C12" s="5" t="n">
        <v>1257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0</v>
      </c>
      <c r="B1" s="2" t="s">
        <v>1491</v>
      </c>
      <c r="C1" s="2" t="s">
        <v>2</v>
      </c>
      <c r="D1" s="2" t="s">
        <v>67</v>
      </c>
      <c r="E1" s="2" t="s">
        <v>68</v>
      </c>
    </row>
    <row r="2" spans="1:5">
      <c r="A2" s="3" t="s">
        <v>1492</v>
      </c>
    </row>
    <row r="3" spans="1:5">
      <c r="A3" s="4" t="s">
        <v>955</v>
      </c>
      <c r="C3" s="5" t="n">
        <v>1255870</v>
      </c>
      <c r="D3" s="5" t="n">
        <v>1087235</v>
      </c>
    </row>
    <row r="4" spans="1:5">
      <c r="A4" s="4" t="s">
        <v>1493</v>
      </c>
      <c r="C4" s="6" t="n">
        <v>363476</v>
      </c>
      <c r="D4" s="6" t="n">
        <v>230781</v>
      </c>
    </row>
    <row r="5" spans="1:5">
      <c r="A5" s="4" t="s">
        <v>1494</v>
      </c>
      <c r="C5" s="6" t="n">
        <v>-669</v>
      </c>
      <c r="D5" s="6" t="n">
        <v>-7237</v>
      </c>
    </row>
    <row r="6" spans="1:5">
      <c r="A6" s="4" t="s">
        <v>1495</v>
      </c>
      <c r="C6" s="6" t="n">
        <v>691000</v>
      </c>
      <c r="D6" s="6" t="n">
        <v>635000</v>
      </c>
    </row>
    <row r="7" spans="1:5">
      <c r="A7" s="3" t="s">
        <v>493</v>
      </c>
    </row>
    <row r="8" spans="1:5">
      <c r="A8" s="4" t="s">
        <v>1496</v>
      </c>
      <c r="C8" s="6" t="n">
        <v>11132</v>
      </c>
      <c r="D8" s="6" t="n">
        <v>6680</v>
      </c>
      <c r="E8" s="5" t="n">
        <v>21830</v>
      </c>
    </row>
    <row r="9" spans="1:5">
      <c r="A9" s="4" t="s">
        <v>1497</v>
      </c>
      <c r="C9" s="6" t="n">
        <v>-6972</v>
      </c>
      <c r="D9" s="6" t="n">
        <v>-13552</v>
      </c>
      <c r="E9" s="6" t="n">
        <v>-13155</v>
      </c>
    </row>
    <row r="10" spans="1:5">
      <c r="A10" s="4" t="s">
        <v>1498</v>
      </c>
      <c r="C10" s="6" t="n">
        <v>719034</v>
      </c>
      <c r="D10" s="6" t="n">
        <v>653033</v>
      </c>
      <c r="E10" s="6" t="n">
        <v>546339</v>
      </c>
    </row>
    <row r="11" spans="1:5">
      <c r="A11" s="3" t="s">
        <v>495</v>
      </c>
    </row>
    <row r="12" spans="1:5">
      <c r="A12" s="4" t="s">
        <v>1499</v>
      </c>
      <c r="B12" s="5" t="n">
        <v>15000</v>
      </c>
    </row>
    <row r="13" spans="1:5">
      <c r="A13" s="4" t="s">
        <v>1290</v>
      </c>
    </row>
    <row r="14" spans="1:5">
      <c r="A14" s="3" t="s">
        <v>1492</v>
      </c>
    </row>
    <row r="15" spans="1:5">
      <c r="A15" s="4" t="s">
        <v>1500</v>
      </c>
      <c r="C15" s="6" t="n">
        <v>536858</v>
      </c>
      <c r="D15" s="6" t="n">
        <v>447138</v>
      </c>
    </row>
    <row r="16" spans="1:5">
      <c r="A16" s="4" t="s">
        <v>1493</v>
      </c>
      <c r="C16" s="6" t="n">
        <v>337681</v>
      </c>
      <c r="D16" s="6" t="n">
        <v>222147</v>
      </c>
    </row>
    <row r="17" spans="1:5">
      <c r="A17" s="4" t="s">
        <v>1494</v>
      </c>
      <c r="C17" s="6" t="n">
        <v>0</v>
      </c>
      <c r="D17" s="6" t="n">
        <v>-459</v>
      </c>
    </row>
    <row r="18" spans="1:5">
      <c r="A18" s="4" t="s">
        <v>1501</v>
      </c>
    </row>
    <row r="19" spans="1:5">
      <c r="A19" s="3" t="s">
        <v>1492</v>
      </c>
    </row>
    <row r="20" spans="1:5">
      <c r="A20" s="4" t="s">
        <v>955</v>
      </c>
      <c r="C20" s="6" t="n">
        <v>716137</v>
      </c>
      <c r="D20" s="6" t="n">
        <v>637356</v>
      </c>
    </row>
    <row r="21" spans="1:5">
      <c r="A21" s="4" t="s">
        <v>1493</v>
      </c>
      <c r="C21" s="6" t="n">
        <v>25795</v>
      </c>
      <c r="D21" s="6" t="n">
        <v>8634</v>
      </c>
    </row>
    <row r="22" spans="1:5">
      <c r="A22" s="4" t="s">
        <v>1494</v>
      </c>
      <c r="C22" s="6" t="n">
        <v>-669</v>
      </c>
      <c r="D22" s="6" t="n">
        <v>-6778</v>
      </c>
    </row>
    <row r="23" spans="1:5">
      <c r="A23" s="3" t="s">
        <v>495</v>
      </c>
    </row>
    <row r="24" spans="1:5">
      <c r="A24" s="4" t="s">
        <v>1502</v>
      </c>
      <c r="C24" s="6" t="n">
        <v>99386</v>
      </c>
    </row>
    <row r="25" spans="1:5">
      <c r="A25" s="4" t="s">
        <v>1503</v>
      </c>
      <c r="C25" s="6" t="n">
        <v>299410</v>
      </c>
    </row>
    <row r="26" spans="1:5">
      <c r="A26" s="4" t="s">
        <v>1504</v>
      </c>
      <c r="C26" s="6" t="n">
        <v>105797</v>
      </c>
    </row>
    <row r="27" spans="1:5">
      <c r="A27" s="4" t="s">
        <v>1505</v>
      </c>
      <c r="C27" s="6" t="n">
        <v>211544</v>
      </c>
    </row>
    <row r="28" spans="1:5">
      <c r="A28" s="4" t="s">
        <v>76</v>
      </c>
      <c r="C28" s="6" t="n">
        <v>716137</v>
      </c>
    </row>
    <row r="29" spans="1:5">
      <c r="A29" s="4" t="s">
        <v>1506</v>
      </c>
    </row>
    <row r="30" spans="1:5">
      <c r="A30" s="3" t="s">
        <v>1492</v>
      </c>
    </row>
    <row r="31" spans="1:5">
      <c r="A31" s="4" t="s">
        <v>955</v>
      </c>
      <c r="C31" s="6" t="n">
        <v>2875</v>
      </c>
      <c r="D31" s="6" t="n">
        <v>2741</v>
      </c>
    </row>
    <row r="32" spans="1:5">
      <c r="A32" s="4" t="s">
        <v>1493</v>
      </c>
      <c r="C32" s="6" t="n">
        <v>0</v>
      </c>
      <c r="D32" s="6" t="n">
        <v>0</v>
      </c>
    </row>
    <row r="33" spans="1:5">
      <c r="A33" s="4" t="s">
        <v>1494</v>
      </c>
      <c r="C33" s="6" t="n">
        <v>0</v>
      </c>
      <c r="D33" s="6" t="n">
        <v>0</v>
      </c>
    </row>
    <row r="34" spans="1:5">
      <c r="A34" s="4" t="s">
        <v>1507</v>
      </c>
    </row>
    <row r="35" spans="1:5">
      <c r="A35" s="3" t="s">
        <v>1492</v>
      </c>
    </row>
    <row r="36" spans="1:5">
      <c r="A36" s="4" t="s">
        <v>955</v>
      </c>
      <c r="C36" s="6" t="n">
        <v>1010775</v>
      </c>
      <c r="D36" s="6" t="n">
        <v>851134</v>
      </c>
    </row>
    <row r="37" spans="1:5">
      <c r="A37" s="3" t="s">
        <v>493</v>
      </c>
    </row>
    <row r="38" spans="1:5">
      <c r="A38" s="4" t="s">
        <v>1496</v>
      </c>
      <c r="C38" s="6" t="n">
        <v>11024</v>
      </c>
      <c r="D38" s="6" t="n">
        <v>6679</v>
      </c>
      <c r="E38" s="6" t="n">
        <v>21813</v>
      </c>
    </row>
    <row r="39" spans="1:5">
      <c r="A39" s="4" t="s">
        <v>1497</v>
      </c>
      <c r="C39" s="6" t="n">
        <v>-6972</v>
      </c>
      <c r="D39" s="6" t="n">
        <v>-13552</v>
      </c>
      <c r="E39" s="6" t="n">
        <v>-13146</v>
      </c>
    </row>
    <row r="40" spans="1:5">
      <c r="A40" s="4" t="s">
        <v>1498</v>
      </c>
      <c r="C40" s="6" t="n">
        <v>473806</v>
      </c>
      <c r="D40" s="6" t="n">
        <v>554385</v>
      </c>
      <c r="E40" s="6" t="n">
        <v>542246</v>
      </c>
    </row>
    <row r="41" spans="1:5">
      <c r="A41" s="4" t="s">
        <v>1508</v>
      </c>
    </row>
    <row r="42" spans="1:5">
      <c r="A42" s="3" t="s">
        <v>1492</v>
      </c>
    </row>
    <row r="43" spans="1:5">
      <c r="A43" s="4" t="s">
        <v>1500</v>
      </c>
      <c r="C43" s="6" t="n">
        <v>529716</v>
      </c>
      <c r="D43" s="6" t="n">
        <v>402008</v>
      </c>
    </row>
    <row r="44" spans="1:5">
      <c r="A44" s="4" t="s">
        <v>1509</v>
      </c>
    </row>
    <row r="45" spans="1:5">
      <c r="A45" s="3" t="s">
        <v>1492</v>
      </c>
    </row>
    <row r="46" spans="1:5">
      <c r="A46" s="4" t="s">
        <v>955</v>
      </c>
      <c r="C46" s="6" t="n">
        <v>478658</v>
      </c>
      <c r="D46" s="6" t="n">
        <v>446978</v>
      </c>
    </row>
    <row r="47" spans="1:5">
      <c r="A47" s="3" t="s">
        <v>495</v>
      </c>
    </row>
    <row r="48" spans="1:5">
      <c r="A48" s="4" t="s">
        <v>1502</v>
      </c>
      <c r="C48" s="6" t="n">
        <v>26984</v>
      </c>
    </row>
    <row r="49" spans="1:5">
      <c r="A49" s="4" t="s">
        <v>1503</v>
      </c>
      <c r="C49" s="6" t="n">
        <v>136139</v>
      </c>
    </row>
    <row r="50" spans="1:5">
      <c r="A50" s="4" t="s">
        <v>1504</v>
      </c>
      <c r="C50" s="6" t="n">
        <v>105797</v>
      </c>
    </row>
    <row r="51" spans="1:5">
      <c r="A51" s="4" t="s">
        <v>1505</v>
      </c>
      <c r="C51" s="6" t="n">
        <v>209738</v>
      </c>
    </row>
    <row r="52" spans="1:5">
      <c r="A52" s="4" t="s">
        <v>76</v>
      </c>
      <c r="C52" s="6" t="n">
        <v>478658</v>
      </c>
    </row>
    <row r="53" spans="1:5">
      <c r="A53" s="4" t="s">
        <v>1510</v>
      </c>
    </row>
    <row r="54" spans="1:5">
      <c r="A54" s="3" t="s">
        <v>1492</v>
      </c>
    </row>
    <row r="55" spans="1:5">
      <c r="A55" s="4" t="s">
        <v>955</v>
      </c>
      <c r="C55" s="6" t="n">
        <v>2401</v>
      </c>
      <c r="D55" s="6" t="n">
        <v>2148</v>
      </c>
    </row>
    <row r="56" spans="1:5">
      <c r="A56" s="4" t="s">
        <v>1511</v>
      </c>
    </row>
    <row r="57" spans="1:5">
      <c r="A57" s="3" t="s">
        <v>495</v>
      </c>
    </row>
    <row r="58" spans="1:5">
      <c r="A58" s="4" t="s">
        <v>1502</v>
      </c>
      <c r="C58" s="6" t="n">
        <v>31953</v>
      </c>
    </row>
    <row r="59" spans="1:5">
      <c r="A59" s="4" t="s">
        <v>1503</v>
      </c>
      <c r="C59" s="6" t="n">
        <v>25229</v>
      </c>
    </row>
    <row r="60" spans="1:5">
      <c r="A60" s="4" t="s">
        <v>1504</v>
      </c>
      <c r="C60" s="6" t="n">
        <v>0</v>
      </c>
    </row>
    <row r="61" spans="1:5">
      <c r="A61" s="4" t="s">
        <v>1505</v>
      </c>
      <c r="C61" s="6" t="n">
        <v>1806</v>
      </c>
    </row>
    <row r="62" spans="1:5">
      <c r="A62" s="4" t="s">
        <v>76</v>
      </c>
      <c r="C62" s="6" t="n">
        <v>58988</v>
      </c>
    </row>
    <row r="63" spans="1:5">
      <c r="A63" s="4" t="s">
        <v>1512</v>
      </c>
    </row>
    <row r="64" spans="1:5">
      <c r="A64" s="3" t="s">
        <v>495</v>
      </c>
    </row>
    <row r="65" spans="1:5">
      <c r="A65" s="4" t="s">
        <v>1502</v>
      </c>
      <c r="C65" s="6" t="n">
        <v>40449</v>
      </c>
    </row>
    <row r="66" spans="1:5">
      <c r="A66" s="4" t="s">
        <v>1503</v>
      </c>
      <c r="C66" s="6" t="n">
        <v>138042</v>
      </c>
    </row>
    <row r="67" spans="1:5">
      <c r="A67" s="4" t="s">
        <v>1504</v>
      </c>
      <c r="C67" s="6" t="n">
        <v>0</v>
      </c>
    </row>
    <row r="68" spans="1:5">
      <c r="A68" s="4" t="s">
        <v>1505</v>
      </c>
      <c r="C68" s="6" t="n">
        <v>0</v>
      </c>
    </row>
    <row r="69" spans="1:5">
      <c r="A69" s="4" t="s">
        <v>76</v>
      </c>
      <c r="C69" s="6" t="n">
        <v>178491</v>
      </c>
    </row>
    <row r="70" spans="1:5">
      <c r="A70" s="4" t="s">
        <v>1513</v>
      </c>
    </row>
    <row r="71" spans="1:5">
      <c r="A71" s="3" t="s">
        <v>1492</v>
      </c>
    </row>
    <row r="72" spans="1:5">
      <c r="A72" s="4" t="s">
        <v>955</v>
      </c>
      <c r="C72" s="6" t="n">
        <v>245095</v>
      </c>
      <c r="D72" s="6" t="n">
        <v>236101</v>
      </c>
    </row>
    <row r="73" spans="1:5">
      <c r="A73" s="3" t="s">
        <v>493</v>
      </c>
    </row>
    <row r="74" spans="1:5">
      <c r="A74" s="4" t="s">
        <v>1496</v>
      </c>
      <c r="C74" s="6" t="n">
        <v>108</v>
      </c>
      <c r="D74" s="6" t="n">
        <v>1</v>
      </c>
      <c r="E74" s="6" t="n">
        <v>17</v>
      </c>
    </row>
    <row r="75" spans="1:5">
      <c r="A75" s="4" t="s">
        <v>1497</v>
      </c>
      <c r="C75" s="6" t="n">
        <v>0</v>
      </c>
      <c r="D75" s="6" t="n">
        <v>0</v>
      </c>
      <c r="E75" s="6" t="n">
        <v>-9</v>
      </c>
    </row>
    <row r="76" spans="1:5">
      <c r="A76" s="4" t="s">
        <v>1498</v>
      </c>
      <c r="C76" s="6" t="n">
        <v>245228</v>
      </c>
      <c r="D76" s="6" t="n">
        <v>98648</v>
      </c>
      <c r="E76" s="5" t="n">
        <v>4093</v>
      </c>
    </row>
    <row r="77" spans="1:5">
      <c r="A77" s="4" t="s">
        <v>1514</v>
      </c>
    </row>
    <row r="78" spans="1:5">
      <c r="A78" s="3" t="s">
        <v>1492</v>
      </c>
    </row>
    <row r="79" spans="1:5">
      <c r="A79" s="4" t="s">
        <v>1500</v>
      </c>
      <c r="C79" s="6" t="n">
        <v>7142</v>
      </c>
      <c r="D79" s="6" t="n">
        <v>45130</v>
      </c>
    </row>
    <row r="80" spans="1:5">
      <c r="A80" s="4" t="s">
        <v>1515</v>
      </c>
    </row>
    <row r="81" spans="1:5">
      <c r="A81" s="3" t="s">
        <v>1492</v>
      </c>
    </row>
    <row r="82" spans="1:5">
      <c r="A82" s="4" t="s">
        <v>955</v>
      </c>
      <c r="C82" s="6" t="n">
        <v>237479</v>
      </c>
      <c r="D82" s="6" t="n">
        <v>190378</v>
      </c>
    </row>
    <row r="83" spans="1:5">
      <c r="A83" s="4" t="s">
        <v>1516</v>
      </c>
    </row>
    <row r="84" spans="1:5">
      <c r="A84" s="3" t="s">
        <v>1492</v>
      </c>
    </row>
    <row r="85" spans="1:5">
      <c r="A85" s="4" t="s">
        <v>955</v>
      </c>
      <c r="C85" s="5" t="n">
        <v>474</v>
      </c>
      <c r="D85" s="5" t="n">
        <v>5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17</v>
      </c>
      <c r="C1" s="2" t="s">
        <v>1</v>
      </c>
    </row>
    <row r="2" spans="1:4">
      <c r="C2" s="2" t="s">
        <v>2</v>
      </c>
      <c r="D2" s="2" t="s">
        <v>67</v>
      </c>
    </row>
    <row r="3" spans="1:4">
      <c r="A3" s="3" t="s">
        <v>1518</v>
      </c>
    </row>
    <row r="4" spans="1:4">
      <c r="A4" s="4" t="s">
        <v>720</v>
      </c>
      <c r="C4" s="5" t="n">
        <v>5348705</v>
      </c>
      <c r="D4" s="5" t="n">
        <v>5135730</v>
      </c>
    </row>
    <row r="5" spans="1:4">
      <c r="A5" s="4" t="s">
        <v>721</v>
      </c>
      <c r="C5" s="6" t="n">
        <v>5553188</v>
      </c>
      <c r="D5" s="6" t="n">
        <v>5348705</v>
      </c>
    </row>
    <row r="6" spans="1:4">
      <c r="A6" s="4" t="s">
        <v>1519</v>
      </c>
    </row>
    <row r="7" spans="1:4">
      <c r="A7" s="3" t="s">
        <v>1518</v>
      </c>
    </row>
    <row r="8" spans="1:4">
      <c r="A8" s="4" t="s">
        <v>720</v>
      </c>
      <c r="C8" s="6" t="n">
        <v>-45997</v>
      </c>
      <c r="D8" s="6" t="n">
        <v>-42440</v>
      </c>
    </row>
    <row r="9" spans="1:4">
      <c r="A9" s="4" t="s">
        <v>1520</v>
      </c>
      <c r="C9" s="6" t="n">
        <v>-14041</v>
      </c>
      <c r="D9" s="6" t="n">
        <v>102</v>
      </c>
    </row>
    <row r="10" spans="1:4">
      <c r="A10" s="4" t="s">
        <v>1521</v>
      </c>
      <c r="C10" s="6" t="n">
        <v>3516</v>
      </c>
      <c r="D10" s="6" t="n">
        <v>4295</v>
      </c>
    </row>
    <row r="11" spans="1:4">
      <c r="A11" s="4" t="s">
        <v>1522</v>
      </c>
      <c r="D11" s="6" t="n">
        <v>-7954</v>
      </c>
    </row>
    <row r="12" spans="1:4">
      <c r="A12" s="4" t="s">
        <v>721</v>
      </c>
      <c r="C12" s="6" t="n">
        <v>-56522</v>
      </c>
      <c r="D12" s="6" t="n">
        <v>-45997</v>
      </c>
    </row>
    <row r="13" spans="1:4">
      <c r="A13" s="4" t="s">
        <v>1523</v>
      </c>
    </row>
    <row r="14" spans="1:4">
      <c r="A14" s="3" t="s">
        <v>1518</v>
      </c>
    </row>
    <row r="15" spans="1:4">
      <c r="A15" s="4" t="s">
        <v>720</v>
      </c>
      <c r="C15" s="6" t="n">
        <v>-1711</v>
      </c>
      <c r="D15" s="6" t="n">
        <v>-2562</v>
      </c>
    </row>
    <row r="16" spans="1:4">
      <c r="A16" s="4" t="s">
        <v>1520</v>
      </c>
      <c r="C16" s="6" t="n">
        <v>0</v>
      </c>
      <c r="D16" s="6" t="n">
        <v>-78</v>
      </c>
    </row>
    <row r="17" spans="1:4">
      <c r="A17" s="4" t="s">
        <v>1521</v>
      </c>
      <c r="C17" s="6" t="n">
        <v>1137</v>
      </c>
      <c r="D17" s="6" t="n">
        <v>1527</v>
      </c>
    </row>
    <row r="18" spans="1:4">
      <c r="A18" s="4" t="s">
        <v>1522</v>
      </c>
      <c r="D18" s="6" t="n">
        <v>-598</v>
      </c>
    </row>
    <row r="19" spans="1:4">
      <c r="A19" s="4" t="s">
        <v>721</v>
      </c>
      <c r="C19" s="6" t="n">
        <v>-574</v>
      </c>
      <c r="D19" s="6" t="n">
        <v>-1711</v>
      </c>
    </row>
    <row r="20" spans="1:4">
      <c r="A20" s="4" t="s">
        <v>238</v>
      </c>
    </row>
    <row r="21" spans="1:4">
      <c r="A21" s="3" t="s">
        <v>1518</v>
      </c>
    </row>
    <row r="22" spans="1:4">
      <c r="A22" s="4" t="s">
        <v>720</v>
      </c>
      <c r="C22" s="6" t="n">
        <v>-47708</v>
      </c>
      <c r="D22" s="6" t="n">
        <v>-45002</v>
      </c>
    </row>
    <row r="23" spans="1:4">
      <c r="A23" s="4" t="s">
        <v>1520</v>
      </c>
      <c r="C23" s="6" t="n">
        <v>-14041</v>
      </c>
      <c r="D23" s="6" t="n">
        <v>24</v>
      </c>
    </row>
    <row r="24" spans="1:4">
      <c r="A24" s="4" t="s">
        <v>1521</v>
      </c>
      <c r="C24" s="6" t="n">
        <v>4653</v>
      </c>
      <c r="D24" s="6" t="n">
        <v>5822</v>
      </c>
    </row>
    <row r="25" spans="1:4">
      <c r="A25" s="4" t="s">
        <v>1522</v>
      </c>
      <c r="B25" s="4" t="s">
        <v>253</v>
      </c>
      <c r="D25" s="6" t="n">
        <v>-8552</v>
      </c>
    </row>
    <row r="26" spans="1:4">
      <c r="A26" s="4" t="s">
        <v>721</v>
      </c>
      <c r="C26" s="6" t="n">
        <v>-57096</v>
      </c>
      <c r="D26" s="6" t="n">
        <v>-47708</v>
      </c>
    </row>
    <row r="27" spans="1:4">
      <c r="A27" s="4" t="s">
        <v>58</v>
      </c>
    </row>
    <row r="28" spans="1:4">
      <c r="A28" s="3" t="s">
        <v>1518</v>
      </c>
    </row>
    <row r="29" spans="1:4">
      <c r="A29" s="4" t="s">
        <v>720</v>
      </c>
      <c r="C29" s="6" t="n">
        <v>5786797</v>
      </c>
      <c r="D29" s="6" t="n">
        <v>5385869</v>
      </c>
    </row>
    <row r="30" spans="1:4">
      <c r="A30" s="4" t="s">
        <v>721</v>
      </c>
      <c r="C30" s="6" t="n">
        <v>5998803</v>
      </c>
      <c r="D30" s="6" t="n">
        <v>5786797</v>
      </c>
    </row>
    <row r="31" spans="1:4">
      <c r="A31" s="4" t="s">
        <v>1524</v>
      </c>
    </row>
    <row r="32" spans="1:4">
      <c r="A32" s="3" t="s">
        <v>1518</v>
      </c>
    </row>
    <row r="33" spans="1:4">
      <c r="A33" s="4" t="s">
        <v>720</v>
      </c>
      <c r="C33" s="6" t="n">
        <v>-25396</v>
      </c>
      <c r="D33" s="6" t="n">
        <v>-24421</v>
      </c>
    </row>
    <row r="34" spans="1:4">
      <c r="A34" s="4" t="s">
        <v>1520</v>
      </c>
      <c r="C34" s="6" t="n">
        <v>-12572</v>
      </c>
      <c r="D34" s="6" t="n">
        <v>-326</v>
      </c>
    </row>
    <row r="35" spans="1:4">
      <c r="A35" s="4" t="s">
        <v>1521</v>
      </c>
      <c r="C35" s="6" t="n">
        <v>3020</v>
      </c>
      <c r="D35" s="6" t="n">
        <v>3791</v>
      </c>
    </row>
    <row r="36" spans="1:4">
      <c r="A36" s="4" t="s">
        <v>1522</v>
      </c>
      <c r="D36" s="6" t="n">
        <v>-4440</v>
      </c>
    </row>
    <row r="37" spans="1:4">
      <c r="A37" s="4" t="s">
        <v>721</v>
      </c>
      <c r="C37" s="6" t="n">
        <v>-34948</v>
      </c>
      <c r="D37" s="6" t="n">
        <v>-25396</v>
      </c>
    </row>
    <row r="38" spans="1:4">
      <c r="A38" s="4" t="s">
        <v>1525</v>
      </c>
    </row>
    <row r="39" spans="1:4">
      <c r="A39" s="3" t="s">
        <v>1518</v>
      </c>
    </row>
    <row r="40" spans="1:4">
      <c r="A40" s="4" t="s">
        <v>720</v>
      </c>
      <c r="C40" s="6" t="n">
        <v>-1711</v>
      </c>
      <c r="D40" s="6" t="n">
        <v>-2562</v>
      </c>
    </row>
    <row r="41" spans="1:4">
      <c r="A41" s="4" t="s">
        <v>1520</v>
      </c>
      <c r="C41" s="6" t="n">
        <v>0</v>
      </c>
      <c r="D41" s="6" t="n">
        <v>-78</v>
      </c>
    </row>
    <row r="42" spans="1:4">
      <c r="A42" s="4" t="s">
        <v>1521</v>
      </c>
      <c r="C42" s="6" t="n">
        <v>1137</v>
      </c>
      <c r="D42" s="6" t="n">
        <v>1527</v>
      </c>
    </row>
    <row r="43" spans="1:4">
      <c r="A43" s="4" t="s">
        <v>1522</v>
      </c>
      <c r="D43" s="6" t="n">
        <v>-598</v>
      </c>
    </row>
    <row r="44" spans="1:4">
      <c r="A44" s="4" t="s">
        <v>721</v>
      </c>
      <c r="C44" s="6" t="n">
        <v>-574</v>
      </c>
      <c r="D44" s="6" t="n">
        <v>-1711</v>
      </c>
    </row>
    <row r="45" spans="1:4">
      <c r="A45" s="4" t="s">
        <v>1526</v>
      </c>
    </row>
    <row r="46" spans="1:4">
      <c r="A46" s="3" t="s">
        <v>1518</v>
      </c>
    </row>
    <row r="47" spans="1:4">
      <c r="A47" s="4" t="s">
        <v>720</v>
      </c>
      <c r="C47" s="6" t="n">
        <v>-27107</v>
      </c>
      <c r="D47" s="6" t="n">
        <v>-26983</v>
      </c>
    </row>
    <row r="48" spans="1:4">
      <c r="A48" s="4" t="s">
        <v>1520</v>
      </c>
      <c r="C48" s="6" t="n">
        <v>-12572</v>
      </c>
      <c r="D48" s="6" t="n">
        <v>-404</v>
      </c>
    </row>
    <row r="49" spans="1:4">
      <c r="A49" s="4" t="s">
        <v>1521</v>
      </c>
      <c r="C49" s="6" t="n">
        <v>4157</v>
      </c>
      <c r="D49" s="6" t="n">
        <v>5318</v>
      </c>
    </row>
    <row r="50" spans="1:4">
      <c r="A50" s="4" t="s">
        <v>1522</v>
      </c>
      <c r="B50" s="4" t="s">
        <v>261</v>
      </c>
      <c r="D50" s="6" t="n">
        <v>-5038</v>
      </c>
    </row>
    <row r="51" spans="1:4">
      <c r="A51" s="4" t="s">
        <v>721</v>
      </c>
      <c r="C51" s="5" t="n">
        <v>-35522</v>
      </c>
      <c r="D51" s="5" t="n">
        <v>-27107</v>
      </c>
    </row>
    <row r="52" spans="1:4"/>
    <row r="53" spans="1:4">
      <c r="A53" s="4" t="s">
        <v>253</v>
      </c>
      <c r="B53" s="4" t="s">
        <v>268</v>
      </c>
    </row>
    <row r="54" spans="1:4">
      <c r="A54" s="4" t="s">
        <v>261</v>
      </c>
      <c r="B54" s="4" t="s">
        <v>269</v>
      </c>
    </row>
  </sheetData>
  <mergeCells count="5">
    <mergeCell ref="A1:B2"/>
    <mergeCell ref="C1:D1"/>
    <mergeCell ref="A52:C52"/>
    <mergeCell ref="B53:C53"/>
    <mergeCell ref="B54:C5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806</v>
      </c>
      <c r="J1" s="2" t="s">
        <v>1</v>
      </c>
    </row>
    <row r="2" spans="1:12">
      <c r="B2" s="2" t="s">
        <v>2</v>
      </c>
      <c r="C2" s="2" t="s">
        <v>779</v>
      </c>
      <c r="D2" s="2" t="s">
        <v>807</v>
      </c>
      <c r="E2" s="2" t="s">
        <v>808</v>
      </c>
      <c r="F2" s="2" t="s">
        <v>67</v>
      </c>
      <c r="G2" s="2" t="s">
        <v>724</v>
      </c>
      <c r="H2" s="2" t="s">
        <v>809</v>
      </c>
      <c r="I2" s="2" t="s">
        <v>810</v>
      </c>
      <c r="J2" s="2" t="s">
        <v>2</v>
      </c>
      <c r="K2" s="2" t="s">
        <v>67</v>
      </c>
      <c r="L2" s="2" t="s">
        <v>68</v>
      </c>
    </row>
    <row r="3" spans="1:12">
      <c r="A3" s="3" t="s">
        <v>1528</v>
      </c>
    </row>
    <row r="4" spans="1:12">
      <c r="A4" s="4" t="s">
        <v>579</v>
      </c>
      <c r="B4" s="5" t="n">
        <v>670391</v>
      </c>
      <c r="C4" s="5" t="n">
        <v>1190787</v>
      </c>
      <c r="D4" s="5" t="n">
        <v>869501</v>
      </c>
      <c r="E4" s="5" t="n">
        <v>740530</v>
      </c>
      <c r="F4" s="5" t="n">
        <v>756376</v>
      </c>
      <c r="G4" s="5" t="n">
        <v>1268034</v>
      </c>
      <c r="H4" s="5" t="n">
        <v>974123</v>
      </c>
      <c r="I4" s="5" t="n">
        <v>692714</v>
      </c>
      <c r="J4" s="5" t="n">
        <v>3471209</v>
      </c>
      <c r="K4" s="5" t="n">
        <v>3691247</v>
      </c>
      <c r="L4" s="5" t="n">
        <v>3565296</v>
      </c>
    </row>
    <row r="5" spans="1:12">
      <c r="A5" s="4" t="s">
        <v>1529</v>
      </c>
      <c r="J5" s="6" t="n">
        <v>2799249</v>
      </c>
      <c r="K5" s="6" t="n">
        <v>2917560</v>
      </c>
      <c r="L5" s="6" t="n">
        <v>2655533</v>
      </c>
    </row>
    <row r="6" spans="1:12">
      <c r="A6" s="4" t="s">
        <v>77</v>
      </c>
      <c r="B6" s="6" t="n">
        <v>11997</v>
      </c>
      <c r="C6" s="6" t="n">
        <v>403290</v>
      </c>
      <c r="D6" s="6" t="n">
        <v>196589</v>
      </c>
      <c r="E6" s="6" t="n">
        <v>60084</v>
      </c>
      <c r="F6" s="6" t="n">
        <v>66884</v>
      </c>
      <c r="G6" s="6" t="n">
        <v>433307</v>
      </c>
      <c r="H6" s="6" t="n">
        <v>242162</v>
      </c>
      <c r="I6" s="6" t="n">
        <v>31334</v>
      </c>
      <c r="J6" s="6" t="n">
        <v>671960</v>
      </c>
      <c r="K6" s="6" t="n">
        <v>773687</v>
      </c>
      <c r="L6" s="6" t="n">
        <v>909763</v>
      </c>
    </row>
    <row r="7" spans="1:12">
      <c r="A7" s="3" t="s">
        <v>143</v>
      </c>
    </row>
    <row r="8" spans="1:12">
      <c r="A8" s="4" t="s">
        <v>76</v>
      </c>
      <c r="J8" s="6" t="n">
        <v>86803</v>
      </c>
      <c r="K8" s="6" t="n">
        <v>109040</v>
      </c>
      <c r="L8" s="6" t="n">
        <v>54142</v>
      </c>
    </row>
    <row r="9" spans="1:12">
      <c r="A9" s="4" t="s">
        <v>1530</v>
      </c>
      <c r="J9" s="6" t="n">
        <v>235251</v>
      </c>
      <c r="K9" s="6" t="n">
        <v>243465</v>
      </c>
      <c r="L9" s="6" t="n">
        <v>219796</v>
      </c>
    </row>
    <row r="10" spans="1:12">
      <c r="A10" s="4" t="s">
        <v>87</v>
      </c>
      <c r="B10" s="6" t="n">
        <v>-88537</v>
      </c>
      <c r="C10" s="6" t="n">
        <v>53266</v>
      </c>
      <c r="D10" s="6" t="n">
        <v>17080</v>
      </c>
      <c r="E10" s="6" t="n">
        <v>2418</v>
      </c>
      <c r="F10" s="6" t="n">
        <v>6795</v>
      </c>
      <c r="G10" s="6" t="n">
        <v>84333</v>
      </c>
      <c r="H10" s="6" t="n">
        <v>44039</v>
      </c>
      <c r="I10" s="6" t="n">
        <v>-1265</v>
      </c>
      <c r="J10" s="6" t="n">
        <v>-15773</v>
      </c>
      <c r="K10" s="6" t="n">
        <v>133902</v>
      </c>
      <c r="L10" s="6" t="n">
        <v>258272</v>
      </c>
    </row>
    <row r="11" spans="1:12">
      <c r="A11" s="4" t="s">
        <v>90</v>
      </c>
      <c r="B11" s="5" t="n">
        <v>63981</v>
      </c>
      <c r="C11" s="5" t="n">
        <v>312276</v>
      </c>
      <c r="D11" s="5" t="n">
        <v>144145</v>
      </c>
      <c r="E11" s="5" t="n">
        <v>17918</v>
      </c>
      <c r="F11" s="5" t="n">
        <v>26076</v>
      </c>
      <c r="G11" s="5" t="n">
        <v>315012</v>
      </c>
      <c r="H11" s="5" t="n">
        <v>166738</v>
      </c>
      <c r="I11" s="5" t="n">
        <v>3221</v>
      </c>
      <c r="J11" s="6" t="n">
        <v>538320</v>
      </c>
      <c r="K11" s="6" t="n">
        <v>511047</v>
      </c>
      <c r="L11" s="6" t="n">
        <v>488456</v>
      </c>
    </row>
    <row r="12" spans="1:12">
      <c r="A12" s="4" t="s">
        <v>248</v>
      </c>
      <c r="J12" s="6" t="n">
        <v>-9388</v>
      </c>
      <c r="K12" s="6" t="n">
        <v>5846</v>
      </c>
      <c r="L12" s="6" t="n">
        <v>-1180</v>
      </c>
    </row>
    <row r="13" spans="1:12">
      <c r="A13" s="4" t="s">
        <v>106</v>
      </c>
      <c r="J13" s="6" t="n">
        <v>528932</v>
      </c>
      <c r="K13" s="6" t="n">
        <v>516893</v>
      </c>
      <c r="L13" s="6" t="n">
        <v>487276</v>
      </c>
    </row>
    <row r="14" spans="1:12">
      <c r="A14" s="4" t="s">
        <v>526</v>
      </c>
    </row>
    <row r="15" spans="1:12">
      <c r="A15" s="3" t="s">
        <v>1528</v>
      </c>
    </row>
    <row r="16" spans="1:12">
      <c r="A16" s="4" t="s">
        <v>579</v>
      </c>
      <c r="J16" s="6" t="n">
        <v>0</v>
      </c>
      <c r="K16" s="6" t="n">
        <v>0</v>
      </c>
      <c r="L16" s="6" t="n">
        <v>119</v>
      </c>
    </row>
    <row r="17" spans="1:12">
      <c r="A17" s="4" t="s">
        <v>1529</v>
      </c>
      <c r="J17" s="6" t="n">
        <v>12451</v>
      </c>
      <c r="K17" s="6" t="n">
        <v>53844</v>
      </c>
      <c r="L17" s="6" t="n">
        <v>24591</v>
      </c>
    </row>
    <row r="18" spans="1:12">
      <c r="A18" s="4" t="s">
        <v>77</v>
      </c>
      <c r="J18" s="6" t="n">
        <v>-12451</v>
      </c>
      <c r="K18" s="6" t="n">
        <v>-53844</v>
      </c>
      <c r="L18" s="6" t="n">
        <v>-24472</v>
      </c>
    </row>
    <row r="19" spans="1:12">
      <c r="A19" s="3" t="s">
        <v>143</v>
      </c>
    </row>
    <row r="20" spans="1:12">
      <c r="A20" s="4" t="s">
        <v>1531</v>
      </c>
      <c r="J20" s="6" t="n">
        <v>562946</v>
      </c>
      <c r="K20" s="6" t="n">
        <v>569249</v>
      </c>
      <c r="L20" s="6" t="n">
        <v>507495</v>
      </c>
    </row>
    <row r="21" spans="1:12">
      <c r="A21" s="4" t="s">
        <v>1532</v>
      </c>
      <c r="J21" s="6" t="n">
        <v>-3957</v>
      </c>
      <c r="K21" s="6" t="n">
        <v>-3202</v>
      </c>
      <c r="L21" s="6" t="n">
        <v>-2422</v>
      </c>
    </row>
    <row r="22" spans="1:12">
      <c r="A22" s="4" t="s">
        <v>76</v>
      </c>
      <c r="J22" s="6" t="n">
        <v>558989</v>
      </c>
      <c r="K22" s="6" t="n">
        <v>566047</v>
      </c>
      <c r="L22" s="6" t="n">
        <v>505073</v>
      </c>
    </row>
    <row r="23" spans="1:12">
      <c r="A23" s="4" t="s">
        <v>1530</v>
      </c>
      <c r="J23" s="6" t="n">
        <v>15069</v>
      </c>
      <c r="K23" s="6" t="n">
        <v>12074</v>
      </c>
      <c r="L23" s="6" t="n">
        <v>5633</v>
      </c>
    </row>
    <row r="24" spans="1:12">
      <c r="A24" s="4" t="s">
        <v>86</v>
      </c>
      <c r="J24" s="6" t="n">
        <v>531469</v>
      </c>
      <c r="K24" s="6" t="n">
        <v>500129</v>
      </c>
      <c r="L24" s="6" t="n">
        <v>474968</v>
      </c>
    </row>
    <row r="25" spans="1:12">
      <c r="A25" s="4" t="s">
        <v>87</v>
      </c>
      <c r="J25" s="6" t="n">
        <v>-6851</v>
      </c>
      <c r="K25" s="6" t="n">
        <v>-10918</v>
      </c>
      <c r="L25" s="6" t="n">
        <v>-13488</v>
      </c>
    </row>
    <row r="26" spans="1:12">
      <c r="A26" s="4" t="s">
        <v>90</v>
      </c>
      <c r="J26" s="6" t="n">
        <v>538320</v>
      </c>
      <c r="K26" s="6" t="n">
        <v>511047</v>
      </c>
      <c r="L26" s="6" t="n">
        <v>488456</v>
      </c>
    </row>
    <row r="27" spans="1:12">
      <c r="A27" s="4" t="s">
        <v>248</v>
      </c>
      <c r="J27" s="6" t="n">
        <v>-9388</v>
      </c>
      <c r="K27" s="6" t="n">
        <v>5846</v>
      </c>
      <c r="L27" s="6" t="n">
        <v>-1180</v>
      </c>
    </row>
    <row r="28" spans="1:12">
      <c r="A28" s="4" t="s">
        <v>106</v>
      </c>
      <c r="J28" s="5" t="n">
        <v>528932</v>
      </c>
      <c r="K28" s="5" t="n">
        <v>516893</v>
      </c>
      <c r="L28" s="5" t="n">
        <v>48727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533</v>
      </c>
      <c r="B1" s="2" t="s">
        <v>2</v>
      </c>
      <c r="C1" s="2" t="s">
        <v>67</v>
      </c>
      <c r="D1" s="2" t="s">
        <v>68</v>
      </c>
      <c r="E1" s="2" t="s">
        <v>1534</v>
      </c>
    </row>
    <row r="2" spans="1:5">
      <c r="A2" s="3" t="s">
        <v>1535</v>
      </c>
    </row>
    <row r="3" spans="1:5">
      <c r="A3" s="4" t="s">
        <v>113</v>
      </c>
      <c r="B3" s="5" t="n">
        <v>10283000</v>
      </c>
      <c r="C3" s="5" t="n">
        <v>5766000</v>
      </c>
    </row>
    <row r="4" spans="1:5">
      <c r="A4" s="4" t="s">
        <v>1536</v>
      </c>
      <c r="B4" s="6" t="n">
        <v>266426000</v>
      </c>
      <c r="C4" s="6" t="n">
        <v>267887000</v>
      </c>
    </row>
    <row r="5" spans="1:5">
      <c r="A5" s="4" t="s">
        <v>206</v>
      </c>
      <c r="B5" s="6" t="n">
        <v>21727000</v>
      </c>
      <c r="C5" s="6" t="n">
        <v>0</v>
      </c>
    </row>
    <row r="6" spans="1:5">
      <c r="A6" s="4" t="s">
        <v>123</v>
      </c>
      <c r="B6" s="6" t="n">
        <v>61958000</v>
      </c>
      <c r="C6" s="6" t="n">
        <v>56128000</v>
      </c>
    </row>
    <row r="7" spans="1:5">
      <c r="A7" s="4" t="s">
        <v>124</v>
      </c>
      <c r="B7" s="6" t="n">
        <v>1030030000</v>
      </c>
      <c r="C7" s="6" t="n">
        <v>924991000</v>
      </c>
    </row>
    <row r="8" spans="1:5">
      <c r="A8" s="3" t="s">
        <v>1537</v>
      </c>
    </row>
    <row r="9" spans="1:5">
      <c r="A9" s="4" t="s">
        <v>128</v>
      </c>
      <c r="B9" s="6" t="n">
        <v>96953000</v>
      </c>
      <c r="C9" s="6" t="n">
        <v>103247000</v>
      </c>
    </row>
    <row r="10" spans="1:5">
      <c r="A10" s="4" t="s">
        <v>129</v>
      </c>
      <c r="B10" s="6" t="n">
        <v>1352823000</v>
      </c>
      <c r="C10" s="6" t="n">
        <v>1190482000</v>
      </c>
    </row>
    <row r="11" spans="1:5">
      <c r="A11" s="4" t="s">
        <v>145</v>
      </c>
      <c r="B11" s="6" t="n">
        <v>18479247000</v>
      </c>
      <c r="C11" s="6" t="n">
        <v>17664202000</v>
      </c>
    </row>
    <row r="12" spans="1:5">
      <c r="A12" s="3" t="s">
        <v>1538</v>
      </c>
    </row>
    <row r="13" spans="1:5">
      <c r="A13" s="4" t="s">
        <v>147</v>
      </c>
      <c r="B13" s="6" t="n">
        <v>346448000</v>
      </c>
      <c r="C13" s="6" t="n">
        <v>277336000</v>
      </c>
    </row>
    <row r="14" spans="1:5">
      <c r="A14" s="4" t="s">
        <v>148</v>
      </c>
      <c r="B14" s="6" t="n">
        <v>144899000</v>
      </c>
      <c r="C14" s="6" t="n">
        <v>154819000</v>
      </c>
    </row>
    <row r="15" spans="1:5">
      <c r="A15" s="4" t="s">
        <v>150</v>
      </c>
      <c r="B15" s="6" t="n">
        <v>87982000</v>
      </c>
      <c r="C15" s="6" t="n">
        <v>82675000</v>
      </c>
    </row>
    <row r="16" spans="1:5">
      <c r="A16" s="4" t="s">
        <v>1539</v>
      </c>
      <c r="B16" s="6" t="n">
        <v>114675000</v>
      </c>
      <c r="C16" s="6" t="n">
        <v>76400000</v>
      </c>
    </row>
    <row r="17" spans="1:5">
      <c r="A17" s="4" t="s">
        <v>1540</v>
      </c>
      <c r="B17" s="6" t="n">
        <v>800000000</v>
      </c>
      <c r="C17" s="6" t="n">
        <v>500000000</v>
      </c>
    </row>
    <row r="18" spans="1:5">
      <c r="A18" s="4" t="s">
        <v>1541</v>
      </c>
      <c r="B18" s="6" t="n">
        <v>12713000</v>
      </c>
      <c r="C18" s="6" t="n">
        <v>0</v>
      </c>
    </row>
    <row r="19" spans="1:5">
      <c r="A19" s="4" t="s">
        <v>158</v>
      </c>
      <c r="B19" s="6" t="n">
        <v>168323000</v>
      </c>
      <c r="C19" s="6" t="n">
        <v>184229000</v>
      </c>
    </row>
    <row r="20" spans="1:5">
      <c r="A20" s="4" t="s">
        <v>159</v>
      </c>
      <c r="B20" s="6" t="n">
        <v>2078365000</v>
      </c>
      <c r="C20" s="6" t="n">
        <v>1648964000</v>
      </c>
    </row>
    <row r="21" spans="1:5">
      <c r="A21" s="3" t="s">
        <v>1542</v>
      </c>
    </row>
    <row r="22" spans="1:5">
      <c r="A22" s="4" t="s">
        <v>925</v>
      </c>
      <c r="B22" s="6" t="n">
        <v>4832558000</v>
      </c>
      <c r="C22" s="6" t="n">
        <v>4638232000</v>
      </c>
    </row>
    <row r="23" spans="1:5">
      <c r="A23" s="4" t="s">
        <v>1541</v>
      </c>
      <c r="B23" s="6" t="n">
        <v>51872000</v>
      </c>
      <c r="C23" s="6" t="n">
        <v>0</v>
      </c>
    </row>
    <row r="24" spans="1:5">
      <c r="A24" s="4" t="s">
        <v>143</v>
      </c>
      <c r="B24" s="6" t="n">
        <v>159844000</v>
      </c>
      <c r="C24" s="6" t="n">
        <v>147640000</v>
      </c>
    </row>
    <row r="25" spans="1:5">
      <c r="A25" s="4" t="s">
        <v>169</v>
      </c>
      <c r="B25" s="6" t="n">
        <v>6015136000</v>
      </c>
      <c r="C25" s="6" t="n">
        <v>6028301000</v>
      </c>
    </row>
    <row r="26" spans="1:5">
      <c r="A26" s="4" t="s">
        <v>170</v>
      </c>
      <c r="B26" s="4" t="s">
        <v>171</v>
      </c>
      <c r="C26" s="4" t="s">
        <v>171</v>
      </c>
    </row>
    <row r="27" spans="1:5">
      <c r="A27" s="3" t="s">
        <v>627</v>
      </c>
    </row>
    <row r="28" spans="1:5">
      <c r="A28" s="4" t="s">
        <v>1543</v>
      </c>
      <c r="B28" s="6" t="n">
        <v>2659561000</v>
      </c>
      <c r="C28" s="6" t="n">
        <v>2634265000</v>
      </c>
    </row>
    <row r="29" spans="1:5">
      <c r="A29" s="4" t="s">
        <v>177</v>
      </c>
      <c r="B29" s="6" t="n">
        <v>-57096000</v>
      </c>
      <c r="C29" s="6" t="n">
        <v>-47708000</v>
      </c>
    </row>
    <row r="30" spans="1:5">
      <c r="A30" s="4" t="s">
        <v>176</v>
      </c>
      <c r="B30" s="6" t="n">
        <v>2837610000</v>
      </c>
      <c r="C30" s="6" t="n">
        <v>2641183000</v>
      </c>
    </row>
    <row r="31" spans="1:5">
      <c r="A31" s="4" t="s">
        <v>178</v>
      </c>
      <c r="B31" s="6" t="n">
        <v>5430648000</v>
      </c>
      <c r="C31" s="6" t="n">
        <v>5222915000</v>
      </c>
    </row>
    <row r="32" spans="1:5">
      <c r="A32" s="4" t="s">
        <v>1544</v>
      </c>
      <c r="B32" s="6" t="n">
        <v>122540000</v>
      </c>
      <c r="C32" s="6" t="n">
        <v>125790000</v>
      </c>
    </row>
    <row r="33" spans="1:5">
      <c r="A33" s="4" t="s">
        <v>180</v>
      </c>
      <c r="B33" s="6" t="n">
        <v>5553188000</v>
      </c>
      <c r="C33" s="6" t="n">
        <v>5348705000</v>
      </c>
      <c r="D33" s="5" t="n">
        <v>5135730000</v>
      </c>
      <c r="E33" s="5" t="n">
        <v>4935912000</v>
      </c>
    </row>
    <row r="34" spans="1:5">
      <c r="A34" s="4" t="s">
        <v>181</v>
      </c>
      <c r="B34" s="6" t="n">
        <v>18479247000</v>
      </c>
      <c r="C34" s="6" t="n">
        <v>17664202000</v>
      </c>
    </row>
    <row r="35" spans="1:5">
      <c r="A35" s="4" t="s">
        <v>526</v>
      </c>
    </row>
    <row r="36" spans="1:5">
      <c r="A36" s="3" t="s">
        <v>1535</v>
      </c>
    </row>
    <row r="37" spans="1:5">
      <c r="A37" s="4" t="s">
        <v>113</v>
      </c>
      <c r="B37" s="6" t="n">
        <v>19000</v>
      </c>
      <c r="C37" s="6" t="n">
        <v>41000</v>
      </c>
    </row>
    <row r="38" spans="1:5">
      <c r="A38" s="4" t="s">
        <v>1536</v>
      </c>
      <c r="B38" s="6" t="n">
        <v>104640000</v>
      </c>
      <c r="C38" s="6" t="n">
        <v>99989000</v>
      </c>
    </row>
    <row r="39" spans="1:5">
      <c r="A39" s="4" t="s">
        <v>206</v>
      </c>
      <c r="B39" s="6" t="n">
        <v>15905000</v>
      </c>
      <c r="C39" s="6" t="n">
        <v>32737000</v>
      </c>
    </row>
    <row r="40" spans="1:5">
      <c r="A40" s="4" t="s">
        <v>123</v>
      </c>
      <c r="B40" s="6" t="n">
        <v>401000</v>
      </c>
      <c r="C40" s="6" t="n">
        <v>1502000</v>
      </c>
    </row>
    <row r="41" spans="1:5">
      <c r="A41" s="4" t="s">
        <v>124</v>
      </c>
      <c r="B41" s="6" t="n">
        <v>120965000</v>
      </c>
      <c r="C41" s="6" t="n">
        <v>134269000</v>
      </c>
    </row>
    <row r="42" spans="1:5">
      <c r="A42" s="3" t="s">
        <v>1537</v>
      </c>
    </row>
    <row r="43" spans="1:5">
      <c r="A43" s="4" t="s">
        <v>1545</v>
      </c>
      <c r="B43" s="6" t="n">
        <v>6067957000</v>
      </c>
      <c r="C43" s="6" t="n">
        <v>5859834000</v>
      </c>
    </row>
    <row r="44" spans="1:5">
      <c r="A44" s="4" t="s">
        <v>201</v>
      </c>
      <c r="B44" s="6" t="n">
        <v>40757000</v>
      </c>
      <c r="C44" s="6" t="n">
        <v>5243000</v>
      </c>
    </row>
    <row r="45" spans="1:5">
      <c r="A45" s="4" t="s">
        <v>128</v>
      </c>
      <c r="B45" s="6" t="n">
        <v>50139000</v>
      </c>
      <c r="C45" s="6" t="n">
        <v>34910000</v>
      </c>
    </row>
    <row r="46" spans="1:5">
      <c r="A46" s="4" t="s">
        <v>129</v>
      </c>
      <c r="B46" s="6" t="n">
        <v>6158853000</v>
      </c>
      <c r="C46" s="6" t="n">
        <v>5899987000</v>
      </c>
    </row>
    <row r="47" spans="1:5">
      <c r="A47" s="4" t="s">
        <v>145</v>
      </c>
      <c r="B47" s="6" t="n">
        <v>6279818000</v>
      </c>
      <c r="C47" s="6" t="n">
        <v>6034256000</v>
      </c>
    </row>
    <row r="48" spans="1:5">
      <c r="A48" s="3" t="s">
        <v>1538</v>
      </c>
    </row>
    <row r="49" spans="1:5">
      <c r="A49" s="4" t="s">
        <v>147</v>
      </c>
      <c r="B49" s="6" t="n">
        <v>7634000</v>
      </c>
      <c r="C49" s="6" t="n">
        <v>9565000</v>
      </c>
    </row>
    <row r="50" spans="1:5">
      <c r="A50" s="4" t="s">
        <v>148</v>
      </c>
      <c r="B50" s="6" t="n">
        <v>8573000</v>
      </c>
      <c r="C50" s="6" t="n">
        <v>9006000</v>
      </c>
    </row>
    <row r="51" spans="1:5">
      <c r="A51" s="4" t="s">
        <v>150</v>
      </c>
      <c r="B51" s="6" t="n">
        <v>87982000</v>
      </c>
      <c r="C51" s="6" t="n">
        <v>82675000</v>
      </c>
    </row>
    <row r="52" spans="1:5">
      <c r="A52" s="4" t="s">
        <v>1539</v>
      </c>
      <c r="B52" s="6" t="n">
        <v>114675000</v>
      </c>
      <c r="C52" s="6" t="n">
        <v>76400000</v>
      </c>
    </row>
    <row r="53" spans="1:5">
      <c r="A53" s="4" t="s">
        <v>1540</v>
      </c>
      <c r="B53" s="6" t="n">
        <v>450000000</v>
      </c>
      <c r="C53" s="6" t="n">
        <v>0</v>
      </c>
    </row>
    <row r="54" spans="1:5">
      <c r="A54" s="4" t="s">
        <v>1541</v>
      </c>
      <c r="B54" s="6" t="n">
        <v>81000</v>
      </c>
      <c r="C54" s="6" t="n">
        <v>0</v>
      </c>
    </row>
    <row r="55" spans="1:5">
      <c r="A55" s="4" t="s">
        <v>158</v>
      </c>
      <c r="B55" s="6" t="n">
        <v>15126000</v>
      </c>
      <c r="C55" s="6" t="n">
        <v>19215000</v>
      </c>
    </row>
    <row r="56" spans="1:5">
      <c r="A56" s="4" t="s">
        <v>159</v>
      </c>
      <c r="B56" s="6" t="n">
        <v>684071000</v>
      </c>
      <c r="C56" s="6" t="n">
        <v>196861000</v>
      </c>
    </row>
    <row r="57" spans="1:5">
      <c r="A57" s="3" t="s">
        <v>1542</v>
      </c>
    </row>
    <row r="58" spans="1:5">
      <c r="A58" s="4" t="s">
        <v>925</v>
      </c>
      <c r="B58" s="6" t="n">
        <v>-575000</v>
      </c>
      <c r="C58" s="6" t="n">
        <v>448796000</v>
      </c>
    </row>
    <row r="59" spans="1:5">
      <c r="A59" s="4" t="s">
        <v>833</v>
      </c>
      <c r="B59" s="6" t="n">
        <v>17942000</v>
      </c>
      <c r="C59" s="6" t="n">
        <v>17766000</v>
      </c>
    </row>
    <row r="60" spans="1:5">
      <c r="A60" s="4" t="s">
        <v>1541</v>
      </c>
      <c r="B60" s="6" t="n">
        <v>1780000</v>
      </c>
      <c r="C60" s="6" t="n">
        <v>0</v>
      </c>
    </row>
    <row r="61" spans="1:5">
      <c r="A61" s="4" t="s">
        <v>143</v>
      </c>
      <c r="B61" s="6" t="n">
        <v>23412000</v>
      </c>
      <c r="C61" s="6" t="n">
        <v>22128000</v>
      </c>
    </row>
    <row r="62" spans="1:5">
      <c r="A62" s="4" t="s">
        <v>169</v>
      </c>
      <c r="B62" s="6" t="n">
        <v>43134000</v>
      </c>
      <c r="C62" s="6" t="n">
        <v>39894000</v>
      </c>
    </row>
    <row r="63" spans="1:5">
      <c r="A63" s="4" t="s">
        <v>170</v>
      </c>
      <c r="B63" s="4" t="s">
        <v>171</v>
      </c>
      <c r="C63" s="4" t="s">
        <v>171</v>
      </c>
    </row>
    <row r="64" spans="1:5">
      <c r="A64" s="3" t="s">
        <v>627</v>
      </c>
    </row>
    <row r="65" spans="1:5">
      <c r="A65" s="4" t="s">
        <v>1543</v>
      </c>
      <c r="B65" s="6" t="n">
        <v>2650134000</v>
      </c>
      <c r="C65" s="6" t="n">
        <v>2629440000</v>
      </c>
    </row>
    <row r="66" spans="1:5">
      <c r="A66" s="4" t="s">
        <v>177</v>
      </c>
      <c r="B66" s="6" t="n">
        <v>-57096000</v>
      </c>
      <c r="C66" s="6" t="n">
        <v>-47708000</v>
      </c>
    </row>
    <row r="67" spans="1:5">
      <c r="A67" s="4" t="s">
        <v>176</v>
      </c>
      <c r="B67" s="6" t="n">
        <v>2837610000</v>
      </c>
      <c r="C67" s="6" t="n">
        <v>2641183000</v>
      </c>
    </row>
    <row r="68" spans="1:5">
      <c r="A68" s="4" t="s">
        <v>178</v>
      </c>
      <c r="B68" s="6" t="n">
        <v>5430648000</v>
      </c>
      <c r="C68" s="6" t="n">
        <v>5222915000</v>
      </c>
    </row>
    <row r="69" spans="1:5">
      <c r="A69" s="4" t="s">
        <v>1544</v>
      </c>
      <c r="B69" s="6" t="n">
        <v>122540000</v>
      </c>
      <c r="C69" s="6" t="n">
        <v>125790000</v>
      </c>
    </row>
    <row r="70" spans="1:5">
      <c r="A70" s="4" t="s">
        <v>180</v>
      </c>
      <c r="B70" s="6" t="n">
        <v>5553188000</v>
      </c>
      <c r="C70" s="6" t="n">
        <v>5348705000</v>
      </c>
    </row>
    <row r="71" spans="1:5">
      <c r="A71" s="4" t="s">
        <v>181</v>
      </c>
      <c r="B71" s="5" t="n">
        <v>6279818000</v>
      </c>
      <c r="C71" s="5" t="n">
        <v>6034256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806</v>
      </c>
      <c r="J1" s="2" t="s">
        <v>1</v>
      </c>
    </row>
    <row r="2" spans="1:12">
      <c r="B2" s="2" t="s">
        <v>2</v>
      </c>
      <c r="C2" s="2" t="s">
        <v>779</v>
      </c>
      <c r="D2" s="2" t="s">
        <v>807</v>
      </c>
      <c r="E2" s="2" t="s">
        <v>808</v>
      </c>
      <c r="F2" s="2" t="s">
        <v>67</v>
      </c>
      <c r="G2" s="2" t="s">
        <v>724</v>
      </c>
      <c r="H2" s="2" t="s">
        <v>809</v>
      </c>
      <c r="I2" s="2" t="s">
        <v>810</v>
      </c>
      <c r="J2" s="2" t="s">
        <v>2</v>
      </c>
      <c r="K2" s="2" t="s">
        <v>67</v>
      </c>
      <c r="L2" s="2" t="s">
        <v>68</v>
      </c>
    </row>
    <row r="3" spans="1:12">
      <c r="A3" s="3" t="s">
        <v>1547</v>
      </c>
    </row>
    <row r="4" spans="1:12">
      <c r="A4" s="4" t="s">
        <v>195</v>
      </c>
      <c r="B4" s="5" t="n">
        <v>68854</v>
      </c>
      <c r="C4" s="5" t="n">
        <v>317149</v>
      </c>
      <c r="D4" s="5" t="n">
        <v>149019</v>
      </c>
      <c r="E4" s="5" t="n">
        <v>22791</v>
      </c>
      <c r="F4" s="5" t="n">
        <v>30949</v>
      </c>
      <c r="G4" s="5" t="n">
        <v>319885</v>
      </c>
      <c r="H4" s="5" t="n">
        <v>171612</v>
      </c>
      <c r="I4" s="5" t="n">
        <v>8094</v>
      </c>
      <c r="J4" s="5" t="n">
        <v>557813</v>
      </c>
      <c r="K4" s="5" t="n">
        <v>530540</v>
      </c>
      <c r="L4" s="5" t="n">
        <v>507949</v>
      </c>
    </row>
    <row r="5" spans="1:12">
      <c r="A5" s="3" t="s">
        <v>196</v>
      </c>
    </row>
    <row r="6" spans="1:12">
      <c r="A6" s="4" t="s">
        <v>73</v>
      </c>
      <c r="J6" s="6" t="n">
        <v>664140</v>
      </c>
      <c r="K6" s="6" t="n">
        <v>650955</v>
      </c>
      <c r="L6" s="6" t="n">
        <v>610629</v>
      </c>
    </row>
    <row r="7" spans="1:12">
      <c r="A7" s="4" t="s">
        <v>201</v>
      </c>
      <c r="J7" s="6" t="n">
        <v>-1479</v>
      </c>
      <c r="K7" s="6" t="n">
        <v>117355</v>
      </c>
      <c r="L7" s="6" t="n">
        <v>248164</v>
      </c>
    </row>
    <row r="8" spans="1:12">
      <c r="A8" s="4" t="s">
        <v>1536</v>
      </c>
      <c r="J8" s="6" t="n">
        <v>-12789</v>
      </c>
      <c r="K8" s="6" t="n">
        <v>37530</v>
      </c>
      <c r="L8" s="6" t="n">
        <v>-93797</v>
      </c>
    </row>
    <row r="9" spans="1:12">
      <c r="A9" s="4" t="s">
        <v>147</v>
      </c>
      <c r="J9" s="6" t="n">
        <v>50641</v>
      </c>
      <c r="K9" s="6" t="n">
        <v>-14602</v>
      </c>
      <c r="L9" s="6" t="n">
        <v>-23769</v>
      </c>
    </row>
    <row r="10" spans="1:12">
      <c r="A10" s="4" t="s">
        <v>213</v>
      </c>
      <c r="J10" s="6" t="n">
        <v>956726</v>
      </c>
      <c r="K10" s="6" t="n">
        <v>1277144</v>
      </c>
      <c r="L10" s="6" t="n">
        <v>1118036</v>
      </c>
    </row>
    <row r="11" spans="1:12">
      <c r="A11" s="3" t="s">
        <v>1548</v>
      </c>
    </row>
    <row r="12" spans="1:12">
      <c r="A12" s="4" t="s">
        <v>220</v>
      </c>
      <c r="J12" s="6" t="n">
        <v>-1130977</v>
      </c>
      <c r="K12" s="6" t="n">
        <v>-1192824</v>
      </c>
      <c r="L12" s="6" t="n">
        <v>-1428537</v>
      </c>
    </row>
    <row r="13" spans="1:12">
      <c r="A13" s="3" t="s">
        <v>1549</v>
      </c>
    </row>
    <row r="14" spans="1:12">
      <c r="A14" s="4" t="s">
        <v>222</v>
      </c>
      <c r="J14" s="6" t="n">
        <v>1092188</v>
      </c>
      <c r="K14" s="6" t="n">
        <v>445245</v>
      </c>
      <c r="L14" s="6" t="n">
        <v>848239</v>
      </c>
    </row>
    <row r="15" spans="1:12">
      <c r="A15" s="4" t="s">
        <v>225</v>
      </c>
      <c r="J15" s="6" t="n">
        <v>49000</v>
      </c>
      <c r="K15" s="6" t="n">
        <v>45000</v>
      </c>
      <c r="L15" s="6" t="n">
        <v>58000</v>
      </c>
    </row>
    <row r="16" spans="1:12">
      <c r="A16" s="4" t="s">
        <v>226</v>
      </c>
      <c r="J16" s="6" t="n">
        <v>-65000</v>
      </c>
      <c r="K16" s="6" t="n">
        <v>-57000</v>
      </c>
      <c r="L16" s="6" t="n">
        <v>-32000</v>
      </c>
    </row>
    <row r="17" spans="1:12">
      <c r="A17" s="4" t="s">
        <v>227</v>
      </c>
      <c r="J17" s="6" t="n">
        <v>-329643</v>
      </c>
      <c r="K17" s="6" t="n">
        <v>-308892</v>
      </c>
      <c r="L17" s="6" t="n">
        <v>-289793</v>
      </c>
    </row>
    <row r="18" spans="1:12">
      <c r="A18" s="4" t="s">
        <v>223</v>
      </c>
      <c r="J18" s="6" t="n">
        <v>-600000</v>
      </c>
      <c r="K18" s="6" t="n">
        <v>-182000</v>
      </c>
      <c r="L18" s="6" t="n">
        <v>-125000</v>
      </c>
    </row>
    <row r="19" spans="1:12">
      <c r="A19" s="4" t="s">
        <v>228</v>
      </c>
      <c r="J19" s="6" t="n">
        <v>692</v>
      </c>
      <c r="K19" s="6" t="n">
        <v>-5055</v>
      </c>
      <c r="L19" s="6" t="n">
        <v>-13390</v>
      </c>
    </row>
    <row r="20" spans="1:12">
      <c r="A20" s="4" t="s">
        <v>230</v>
      </c>
      <c r="J20" s="6" t="n">
        <v>178768</v>
      </c>
      <c r="K20" s="6" t="n">
        <v>-92446</v>
      </c>
      <c r="L20" s="6" t="n">
        <v>315512</v>
      </c>
    </row>
    <row r="21" spans="1:12">
      <c r="A21" s="4" t="s">
        <v>231</v>
      </c>
      <c r="J21" s="6" t="n">
        <v>4517</v>
      </c>
      <c r="K21" s="6" t="n">
        <v>-8126</v>
      </c>
      <c r="L21" s="6" t="n">
        <v>5011</v>
      </c>
    </row>
    <row r="22" spans="1:12">
      <c r="A22" s="4" t="s">
        <v>232</v>
      </c>
      <c r="E22" s="6" t="n">
        <v>5766</v>
      </c>
      <c r="I22" s="6" t="n">
        <v>13892</v>
      </c>
      <c r="J22" s="6" t="n">
        <v>5766</v>
      </c>
      <c r="K22" s="6" t="n">
        <v>13892</v>
      </c>
      <c r="L22" s="6" t="n">
        <v>8881</v>
      </c>
    </row>
    <row r="23" spans="1:12">
      <c r="A23" s="4" t="s">
        <v>233</v>
      </c>
      <c r="B23" s="6" t="n">
        <v>10283</v>
      </c>
      <c r="F23" s="6" t="n">
        <v>5766</v>
      </c>
      <c r="J23" s="6" t="n">
        <v>10283</v>
      </c>
      <c r="K23" s="6" t="n">
        <v>5766</v>
      </c>
      <c r="L23" s="6" t="n">
        <v>13892</v>
      </c>
    </row>
    <row r="24" spans="1:12">
      <c r="A24" s="4" t="s">
        <v>526</v>
      </c>
    </row>
    <row r="25" spans="1:12">
      <c r="A25" s="3" t="s">
        <v>1547</v>
      </c>
    </row>
    <row r="26" spans="1:12">
      <c r="A26" s="4" t="s">
        <v>195</v>
      </c>
      <c r="J26" s="6" t="n">
        <v>538320</v>
      </c>
      <c r="K26" s="6" t="n">
        <v>511047</v>
      </c>
      <c r="L26" s="6" t="n">
        <v>488456</v>
      </c>
    </row>
    <row r="27" spans="1:12">
      <c r="A27" s="3" t="s">
        <v>196</v>
      </c>
    </row>
    <row r="28" spans="1:12">
      <c r="A28" s="4" t="s">
        <v>1550</v>
      </c>
      <c r="J28" s="6" t="n">
        <v>-562946</v>
      </c>
      <c r="K28" s="6" t="n">
        <v>-569249</v>
      </c>
      <c r="L28" s="6" t="n">
        <v>-507495</v>
      </c>
    </row>
    <row r="29" spans="1:12">
      <c r="A29" s="4" t="s">
        <v>73</v>
      </c>
      <c r="J29" s="6" t="n">
        <v>76</v>
      </c>
      <c r="K29" s="6" t="n">
        <v>76</v>
      </c>
      <c r="L29" s="6" t="n">
        <v>76</v>
      </c>
    </row>
    <row r="30" spans="1:12">
      <c r="A30" s="4" t="s">
        <v>201</v>
      </c>
      <c r="J30" s="6" t="n">
        <v>-35831</v>
      </c>
      <c r="K30" s="6" t="n">
        <v>49535</v>
      </c>
      <c r="L30" s="6" t="n">
        <v>-264</v>
      </c>
    </row>
    <row r="31" spans="1:12">
      <c r="A31" s="4" t="s">
        <v>1536</v>
      </c>
      <c r="J31" s="6" t="n">
        <v>182</v>
      </c>
      <c r="K31" s="6" t="n">
        <v>-7881</v>
      </c>
      <c r="L31" s="6" t="n">
        <v>-2106</v>
      </c>
    </row>
    <row r="32" spans="1:12">
      <c r="A32" s="4" t="s">
        <v>147</v>
      </c>
      <c r="J32" s="6" t="n">
        <v>-2129</v>
      </c>
      <c r="K32" s="6" t="n">
        <v>1967</v>
      </c>
      <c r="L32" s="6" t="n">
        <v>-11162</v>
      </c>
    </row>
    <row r="33" spans="1:12">
      <c r="A33" s="4" t="s">
        <v>1551</v>
      </c>
      <c r="J33" s="6" t="n">
        <v>16400</v>
      </c>
      <c r="K33" s="6" t="n">
        <v>-13535</v>
      </c>
      <c r="L33" s="6" t="n">
        <v>-22247</v>
      </c>
    </row>
    <row r="34" spans="1:12">
      <c r="A34" s="4" t="s">
        <v>1552</v>
      </c>
      <c r="J34" s="6" t="n">
        <v>336300</v>
      </c>
      <c r="K34" s="6" t="n">
        <v>316000</v>
      </c>
      <c r="L34" s="6" t="n">
        <v>296800</v>
      </c>
    </row>
    <row r="35" spans="1:12">
      <c r="A35" s="4" t="s">
        <v>143</v>
      </c>
      <c r="J35" s="6" t="n">
        <v>-1300</v>
      </c>
      <c r="K35" s="6" t="n">
        <v>31807</v>
      </c>
      <c r="L35" s="6" t="n">
        <v>15092</v>
      </c>
    </row>
    <row r="36" spans="1:12">
      <c r="A36" s="4" t="s">
        <v>213</v>
      </c>
      <c r="J36" s="6" t="n">
        <v>289072</v>
      </c>
      <c r="K36" s="6" t="n">
        <v>319767</v>
      </c>
      <c r="L36" s="6" t="n">
        <v>257150</v>
      </c>
    </row>
    <row r="37" spans="1:12">
      <c r="A37" s="3" t="s">
        <v>1548</v>
      </c>
    </row>
    <row r="38" spans="1:12">
      <c r="A38" s="4" t="s">
        <v>1545</v>
      </c>
      <c r="J38" s="6" t="n">
        <v>1557</v>
      </c>
      <c r="K38" s="6" t="n">
        <v>-142796</v>
      </c>
      <c r="L38" s="6" t="n">
        <v>-178027</v>
      </c>
    </row>
    <row r="39" spans="1:12">
      <c r="A39" s="4" t="s">
        <v>1553</v>
      </c>
      <c r="J39" s="6" t="n">
        <v>4190</v>
      </c>
      <c r="K39" s="6" t="n">
        <v>6477</v>
      </c>
      <c r="L39" s="6" t="n">
        <v>2987</v>
      </c>
    </row>
    <row r="40" spans="1:12">
      <c r="A40" s="4" t="s">
        <v>1554</v>
      </c>
      <c r="J40" s="6" t="n">
        <v>-4165</v>
      </c>
      <c r="K40" s="6" t="n">
        <v>-500</v>
      </c>
      <c r="L40" s="6" t="n">
        <v>-6388</v>
      </c>
    </row>
    <row r="41" spans="1:12">
      <c r="A41" s="4" t="s">
        <v>220</v>
      </c>
      <c r="J41" s="6" t="n">
        <v>1582</v>
      </c>
      <c r="K41" s="6" t="n">
        <v>-136819</v>
      </c>
      <c r="L41" s="6" t="n">
        <v>-181428</v>
      </c>
    </row>
    <row r="42" spans="1:12">
      <c r="A42" s="3" t="s">
        <v>1549</v>
      </c>
    </row>
    <row r="43" spans="1:12">
      <c r="A43" s="4" t="s">
        <v>222</v>
      </c>
      <c r="J43" s="6" t="n">
        <v>0</v>
      </c>
      <c r="K43" s="6" t="n">
        <v>150000</v>
      </c>
      <c r="L43" s="6" t="n">
        <v>298761</v>
      </c>
    </row>
    <row r="44" spans="1:12">
      <c r="A44" s="4" t="s">
        <v>225</v>
      </c>
      <c r="J44" s="6" t="n">
        <v>49000</v>
      </c>
      <c r="K44" s="6" t="n">
        <v>20000</v>
      </c>
      <c r="L44" s="6" t="n">
        <v>58000</v>
      </c>
    </row>
    <row r="45" spans="1:12">
      <c r="A45" s="4" t="s">
        <v>226</v>
      </c>
      <c r="J45" s="6" t="n">
        <v>-65000</v>
      </c>
      <c r="K45" s="6" t="n">
        <v>-32000</v>
      </c>
      <c r="L45" s="6" t="n">
        <v>-32000</v>
      </c>
    </row>
    <row r="46" spans="1:12">
      <c r="A46" s="4" t="s">
        <v>1555</v>
      </c>
      <c r="J46" s="6" t="n">
        <v>54275</v>
      </c>
      <c r="K46" s="6" t="n">
        <v>-7000</v>
      </c>
      <c r="L46" s="6" t="n">
        <v>27700</v>
      </c>
    </row>
    <row r="47" spans="1:12">
      <c r="A47" s="4" t="s">
        <v>227</v>
      </c>
      <c r="J47" s="6" t="n">
        <v>-329643</v>
      </c>
      <c r="K47" s="6" t="n">
        <v>-308892</v>
      </c>
      <c r="L47" s="6" t="n">
        <v>-289793</v>
      </c>
    </row>
    <row r="48" spans="1:12">
      <c r="A48" s="4" t="s">
        <v>223</v>
      </c>
      <c r="J48" s="6" t="n">
        <v>0</v>
      </c>
      <c r="K48" s="6" t="n">
        <v>0</v>
      </c>
      <c r="L48" s="6" t="n">
        <v>-125000</v>
      </c>
    </row>
    <row r="49" spans="1:12">
      <c r="A49" s="4" t="s">
        <v>228</v>
      </c>
      <c r="J49" s="6" t="n">
        <v>692</v>
      </c>
      <c r="K49" s="6" t="n">
        <v>-5055</v>
      </c>
      <c r="L49" s="6" t="n">
        <v>-13390</v>
      </c>
    </row>
    <row r="50" spans="1:12">
      <c r="A50" s="4" t="s">
        <v>143</v>
      </c>
      <c r="J50" s="6" t="n">
        <v>0</v>
      </c>
      <c r="K50" s="6" t="n">
        <v>-1</v>
      </c>
      <c r="L50" s="6" t="n">
        <v>0</v>
      </c>
    </row>
    <row r="51" spans="1:12">
      <c r="A51" s="4" t="s">
        <v>230</v>
      </c>
      <c r="J51" s="6" t="n">
        <v>-290676</v>
      </c>
      <c r="K51" s="6" t="n">
        <v>-182948</v>
      </c>
      <c r="L51" s="6" t="n">
        <v>-75722</v>
      </c>
    </row>
    <row r="52" spans="1:12">
      <c r="A52" s="4" t="s">
        <v>231</v>
      </c>
      <c r="J52" s="6" t="n">
        <v>-22</v>
      </c>
      <c r="K52" s="6" t="n">
        <v>0</v>
      </c>
      <c r="L52" s="6" t="n">
        <v>0</v>
      </c>
    </row>
    <row r="53" spans="1:12">
      <c r="A53" s="4" t="s">
        <v>232</v>
      </c>
      <c r="E53" s="5" t="n">
        <v>41</v>
      </c>
      <c r="I53" s="5" t="n">
        <v>41</v>
      </c>
      <c r="J53" s="6" t="n">
        <v>41</v>
      </c>
      <c r="K53" s="6" t="n">
        <v>41</v>
      </c>
      <c r="L53" s="6" t="n">
        <v>41</v>
      </c>
    </row>
    <row r="54" spans="1:12">
      <c r="A54" s="4" t="s">
        <v>233</v>
      </c>
      <c r="B54" s="5" t="n">
        <v>19</v>
      </c>
      <c r="F54" s="5" t="n">
        <v>41</v>
      </c>
      <c r="J54" s="5" t="n">
        <v>19</v>
      </c>
      <c r="K54" s="5" t="n">
        <v>41</v>
      </c>
      <c r="L54" s="5" t="n">
        <v>4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67</v>
      </c>
      <c r="D2" s="2" t="s">
        <v>68</v>
      </c>
    </row>
    <row r="3" spans="1:4">
      <c r="A3" s="4" t="s">
        <v>58</v>
      </c>
    </row>
    <row r="4" spans="1:4">
      <c r="A4" s="3" t="s">
        <v>1557</v>
      </c>
    </row>
    <row r="5" spans="1:4">
      <c r="A5" s="4" t="s">
        <v>1558</v>
      </c>
      <c r="B5" s="5" t="n">
        <v>4069</v>
      </c>
      <c r="C5" s="5" t="n">
        <v>2513</v>
      </c>
      <c r="D5" s="5" t="n">
        <v>3037</v>
      </c>
    </row>
    <row r="6" spans="1:4">
      <c r="A6" s="4" t="s">
        <v>1559</v>
      </c>
      <c r="B6" s="6" t="n">
        <v>11819</v>
      </c>
      <c r="C6" s="6" t="n">
        <v>10870</v>
      </c>
      <c r="D6" s="6" t="n">
        <v>6836</v>
      </c>
    </row>
    <row r="7" spans="1:4">
      <c r="A7" s="4" t="s">
        <v>1560</v>
      </c>
      <c r="B7" s="6" t="n">
        <v>0</v>
      </c>
      <c r="C7" s="6" t="n">
        <v>0</v>
      </c>
      <c r="D7" s="6" t="n">
        <v>0</v>
      </c>
    </row>
    <row r="8" spans="1:4">
      <c r="A8" s="4" t="s">
        <v>1561</v>
      </c>
      <c r="B8" s="6" t="n">
        <v>7717</v>
      </c>
      <c r="C8" s="6" t="n">
        <v>9314</v>
      </c>
      <c r="D8" s="6" t="n">
        <v>7360</v>
      </c>
    </row>
    <row r="9" spans="1:4">
      <c r="A9" s="4" t="s">
        <v>1562</v>
      </c>
      <c r="B9" s="6" t="n">
        <v>8171</v>
      </c>
      <c r="C9" s="6" t="n">
        <v>4069</v>
      </c>
      <c r="D9" s="6" t="n">
        <v>2513</v>
      </c>
    </row>
    <row r="10" spans="1:4">
      <c r="A10" s="4" t="s">
        <v>526</v>
      </c>
    </row>
    <row r="11" spans="1:4">
      <c r="A11" s="3" t="s">
        <v>1557</v>
      </c>
    </row>
    <row r="12" spans="1:4">
      <c r="A12" s="4" t="s">
        <v>1558</v>
      </c>
      <c r="B12" s="6" t="n">
        <v>4069</v>
      </c>
      <c r="C12" s="6" t="n">
        <v>2513</v>
      </c>
      <c r="D12" s="6" t="n">
        <v>3037</v>
      </c>
    </row>
    <row r="13" spans="1:4">
      <c r="A13" s="4" t="s">
        <v>1559</v>
      </c>
      <c r="B13" s="6" t="n">
        <v>11819</v>
      </c>
      <c r="C13" s="6" t="n">
        <v>10870</v>
      </c>
      <c r="D13" s="6" t="n">
        <v>6836</v>
      </c>
    </row>
    <row r="14" spans="1:4">
      <c r="A14" s="4" t="s">
        <v>1560</v>
      </c>
      <c r="B14" s="6" t="n">
        <v>0</v>
      </c>
      <c r="C14" s="6" t="n">
        <v>0</v>
      </c>
      <c r="D14" s="6" t="n">
        <v>0</v>
      </c>
    </row>
    <row r="15" spans="1:4">
      <c r="A15" s="4" t="s">
        <v>1561</v>
      </c>
      <c r="B15" s="6" t="n">
        <v>7717</v>
      </c>
      <c r="C15" s="6" t="n">
        <v>9314</v>
      </c>
      <c r="D15" s="6" t="n">
        <v>7360</v>
      </c>
    </row>
    <row r="16" spans="1:4">
      <c r="A16" s="4" t="s">
        <v>1562</v>
      </c>
      <c r="B16" s="5" t="n">
        <v>8171</v>
      </c>
      <c r="C16" s="5" t="n">
        <v>4069</v>
      </c>
      <c r="D16" s="5" t="n">
        <v>25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4" t="s">
        <v>69</v>
      </c>
      <c r="B3" s="5" t="n">
        <v>3471209</v>
      </c>
      <c r="C3" s="5" t="n">
        <v>3691247</v>
      </c>
      <c r="D3" s="5" t="n">
        <v>3565296</v>
      </c>
    </row>
    <row r="4" spans="1:4">
      <c r="A4" s="3" t="s">
        <v>70</v>
      </c>
    </row>
    <row r="5" spans="1:4">
      <c r="A5" s="4" t="s">
        <v>71</v>
      </c>
      <c r="B5" s="6" t="n">
        <v>1042237</v>
      </c>
      <c r="C5" s="6" t="n">
        <v>1076116</v>
      </c>
      <c r="D5" s="6" t="n">
        <v>981301</v>
      </c>
    </row>
    <row r="6" spans="1:4">
      <c r="A6" s="4" t="s">
        <v>72</v>
      </c>
      <c r="B6" s="6" t="n">
        <v>941616</v>
      </c>
      <c r="C6" s="6" t="n">
        <v>1036744</v>
      </c>
      <c r="D6" s="6" t="n">
        <v>949107</v>
      </c>
    </row>
    <row r="7" spans="1:4">
      <c r="A7" s="4" t="s">
        <v>73</v>
      </c>
      <c r="B7" s="6" t="n">
        <v>590929</v>
      </c>
      <c r="C7" s="6" t="n">
        <v>582354</v>
      </c>
      <c r="D7" s="6" t="n">
        <v>534118</v>
      </c>
    </row>
    <row r="8" spans="1:4">
      <c r="A8" s="4" t="s">
        <v>74</v>
      </c>
      <c r="B8" s="6" t="n">
        <v>218579</v>
      </c>
      <c r="C8" s="6" t="n">
        <v>212849</v>
      </c>
      <c r="D8" s="6" t="n">
        <v>184347</v>
      </c>
    </row>
    <row r="9" spans="1:4">
      <c r="A9" s="4" t="s">
        <v>75</v>
      </c>
      <c r="B9" s="6" t="n">
        <v>5888</v>
      </c>
      <c r="C9" s="6" t="n">
        <v>9497</v>
      </c>
      <c r="D9" s="6" t="n">
        <v>6660</v>
      </c>
    </row>
    <row r="10" spans="1:4">
      <c r="A10" s="4" t="s">
        <v>76</v>
      </c>
      <c r="B10" s="6" t="n">
        <v>2799249</v>
      </c>
      <c r="C10" s="6" t="n">
        <v>2917560</v>
      </c>
      <c r="D10" s="6" t="n">
        <v>2655533</v>
      </c>
    </row>
    <row r="11" spans="1:4">
      <c r="A11" s="4" t="s">
        <v>77</v>
      </c>
      <c r="B11" s="6" t="n">
        <v>671960</v>
      </c>
      <c r="C11" s="6" t="n">
        <v>773687</v>
      </c>
      <c r="D11" s="6" t="n">
        <v>909763</v>
      </c>
    </row>
    <row r="12" spans="1:4">
      <c r="A12" s="3" t="s">
        <v>78</v>
      </c>
    </row>
    <row r="13" spans="1:4">
      <c r="A13" s="4" t="s">
        <v>79</v>
      </c>
      <c r="B13" s="6" t="n">
        <v>31431</v>
      </c>
      <c r="C13" s="6" t="n">
        <v>52319</v>
      </c>
      <c r="D13" s="6" t="n">
        <v>47011</v>
      </c>
    </row>
    <row r="14" spans="1:4">
      <c r="A14" s="4" t="s">
        <v>80</v>
      </c>
      <c r="B14" s="6" t="n">
        <v>22989</v>
      </c>
      <c r="C14" s="6" t="n">
        <v>49791</v>
      </c>
      <c r="D14" s="6" t="n">
        <v>24664</v>
      </c>
    </row>
    <row r="15" spans="1:4">
      <c r="A15" s="4" t="s">
        <v>81</v>
      </c>
      <c r="B15" s="6" t="n">
        <v>50263</v>
      </c>
      <c r="C15" s="6" t="n">
        <v>24896</v>
      </c>
      <c r="D15" s="6" t="n">
        <v>4006</v>
      </c>
    </row>
    <row r="16" spans="1:4">
      <c r="A16" s="4" t="s">
        <v>82</v>
      </c>
      <c r="B16" s="6" t="n">
        <v>-17880</v>
      </c>
      <c r="C16" s="6" t="n">
        <v>-17966</v>
      </c>
      <c r="D16" s="6" t="n">
        <v>-21539</v>
      </c>
    </row>
    <row r="17" spans="1:4">
      <c r="A17" s="4" t="s">
        <v>76</v>
      </c>
      <c r="B17" s="6" t="n">
        <v>86803</v>
      </c>
      <c r="C17" s="6" t="n">
        <v>109040</v>
      </c>
      <c r="D17" s="6" t="n">
        <v>54142</v>
      </c>
    </row>
    <row r="18" spans="1:4">
      <c r="A18" s="3" t="s">
        <v>83</v>
      </c>
    </row>
    <row r="19" spans="1:4">
      <c r="A19" s="4" t="s">
        <v>84</v>
      </c>
      <c r="B19" s="6" t="n">
        <v>235251</v>
      </c>
      <c r="C19" s="6" t="n">
        <v>243465</v>
      </c>
      <c r="D19" s="6" t="n">
        <v>219796</v>
      </c>
    </row>
    <row r="20" spans="1:4">
      <c r="A20" s="4" t="s">
        <v>85</v>
      </c>
      <c r="B20" s="6" t="n">
        <v>-18528</v>
      </c>
      <c r="C20" s="6" t="n">
        <v>-25180</v>
      </c>
      <c r="D20" s="6" t="n">
        <v>-22112</v>
      </c>
    </row>
    <row r="21" spans="1:4">
      <c r="A21" s="4" t="s">
        <v>76</v>
      </c>
      <c r="B21" s="6" t="n">
        <v>216723</v>
      </c>
      <c r="C21" s="6" t="n">
        <v>218285</v>
      </c>
      <c r="D21" s="6" t="n">
        <v>197684</v>
      </c>
    </row>
    <row r="22" spans="1:4">
      <c r="A22" s="4" t="s">
        <v>86</v>
      </c>
      <c r="B22" s="6" t="n">
        <v>542040</v>
      </c>
      <c r="C22" s="6" t="n">
        <v>664442</v>
      </c>
      <c r="D22" s="6" t="n">
        <v>766221</v>
      </c>
    </row>
    <row r="23" spans="1:4">
      <c r="A23" s="4" t="s">
        <v>87</v>
      </c>
      <c r="B23" s="6" t="n">
        <v>-15773</v>
      </c>
      <c r="C23" s="6" t="n">
        <v>133902</v>
      </c>
      <c r="D23" s="6" t="n">
        <v>258272</v>
      </c>
    </row>
    <row r="24" spans="1:4">
      <c r="A24" s="4" t="s">
        <v>88</v>
      </c>
      <c r="B24" s="6" t="n">
        <v>557813</v>
      </c>
      <c r="C24" s="6" t="n">
        <v>530540</v>
      </c>
      <c r="D24" s="6" t="n">
        <v>507949</v>
      </c>
    </row>
    <row r="25" spans="1:4">
      <c r="A25" s="4" t="s">
        <v>89</v>
      </c>
      <c r="B25" s="6" t="n">
        <v>19493</v>
      </c>
      <c r="C25" s="6" t="n">
        <v>19493</v>
      </c>
      <c r="D25" s="6" t="n">
        <v>19493</v>
      </c>
    </row>
    <row r="26" spans="1:4">
      <c r="A26" s="4" t="s">
        <v>90</v>
      </c>
      <c r="B26" s="5" t="n">
        <v>538320</v>
      </c>
      <c r="C26" s="5" t="n">
        <v>511047</v>
      </c>
      <c r="D26" s="5" t="n">
        <v>488456</v>
      </c>
    </row>
    <row r="27" spans="1:4">
      <c r="A27" s="3" t="s">
        <v>91</v>
      </c>
    </row>
    <row r="28" spans="1:4">
      <c r="A28" s="4" t="s">
        <v>92</v>
      </c>
      <c r="B28" s="6" t="n">
        <v>112443</v>
      </c>
      <c r="C28" s="6" t="n">
        <v>112129</v>
      </c>
      <c r="D28" s="6" t="n">
        <v>111839</v>
      </c>
    </row>
    <row r="29" spans="1:4">
      <c r="A29" s="4" t="s">
        <v>93</v>
      </c>
      <c r="B29" s="6" t="n">
        <v>112758</v>
      </c>
      <c r="C29" s="6" t="n">
        <v>112550</v>
      </c>
      <c r="D29" s="6" t="n">
        <v>112367</v>
      </c>
    </row>
    <row r="30" spans="1:4">
      <c r="A30" s="3" t="s">
        <v>94</v>
      </c>
    </row>
    <row r="31" spans="1:4">
      <c r="A31" s="4" t="s">
        <v>95</v>
      </c>
      <c r="B31" s="7" t="n">
        <v>4.79</v>
      </c>
      <c r="C31" s="7" t="n">
        <v>4.56</v>
      </c>
      <c r="D31" s="7" t="n">
        <v>4.37</v>
      </c>
    </row>
    <row r="32" spans="1:4">
      <c r="A32" s="4" t="s">
        <v>96</v>
      </c>
      <c r="B32" s="7" t="n">
        <v>4.77</v>
      </c>
      <c r="C32" s="7" t="n">
        <v>4.54</v>
      </c>
      <c r="D32" s="7" t="n">
        <v>4.35</v>
      </c>
    </row>
    <row r="33" spans="1:4">
      <c r="A33" s="4" t="s">
        <v>58</v>
      </c>
    </row>
    <row r="34" spans="1:4">
      <c r="A34" s="4" t="s">
        <v>69</v>
      </c>
      <c r="B34" s="5" t="n">
        <v>3471209</v>
      </c>
      <c r="C34" s="5" t="n">
        <v>3688342</v>
      </c>
      <c r="D34" s="5" t="n">
        <v>3557652</v>
      </c>
    </row>
    <row r="35" spans="1:4">
      <c r="A35" s="3" t="s">
        <v>70</v>
      </c>
    </row>
    <row r="36" spans="1:4">
      <c r="A36" s="4" t="s">
        <v>71</v>
      </c>
      <c r="B36" s="6" t="n">
        <v>1042237</v>
      </c>
      <c r="C36" s="6" t="n">
        <v>1094020</v>
      </c>
      <c r="D36" s="6" t="n">
        <v>992744</v>
      </c>
    </row>
    <row r="37" spans="1:4">
      <c r="A37" s="4" t="s">
        <v>72</v>
      </c>
      <c r="B37" s="6" t="n">
        <v>926716</v>
      </c>
      <c r="C37" s="6" t="n">
        <v>969227</v>
      </c>
      <c r="D37" s="6" t="n">
        <v>917983</v>
      </c>
    </row>
    <row r="38" spans="1:4">
      <c r="A38" s="4" t="s">
        <v>73</v>
      </c>
      <c r="B38" s="6" t="n">
        <v>590844</v>
      </c>
      <c r="C38" s="6" t="n">
        <v>580694</v>
      </c>
      <c r="D38" s="6" t="n">
        <v>532423</v>
      </c>
    </row>
    <row r="39" spans="1:4">
      <c r="A39" s="4" t="s">
        <v>74</v>
      </c>
      <c r="B39" s="6" t="n">
        <v>218540</v>
      </c>
      <c r="C39" s="6" t="n">
        <v>212136</v>
      </c>
      <c r="D39" s="6" t="n">
        <v>183254</v>
      </c>
    </row>
    <row r="40" spans="1:4">
      <c r="A40" s="4" t="s">
        <v>75</v>
      </c>
      <c r="B40" s="6" t="n">
        <v>5888</v>
      </c>
      <c r="C40" s="6" t="n">
        <v>2497</v>
      </c>
      <c r="D40" s="6" t="n">
        <v>6709</v>
      </c>
    </row>
    <row r="41" spans="1:4">
      <c r="A41" s="4" t="s">
        <v>76</v>
      </c>
      <c r="B41" s="6" t="n">
        <v>2784225</v>
      </c>
      <c r="C41" s="6" t="n">
        <v>2858574</v>
      </c>
      <c r="D41" s="6" t="n">
        <v>2633113</v>
      </c>
    </row>
    <row r="42" spans="1:4">
      <c r="A42" s="4" t="s">
        <v>77</v>
      </c>
      <c r="B42" s="6" t="n">
        <v>686984</v>
      </c>
      <c r="C42" s="6" t="n">
        <v>829768</v>
      </c>
      <c r="D42" s="6" t="n">
        <v>924539</v>
      </c>
    </row>
    <row r="43" spans="1:4">
      <c r="A43" s="3" t="s">
        <v>78</v>
      </c>
    </row>
    <row r="44" spans="1:4">
      <c r="A44" s="4" t="s">
        <v>79</v>
      </c>
      <c r="B44" s="6" t="n">
        <v>31431</v>
      </c>
      <c r="C44" s="6" t="n">
        <v>52319</v>
      </c>
      <c r="D44" s="6" t="n">
        <v>47011</v>
      </c>
    </row>
    <row r="45" spans="1:4">
      <c r="A45" s="4" t="s">
        <v>80</v>
      </c>
      <c r="B45" s="6" t="n">
        <v>24529</v>
      </c>
      <c r="C45" s="6" t="n">
        <v>51242</v>
      </c>
      <c r="D45" s="6" t="n">
        <v>24371</v>
      </c>
    </row>
    <row r="46" spans="1:4">
      <c r="A46" s="4" t="s">
        <v>81</v>
      </c>
      <c r="B46" s="6" t="n">
        <v>46884</v>
      </c>
      <c r="C46" s="6" t="n">
        <v>22746</v>
      </c>
      <c r="D46" s="6" t="n">
        <v>3013</v>
      </c>
    </row>
    <row r="47" spans="1:4">
      <c r="A47" s="4" t="s">
        <v>82</v>
      </c>
      <c r="B47" s="6" t="n">
        <v>-12990</v>
      </c>
      <c r="C47" s="6" t="n">
        <v>-15292</v>
      </c>
      <c r="D47" s="6" t="n">
        <v>-13913</v>
      </c>
    </row>
    <row r="48" spans="1:4">
      <c r="A48" s="4" t="s">
        <v>76</v>
      </c>
      <c r="B48" s="6" t="n">
        <v>89854</v>
      </c>
      <c r="C48" s="6" t="n">
        <v>111015</v>
      </c>
      <c r="D48" s="6" t="n">
        <v>60482</v>
      </c>
    </row>
    <row r="49" spans="1:4">
      <c r="A49" s="3" t="s">
        <v>83</v>
      </c>
    </row>
    <row r="50" spans="1:4">
      <c r="A50" s="4" t="s">
        <v>84</v>
      </c>
      <c r="B50" s="6" t="n">
        <v>220174</v>
      </c>
      <c r="C50" s="6" t="n">
        <v>231391</v>
      </c>
      <c r="D50" s="6" t="n">
        <v>214163</v>
      </c>
    </row>
    <row r="51" spans="1:4">
      <c r="A51" s="4" t="s">
        <v>85</v>
      </c>
      <c r="B51" s="6" t="n">
        <v>-18528</v>
      </c>
      <c r="C51" s="6" t="n">
        <v>-25180</v>
      </c>
      <c r="D51" s="6" t="n">
        <v>-22112</v>
      </c>
    </row>
    <row r="52" spans="1:4">
      <c r="A52" s="4" t="s">
        <v>76</v>
      </c>
      <c r="B52" s="6" t="n">
        <v>201646</v>
      </c>
      <c r="C52" s="6" t="n">
        <v>206211</v>
      </c>
      <c r="D52" s="6" t="n">
        <v>192051</v>
      </c>
    </row>
    <row r="53" spans="1:4">
      <c r="A53" s="4" t="s">
        <v>86</v>
      </c>
      <c r="B53" s="6" t="n">
        <v>575192</v>
      </c>
      <c r="C53" s="6" t="n">
        <v>734572</v>
      </c>
      <c r="D53" s="6" t="n">
        <v>792970</v>
      </c>
    </row>
    <row r="54" spans="1:4">
      <c r="A54" s="4" t="s">
        <v>87</v>
      </c>
      <c r="B54" s="6" t="n">
        <v>-9572</v>
      </c>
      <c r="C54" s="6" t="n">
        <v>144814</v>
      </c>
      <c r="D54" s="6" t="n">
        <v>269168</v>
      </c>
    </row>
    <row r="55" spans="1:4">
      <c r="A55" s="4" t="s">
        <v>88</v>
      </c>
      <c r="B55" s="6" t="n">
        <v>584764</v>
      </c>
      <c r="C55" s="6" t="n">
        <v>589758</v>
      </c>
      <c r="D55" s="6" t="n">
        <v>523802</v>
      </c>
    </row>
    <row r="56" spans="1:4">
      <c r="A56" s="4" t="s">
        <v>89</v>
      </c>
      <c r="B56" s="6" t="n">
        <v>19493</v>
      </c>
      <c r="C56" s="6" t="n">
        <v>19493</v>
      </c>
      <c r="D56" s="6" t="n">
        <v>19493</v>
      </c>
    </row>
    <row r="57" spans="1:4">
      <c r="A57" s="4" t="s">
        <v>90</v>
      </c>
      <c r="B57" s="5" t="n">
        <v>565271</v>
      </c>
      <c r="C57" s="5" t="n">
        <v>570265</v>
      </c>
      <c r="D57" s="5" t="n">
        <v>5043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7</v>
      </c>
      <c r="D2" s="2" t="s">
        <v>68</v>
      </c>
    </row>
    <row r="3" spans="1:4">
      <c r="A3" s="4" t="s">
        <v>88</v>
      </c>
      <c r="B3" s="5" t="n">
        <v>557813</v>
      </c>
      <c r="C3" s="5" t="n">
        <v>530540</v>
      </c>
      <c r="D3" s="5" t="n">
        <v>507949</v>
      </c>
    </row>
    <row r="4" spans="1:4">
      <c r="A4" s="3" t="s">
        <v>98</v>
      </c>
    </row>
    <row r="5" spans="1:4">
      <c r="A5" s="4" t="s">
        <v>99</v>
      </c>
      <c r="B5" s="6" t="n">
        <v>0</v>
      </c>
    </row>
    <row r="6" spans="1:4">
      <c r="A6" s="4" t="s">
        <v>99</v>
      </c>
      <c r="C6" s="6" t="n">
        <v>-78</v>
      </c>
      <c r="D6" s="6" t="n">
        <v>-35</v>
      </c>
    </row>
    <row r="7" spans="1:4">
      <c r="A7" s="4" t="s">
        <v>100</v>
      </c>
      <c r="B7" s="6" t="n">
        <v>-1137</v>
      </c>
    </row>
    <row r="8" spans="1:4">
      <c r="A8" s="4" t="s">
        <v>101</v>
      </c>
      <c r="C8" s="6" t="n">
        <v>1527</v>
      </c>
      <c r="D8" s="6" t="n">
        <v>2225</v>
      </c>
    </row>
    <row r="9" spans="1:4">
      <c r="A9" s="4" t="s">
        <v>102</v>
      </c>
      <c r="B9" s="6" t="n">
        <v>-10525</v>
      </c>
      <c r="C9" s="6" t="n">
        <v>4397</v>
      </c>
      <c r="D9" s="6" t="n">
        <v>-3370</v>
      </c>
    </row>
    <row r="10" spans="1:4">
      <c r="A10" s="4" t="s">
        <v>103</v>
      </c>
      <c r="B10" s="6" t="n">
        <v>-9388</v>
      </c>
      <c r="C10" s="6" t="n">
        <v>5846</v>
      </c>
      <c r="D10" s="6" t="n">
        <v>-1180</v>
      </c>
    </row>
    <row r="11" spans="1:4">
      <c r="A11" s="4" t="s">
        <v>104</v>
      </c>
      <c r="B11" s="6" t="n">
        <v>548425</v>
      </c>
      <c r="C11" s="6" t="n">
        <v>536386</v>
      </c>
      <c r="D11" s="6" t="n">
        <v>506769</v>
      </c>
    </row>
    <row r="12" spans="1:4">
      <c r="A12" s="4" t="s">
        <v>105</v>
      </c>
      <c r="B12" s="6" t="n">
        <v>19493</v>
      </c>
      <c r="C12" s="6" t="n">
        <v>19493</v>
      </c>
      <c r="D12" s="6" t="n">
        <v>19493</v>
      </c>
    </row>
    <row r="13" spans="1:4">
      <c r="A13" s="4" t="s">
        <v>106</v>
      </c>
      <c r="B13" s="6" t="n">
        <v>528932</v>
      </c>
      <c r="C13" s="6" t="n">
        <v>516893</v>
      </c>
      <c r="D13" s="6" t="n">
        <v>487276</v>
      </c>
    </row>
    <row r="14" spans="1:4">
      <c r="A14" s="4" t="s">
        <v>58</v>
      </c>
    </row>
    <row r="15" spans="1:4">
      <c r="A15" s="4" t="s">
        <v>88</v>
      </c>
      <c r="B15" s="6" t="n">
        <v>584764</v>
      </c>
      <c r="C15" s="6" t="n">
        <v>589758</v>
      </c>
      <c r="D15" s="6" t="n">
        <v>523802</v>
      </c>
    </row>
    <row r="16" spans="1:4">
      <c r="A16" s="3" t="s">
        <v>98</v>
      </c>
    </row>
    <row r="17" spans="1:4">
      <c r="A17" s="4" t="s">
        <v>99</v>
      </c>
      <c r="B17" s="6" t="n">
        <v>0</v>
      </c>
    </row>
    <row r="18" spans="1:4">
      <c r="A18" s="4" t="s">
        <v>99</v>
      </c>
      <c r="C18" s="6" t="n">
        <v>-78</v>
      </c>
      <c r="D18" s="6" t="n">
        <v>-35</v>
      </c>
    </row>
    <row r="19" spans="1:4">
      <c r="A19" s="4" t="s">
        <v>100</v>
      </c>
      <c r="B19" s="6" t="n">
        <v>-1137</v>
      </c>
    </row>
    <row r="20" spans="1:4">
      <c r="A20" s="4" t="s">
        <v>101</v>
      </c>
      <c r="C20" s="6" t="n">
        <v>1527</v>
      </c>
      <c r="D20" s="6" t="n">
        <v>2225</v>
      </c>
    </row>
    <row r="21" spans="1:4">
      <c r="A21" s="4" t="s">
        <v>102</v>
      </c>
      <c r="B21" s="6" t="n">
        <v>-9552</v>
      </c>
      <c r="C21" s="6" t="n">
        <v>3465</v>
      </c>
      <c r="D21" s="6" t="n">
        <v>-3750</v>
      </c>
    </row>
    <row r="22" spans="1:4">
      <c r="A22" s="4" t="s">
        <v>103</v>
      </c>
      <c r="B22" s="6" t="n">
        <v>-8415</v>
      </c>
      <c r="C22" s="6" t="n">
        <v>4914</v>
      </c>
      <c r="D22" s="6" t="n">
        <v>-1560</v>
      </c>
    </row>
    <row r="23" spans="1:4">
      <c r="A23" s="4" t="s">
        <v>104</v>
      </c>
      <c r="B23" s="6" t="n">
        <v>576349</v>
      </c>
      <c r="C23" s="6" t="n">
        <v>594672</v>
      </c>
      <c r="D23" s="6" t="n">
        <v>522242</v>
      </c>
    </row>
    <row r="24" spans="1:4">
      <c r="A24" s="4" t="s">
        <v>105</v>
      </c>
      <c r="B24" s="6" t="n">
        <v>19493</v>
      </c>
      <c r="C24" s="6" t="n">
        <v>19493</v>
      </c>
      <c r="D24" s="6" t="n">
        <v>19493</v>
      </c>
    </row>
    <row r="25" spans="1:4">
      <c r="A25" s="4" t="s">
        <v>106</v>
      </c>
      <c r="B25" s="5" t="n">
        <v>556856</v>
      </c>
      <c r="C25" s="5" t="n">
        <v>575179</v>
      </c>
      <c r="D25" s="5" t="n">
        <v>5027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340</v>
      </c>
    </row>
    <row r="4" spans="1:2">
      <c r="A4" s="4" t="s">
        <v>339</v>
      </c>
      <c r="B4" s="4" t="s">
        <v>341</v>
      </c>
    </row>
    <row r="5" spans="1:2">
      <c r="A5" s="4" t="s">
        <v>58</v>
      </c>
    </row>
    <row r="6" spans="1:2">
      <c r="A6" s="3" t="s">
        <v>340</v>
      </c>
    </row>
    <row r="7" spans="1:2">
      <c r="A7" s="4" t="s">
        <v>339</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7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05</v>
      </c>
      <c r="B10" s="4" t="s">
        <v>356</v>
      </c>
    </row>
    <row r="11" spans="1:2">
      <c r="A11" s="4" t="s">
        <v>357</v>
      </c>
      <c r="B11" s="4" t="s">
        <v>358</v>
      </c>
    </row>
    <row r="12" spans="1:2">
      <c r="A12" s="4" t="s">
        <v>359</v>
      </c>
      <c r="B12" s="4" t="s">
        <v>360</v>
      </c>
    </row>
    <row r="13" spans="1:2">
      <c r="A13" s="4" t="s">
        <v>311</v>
      </c>
      <c r="B13" s="4" t="s">
        <v>361</v>
      </c>
    </row>
    <row r="14" spans="1:2">
      <c r="A14" s="4" t="s">
        <v>320</v>
      </c>
      <c r="B14" s="4" t="s">
        <v>362</v>
      </c>
    </row>
    <row r="15" spans="1:2">
      <c r="A15" s="4" t="s">
        <v>363</v>
      </c>
      <c r="B15" s="4" t="s">
        <v>364</v>
      </c>
    </row>
    <row r="16" spans="1:2">
      <c r="A16" s="4" t="s">
        <v>365</v>
      </c>
      <c r="B16" s="4" t="s">
        <v>366</v>
      </c>
    </row>
    <row r="17" spans="1:2">
      <c r="A17" s="4" t="s">
        <v>367</v>
      </c>
      <c r="B17" s="4" t="s">
        <v>368</v>
      </c>
    </row>
    <row r="18" spans="1:2">
      <c r="A18" s="4" t="s">
        <v>285</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279</v>
      </c>
      <c r="B23"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7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277</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83</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8</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7</v>
      </c>
      <c r="D2" s="2" t="s">
        <v>68</v>
      </c>
    </row>
    <row r="3" spans="1:4">
      <c r="A3" s="4" t="s">
        <v>108</v>
      </c>
      <c r="B3" s="5" t="n">
        <v>0</v>
      </c>
    </row>
    <row r="4" spans="1:4">
      <c r="A4" s="4" t="s">
        <v>108</v>
      </c>
      <c r="C4" s="5" t="n">
        <v>-78</v>
      </c>
      <c r="D4" s="5" t="n">
        <v>24</v>
      </c>
    </row>
    <row r="5" spans="1:4">
      <c r="A5" s="4" t="s">
        <v>109</v>
      </c>
      <c r="B5" s="6" t="n">
        <v>375</v>
      </c>
    </row>
    <row r="6" spans="1:4">
      <c r="A6" s="4" t="s">
        <v>109</v>
      </c>
      <c r="C6" s="6" t="n">
        <v>473</v>
      </c>
      <c r="D6" s="6" t="n">
        <v>1294</v>
      </c>
    </row>
    <row r="7" spans="1:4">
      <c r="A7" s="4" t="s">
        <v>110</v>
      </c>
      <c r="B7" s="6" t="n">
        <v>3452</v>
      </c>
      <c r="C7" s="6" t="n">
        <v>-1585</v>
      </c>
      <c r="D7" s="6" t="n">
        <v>693</v>
      </c>
    </row>
    <row r="8" spans="1:4">
      <c r="A8" s="4" t="s">
        <v>58</v>
      </c>
    </row>
    <row r="9" spans="1:4">
      <c r="A9" s="4" t="s">
        <v>108</v>
      </c>
      <c r="B9" s="6" t="n">
        <v>0</v>
      </c>
    </row>
    <row r="10" spans="1:4">
      <c r="A10" s="4" t="s">
        <v>108</v>
      </c>
      <c r="C10" s="6" t="n">
        <v>-78</v>
      </c>
      <c r="D10" s="6" t="n">
        <v>24</v>
      </c>
    </row>
    <row r="11" spans="1:4">
      <c r="A11" s="4" t="s">
        <v>109</v>
      </c>
      <c r="B11" s="6" t="n">
        <v>375</v>
      </c>
    </row>
    <row r="12" spans="1:4">
      <c r="A12" s="4" t="s">
        <v>109</v>
      </c>
      <c r="C12" s="6" t="n">
        <v>473</v>
      </c>
      <c r="D12" s="6" t="n">
        <v>1294</v>
      </c>
    </row>
    <row r="13" spans="1:4">
      <c r="A13" s="4" t="s">
        <v>110</v>
      </c>
      <c r="B13" s="5" t="n">
        <v>3136</v>
      </c>
      <c r="C13" s="5" t="n">
        <v>-1159</v>
      </c>
      <c r="D13" s="5" t="n">
        <v>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1</v>
      </c>
    </row>
    <row r="2" spans="1:2">
      <c r="B2" s="2" t="s">
        <v>2</v>
      </c>
    </row>
    <row r="3" spans="1:2">
      <c r="A3" s="3" t="s">
        <v>29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0</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30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306</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309</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2</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5</v>
      </c>
      <c r="B1" s="2" t="s">
        <v>1</v>
      </c>
    </row>
    <row r="2" spans="1:2">
      <c r="B2" s="2" t="s">
        <v>2</v>
      </c>
    </row>
    <row r="3" spans="1:2">
      <c r="A3" s="3" t="s">
        <v>315</v>
      </c>
    </row>
    <row r="4" spans="1:2">
      <c r="A4" s="4" t="s">
        <v>466</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v>
      </c>
    </row>
    <row r="3" spans="1:2">
      <c r="A3" s="3" t="s">
        <v>318</v>
      </c>
    </row>
    <row r="4" spans="1:2">
      <c r="A4" s="4" t="s">
        <v>469</v>
      </c>
      <c r="B4" s="4" t="s">
        <v>470</v>
      </c>
    </row>
    <row r="5" spans="1:2">
      <c r="A5" s="4" t="s">
        <v>471</v>
      </c>
      <c r="B5"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21</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0</v>
      </c>
    </row>
    <row r="9" spans="1:2">
      <c r="A9" s="4" t="s">
        <v>482</v>
      </c>
      <c r="B9"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7</v>
      </c>
    </row>
    <row r="2" spans="1:3">
      <c r="A2" s="3" t="s">
        <v>112</v>
      </c>
    </row>
    <row r="3" spans="1:3">
      <c r="A3" s="4" t="s">
        <v>113</v>
      </c>
      <c r="B3" s="5" t="n">
        <v>10283</v>
      </c>
      <c r="C3" s="5" t="n">
        <v>5766</v>
      </c>
    </row>
    <row r="4" spans="1:3">
      <c r="A4" s="4" t="s">
        <v>114</v>
      </c>
      <c r="B4" s="6" t="n">
        <v>266426</v>
      </c>
      <c r="C4" s="6" t="n">
        <v>267887</v>
      </c>
    </row>
    <row r="5" spans="1:3">
      <c r="A5" s="4" t="s">
        <v>115</v>
      </c>
      <c r="B5" s="6" t="n">
        <v>128165</v>
      </c>
      <c r="C5" s="6" t="n">
        <v>137170</v>
      </c>
    </row>
    <row r="6" spans="1:3">
      <c r="A6" s="4" t="s">
        <v>116</v>
      </c>
      <c r="B6" s="6" t="n">
        <v>-8171</v>
      </c>
      <c r="C6" s="6" t="n">
        <v>-4069</v>
      </c>
    </row>
    <row r="7" spans="1:3">
      <c r="A7" s="4" t="s">
        <v>117</v>
      </c>
      <c r="B7" s="6" t="n">
        <v>331091</v>
      </c>
      <c r="C7" s="6" t="n">
        <v>269065</v>
      </c>
    </row>
    <row r="8" spans="1:3">
      <c r="A8" s="4" t="s">
        <v>118</v>
      </c>
      <c r="B8" s="6" t="n">
        <v>14829</v>
      </c>
      <c r="C8" s="6" t="n">
        <v>25029</v>
      </c>
    </row>
    <row r="9" spans="1:3">
      <c r="A9" s="4" t="s">
        <v>119</v>
      </c>
      <c r="B9" s="6" t="n">
        <v>21727</v>
      </c>
      <c r="C9" s="6" t="n">
        <v>0</v>
      </c>
    </row>
    <row r="10" spans="1:3">
      <c r="A10" s="4" t="s">
        <v>120</v>
      </c>
      <c r="B10" s="6" t="n">
        <v>515</v>
      </c>
      <c r="C10" s="6" t="n">
        <v>1113</v>
      </c>
    </row>
    <row r="11" spans="1:3">
      <c r="A11" s="4" t="s">
        <v>121</v>
      </c>
      <c r="B11" s="6" t="n">
        <v>70137</v>
      </c>
      <c r="C11" s="6" t="n">
        <v>37164</v>
      </c>
    </row>
    <row r="12" spans="1:3">
      <c r="A12" s="4" t="s">
        <v>122</v>
      </c>
      <c r="B12" s="6" t="n">
        <v>133070</v>
      </c>
      <c r="C12" s="6" t="n">
        <v>129738</v>
      </c>
    </row>
    <row r="13" spans="1:3">
      <c r="A13" s="4" t="s">
        <v>123</v>
      </c>
      <c r="B13" s="6" t="n">
        <v>61958</v>
      </c>
      <c r="C13" s="6" t="n">
        <v>56128</v>
      </c>
    </row>
    <row r="14" spans="1:3">
      <c r="A14" s="4" t="s">
        <v>124</v>
      </c>
      <c r="B14" s="6" t="n">
        <v>1030030</v>
      </c>
      <c r="C14" s="6" t="n">
        <v>924991</v>
      </c>
    </row>
    <row r="15" spans="1:3">
      <c r="A15" s="3" t="s">
        <v>125</v>
      </c>
    </row>
    <row r="16" spans="1:3">
      <c r="A16" s="4" t="s">
        <v>126</v>
      </c>
      <c r="B16" s="6" t="n">
        <v>1010775</v>
      </c>
      <c r="C16" s="6" t="n">
        <v>851134</v>
      </c>
    </row>
    <row r="17" spans="1:3">
      <c r="A17" s="4" t="s">
        <v>127</v>
      </c>
      <c r="B17" s="6" t="n">
        <v>245095</v>
      </c>
      <c r="C17" s="6" t="n">
        <v>236101</v>
      </c>
    </row>
    <row r="18" spans="1:3">
      <c r="A18" s="4" t="s">
        <v>128</v>
      </c>
      <c r="B18" s="6" t="n">
        <v>96953</v>
      </c>
      <c r="C18" s="6" t="n">
        <v>103247</v>
      </c>
    </row>
    <row r="19" spans="1:3">
      <c r="A19" s="4" t="s">
        <v>129</v>
      </c>
      <c r="B19" s="6" t="n">
        <v>1352823</v>
      </c>
      <c r="C19" s="6" t="n">
        <v>1190482</v>
      </c>
    </row>
    <row r="20" spans="1:3">
      <c r="A20" s="3" t="s">
        <v>130</v>
      </c>
    </row>
    <row r="21" spans="1:3">
      <c r="A21" s="4" t="s">
        <v>131</v>
      </c>
      <c r="B21" s="6" t="n">
        <v>19836292</v>
      </c>
      <c r="C21" s="6" t="n">
        <v>18736628</v>
      </c>
    </row>
    <row r="22" spans="1:3">
      <c r="A22" s="4" t="s">
        <v>132</v>
      </c>
      <c r="B22" s="6" t="n">
        <v>-6637857</v>
      </c>
      <c r="C22" s="6" t="n">
        <v>-6366014</v>
      </c>
    </row>
    <row r="23" spans="1:3">
      <c r="A23" s="4" t="s">
        <v>133</v>
      </c>
      <c r="B23" s="6" t="n">
        <v>13198435</v>
      </c>
      <c r="C23" s="6" t="n">
        <v>12370614</v>
      </c>
    </row>
    <row r="24" spans="1:3">
      <c r="A24" s="4" t="s">
        <v>134</v>
      </c>
      <c r="B24" s="6" t="n">
        <v>808133</v>
      </c>
      <c r="C24" s="6" t="n">
        <v>1170062</v>
      </c>
    </row>
    <row r="25" spans="1:3">
      <c r="A25" s="4" t="s">
        <v>135</v>
      </c>
      <c r="B25" s="6" t="n">
        <v>101906</v>
      </c>
      <c r="C25" s="6" t="n">
        <v>105775</v>
      </c>
    </row>
    <row r="26" spans="1:3">
      <c r="A26" s="4" t="s">
        <v>136</v>
      </c>
      <c r="B26" s="6" t="n">
        <v>290564</v>
      </c>
      <c r="C26" s="6" t="n">
        <v>262902</v>
      </c>
    </row>
    <row r="27" spans="1:3">
      <c r="A27" s="4" t="s">
        <v>137</v>
      </c>
      <c r="B27" s="6" t="n">
        <v>123500</v>
      </c>
      <c r="C27" s="6" t="n">
        <v>120217</v>
      </c>
    </row>
    <row r="28" spans="1:3">
      <c r="A28" s="4" t="s">
        <v>138</v>
      </c>
      <c r="B28" s="6" t="n">
        <v>14522538</v>
      </c>
      <c r="C28" s="6" t="n">
        <v>14029570</v>
      </c>
    </row>
    <row r="29" spans="1:3">
      <c r="A29" s="3" t="s">
        <v>139</v>
      </c>
    </row>
    <row r="30" spans="1:3">
      <c r="A30" s="4" t="s">
        <v>140</v>
      </c>
      <c r="B30" s="6" t="n">
        <v>1304073</v>
      </c>
      <c r="C30" s="6" t="n">
        <v>1342941</v>
      </c>
    </row>
    <row r="31" spans="1:3">
      <c r="A31" s="4" t="s">
        <v>141</v>
      </c>
      <c r="B31" s="6" t="n">
        <v>145813</v>
      </c>
      <c r="C31" s="6" t="n">
        <v>0</v>
      </c>
    </row>
    <row r="32" spans="1:3">
      <c r="A32" s="4" t="s">
        <v>142</v>
      </c>
      <c r="B32" s="6" t="n">
        <v>90570</v>
      </c>
      <c r="C32" s="6" t="n">
        <v>46906</v>
      </c>
    </row>
    <row r="33" spans="1:3">
      <c r="A33" s="4" t="s">
        <v>143</v>
      </c>
      <c r="B33" s="6" t="n">
        <v>33400</v>
      </c>
      <c r="C33" s="6" t="n">
        <v>129312</v>
      </c>
    </row>
    <row r="34" spans="1:3">
      <c r="A34" s="4" t="s">
        <v>144</v>
      </c>
      <c r="B34" s="6" t="n">
        <v>1573856</v>
      </c>
      <c r="C34" s="6" t="n">
        <v>1519159</v>
      </c>
    </row>
    <row r="35" spans="1:3">
      <c r="A35" s="4" t="s">
        <v>145</v>
      </c>
      <c r="B35" s="6" t="n">
        <v>18479247</v>
      </c>
      <c r="C35" s="6" t="n">
        <v>17664202</v>
      </c>
    </row>
    <row r="36" spans="1:3">
      <c r="A36" s="3" t="s">
        <v>146</v>
      </c>
    </row>
    <row r="37" spans="1:3">
      <c r="A37" s="4" t="s">
        <v>147</v>
      </c>
      <c r="B37" s="6" t="n">
        <v>346448</v>
      </c>
      <c r="C37" s="6" t="n">
        <v>277336</v>
      </c>
    </row>
    <row r="38" spans="1:3">
      <c r="A38" s="4" t="s">
        <v>148</v>
      </c>
      <c r="B38" s="6" t="n">
        <v>144899</v>
      </c>
      <c r="C38" s="6" t="n">
        <v>154819</v>
      </c>
    </row>
    <row r="39" spans="1:3">
      <c r="A39" s="4" t="s">
        <v>149</v>
      </c>
      <c r="B39" s="6" t="n">
        <v>53534</v>
      </c>
      <c r="C39" s="6" t="n">
        <v>61107</v>
      </c>
    </row>
    <row r="40" spans="1:3">
      <c r="A40" s="4" t="s">
        <v>150</v>
      </c>
      <c r="B40" s="6" t="n">
        <v>87982</v>
      </c>
      <c r="C40" s="6" t="n">
        <v>82675</v>
      </c>
    </row>
    <row r="41" spans="1:3">
      <c r="A41" s="4" t="s">
        <v>151</v>
      </c>
      <c r="B41" s="6" t="n">
        <v>114675</v>
      </c>
      <c r="C41" s="6" t="n">
        <v>76400</v>
      </c>
    </row>
    <row r="42" spans="1:3">
      <c r="A42" s="4" t="s">
        <v>152</v>
      </c>
      <c r="B42" s="6" t="n">
        <v>800000</v>
      </c>
      <c r="C42" s="6" t="n">
        <v>500000</v>
      </c>
    </row>
    <row r="43" spans="1:3">
      <c r="A43" s="4" t="s">
        <v>153</v>
      </c>
      <c r="B43" s="6" t="n">
        <v>64908</v>
      </c>
      <c r="C43" s="6" t="n">
        <v>91174</v>
      </c>
    </row>
    <row r="44" spans="1:3">
      <c r="A44" s="4" t="s">
        <v>154</v>
      </c>
      <c r="B44" s="6" t="n">
        <v>38946</v>
      </c>
      <c r="C44" s="6" t="n">
        <v>35506</v>
      </c>
    </row>
    <row r="45" spans="1:3">
      <c r="A45" s="4" t="s">
        <v>155</v>
      </c>
      <c r="B45" s="6" t="n">
        <v>11025</v>
      </c>
      <c r="C45" s="6" t="n">
        <v>19842</v>
      </c>
    </row>
    <row r="46" spans="1:3">
      <c r="A46" s="4" t="s">
        <v>156</v>
      </c>
      <c r="B46" s="6" t="n">
        <v>12713</v>
      </c>
      <c r="C46" s="6" t="n">
        <v>0</v>
      </c>
    </row>
    <row r="47" spans="1:3">
      <c r="A47" s="4" t="s">
        <v>157</v>
      </c>
      <c r="B47" s="6" t="n">
        <v>234912</v>
      </c>
      <c r="C47" s="6" t="n">
        <v>165876</v>
      </c>
    </row>
    <row r="48" spans="1:3">
      <c r="A48" s="4" t="s">
        <v>158</v>
      </c>
      <c r="B48" s="6" t="n">
        <v>168323</v>
      </c>
      <c r="C48" s="6" t="n">
        <v>184229</v>
      </c>
    </row>
    <row r="49" spans="1:3">
      <c r="A49" s="4" t="s">
        <v>159</v>
      </c>
      <c r="B49" s="6" t="n">
        <v>2078365</v>
      </c>
      <c r="C49" s="6" t="n">
        <v>1648964</v>
      </c>
    </row>
    <row r="50" spans="1:3">
      <c r="A50" s="4" t="s">
        <v>160</v>
      </c>
      <c r="B50" s="6" t="n">
        <v>4832558</v>
      </c>
      <c r="C50" s="6" t="n">
        <v>4638232</v>
      </c>
    </row>
    <row r="51" spans="1:3">
      <c r="A51" s="3" t="s">
        <v>161</v>
      </c>
    </row>
    <row r="52" spans="1:3">
      <c r="A52" s="4" t="s">
        <v>162</v>
      </c>
      <c r="B52" s="6" t="n">
        <v>1992339</v>
      </c>
      <c r="C52" s="6" t="n">
        <v>1807421</v>
      </c>
    </row>
    <row r="53" spans="1:3">
      <c r="A53" s="4" t="s">
        <v>163</v>
      </c>
      <c r="B53" s="6" t="n">
        <v>2267835</v>
      </c>
      <c r="C53" s="6" t="n">
        <v>2325976</v>
      </c>
    </row>
    <row r="54" spans="1:3">
      <c r="A54" s="4" t="s">
        <v>155</v>
      </c>
      <c r="B54" s="6" t="n">
        <v>646193</v>
      </c>
      <c r="C54" s="6" t="n">
        <v>706703</v>
      </c>
    </row>
    <row r="55" spans="1:3">
      <c r="A55" s="4" t="s">
        <v>164</v>
      </c>
      <c r="B55" s="6" t="n">
        <v>280185</v>
      </c>
      <c r="C55" s="6" t="n">
        <v>443170</v>
      </c>
    </row>
    <row r="56" spans="1:3">
      <c r="A56" s="4" t="s">
        <v>154</v>
      </c>
      <c r="B56" s="6" t="n">
        <v>33186</v>
      </c>
      <c r="C56" s="6" t="n">
        <v>24531</v>
      </c>
    </row>
    <row r="57" spans="1:3">
      <c r="A57" s="4" t="s">
        <v>165</v>
      </c>
      <c r="B57" s="6" t="n">
        <v>215330</v>
      </c>
      <c r="C57" s="6" t="n">
        <v>137153</v>
      </c>
    </row>
    <row r="58" spans="1:3">
      <c r="A58" s="4" t="s">
        <v>166</v>
      </c>
      <c r="B58" s="6" t="n">
        <v>165695</v>
      </c>
      <c r="C58" s="6" t="n">
        <v>212785</v>
      </c>
    </row>
    <row r="59" spans="1:3">
      <c r="A59" s="4" t="s">
        <v>167</v>
      </c>
      <c r="B59" s="6" t="n">
        <v>196468</v>
      </c>
      <c r="C59" s="6" t="n">
        <v>200405</v>
      </c>
    </row>
    <row r="60" spans="1:3">
      <c r="A60" s="4" t="s">
        <v>168</v>
      </c>
      <c r="B60" s="6" t="n">
        <v>6189</v>
      </c>
      <c r="C60" s="6" t="n">
        <v>22517</v>
      </c>
    </row>
    <row r="61" spans="1:3">
      <c r="A61" s="4" t="s">
        <v>156</v>
      </c>
      <c r="B61" s="6" t="n">
        <v>51872</v>
      </c>
      <c r="C61" s="6" t="n">
        <v>0</v>
      </c>
    </row>
    <row r="62" spans="1:3">
      <c r="A62" s="4" t="s">
        <v>143</v>
      </c>
      <c r="B62" s="6" t="n">
        <v>159844</v>
      </c>
      <c r="C62" s="6" t="n">
        <v>147640</v>
      </c>
    </row>
    <row r="63" spans="1:3">
      <c r="A63" s="4" t="s">
        <v>169</v>
      </c>
      <c r="B63" s="6" t="n">
        <v>6015136</v>
      </c>
      <c r="C63" s="6" t="n">
        <v>6028301</v>
      </c>
    </row>
    <row r="64" spans="1:3">
      <c r="A64" s="4" t="s">
        <v>170</v>
      </c>
      <c r="B64" s="4" t="s">
        <v>171</v>
      </c>
      <c r="C64" s="4" t="s">
        <v>171</v>
      </c>
    </row>
    <row r="65" spans="1:3">
      <c r="A65" s="3" t="s">
        <v>172</v>
      </c>
    </row>
    <row r="66" spans="1:3">
      <c r="A66" s="4" t="s">
        <v>173</v>
      </c>
      <c r="B66" s="6" t="n">
        <v>2659561</v>
      </c>
      <c r="C66" s="6" t="n">
        <v>2634265</v>
      </c>
    </row>
    <row r="67" spans="1:3">
      <c r="A67" s="4" t="s">
        <v>174</v>
      </c>
      <c r="B67" s="6" t="n">
        <v>-9427</v>
      </c>
      <c r="C67" s="6" t="n">
        <v>-4825</v>
      </c>
    </row>
    <row r="68" spans="1:3">
      <c r="A68" s="4" t="s">
        <v>175</v>
      </c>
      <c r="B68" s="6" t="n">
        <v>2650134</v>
      </c>
      <c r="C68" s="6" t="n">
        <v>2629440</v>
      </c>
    </row>
    <row r="69" spans="1:3">
      <c r="A69" s="4" t="s">
        <v>176</v>
      </c>
      <c r="B69" s="6" t="n">
        <v>2837610</v>
      </c>
      <c r="C69" s="6" t="n">
        <v>2641183</v>
      </c>
    </row>
    <row r="70" spans="1:3">
      <c r="A70" s="4" t="s">
        <v>177</v>
      </c>
      <c r="B70" s="6" t="n">
        <v>-57096</v>
      </c>
      <c r="C70" s="6" t="n">
        <v>-47708</v>
      </c>
    </row>
    <row r="71" spans="1:3">
      <c r="A71" s="4" t="s">
        <v>178</v>
      </c>
      <c r="B71" s="6" t="n">
        <v>5430648</v>
      </c>
      <c r="C71" s="6" t="n">
        <v>5222915</v>
      </c>
    </row>
    <row r="72" spans="1:3">
      <c r="A72" s="4" t="s">
        <v>179</v>
      </c>
      <c r="B72" s="6" t="n">
        <v>122540</v>
      </c>
      <c r="C72" s="6" t="n">
        <v>125790</v>
      </c>
    </row>
    <row r="73" spans="1:3">
      <c r="A73" s="4" t="s">
        <v>180</v>
      </c>
      <c r="B73" s="6" t="n">
        <v>5553188</v>
      </c>
      <c r="C73" s="6" t="n">
        <v>5348705</v>
      </c>
    </row>
    <row r="74" spans="1:3">
      <c r="A74" s="4" t="s">
        <v>181</v>
      </c>
      <c r="B74" s="6" t="n">
        <v>18479247</v>
      </c>
      <c r="C74" s="6" t="n">
        <v>17664202</v>
      </c>
    </row>
    <row r="75" spans="1:3">
      <c r="A75" s="4" t="s">
        <v>58</v>
      </c>
    </row>
    <row r="76" spans="1:3">
      <c r="A76" s="3" t="s">
        <v>112</v>
      </c>
    </row>
    <row r="77" spans="1:3">
      <c r="A77" s="4" t="s">
        <v>113</v>
      </c>
      <c r="B77" s="6" t="n">
        <v>10169</v>
      </c>
      <c r="C77" s="6" t="n">
        <v>5707</v>
      </c>
    </row>
    <row r="78" spans="1:3">
      <c r="A78" s="4" t="s">
        <v>114</v>
      </c>
      <c r="B78" s="6" t="n">
        <v>255479</v>
      </c>
      <c r="C78" s="6" t="n">
        <v>257654</v>
      </c>
    </row>
    <row r="79" spans="1:3">
      <c r="A79" s="4" t="s">
        <v>115</v>
      </c>
      <c r="B79" s="6" t="n">
        <v>128165</v>
      </c>
      <c r="C79" s="6" t="n">
        <v>137170</v>
      </c>
    </row>
    <row r="80" spans="1:3">
      <c r="A80" s="4" t="s">
        <v>116</v>
      </c>
      <c r="B80" s="6" t="n">
        <v>-8171</v>
      </c>
      <c r="C80" s="6" t="n">
        <v>-4069</v>
      </c>
    </row>
    <row r="81" spans="1:3">
      <c r="A81" s="4" t="s">
        <v>117</v>
      </c>
      <c r="B81" s="6" t="n">
        <v>331091</v>
      </c>
      <c r="C81" s="6" t="n">
        <v>269065</v>
      </c>
    </row>
    <row r="82" spans="1:3">
      <c r="A82" s="4" t="s">
        <v>118</v>
      </c>
      <c r="B82" s="6" t="n">
        <v>14829</v>
      </c>
      <c r="C82" s="6" t="n">
        <v>25029</v>
      </c>
    </row>
    <row r="83" spans="1:3">
      <c r="A83" s="4" t="s">
        <v>119</v>
      </c>
      <c r="B83" s="6" t="n">
        <v>7313</v>
      </c>
      <c r="C83" s="6" t="n">
        <v>0</v>
      </c>
    </row>
    <row r="84" spans="1:3">
      <c r="A84" s="4" t="s">
        <v>120</v>
      </c>
      <c r="B84" s="6" t="n">
        <v>515</v>
      </c>
      <c r="C84" s="6" t="n">
        <v>1113</v>
      </c>
    </row>
    <row r="85" spans="1:3">
      <c r="A85" s="4" t="s">
        <v>121</v>
      </c>
      <c r="B85" s="6" t="n">
        <v>70137</v>
      </c>
      <c r="C85" s="6" t="n">
        <v>37164</v>
      </c>
    </row>
    <row r="86" spans="1:3">
      <c r="A86" s="4" t="s">
        <v>122</v>
      </c>
      <c r="B86" s="6" t="n">
        <v>133070</v>
      </c>
      <c r="C86" s="6" t="n">
        <v>129738</v>
      </c>
    </row>
    <row r="87" spans="1:3">
      <c r="A87" s="4" t="s">
        <v>123</v>
      </c>
      <c r="B87" s="6" t="n">
        <v>38895</v>
      </c>
      <c r="C87" s="6" t="n">
        <v>35111</v>
      </c>
    </row>
    <row r="88" spans="1:3">
      <c r="A88" s="4" t="s">
        <v>124</v>
      </c>
      <c r="B88" s="6" t="n">
        <v>981492</v>
      </c>
      <c r="C88" s="6" t="n">
        <v>893682</v>
      </c>
    </row>
    <row r="89" spans="1:3">
      <c r="A89" s="3" t="s">
        <v>125</v>
      </c>
    </row>
    <row r="90" spans="1:3">
      <c r="A90" s="4" t="s">
        <v>126</v>
      </c>
      <c r="B90" s="6" t="n">
        <v>1010775</v>
      </c>
      <c r="C90" s="6" t="n">
        <v>851134</v>
      </c>
    </row>
    <row r="91" spans="1:3">
      <c r="A91" s="4" t="s">
        <v>127</v>
      </c>
      <c r="B91" s="6" t="n">
        <v>245095</v>
      </c>
      <c r="C91" s="6" t="n">
        <v>236101</v>
      </c>
    </row>
    <row r="92" spans="1:3">
      <c r="A92" s="4" t="s">
        <v>128</v>
      </c>
      <c r="B92" s="6" t="n">
        <v>43781</v>
      </c>
      <c r="C92" s="6" t="n">
        <v>40817</v>
      </c>
    </row>
    <row r="93" spans="1:3">
      <c r="A93" s="4" t="s">
        <v>129</v>
      </c>
      <c r="B93" s="6" t="n">
        <v>1299651</v>
      </c>
      <c r="C93" s="6" t="n">
        <v>1128052</v>
      </c>
    </row>
    <row r="94" spans="1:3">
      <c r="A94" s="3" t="s">
        <v>130</v>
      </c>
    </row>
    <row r="95" spans="1:3">
      <c r="A95" s="4" t="s">
        <v>131</v>
      </c>
      <c r="B95" s="6" t="n">
        <v>19832805</v>
      </c>
      <c r="C95" s="6" t="n">
        <v>18733142</v>
      </c>
    </row>
    <row r="96" spans="1:3">
      <c r="A96" s="4" t="s">
        <v>132</v>
      </c>
      <c r="B96" s="6" t="n">
        <v>-6634597</v>
      </c>
      <c r="C96" s="6" t="n">
        <v>-6362771</v>
      </c>
    </row>
    <row r="97" spans="1:3">
      <c r="A97" s="4" t="s">
        <v>133</v>
      </c>
      <c r="B97" s="6" t="n">
        <v>13198208</v>
      </c>
      <c r="C97" s="6" t="n">
        <v>12370371</v>
      </c>
    </row>
    <row r="98" spans="1:3">
      <c r="A98" s="4" t="s">
        <v>134</v>
      </c>
      <c r="B98" s="6" t="n">
        <v>808133</v>
      </c>
      <c r="C98" s="6" t="n">
        <v>1170062</v>
      </c>
    </row>
    <row r="99" spans="1:3">
      <c r="A99" s="4" t="s">
        <v>135</v>
      </c>
      <c r="B99" s="6" t="n">
        <v>101906</v>
      </c>
      <c r="C99" s="6" t="n">
        <v>105775</v>
      </c>
    </row>
    <row r="100" spans="1:3">
      <c r="A100" s="4" t="s">
        <v>136</v>
      </c>
      <c r="B100" s="6" t="n">
        <v>290409</v>
      </c>
      <c r="C100" s="6" t="n">
        <v>262746</v>
      </c>
    </row>
    <row r="101" spans="1:3">
      <c r="A101" s="4" t="s">
        <v>137</v>
      </c>
      <c r="B101" s="6" t="n">
        <v>123500</v>
      </c>
      <c r="C101" s="6" t="n">
        <v>120217</v>
      </c>
    </row>
    <row r="102" spans="1:3">
      <c r="A102" s="4" t="s">
        <v>138</v>
      </c>
      <c r="B102" s="6" t="n">
        <v>14522156</v>
      </c>
      <c r="C102" s="6" t="n">
        <v>14029171</v>
      </c>
    </row>
    <row r="103" spans="1:3">
      <c r="A103" s="3" t="s">
        <v>139</v>
      </c>
    </row>
    <row r="104" spans="1:3">
      <c r="A104" s="4" t="s">
        <v>140</v>
      </c>
      <c r="B104" s="6" t="n">
        <v>1304073</v>
      </c>
      <c r="C104" s="6" t="n">
        <v>1342941</v>
      </c>
    </row>
    <row r="105" spans="1:3">
      <c r="A105" s="4" t="s">
        <v>141</v>
      </c>
      <c r="B105" s="6" t="n">
        <v>144024</v>
      </c>
      <c r="C105" s="6" t="n">
        <v>0</v>
      </c>
    </row>
    <row r="106" spans="1:3">
      <c r="A106" s="4" t="s">
        <v>142</v>
      </c>
      <c r="B106" s="6" t="n">
        <v>86736</v>
      </c>
      <c r="C106" s="6" t="n">
        <v>43212</v>
      </c>
    </row>
    <row r="107" spans="1:3">
      <c r="A107" s="4" t="s">
        <v>143</v>
      </c>
      <c r="B107" s="6" t="n">
        <v>32591</v>
      </c>
      <c r="C107" s="6" t="n">
        <v>128265</v>
      </c>
    </row>
    <row r="108" spans="1:3">
      <c r="A108" s="4" t="s">
        <v>144</v>
      </c>
      <c r="B108" s="6" t="n">
        <v>1567424</v>
      </c>
      <c r="C108" s="6" t="n">
        <v>1514418</v>
      </c>
    </row>
    <row r="109" spans="1:3">
      <c r="A109" s="4" t="s">
        <v>145</v>
      </c>
      <c r="B109" s="6" t="n">
        <v>18370723</v>
      </c>
      <c r="C109" s="6" t="n">
        <v>17565323</v>
      </c>
    </row>
    <row r="110" spans="1:3">
      <c r="A110" s="3" t="s">
        <v>146</v>
      </c>
    </row>
    <row r="111" spans="1:3">
      <c r="A111" s="4" t="s">
        <v>147</v>
      </c>
      <c r="B111" s="6" t="n">
        <v>338006</v>
      </c>
      <c r="C111" s="6" t="n">
        <v>266277</v>
      </c>
    </row>
    <row r="112" spans="1:3">
      <c r="A112" s="4" t="s">
        <v>148</v>
      </c>
      <c r="B112" s="6" t="n">
        <v>136328</v>
      </c>
      <c r="C112" s="6" t="n">
        <v>176357</v>
      </c>
    </row>
    <row r="113" spans="1:3">
      <c r="A113" s="4" t="s">
        <v>149</v>
      </c>
      <c r="B113" s="6" t="n">
        <v>52619</v>
      </c>
      <c r="C113" s="6" t="n">
        <v>60228</v>
      </c>
    </row>
    <row r="114" spans="1:3">
      <c r="A114" s="4" t="s">
        <v>150</v>
      </c>
      <c r="B114" s="6" t="n">
        <v>88000</v>
      </c>
      <c r="C114" s="6" t="n">
        <v>82700</v>
      </c>
    </row>
    <row r="115" spans="1:3">
      <c r="A115" s="4" t="s">
        <v>152</v>
      </c>
      <c r="B115" s="6" t="n">
        <v>350000</v>
      </c>
      <c r="C115" s="6" t="n">
        <v>500000</v>
      </c>
    </row>
    <row r="116" spans="1:3">
      <c r="A116" s="4" t="s">
        <v>153</v>
      </c>
      <c r="B116" s="6" t="n">
        <v>64908</v>
      </c>
      <c r="C116" s="6" t="n">
        <v>91174</v>
      </c>
    </row>
    <row r="117" spans="1:3">
      <c r="A117" s="4" t="s">
        <v>154</v>
      </c>
      <c r="B117" s="6" t="n">
        <v>38946</v>
      </c>
      <c r="C117" s="6" t="n">
        <v>35506</v>
      </c>
    </row>
    <row r="118" spans="1:3">
      <c r="A118" s="4" t="s">
        <v>155</v>
      </c>
      <c r="B118" s="6" t="n">
        <v>11025</v>
      </c>
      <c r="C118" s="6" t="n">
        <v>19842</v>
      </c>
    </row>
    <row r="119" spans="1:3">
      <c r="A119" s="4" t="s">
        <v>156</v>
      </c>
      <c r="B119" s="6" t="n">
        <v>12549</v>
      </c>
      <c r="C119" s="6" t="n">
        <v>0</v>
      </c>
    </row>
    <row r="120" spans="1:3">
      <c r="A120" s="4" t="s">
        <v>157</v>
      </c>
      <c r="B120" s="6" t="n">
        <v>234912</v>
      </c>
      <c r="C120" s="6" t="n">
        <v>165876</v>
      </c>
    </row>
    <row r="121" spans="1:3">
      <c r="A121" s="4" t="s">
        <v>158</v>
      </c>
      <c r="B121" s="6" t="n">
        <v>164736</v>
      </c>
      <c r="C121" s="6" t="n">
        <v>178137</v>
      </c>
    </row>
    <row r="122" spans="1:3">
      <c r="A122" s="4" t="s">
        <v>159</v>
      </c>
      <c r="B122" s="6" t="n">
        <v>1492029</v>
      </c>
      <c r="C122" s="6" t="n">
        <v>1576097</v>
      </c>
    </row>
    <row r="123" spans="1:3">
      <c r="A123" s="4" t="s">
        <v>160</v>
      </c>
      <c r="B123" s="6" t="n">
        <v>4833133</v>
      </c>
      <c r="C123" s="6" t="n">
        <v>4189436</v>
      </c>
    </row>
    <row r="124" spans="1:3">
      <c r="A124" s="3" t="s">
        <v>161</v>
      </c>
    </row>
    <row r="125" spans="1:3">
      <c r="A125" s="4" t="s">
        <v>162</v>
      </c>
      <c r="B125" s="6" t="n">
        <v>2033096</v>
      </c>
      <c r="C125" s="6" t="n">
        <v>1812664</v>
      </c>
    </row>
    <row r="126" spans="1:3">
      <c r="A126" s="4" t="s">
        <v>163</v>
      </c>
      <c r="B126" s="6" t="n">
        <v>2267835</v>
      </c>
      <c r="C126" s="6" t="n">
        <v>2325976</v>
      </c>
    </row>
    <row r="127" spans="1:3">
      <c r="A127" s="4" t="s">
        <v>155</v>
      </c>
      <c r="B127" s="6" t="n">
        <v>646193</v>
      </c>
      <c r="C127" s="6" t="n">
        <v>706703</v>
      </c>
    </row>
    <row r="128" spans="1:3">
      <c r="A128" s="4" t="s">
        <v>164</v>
      </c>
      <c r="B128" s="6" t="n">
        <v>262243</v>
      </c>
      <c r="C128" s="6" t="n">
        <v>425404</v>
      </c>
    </row>
    <row r="129" spans="1:3">
      <c r="A129" s="4" t="s">
        <v>154</v>
      </c>
      <c r="B129" s="6" t="n">
        <v>33186</v>
      </c>
      <c r="C129" s="6" t="n">
        <v>24531</v>
      </c>
    </row>
    <row r="130" spans="1:3">
      <c r="A130" s="4" t="s">
        <v>165</v>
      </c>
      <c r="B130" s="6" t="n">
        <v>215330</v>
      </c>
      <c r="C130" s="6" t="n">
        <v>137153</v>
      </c>
    </row>
    <row r="131" spans="1:3">
      <c r="A131" s="4" t="s">
        <v>166</v>
      </c>
      <c r="B131" s="6" t="n">
        <v>165695</v>
      </c>
      <c r="C131" s="6" t="n">
        <v>212785</v>
      </c>
    </row>
    <row r="132" spans="1:3">
      <c r="A132" s="4" t="s">
        <v>167</v>
      </c>
      <c r="B132" s="6" t="n">
        <v>196468</v>
      </c>
      <c r="C132" s="6" t="n">
        <v>200405</v>
      </c>
    </row>
    <row r="133" spans="1:3">
      <c r="A133" s="4" t="s">
        <v>168</v>
      </c>
      <c r="B133" s="6" t="n">
        <v>40188</v>
      </c>
      <c r="C133" s="6" t="n">
        <v>41861</v>
      </c>
    </row>
    <row r="134" spans="1:3">
      <c r="A134" s="4" t="s">
        <v>156</v>
      </c>
      <c r="B134" s="6" t="n">
        <v>50092</v>
      </c>
      <c r="C134" s="6" t="n">
        <v>0</v>
      </c>
    </row>
    <row r="135" spans="1:3">
      <c r="A135" s="4" t="s">
        <v>143</v>
      </c>
      <c r="B135" s="6" t="n">
        <v>136432</v>
      </c>
      <c r="C135" s="6" t="n">
        <v>125511</v>
      </c>
    </row>
    <row r="136" spans="1:3">
      <c r="A136" s="4" t="s">
        <v>169</v>
      </c>
      <c r="B136" s="6" t="n">
        <v>6046758</v>
      </c>
      <c r="C136" s="6" t="n">
        <v>6012993</v>
      </c>
    </row>
    <row r="137" spans="1:3">
      <c r="A137" s="4" t="s">
        <v>170</v>
      </c>
      <c r="B137" s="4" t="s">
        <v>171</v>
      </c>
      <c r="C137" s="4" t="s">
        <v>171</v>
      </c>
    </row>
    <row r="138" spans="1:3">
      <c r="A138" s="3" t="s">
        <v>172</v>
      </c>
    </row>
    <row r="139" spans="1:3">
      <c r="A139" s="4" t="s">
        <v>175</v>
      </c>
      <c r="B139" s="6" t="n">
        <v>178162</v>
      </c>
      <c r="C139" s="6" t="n">
        <v>178162</v>
      </c>
    </row>
    <row r="140" spans="1:3">
      <c r="A140" s="4" t="s">
        <v>182</v>
      </c>
      <c r="B140" s="6" t="n">
        <v>2721696</v>
      </c>
      <c r="C140" s="6" t="n">
        <v>2721696</v>
      </c>
    </row>
    <row r="141" spans="1:3">
      <c r="A141" s="4" t="s">
        <v>176</v>
      </c>
      <c r="B141" s="6" t="n">
        <v>3011927</v>
      </c>
      <c r="C141" s="6" t="n">
        <v>2788256</v>
      </c>
    </row>
    <row r="142" spans="1:3">
      <c r="A142" s="4" t="s">
        <v>177</v>
      </c>
      <c r="B142" s="6" t="n">
        <v>-35522</v>
      </c>
      <c r="C142" s="6" t="n">
        <v>-27107</v>
      </c>
    </row>
    <row r="143" spans="1:3">
      <c r="A143" s="4" t="s">
        <v>178</v>
      </c>
      <c r="B143" s="6" t="n">
        <v>5876263</v>
      </c>
      <c r="C143" s="6" t="n">
        <v>5661007</v>
      </c>
    </row>
    <row r="144" spans="1:3">
      <c r="A144" s="4" t="s">
        <v>179</v>
      </c>
      <c r="B144" s="6" t="n">
        <v>122540</v>
      </c>
      <c r="C144" s="6" t="n">
        <v>125790</v>
      </c>
    </row>
    <row r="145" spans="1:3">
      <c r="A145" s="4" t="s">
        <v>180</v>
      </c>
      <c r="B145" s="6" t="n">
        <v>5998803</v>
      </c>
      <c r="C145" s="6" t="n">
        <v>5786797</v>
      </c>
    </row>
    <row r="146" spans="1:3">
      <c r="A146" s="4" t="s">
        <v>183</v>
      </c>
      <c r="B146" s="6" t="n">
        <v>10831936</v>
      </c>
      <c r="C146" s="6" t="n">
        <v>9976233</v>
      </c>
    </row>
    <row r="147" spans="1:3">
      <c r="A147" s="4" t="s">
        <v>181</v>
      </c>
      <c r="B147" s="5" t="n">
        <v>18370723</v>
      </c>
      <c r="C147" s="5" t="n">
        <v>17565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2</v>
      </c>
    </row>
    <row r="3" spans="1:2">
      <c r="A3" s="3" t="s">
        <v>324</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7</v>
      </c>
      <c r="B1" s="2" t="s">
        <v>1</v>
      </c>
    </row>
    <row r="2" spans="1:2">
      <c r="B2" s="2" t="s">
        <v>2</v>
      </c>
    </row>
    <row r="3" spans="1:2">
      <c r="A3" s="3" t="s">
        <v>327</v>
      </c>
    </row>
    <row r="4" spans="1:2">
      <c r="A4" s="4" t="s">
        <v>488</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30</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33</v>
      </c>
    </row>
    <row r="4" spans="1:2">
      <c r="A4" s="4" t="s">
        <v>498</v>
      </c>
      <c r="B4"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37"/>
  </cols>
  <sheetData>
    <row r="1" spans="1:6">
      <c r="A1" s="1" t="s">
        <v>500</v>
      </c>
      <c r="B1" s="2" t="s">
        <v>501</v>
      </c>
      <c r="C1" s="2" t="s">
        <v>1</v>
      </c>
      <c r="F1" s="2" t="s">
        <v>502</v>
      </c>
    </row>
    <row r="2" spans="1:6">
      <c r="B2" s="2" t="s">
        <v>503</v>
      </c>
      <c r="C2" s="2" t="s">
        <v>504</v>
      </c>
      <c r="D2" s="2" t="s">
        <v>505</v>
      </c>
      <c r="E2" s="2" t="s">
        <v>506</v>
      </c>
      <c r="F2" s="2" t="s">
        <v>504</v>
      </c>
    </row>
    <row r="3" spans="1:6">
      <c r="A3" s="3" t="s">
        <v>507</v>
      </c>
    </row>
    <row r="4" spans="1:6">
      <c r="A4" s="4" t="s">
        <v>508</v>
      </c>
      <c r="C4" s="5" t="n">
        <v>522</v>
      </c>
      <c r="D4" s="5" t="n">
        <v>486</v>
      </c>
      <c r="E4" s="5" t="n">
        <v>453</v>
      </c>
    </row>
    <row r="5" spans="1:6">
      <c r="A5" s="4" t="s">
        <v>509</v>
      </c>
      <c r="C5" s="4" t="s">
        <v>510</v>
      </c>
      <c r="D5" s="4" t="s">
        <v>510</v>
      </c>
      <c r="E5" s="4" t="s">
        <v>511</v>
      </c>
    </row>
    <row r="6" spans="1:6">
      <c r="A6" s="3" t="s">
        <v>357</v>
      </c>
    </row>
    <row r="7" spans="1:6">
      <c r="A7" s="4" t="s">
        <v>512</v>
      </c>
      <c r="C7" s="4" t="s">
        <v>513</v>
      </c>
      <c r="D7" s="4" t="s">
        <v>514</v>
      </c>
      <c r="E7" s="4" t="s">
        <v>515</v>
      </c>
    </row>
    <row r="8" spans="1:6">
      <c r="A8" s="3" t="s">
        <v>285</v>
      </c>
    </row>
    <row r="9" spans="1:6">
      <c r="A9" s="4" t="s">
        <v>516</v>
      </c>
      <c r="C9" s="4" t="s">
        <v>517</v>
      </c>
    </row>
    <row r="10" spans="1:6">
      <c r="A10" s="3" t="s">
        <v>372</v>
      </c>
    </row>
    <row r="11" spans="1:6">
      <c r="A11" s="4" t="s">
        <v>518</v>
      </c>
      <c r="C11" s="5" t="n">
        <v>66</v>
      </c>
      <c r="D11" s="5" t="n">
        <v>68</v>
      </c>
      <c r="E11" s="5" t="n">
        <v>72</v>
      </c>
    </row>
    <row r="12" spans="1:6">
      <c r="A12" s="3" t="s">
        <v>519</v>
      </c>
    </row>
    <row r="13" spans="1:6">
      <c r="A13" s="4" t="s">
        <v>35</v>
      </c>
      <c r="C13" s="6" t="n">
        <v>68</v>
      </c>
      <c r="F13" s="5" t="n">
        <v>68</v>
      </c>
    </row>
    <row r="14" spans="1:6">
      <c r="A14" s="4" t="s">
        <v>520</v>
      </c>
      <c r="C14" s="6" t="n">
        <v>52</v>
      </c>
      <c r="F14" s="6" t="n">
        <v>52</v>
      </c>
    </row>
    <row r="15" spans="1:6">
      <c r="A15" s="4" t="s">
        <v>521</v>
      </c>
      <c r="C15" s="6" t="n">
        <v>41</v>
      </c>
      <c r="F15" s="6" t="n">
        <v>41</v>
      </c>
    </row>
    <row r="16" spans="1:6">
      <c r="A16" s="4" t="s">
        <v>522</v>
      </c>
      <c r="C16" s="6" t="n">
        <v>32</v>
      </c>
      <c r="F16" s="6" t="n">
        <v>32</v>
      </c>
    </row>
    <row r="17" spans="1:6">
      <c r="A17" s="4" t="s">
        <v>523</v>
      </c>
      <c r="C17" s="5" t="n">
        <v>22</v>
      </c>
      <c r="F17" s="5" t="n">
        <v>22</v>
      </c>
    </row>
    <row r="18" spans="1:6">
      <c r="A18" s="4" t="s">
        <v>524</v>
      </c>
      <c r="C18" s="4" t="s">
        <v>525</v>
      </c>
    </row>
    <row r="19" spans="1:6">
      <c r="A19" s="4" t="s">
        <v>526</v>
      </c>
    </row>
    <row r="20" spans="1:6">
      <c r="A20" s="3" t="s">
        <v>527</v>
      </c>
    </row>
    <row r="21" spans="1:6">
      <c r="A21" s="4" t="s">
        <v>528</v>
      </c>
      <c r="C21" s="6" t="n">
        <v>10000000</v>
      </c>
      <c r="F21" s="6" t="n">
        <v>10000000</v>
      </c>
    </row>
    <row r="22" spans="1:6">
      <c r="A22" s="4" t="s">
        <v>58</v>
      </c>
    </row>
    <row r="23" spans="1:6">
      <c r="A23" s="3" t="s">
        <v>367</v>
      </c>
    </row>
    <row r="24" spans="1:6">
      <c r="A24" s="4" t="s">
        <v>529</v>
      </c>
      <c r="B24" s="8" t="n">
        <v>0.001</v>
      </c>
    </row>
    <row r="25" spans="1:6">
      <c r="A25" s="3" t="s">
        <v>527</v>
      </c>
    </row>
    <row r="26" spans="1:6">
      <c r="A26" s="4" t="s">
        <v>528</v>
      </c>
      <c r="C26" s="6" t="n">
        <v>15535000</v>
      </c>
      <c r="F26" s="6" t="n">
        <v>15535000</v>
      </c>
    </row>
    <row r="27" spans="1:6">
      <c r="A27" s="4" t="s">
        <v>530</v>
      </c>
      <c r="C27" s="5" t="n">
        <v>25</v>
      </c>
      <c r="F27" s="5" t="n">
        <v>25</v>
      </c>
    </row>
    <row r="28" spans="1:6">
      <c r="A28" s="4" t="s">
        <v>531</v>
      </c>
      <c r="C28" s="6" t="n">
        <v>50</v>
      </c>
      <c r="F28" s="6" t="n">
        <v>50</v>
      </c>
    </row>
    <row r="29" spans="1:6">
      <c r="A29" s="4" t="s">
        <v>532</v>
      </c>
      <c r="C29" s="5" t="n">
        <v>100</v>
      </c>
      <c r="F29" s="5" t="n">
        <v>100</v>
      </c>
    </row>
    <row r="30" spans="1:6">
      <c r="A30" s="4" t="s">
        <v>533</v>
      </c>
    </row>
    <row r="31" spans="1:6">
      <c r="A31" s="3" t="s">
        <v>507</v>
      </c>
    </row>
    <row r="32" spans="1:6">
      <c r="A32" s="4" t="s">
        <v>509</v>
      </c>
      <c r="F32" s="4" t="s">
        <v>534</v>
      </c>
    </row>
    <row r="33" spans="1:6">
      <c r="A33" s="4" t="s">
        <v>535</v>
      </c>
    </row>
    <row r="34" spans="1:6">
      <c r="A34" s="3" t="s">
        <v>507</v>
      </c>
    </row>
    <row r="35" spans="1:6">
      <c r="A35" s="4" t="s">
        <v>509</v>
      </c>
      <c r="F35" s="4" t="s">
        <v>536</v>
      </c>
    </row>
    <row r="36" spans="1:6">
      <c r="A36" s="3" t="s">
        <v>374</v>
      </c>
    </row>
    <row r="37" spans="1:6">
      <c r="A37" s="4" t="s">
        <v>537</v>
      </c>
      <c r="C37" s="4" t="s">
        <v>538</v>
      </c>
    </row>
    <row r="38" spans="1:6">
      <c r="A38" s="4" t="s">
        <v>539</v>
      </c>
    </row>
    <row r="39" spans="1:6">
      <c r="A39" s="3" t="s">
        <v>507</v>
      </c>
    </row>
    <row r="40" spans="1:6">
      <c r="A40" s="4" t="s">
        <v>540</v>
      </c>
      <c r="C40" s="4" t="s">
        <v>541</v>
      </c>
    </row>
    <row r="41" spans="1:6">
      <c r="A41" s="4" t="s">
        <v>542</v>
      </c>
    </row>
    <row r="42" spans="1:6">
      <c r="A42" s="3" t="s">
        <v>507</v>
      </c>
    </row>
    <row r="43" spans="1:6">
      <c r="A43" s="4" t="s">
        <v>540</v>
      </c>
      <c r="C43" s="4" t="s">
        <v>543</v>
      </c>
    </row>
    <row r="44" spans="1:6">
      <c r="A44" s="4" t="s">
        <v>544</v>
      </c>
    </row>
    <row r="45" spans="1:6">
      <c r="A45" s="3" t="s">
        <v>507</v>
      </c>
    </row>
    <row r="46" spans="1:6">
      <c r="A46" s="4" t="s">
        <v>540</v>
      </c>
      <c r="C46" s="4" t="s">
        <v>545</v>
      </c>
    </row>
    <row r="47" spans="1:6">
      <c r="A47" s="4" t="s">
        <v>546</v>
      </c>
    </row>
    <row r="48" spans="1:6">
      <c r="A48" s="3" t="s">
        <v>507</v>
      </c>
    </row>
    <row r="49" spans="1:6">
      <c r="A49" s="4" t="s">
        <v>540</v>
      </c>
      <c r="C49" s="4" t="s">
        <v>547</v>
      </c>
    </row>
    <row r="50" spans="1:6">
      <c r="A50" s="4" t="s">
        <v>548</v>
      </c>
    </row>
    <row r="51" spans="1:6">
      <c r="A51" s="3" t="s">
        <v>507</v>
      </c>
    </row>
    <row r="52" spans="1:6">
      <c r="A52" s="4" t="s">
        <v>540</v>
      </c>
      <c r="C52" s="4" t="s">
        <v>549</v>
      </c>
    </row>
    <row r="53" spans="1:6">
      <c r="A53" s="4" t="s">
        <v>550</v>
      </c>
    </row>
    <row r="54" spans="1:6">
      <c r="A54" s="3" t="s">
        <v>507</v>
      </c>
    </row>
    <row r="55" spans="1:6">
      <c r="A55" s="4" t="s">
        <v>540</v>
      </c>
      <c r="C55" s="4" t="s">
        <v>525</v>
      </c>
    </row>
    <row r="56" spans="1:6">
      <c r="A56" s="4" t="s">
        <v>551</v>
      </c>
    </row>
    <row r="57" spans="1:6">
      <c r="A57" s="3" t="s">
        <v>552</v>
      </c>
    </row>
    <row r="58" spans="1:6">
      <c r="A58" s="4" t="s">
        <v>553</v>
      </c>
      <c r="C58" s="4" t="s">
        <v>554</v>
      </c>
      <c r="F58" s="4" t="s">
        <v>55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7</v>
      </c>
    </row>
    <row r="2" spans="1:3">
      <c r="A2" s="3" t="s">
        <v>552</v>
      </c>
    </row>
    <row r="3" spans="1:3">
      <c r="A3" s="4" t="s">
        <v>133</v>
      </c>
      <c r="B3" s="5" t="n">
        <v>13198435</v>
      </c>
      <c r="C3" s="5" t="n">
        <v>12370614</v>
      </c>
    </row>
    <row r="4" spans="1:3">
      <c r="A4" s="4" t="s">
        <v>134</v>
      </c>
      <c r="B4" s="6" t="n">
        <v>808133</v>
      </c>
      <c r="C4" s="6" t="n">
        <v>1170062</v>
      </c>
    </row>
    <row r="5" spans="1:3">
      <c r="A5" s="4" t="s">
        <v>556</v>
      </c>
      <c r="B5" s="6" t="n">
        <v>101906</v>
      </c>
      <c r="C5" s="6" t="n">
        <v>105775</v>
      </c>
    </row>
    <row r="6" spans="1:3">
      <c r="A6" s="4" t="s">
        <v>557</v>
      </c>
      <c r="B6" s="6" t="n">
        <v>290564</v>
      </c>
      <c r="C6" s="6" t="n">
        <v>262902</v>
      </c>
    </row>
    <row r="7" spans="1:3">
      <c r="A7" s="4" t="s">
        <v>558</v>
      </c>
      <c r="B7" s="6" t="n">
        <v>123500</v>
      </c>
      <c r="C7" s="6" t="n">
        <v>120217</v>
      </c>
    </row>
    <row r="8" spans="1:3">
      <c r="A8" s="4" t="s">
        <v>138</v>
      </c>
      <c r="B8" s="6" t="n">
        <v>14522538</v>
      </c>
      <c r="C8" s="6" t="n">
        <v>14029570</v>
      </c>
    </row>
    <row r="9" spans="1:3">
      <c r="A9" s="4" t="s">
        <v>559</v>
      </c>
    </row>
    <row r="10" spans="1:3">
      <c r="A10" s="3" t="s">
        <v>552</v>
      </c>
    </row>
    <row r="11" spans="1:3">
      <c r="A11" s="4" t="s">
        <v>560</v>
      </c>
      <c r="B11" s="6" t="n">
        <v>8916872</v>
      </c>
      <c r="C11" s="6" t="n">
        <v>8285514</v>
      </c>
    </row>
    <row r="12" spans="1:3">
      <c r="A12" s="4" t="s">
        <v>546</v>
      </c>
      <c r="B12" s="6" t="n">
        <v>3095907</v>
      </c>
      <c r="C12" s="6" t="n">
        <v>3033579</v>
      </c>
    </row>
    <row r="13" spans="1:3">
      <c r="A13" s="4" t="s">
        <v>548</v>
      </c>
      <c r="B13" s="6" t="n">
        <v>6690697</v>
      </c>
      <c r="C13" s="6" t="n">
        <v>6378345</v>
      </c>
    </row>
    <row r="14" spans="1:3">
      <c r="A14" s="4" t="s">
        <v>550</v>
      </c>
      <c r="B14" s="6" t="n">
        <v>1132816</v>
      </c>
      <c r="C14" s="6" t="n">
        <v>1039190</v>
      </c>
    </row>
    <row r="15" spans="1:3">
      <c r="A15" s="4" t="s">
        <v>131</v>
      </c>
      <c r="B15" s="6" t="n">
        <v>19836292</v>
      </c>
      <c r="C15" s="6" t="n">
        <v>18736628</v>
      </c>
    </row>
    <row r="16" spans="1:3">
      <c r="A16" s="4" t="s">
        <v>132</v>
      </c>
      <c r="B16" s="6" t="n">
        <v>-6637857</v>
      </c>
      <c r="C16" s="6" t="n">
        <v>-6366014</v>
      </c>
    </row>
    <row r="17" spans="1:3">
      <c r="A17" s="4" t="s">
        <v>133</v>
      </c>
      <c r="B17" s="6" t="n">
        <v>13198435</v>
      </c>
      <c r="C17" s="6" t="n">
        <v>12370614</v>
      </c>
    </row>
    <row r="18" spans="1:3">
      <c r="A18" s="4" t="s">
        <v>134</v>
      </c>
      <c r="B18" s="6" t="n">
        <v>808133</v>
      </c>
      <c r="C18" s="6" t="n">
        <v>1170062</v>
      </c>
    </row>
    <row r="19" spans="1:3">
      <c r="A19" s="4" t="s">
        <v>556</v>
      </c>
      <c r="B19" s="6" t="n">
        <v>101906</v>
      </c>
      <c r="C19" s="6" t="n">
        <v>105775</v>
      </c>
    </row>
    <row r="20" spans="1:3">
      <c r="A20" s="4" t="s">
        <v>557</v>
      </c>
      <c r="B20" s="6" t="n">
        <v>290564</v>
      </c>
      <c r="C20" s="6" t="n">
        <v>262902</v>
      </c>
    </row>
    <row r="21" spans="1:3">
      <c r="A21" s="4" t="s">
        <v>558</v>
      </c>
      <c r="B21" s="6" t="n">
        <v>123500</v>
      </c>
      <c r="C21" s="6" t="n">
        <v>120217</v>
      </c>
    </row>
    <row r="22" spans="1:3">
      <c r="A22" s="4" t="s">
        <v>138</v>
      </c>
      <c r="B22" s="5" t="n">
        <v>14522538</v>
      </c>
      <c r="C22" s="5" t="n">
        <v>14029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7</v>
      </c>
      <c r="D2" s="2" t="s">
        <v>68</v>
      </c>
    </row>
    <row r="3" spans="1:4">
      <c r="A3" s="3" t="s">
        <v>562</v>
      </c>
    </row>
    <row r="4" spans="1:4">
      <c r="A4" s="4" t="s">
        <v>563</v>
      </c>
      <c r="B4" s="5" t="n">
        <v>12535</v>
      </c>
      <c r="C4" s="5" t="n">
        <v>21173</v>
      </c>
      <c r="D4" s="5" t="n">
        <v>2186</v>
      </c>
    </row>
    <row r="5" spans="1:4">
      <c r="A5" s="4" t="s">
        <v>564</v>
      </c>
      <c r="B5" s="6" t="n">
        <v>218664</v>
      </c>
      <c r="C5" s="6" t="n">
        <v>208479</v>
      </c>
      <c r="D5" s="6" t="n">
        <v>189288</v>
      </c>
    </row>
    <row r="6" spans="1:4">
      <c r="A6" s="3" t="s">
        <v>565</v>
      </c>
    </row>
    <row r="7" spans="1:4">
      <c r="A7" s="4" t="s">
        <v>566</v>
      </c>
      <c r="B7" s="6" t="n">
        <v>141297</v>
      </c>
      <c r="C7" s="6" t="n">
        <v>132620</v>
      </c>
      <c r="D7" s="6" t="n">
        <v>130404</v>
      </c>
    </row>
    <row r="8" spans="1:4">
      <c r="A8" s="4" t="s">
        <v>567</v>
      </c>
      <c r="B8" s="6" t="n">
        <v>87982</v>
      </c>
      <c r="C8" s="6" t="n">
        <v>82675</v>
      </c>
      <c r="D8" s="6" t="n">
        <v>77667</v>
      </c>
    </row>
    <row r="9" spans="1:4">
      <c r="A9" s="4" t="s">
        <v>568</v>
      </c>
      <c r="B9" s="6" t="n">
        <v>11262</v>
      </c>
      <c r="C9" s="6" t="n">
        <v>0</v>
      </c>
      <c r="D9" s="6" t="n">
        <v>0</v>
      </c>
    </row>
    <row r="10" spans="1:4">
      <c r="A10" s="4" t="s">
        <v>569</v>
      </c>
      <c r="B10" s="6" t="n">
        <v>0</v>
      </c>
      <c r="C10" s="6" t="n">
        <v>68907</v>
      </c>
      <c r="D10" s="6" t="n">
        <v>0</v>
      </c>
    </row>
    <row r="11" spans="1:4">
      <c r="A11" s="4" t="s">
        <v>58</v>
      </c>
    </row>
    <row r="12" spans="1:4">
      <c r="A12" s="3" t="s">
        <v>562</v>
      </c>
    </row>
    <row r="13" spans="1:4">
      <c r="A13" s="4" t="s">
        <v>563</v>
      </c>
      <c r="B13" s="6" t="n">
        <v>-15042</v>
      </c>
      <c r="C13" s="6" t="n">
        <v>77942</v>
      </c>
      <c r="D13" s="6" t="n">
        <v>-14098</v>
      </c>
    </row>
    <row r="14" spans="1:4">
      <c r="A14" s="4" t="s">
        <v>564</v>
      </c>
      <c r="B14" s="6" t="n">
        <v>204261</v>
      </c>
      <c r="C14" s="6" t="n">
        <v>196419</v>
      </c>
      <c r="D14" s="6" t="n">
        <v>184210</v>
      </c>
    </row>
    <row r="15" spans="1:4">
      <c r="A15" s="3" t="s">
        <v>565</v>
      </c>
    </row>
    <row r="16" spans="1:4">
      <c r="A16" s="4" t="s">
        <v>566</v>
      </c>
      <c r="B16" s="6" t="n">
        <v>141297</v>
      </c>
      <c r="C16" s="6" t="n">
        <v>132620</v>
      </c>
      <c r="D16" s="6" t="n">
        <v>130057</v>
      </c>
    </row>
    <row r="17" spans="1:4">
      <c r="A17" s="4" t="s">
        <v>567</v>
      </c>
      <c r="B17" s="6" t="n">
        <v>88000</v>
      </c>
      <c r="C17" s="6" t="n">
        <v>82700</v>
      </c>
      <c r="D17" s="6" t="n">
        <v>77700</v>
      </c>
    </row>
    <row r="18" spans="1:4">
      <c r="A18" s="4" t="s">
        <v>568</v>
      </c>
      <c r="B18" s="5" t="n">
        <v>11262</v>
      </c>
      <c r="C18" s="5" t="n">
        <v>0</v>
      </c>
      <c r="D18"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0</v>
      </c>
      <c r="B1" s="2" t="s">
        <v>1</v>
      </c>
    </row>
    <row r="2" spans="1:3">
      <c r="B2" s="2" t="s">
        <v>2</v>
      </c>
      <c r="C2" s="2" t="s">
        <v>67</v>
      </c>
    </row>
    <row r="3" spans="1:3">
      <c r="A3" s="3" t="s">
        <v>571</v>
      </c>
    </row>
    <row r="4" spans="1:3">
      <c r="A4" s="4" t="s">
        <v>572</v>
      </c>
      <c r="B4" s="5" t="n">
        <v>3471209</v>
      </c>
      <c r="C4" s="5" t="n">
        <v>3691247</v>
      </c>
    </row>
    <row r="5" spans="1:3">
      <c r="A5" s="4" t="s">
        <v>573</v>
      </c>
    </row>
    <row r="6" spans="1:3">
      <c r="A6" s="3" t="s">
        <v>571</v>
      </c>
    </row>
    <row r="7" spans="1:3">
      <c r="A7" s="4" t="s">
        <v>572</v>
      </c>
      <c r="B7" s="6" t="n">
        <v>1761122</v>
      </c>
      <c r="C7" s="6" t="n">
        <v>1867370</v>
      </c>
    </row>
    <row r="8" spans="1:3">
      <c r="A8" s="4" t="s">
        <v>574</v>
      </c>
    </row>
    <row r="9" spans="1:3">
      <c r="A9" s="3" t="s">
        <v>571</v>
      </c>
    </row>
    <row r="10" spans="1:3">
      <c r="A10" s="4" t="s">
        <v>572</v>
      </c>
      <c r="B10" s="6" t="n">
        <v>1509514</v>
      </c>
      <c r="C10" s="6" t="n">
        <v>1628891</v>
      </c>
    </row>
    <row r="11" spans="1:3">
      <c r="A11" s="4" t="s">
        <v>575</v>
      </c>
    </row>
    <row r="12" spans="1:3">
      <c r="A12" s="3" t="s">
        <v>571</v>
      </c>
    </row>
    <row r="13" spans="1:3">
      <c r="A13" s="4" t="s">
        <v>572</v>
      </c>
      <c r="B13" s="6" t="n">
        <v>121805</v>
      </c>
      <c r="C13" s="6" t="n">
        <v>109198</v>
      </c>
    </row>
    <row r="14" spans="1:3">
      <c r="A14" s="4" t="s">
        <v>576</v>
      </c>
    </row>
    <row r="15" spans="1:3">
      <c r="A15" s="3" t="s">
        <v>571</v>
      </c>
    </row>
    <row r="16" spans="1:3">
      <c r="A16" s="4" t="s">
        <v>572</v>
      </c>
      <c r="B16" s="6" t="n">
        <v>62460</v>
      </c>
      <c r="C16" s="6" t="n">
        <v>60261</v>
      </c>
    </row>
    <row r="17" spans="1:3">
      <c r="A17" s="4" t="s">
        <v>577</v>
      </c>
    </row>
    <row r="18" spans="1:3">
      <c r="A18" s="3" t="s">
        <v>571</v>
      </c>
    </row>
    <row r="19" spans="1:3">
      <c r="A19" s="4" t="s">
        <v>572</v>
      </c>
      <c r="B19" s="5" t="n">
        <v>16308</v>
      </c>
      <c r="C19" s="5" t="n">
        <v>25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8</v>
      </c>
      <c r="B1" s="2" t="s">
        <v>1</v>
      </c>
    </row>
    <row r="2" spans="1:3">
      <c r="B2" s="2" t="s">
        <v>2</v>
      </c>
      <c r="C2" s="2" t="s">
        <v>67</v>
      </c>
    </row>
    <row r="3" spans="1:3">
      <c r="A3" s="3" t="s">
        <v>571</v>
      </c>
    </row>
    <row r="4" spans="1:3">
      <c r="A4" s="4" t="s">
        <v>579</v>
      </c>
      <c r="B4" s="5" t="n">
        <v>3471209</v>
      </c>
      <c r="C4" s="5" t="n">
        <v>3691247</v>
      </c>
    </row>
    <row r="5" spans="1:3">
      <c r="A5" s="4" t="s">
        <v>580</v>
      </c>
      <c r="B5" s="6" t="n">
        <v>56000</v>
      </c>
      <c r="C5" s="6" t="n">
        <v>47000</v>
      </c>
    </row>
    <row r="6" spans="1:3">
      <c r="A6" s="4" t="s">
        <v>581</v>
      </c>
    </row>
    <row r="7" spans="1:3">
      <c r="A7" s="3" t="s">
        <v>571</v>
      </c>
    </row>
    <row r="8" spans="1:3">
      <c r="A8" s="4" t="s">
        <v>579</v>
      </c>
      <c r="B8" s="5" t="n">
        <v>3415000</v>
      </c>
      <c r="C8" s="5" t="n">
        <v>364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2"/>
    <col customWidth="1" max="8" min="8" width="28"/>
    <col customWidth="1" max="9" min="9" width="21"/>
  </cols>
  <sheetData>
    <row r="1" spans="1:9">
      <c r="A1" s="1" t="s">
        <v>582</v>
      </c>
      <c r="B1" s="2" t="s">
        <v>583</v>
      </c>
      <c r="C1" s="2" t="s">
        <v>584</v>
      </c>
      <c r="D1" s="2" t="s">
        <v>585</v>
      </c>
      <c r="E1" s="2" t="s">
        <v>586</v>
      </c>
      <c r="F1" s="2" t="s">
        <v>587</v>
      </c>
      <c r="G1" s="2" t="s">
        <v>588</v>
      </c>
      <c r="H1" s="2" t="s">
        <v>589</v>
      </c>
      <c r="I1" s="2" t="s">
        <v>590</v>
      </c>
    </row>
    <row r="2" spans="1:9">
      <c r="A2" s="3" t="s">
        <v>591</v>
      </c>
    </row>
    <row r="3" spans="1:9">
      <c r="A3" s="4" t="s">
        <v>592</v>
      </c>
      <c r="I3" s="5" t="n">
        <v>-10000000</v>
      </c>
    </row>
    <row r="4" spans="1:9">
      <c r="A4" s="4" t="s">
        <v>593</v>
      </c>
      <c r="B4" s="5" t="n">
        <v>184000000</v>
      </c>
      <c r="D4" s="5" t="n">
        <v>-86500000</v>
      </c>
      <c r="F4" s="5" t="n">
        <v>-119100000</v>
      </c>
    </row>
    <row r="5" spans="1:9">
      <c r="A5" s="4" t="s">
        <v>594</v>
      </c>
    </row>
    <row r="6" spans="1:9">
      <c r="A6" s="3" t="s">
        <v>591</v>
      </c>
    </row>
    <row r="7" spans="1:9">
      <c r="A7" s="4" t="s">
        <v>595</v>
      </c>
      <c r="B7" s="5" t="n">
        <v>115000000</v>
      </c>
    </row>
    <row r="8" spans="1:9">
      <c r="A8" s="4" t="s">
        <v>596</v>
      </c>
      <c r="B8" s="4" t="s">
        <v>597</v>
      </c>
      <c r="H8" s="4" t="s">
        <v>598</v>
      </c>
    </row>
    <row r="9" spans="1:9">
      <c r="A9" s="4" t="s">
        <v>599</v>
      </c>
      <c r="B9" s="4" t="s">
        <v>600</v>
      </c>
      <c r="E9" s="4" t="s">
        <v>601</v>
      </c>
      <c r="H9" s="4" t="s">
        <v>601</v>
      </c>
    </row>
    <row r="10" spans="1:9">
      <c r="A10" s="4" t="s">
        <v>602</v>
      </c>
      <c r="C10" s="5" t="n">
        <v>8870000000</v>
      </c>
    </row>
    <row r="11" spans="1:9">
      <c r="A11" s="4" t="s">
        <v>603</v>
      </c>
      <c r="B11" s="5" t="n">
        <v>1250000</v>
      </c>
    </row>
    <row r="12" spans="1:9">
      <c r="A12" s="4" t="s">
        <v>604</v>
      </c>
      <c r="H12" s="5" t="n">
        <v>94600000</v>
      </c>
    </row>
    <row r="13" spans="1:9">
      <c r="A13" s="4" t="s">
        <v>605</v>
      </c>
      <c r="H13" s="6" t="n">
        <v>87200000</v>
      </c>
    </row>
    <row r="14" spans="1:9">
      <c r="A14" s="4" t="s">
        <v>606</v>
      </c>
      <c r="H14" s="6" t="n">
        <v>53600000</v>
      </c>
    </row>
    <row r="15" spans="1:9">
      <c r="A15" s="4" t="s">
        <v>607</v>
      </c>
      <c r="H15" s="5" t="n">
        <v>61000000</v>
      </c>
    </row>
    <row r="16" spans="1:9">
      <c r="A16" s="4" t="s">
        <v>608</v>
      </c>
      <c r="H16" s="4" t="s">
        <v>609</v>
      </c>
    </row>
    <row r="17" spans="1:9">
      <c r="A17" s="4" t="s">
        <v>610</v>
      </c>
      <c r="H17" s="4" t="s">
        <v>611</v>
      </c>
    </row>
    <row r="18" spans="1:9">
      <c r="A18" s="4" t="s">
        <v>612</v>
      </c>
      <c r="H18" s="4" t="s">
        <v>613</v>
      </c>
    </row>
    <row r="19" spans="1:9">
      <c r="A19" s="4" t="s">
        <v>614</v>
      </c>
      <c r="H19" s="8" t="n">
        <v>0.129</v>
      </c>
    </row>
    <row r="20" spans="1:9">
      <c r="A20" s="4" t="s">
        <v>615</v>
      </c>
      <c r="G20" s="6" t="n">
        <v>25</v>
      </c>
    </row>
    <row r="21" spans="1:9">
      <c r="A21" s="4" t="s">
        <v>616</v>
      </c>
    </row>
    <row r="22" spans="1:9">
      <c r="A22" s="3" t="s">
        <v>591</v>
      </c>
    </row>
    <row r="23" spans="1:9">
      <c r="A23" s="4" t="s">
        <v>617</v>
      </c>
      <c r="H23" s="5" t="n">
        <v>10000000</v>
      </c>
    </row>
    <row r="24" spans="1:9">
      <c r="A24" s="4" t="s">
        <v>618</v>
      </c>
      <c r="H24" s="5" t="n">
        <v>15000000</v>
      </c>
    </row>
    <row r="25" spans="1:9">
      <c r="A25" s="4" t="s">
        <v>533</v>
      </c>
    </row>
    <row r="26" spans="1:9">
      <c r="A26" s="3" t="s">
        <v>591</v>
      </c>
    </row>
    <row r="27" spans="1:9">
      <c r="A27" s="4" t="s">
        <v>592</v>
      </c>
      <c r="B27" s="5" t="n">
        <v>69000000</v>
      </c>
    </row>
    <row r="28" spans="1:9">
      <c r="A28" s="4" t="s">
        <v>619</v>
      </c>
    </row>
    <row r="29" spans="1:9">
      <c r="A29" s="3" t="s">
        <v>591</v>
      </c>
    </row>
    <row r="30" spans="1:9">
      <c r="A30" s="4" t="s">
        <v>620</v>
      </c>
      <c r="H30" s="9" t="n">
        <v>0.00016</v>
      </c>
    </row>
    <row r="31" spans="1:9">
      <c r="A31" s="4" t="s">
        <v>621</v>
      </c>
    </row>
    <row r="32" spans="1:9">
      <c r="A32" s="3" t="s">
        <v>591</v>
      </c>
    </row>
    <row r="33" spans="1:9">
      <c r="A33" s="4" t="s">
        <v>620</v>
      </c>
      <c r="H33" s="9" t="n">
        <v>0.0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67</v>
      </c>
    </row>
    <row r="2" spans="1:3">
      <c r="A2" s="3" t="s">
        <v>185</v>
      </c>
    </row>
    <row r="3" spans="1:3">
      <c r="A3" s="4" t="s">
        <v>186</v>
      </c>
      <c r="B3" s="5" t="n">
        <v>249144</v>
      </c>
      <c r="C3" s="5" t="n">
        <v>245275</v>
      </c>
    </row>
    <row r="4" spans="1:3">
      <c r="A4" s="4" t="s">
        <v>187</v>
      </c>
      <c r="B4" s="6" t="n">
        <v>647276</v>
      </c>
      <c r="C4" s="6" t="n">
        <v>591202</v>
      </c>
    </row>
    <row r="5" spans="1:3">
      <c r="A5" s="4" t="s">
        <v>188</v>
      </c>
      <c r="B5" s="5" t="n">
        <v>137330</v>
      </c>
      <c r="C5" s="5" t="n">
        <v>137850</v>
      </c>
    </row>
    <row r="6" spans="1:3">
      <c r="A6" s="3" t="s">
        <v>172</v>
      </c>
    </row>
    <row r="7" spans="1:3">
      <c r="A7" s="4" t="s">
        <v>189</v>
      </c>
      <c r="B7" s="5" t="n">
        <v>0</v>
      </c>
      <c r="C7" s="5" t="n">
        <v>0</v>
      </c>
    </row>
    <row r="8" spans="1:3">
      <c r="A8" s="4" t="s">
        <v>190</v>
      </c>
      <c r="B8" s="6" t="n">
        <v>150000000</v>
      </c>
      <c r="C8" s="6" t="n">
        <v>150000000</v>
      </c>
    </row>
    <row r="9" spans="1:3">
      <c r="A9" s="4" t="s">
        <v>191</v>
      </c>
      <c r="B9" s="6" t="n">
        <v>112540126</v>
      </c>
      <c r="C9" s="6" t="n">
        <v>112159896</v>
      </c>
    </row>
    <row r="10" spans="1:3">
      <c r="A10" s="4" t="s">
        <v>192</v>
      </c>
      <c r="B10" s="6" t="n">
        <v>103546</v>
      </c>
      <c r="C10" s="6" t="n">
        <v>58135</v>
      </c>
    </row>
    <row r="11" spans="1:3">
      <c r="A11" s="4" t="s">
        <v>58</v>
      </c>
    </row>
    <row r="12" spans="1:3">
      <c r="A12" s="3" t="s">
        <v>185</v>
      </c>
    </row>
    <row r="13" spans="1:3">
      <c r="A13" s="4" t="s">
        <v>186</v>
      </c>
      <c r="B13" s="5" t="n">
        <v>249144</v>
      </c>
      <c r="C13" s="5" t="n">
        <v>245275</v>
      </c>
    </row>
    <row r="14" spans="1:3">
      <c r="A14" s="4" t="s">
        <v>187</v>
      </c>
      <c r="B14" s="6" t="n">
        <v>646142</v>
      </c>
      <c r="C14" s="6" t="n">
        <v>590069</v>
      </c>
    </row>
    <row r="15" spans="1:3">
      <c r="A15" s="4" t="s">
        <v>188</v>
      </c>
      <c r="B15" s="5" t="n">
        <v>137330</v>
      </c>
      <c r="C15" s="5" t="n">
        <v>137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623</v>
      </c>
    </row>
    <row r="2" spans="1:2">
      <c r="A2" s="3" t="s">
        <v>624</v>
      </c>
    </row>
    <row r="3" spans="1:2">
      <c r="A3" s="4" t="s">
        <v>625</v>
      </c>
      <c r="B3" s="4" t="s">
        <v>626</v>
      </c>
    </row>
    <row r="4" spans="1:2">
      <c r="A4" s="4" t="s">
        <v>627</v>
      </c>
      <c r="B4" s="4" t="s">
        <v>628</v>
      </c>
    </row>
    <row r="5" spans="1:2">
      <c r="A5" s="4" t="s">
        <v>629</v>
      </c>
      <c r="B5" s="4" t="s">
        <v>630</v>
      </c>
    </row>
    <row r="6" spans="1:2">
      <c r="A6" s="4" t="s">
        <v>631</v>
      </c>
    </row>
    <row r="7" spans="1:2">
      <c r="A7" s="3" t="s">
        <v>632</v>
      </c>
    </row>
    <row r="8" spans="1:2">
      <c r="A8" s="4" t="s">
        <v>627</v>
      </c>
      <c r="B8" s="4" t="s">
        <v>633</v>
      </c>
    </row>
    <row r="9" spans="1:2">
      <c r="A9" s="4" t="s">
        <v>634</v>
      </c>
    </row>
    <row r="10" spans="1:2">
      <c r="A10" s="3" t="s">
        <v>632</v>
      </c>
    </row>
    <row r="11" spans="1:2">
      <c r="A11" s="4" t="s">
        <v>625</v>
      </c>
      <c r="B11" s="4" t="s">
        <v>6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E7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9"/>
    <col customWidth="1" max="5" min="5" width="21"/>
    <col customWidth="1" max="6" min="6" width="21"/>
    <col customWidth="1" max="7" min="7" width="21"/>
    <col customWidth="1" max="8" min="8" width="20"/>
    <col customWidth="1" max="9" min="9" width="18"/>
    <col customWidth="1" max="10" min="10" width="21"/>
    <col customWidth="1" max="11" min="11" width="21"/>
    <col customWidth="1" max="12" min="12" width="21"/>
    <col customWidth="1" max="13" min="13" width="21"/>
    <col customWidth="1" max="14" min="14" width="20"/>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3"/>
    <col customWidth="1" max="27" min="27" width="21"/>
    <col customWidth="1" max="28" min="28" width="21"/>
    <col customWidth="1" max="29" min="29" width="21"/>
    <col customWidth="1" max="30" min="30" width="21"/>
    <col customWidth="1" max="31" min="31" width="21"/>
  </cols>
  <sheetData>
    <row r="1" spans="1:31">
      <c r="A1" s="1" t="s">
        <v>636</v>
      </c>
      <c r="B1" s="2" t="s">
        <v>637</v>
      </c>
      <c r="C1" s="2" t="s">
        <v>638</v>
      </c>
      <c r="D1" s="2" t="s">
        <v>639</v>
      </c>
      <c r="E1" s="2" t="s">
        <v>583</v>
      </c>
      <c r="F1" s="2" t="s">
        <v>640</v>
      </c>
      <c r="G1" s="2" t="s">
        <v>641</v>
      </c>
      <c r="H1" s="2" t="s">
        <v>642</v>
      </c>
      <c r="I1" s="2" t="s">
        <v>643</v>
      </c>
      <c r="J1" s="2" t="s">
        <v>644</v>
      </c>
      <c r="K1" s="2" t="s">
        <v>645</v>
      </c>
      <c r="L1" s="2" t="s">
        <v>585</v>
      </c>
      <c r="M1" s="2" t="s">
        <v>646</v>
      </c>
      <c r="N1" s="2" t="s">
        <v>647</v>
      </c>
      <c r="O1" s="2" t="s">
        <v>648</v>
      </c>
      <c r="P1" s="2" t="s">
        <v>649</v>
      </c>
      <c r="Q1" s="2" t="s">
        <v>650</v>
      </c>
      <c r="R1" s="2" t="s">
        <v>587</v>
      </c>
      <c r="S1" s="2" t="s">
        <v>651</v>
      </c>
      <c r="T1" s="2" t="s">
        <v>652</v>
      </c>
      <c r="U1" s="2" t="s">
        <v>653</v>
      </c>
      <c r="V1" s="2" t="s">
        <v>590</v>
      </c>
      <c r="W1" s="2" t="s">
        <v>654</v>
      </c>
      <c r="X1" s="2" t="s">
        <v>655</v>
      </c>
      <c r="Y1" s="2" t="s">
        <v>656</v>
      </c>
      <c r="Z1" s="2" t="s">
        <v>657</v>
      </c>
      <c r="AA1" s="2" t="s">
        <v>505</v>
      </c>
      <c r="AB1" s="2" t="s">
        <v>658</v>
      </c>
      <c r="AC1" s="2" t="s">
        <v>659</v>
      </c>
      <c r="AD1" s="2" t="s">
        <v>660</v>
      </c>
      <c r="AE1" s="2" t="s">
        <v>661</v>
      </c>
    </row>
    <row r="2" spans="1:31">
      <c r="A2" s="3" t="s">
        <v>662</v>
      </c>
    </row>
    <row r="3" spans="1:31">
      <c r="A3" s="4" t="s">
        <v>663</v>
      </c>
      <c r="O3" s="4" t="s">
        <v>517</v>
      </c>
    </row>
    <row r="4" spans="1:31">
      <c r="A4" s="4" t="s">
        <v>664</v>
      </c>
      <c r="D4" s="6" t="n">
        <v>13</v>
      </c>
    </row>
    <row r="5" spans="1:31">
      <c r="A5" s="4" t="s">
        <v>665</v>
      </c>
      <c r="D5" s="5" t="n">
        <v>25</v>
      </c>
    </row>
    <row r="6" spans="1:31">
      <c r="A6" s="4" t="s">
        <v>666</v>
      </c>
    </row>
    <row r="7" spans="1:31">
      <c r="A7" s="3" t="s">
        <v>662</v>
      </c>
    </row>
    <row r="8" spans="1:31">
      <c r="A8" s="4" t="s">
        <v>667</v>
      </c>
      <c r="X8" s="8" t="n">
        <v>0.031</v>
      </c>
    </row>
    <row r="9" spans="1:31">
      <c r="A9" s="4" t="s">
        <v>668</v>
      </c>
      <c r="X9" s="8" t="n">
        <v>0.023</v>
      </c>
    </row>
    <row r="10" spans="1:31">
      <c r="A10" s="4" t="s">
        <v>669</v>
      </c>
      <c r="W10" s="8" t="n">
        <v>0.025</v>
      </c>
    </row>
    <row r="11" spans="1:31">
      <c r="A11" s="4" t="s">
        <v>670</v>
      </c>
      <c r="V11" s="4" t="s">
        <v>671</v>
      </c>
    </row>
    <row r="12" spans="1:31">
      <c r="A12" s="4" t="s">
        <v>672</v>
      </c>
      <c r="J12" s="5" t="n">
        <v>36200000</v>
      </c>
      <c r="P12" s="5" t="n">
        <v>60700000</v>
      </c>
    </row>
    <row r="13" spans="1:31">
      <c r="A13" s="4" t="s">
        <v>673</v>
      </c>
      <c r="J13" s="5" t="n">
        <v>24500000</v>
      </c>
    </row>
    <row r="14" spans="1:31">
      <c r="A14" s="4" t="s">
        <v>674</v>
      </c>
    </row>
    <row r="15" spans="1:31">
      <c r="A15" s="3" t="s">
        <v>662</v>
      </c>
    </row>
    <row r="16" spans="1:31">
      <c r="A16" s="4" t="s">
        <v>675</v>
      </c>
      <c r="E16" s="5" t="n">
        <v>-184000000</v>
      </c>
      <c r="L16" s="5" t="n">
        <v>86500000</v>
      </c>
      <c r="R16" s="5" t="n">
        <v>119100000</v>
      </c>
    </row>
    <row r="17" spans="1:31">
      <c r="A17" s="4" t="s">
        <v>676</v>
      </c>
      <c r="I17" s="4" t="s">
        <v>677</v>
      </c>
    </row>
    <row r="18" spans="1:31">
      <c r="A18" s="4" t="s">
        <v>678</v>
      </c>
      <c r="F18" s="5" t="n">
        <v>64000000</v>
      </c>
    </row>
    <row r="19" spans="1:31">
      <c r="A19" s="4" t="s">
        <v>679</v>
      </c>
      <c r="F19" s="5" t="n">
        <v>39500000</v>
      </c>
    </row>
    <row r="20" spans="1:31">
      <c r="A20" s="4" t="s">
        <v>592</v>
      </c>
      <c r="V20" s="5" t="n">
        <v>-10000000</v>
      </c>
    </row>
    <row r="21" spans="1:31">
      <c r="A21" s="4" t="s">
        <v>680</v>
      </c>
    </row>
    <row r="22" spans="1:31">
      <c r="A22" s="3" t="s">
        <v>662</v>
      </c>
    </row>
    <row r="23" spans="1:31">
      <c r="A23" s="4" t="s">
        <v>681</v>
      </c>
      <c r="Y23" s="5" t="n">
        <v>86300000</v>
      </c>
      <c r="AB23" s="5" t="n">
        <v>89900000</v>
      </c>
      <c r="AE23" s="5" t="n">
        <v>90000000</v>
      </c>
    </row>
    <row r="24" spans="1:31">
      <c r="A24" s="4" t="s">
        <v>682</v>
      </c>
    </row>
    <row r="25" spans="1:31">
      <c r="A25" s="3" t="s">
        <v>662</v>
      </c>
    </row>
    <row r="26" spans="1:31">
      <c r="A26" s="4" t="s">
        <v>681</v>
      </c>
      <c r="V26" s="6" t="n">
        <v>51900000</v>
      </c>
      <c r="AA26" s="5" t="n">
        <v>34100000</v>
      </c>
      <c r="AC26" s="5" t="n">
        <v>52600000</v>
      </c>
      <c r="AD26" s="5" t="n">
        <v>52600000</v>
      </c>
    </row>
    <row r="27" spans="1:31">
      <c r="A27" s="4" t="s">
        <v>683</v>
      </c>
    </row>
    <row r="28" spans="1:31">
      <c r="A28" s="3" t="s">
        <v>662</v>
      </c>
    </row>
    <row r="29" spans="1:31">
      <c r="A29" s="4" t="s">
        <v>684</v>
      </c>
      <c r="V29" s="5" t="n">
        <v>16400000</v>
      </c>
    </row>
    <row r="30" spans="1:31">
      <c r="A30" s="4" t="s">
        <v>685</v>
      </c>
      <c r="Q30" s="8" t="n">
        <v>0.004</v>
      </c>
    </row>
    <row r="31" spans="1:31">
      <c r="A31" s="4" t="s">
        <v>686</v>
      </c>
      <c r="K31" s="10" t="n">
        <v>-0.001658</v>
      </c>
      <c r="Q31" s="10" t="n">
        <v>-0.004555</v>
      </c>
    </row>
    <row r="32" spans="1:31">
      <c r="A32" s="4" t="s">
        <v>687</v>
      </c>
      <c r="K32" s="10" t="n">
        <v>-0.000536</v>
      </c>
      <c r="Q32" s="10" t="n">
        <v>-0.002009</v>
      </c>
    </row>
    <row r="33" spans="1:31">
      <c r="A33" s="4" t="s">
        <v>688</v>
      </c>
      <c r="K33" s="10" t="n">
        <v>0.001122</v>
      </c>
      <c r="Q33" s="10" t="n">
        <v>0.002546</v>
      </c>
    </row>
    <row r="34" spans="1:31">
      <c r="A34" s="4" t="s">
        <v>689</v>
      </c>
    </row>
    <row r="35" spans="1:31">
      <c r="A35" s="3" t="s">
        <v>662</v>
      </c>
    </row>
    <row r="36" spans="1:31">
      <c r="A36" s="4" t="s">
        <v>690</v>
      </c>
      <c r="T36" s="4" t="s">
        <v>609</v>
      </c>
    </row>
    <row r="37" spans="1:31">
      <c r="A37" s="4" t="s">
        <v>691</v>
      </c>
      <c r="T37" s="4" t="s">
        <v>692</v>
      </c>
    </row>
    <row r="38" spans="1:31">
      <c r="A38" s="4" t="s">
        <v>693</v>
      </c>
      <c r="T38" s="4" t="s">
        <v>694</v>
      </c>
    </row>
    <row r="39" spans="1:31">
      <c r="A39" s="4" t="s">
        <v>695</v>
      </c>
      <c r="T39" s="8" t="n">
        <v>0.129</v>
      </c>
    </row>
    <row r="40" spans="1:31">
      <c r="A40" s="4" t="s">
        <v>696</v>
      </c>
      <c r="H40" s="8" t="n">
        <v>0.105</v>
      </c>
      <c r="N40" s="8" t="n">
        <v>0.116</v>
      </c>
    </row>
    <row r="41" spans="1:31">
      <c r="A41" s="4" t="s">
        <v>697</v>
      </c>
    </row>
    <row r="42" spans="1:31">
      <c r="A42" s="3" t="s">
        <v>662</v>
      </c>
    </row>
    <row r="43" spans="1:31">
      <c r="A43" s="4" t="s">
        <v>698</v>
      </c>
      <c r="G43" s="5" t="n">
        <v>-4900000</v>
      </c>
      <c r="M43" s="5" t="n">
        <v>-22700000</v>
      </c>
    </row>
    <row r="44" spans="1:31">
      <c r="A44" s="4" t="s">
        <v>699</v>
      </c>
    </row>
    <row r="45" spans="1:31">
      <c r="A45" s="3" t="s">
        <v>662</v>
      </c>
    </row>
    <row r="46" spans="1:31">
      <c r="A46" s="4" t="s">
        <v>700</v>
      </c>
      <c r="K46" s="10" t="n">
        <v>-0.002897</v>
      </c>
    </row>
    <row r="47" spans="1:31">
      <c r="A47" s="4" t="s">
        <v>701</v>
      </c>
      <c r="Z47" s="6" t="n">
        <v>2</v>
      </c>
    </row>
    <row r="48" spans="1:31">
      <c r="A48" s="4" t="s">
        <v>702</v>
      </c>
    </row>
    <row r="49" spans="1:31">
      <c r="A49" s="3" t="s">
        <v>662</v>
      </c>
    </row>
    <row r="50" spans="1:31">
      <c r="A50" s="4" t="s">
        <v>703</v>
      </c>
      <c r="S50" s="4" t="s">
        <v>704</v>
      </c>
    </row>
    <row r="51" spans="1:31">
      <c r="A51" s="4" t="s">
        <v>705</v>
      </c>
    </row>
    <row r="52" spans="1:31">
      <c r="A52" s="3" t="s">
        <v>662</v>
      </c>
    </row>
    <row r="53" spans="1:31">
      <c r="A53" s="4" t="s">
        <v>592</v>
      </c>
      <c r="E53" s="5" t="n">
        <v>69000000</v>
      </c>
    </row>
    <row r="54" spans="1:31">
      <c r="A54" s="4" t="s">
        <v>706</v>
      </c>
    </row>
    <row r="55" spans="1:31">
      <c r="A55" s="3" t="s">
        <v>662</v>
      </c>
    </row>
    <row r="56" spans="1:31">
      <c r="A56" s="4" t="s">
        <v>707</v>
      </c>
      <c r="S56" s="5" t="n">
        <v>10000000</v>
      </c>
    </row>
    <row r="57" spans="1:31">
      <c r="A57" s="4" t="s">
        <v>708</v>
      </c>
    </row>
    <row r="58" spans="1:31">
      <c r="A58" s="3" t="s">
        <v>662</v>
      </c>
    </row>
    <row r="59" spans="1:31">
      <c r="A59" s="4" t="s">
        <v>707</v>
      </c>
      <c r="S59" s="5" t="n">
        <v>15000000</v>
      </c>
    </row>
    <row r="60" spans="1:31">
      <c r="A60" s="4" t="s">
        <v>709</v>
      </c>
    </row>
    <row r="61" spans="1:31">
      <c r="A61" s="3" t="s">
        <v>662</v>
      </c>
    </row>
    <row r="62" spans="1:31">
      <c r="A62" s="4" t="s">
        <v>672</v>
      </c>
      <c r="B62" s="5" t="n">
        <v>26600000</v>
      </c>
    </row>
    <row r="63" spans="1:31">
      <c r="A63" s="4" t="s">
        <v>673</v>
      </c>
      <c r="B63" s="5" t="n">
        <v>9600000</v>
      </c>
    </row>
    <row r="64" spans="1:31">
      <c r="A64" s="4" t="s">
        <v>710</v>
      </c>
    </row>
    <row r="65" spans="1:31">
      <c r="A65" s="3" t="s">
        <v>662</v>
      </c>
    </row>
    <row r="66" spans="1:31">
      <c r="A66" s="4" t="s">
        <v>686</v>
      </c>
      <c r="C66" s="10" t="n">
        <v>0.000456</v>
      </c>
    </row>
    <row r="67" spans="1:31">
      <c r="A67" s="4" t="s">
        <v>687</v>
      </c>
      <c r="C67" s="10" t="n">
        <v>0.002086</v>
      </c>
    </row>
    <row r="68" spans="1:31">
      <c r="A68" s="4" t="s">
        <v>688</v>
      </c>
      <c r="C68" s="10" t="n">
        <v>0.00163</v>
      </c>
    </row>
    <row r="69" spans="1:31">
      <c r="A69" s="4" t="s">
        <v>711</v>
      </c>
    </row>
    <row r="70" spans="1:31">
      <c r="A70" s="3" t="s">
        <v>662</v>
      </c>
    </row>
    <row r="71" spans="1:31">
      <c r="A71" s="4" t="s">
        <v>698</v>
      </c>
      <c r="C71" s="5" t="n">
        <v>-8750000</v>
      </c>
    </row>
    <row r="72" spans="1:31">
      <c r="A72" s="4" t="s">
        <v>712</v>
      </c>
    </row>
    <row r="73" spans="1:31">
      <c r="A73" s="3" t="s">
        <v>662</v>
      </c>
    </row>
    <row r="74" spans="1:31">
      <c r="A74" s="4" t="s">
        <v>685</v>
      </c>
      <c r="C74" s="8" t="n">
        <v>0.004</v>
      </c>
    </row>
    <row r="75" spans="1:31">
      <c r="A75" s="4" t="s">
        <v>700</v>
      </c>
      <c r="C75" s="10" t="n">
        <v>-0.002115</v>
      </c>
    </row>
    <row r="76" spans="1:31">
      <c r="A76" s="4" t="s">
        <v>713</v>
      </c>
    </row>
    <row r="77" spans="1:31">
      <c r="A77" s="3" t="s">
        <v>662</v>
      </c>
    </row>
    <row r="78" spans="1:31">
      <c r="A78" s="4" t="s">
        <v>714</v>
      </c>
      <c r="U78" s="5"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7</v>
      </c>
      <c r="D2" s="2" t="s">
        <v>68</v>
      </c>
    </row>
    <row r="3" spans="1:4">
      <c r="A3" s="3" t="s">
        <v>716</v>
      </c>
    </row>
    <row r="4" spans="1:4">
      <c r="A4" s="4" t="s">
        <v>717</v>
      </c>
      <c r="B4" s="5" t="n">
        <v>82481</v>
      </c>
      <c r="C4" s="5" t="n">
        <v>78277</v>
      </c>
      <c r="D4" s="5" t="n">
        <v>48405</v>
      </c>
    </row>
    <row r="5" spans="1:4">
      <c r="A5" s="4" t="s">
        <v>718</v>
      </c>
      <c r="B5" s="6" t="n">
        <v>-49508</v>
      </c>
      <c r="C5" s="6" t="n">
        <v>-116750</v>
      </c>
      <c r="D5" s="6" t="n">
        <v>14767</v>
      </c>
    </row>
    <row r="6" spans="1:4">
      <c r="A6" s="4" t="s">
        <v>58</v>
      </c>
    </row>
    <row r="7" spans="1:4">
      <c r="A7" s="3" t="s">
        <v>716</v>
      </c>
    </row>
    <row r="8" spans="1:4">
      <c r="A8" s="4" t="s">
        <v>717</v>
      </c>
      <c r="B8" s="6" t="n">
        <v>82481</v>
      </c>
      <c r="C8" s="6" t="n">
        <v>78277</v>
      </c>
      <c r="D8" s="6" t="n">
        <v>48405</v>
      </c>
    </row>
    <row r="9" spans="1:4">
      <c r="A9" s="4" t="s">
        <v>718</v>
      </c>
      <c r="B9" s="6" t="n">
        <v>-49508</v>
      </c>
      <c r="C9" s="6" t="n">
        <v>-116750</v>
      </c>
      <c r="D9" s="6" t="n">
        <v>14767</v>
      </c>
    </row>
    <row r="10" spans="1:4">
      <c r="A10" s="4" t="s">
        <v>719</v>
      </c>
    </row>
    <row r="11" spans="1:4">
      <c r="A11" s="3" t="s">
        <v>716</v>
      </c>
    </row>
    <row r="12" spans="1:4">
      <c r="A12" s="4" t="s">
        <v>720</v>
      </c>
      <c r="B12" s="6" t="n">
        <v>37164</v>
      </c>
      <c r="C12" s="6" t="n">
        <v>75637</v>
      </c>
    </row>
    <row r="13" spans="1:4">
      <c r="A13" s="4" t="s">
        <v>717</v>
      </c>
      <c r="B13" s="6" t="n">
        <v>82481</v>
      </c>
      <c r="C13" s="6" t="n">
        <v>78277</v>
      </c>
    </row>
    <row r="14" spans="1:4">
      <c r="A14" s="4" t="s">
        <v>718</v>
      </c>
      <c r="B14" s="6" t="n">
        <v>-49508</v>
      </c>
      <c r="C14" s="6" t="n">
        <v>-116750</v>
      </c>
    </row>
    <row r="15" spans="1:4">
      <c r="A15" s="4" t="s">
        <v>721</v>
      </c>
      <c r="B15" s="5" t="n">
        <v>70137</v>
      </c>
      <c r="C15" s="5" t="n">
        <v>37164</v>
      </c>
      <c r="D15" s="5" t="n">
        <v>756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723</v>
      </c>
      <c r="C1" s="2" t="s">
        <v>724</v>
      </c>
      <c r="D1" s="2" t="s">
        <v>725</v>
      </c>
      <c r="E1" s="2" t="s">
        <v>726</v>
      </c>
      <c r="F1" s="2" t="s">
        <v>2</v>
      </c>
      <c r="G1" s="2" t="s">
        <v>727</v>
      </c>
    </row>
    <row r="2" spans="1:7">
      <c r="A2" s="4" t="s">
        <v>728</v>
      </c>
    </row>
    <row r="3" spans="1:7">
      <c r="A3" s="3" t="s">
        <v>729</v>
      </c>
    </row>
    <row r="4" spans="1:7">
      <c r="A4" s="4" t="s">
        <v>730</v>
      </c>
      <c r="F4" s="5" t="n">
        <v>73</v>
      </c>
    </row>
    <row r="5" spans="1:7">
      <c r="A5" s="4" t="s">
        <v>731</v>
      </c>
    </row>
    <row r="6" spans="1:7">
      <c r="A6" s="3" t="s">
        <v>729</v>
      </c>
    </row>
    <row r="7" spans="1:7">
      <c r="A7" s="4" t="s">
        <v>730</v>
      </c>
      <c r="F7" s="5" t="n">
        <v>82</v>
      </c>
    </row>
    <row r="8" spans="1:7">
      <c r="A8" s="4" t="s">
        <v>732</v>
      </c>
    </row>
    <row r="9" spans="1:7">
      <c r="A9" s="3" t="s">
        <v>729</v>
      </c>
    </row>
    <row r="10" spans="1:7">
      <c r="A10" s="4" t="s">
        <v>733</v>
      </c>
      <c r="G10" s="5" t="n">
        <v>12</v>
      </c>
    </row>
    <row r="11" spans="1:7">
      <c r="A11" s="4" t="s">
        <v>734</v>
      </c>
      <c r="E11" s="5" t="n">
        <v>12</v>
      </c>
    </row>
    <row r="12" spans="1:7">
      <c r="A12" s="4" t="s">
        <v>735</v>
      </c>
    </row>
    <row r="13" spans="1:7">
      <c r="A13" s="3" t="s">
        <v>729</v>
      </c>
    </row>
    <row r="14" spans="1:7">
      <c r="A14" s="4" t="s">
        <v>736</v>
      </c>
      <c r="B14" s="5" t="n">
        <v>40</v>
      </c>
    </row>
    <row r="15" spans="1:7">
      <c r="A15" s="4" t="s">
        <v>737</v>
      </c>
      <c r="C15" s="11" t="n">
        <v>58.5</v>
      </c>
      <c r="D15" s="11" t="n">
        <v>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7</v>
      </c>
    </row>
    <row r="2" spans="1:3">
      <c r="A2" s="3" t="s">
        <v>739</v>
      </c>
    </row>
    <row r="3" spans="1:3">
      <c r="A3" s="4" t="s">
        <v>740</v>
      </c>
      <c r="B3" s="5" t="n">
        <v>203207</v>
      </c>
      <c r="C3" s="5" t="n">
        <v>166902</v>
      </c>
    </row>
    <row r="4" spans="1:3">
      <c r="A4" s="4" t="s">
        <v>741</v>
      </c>
      <c r="B4" s="6" t="n">
        <v>1304073</v>
      </c>
      <c r="C4" s="6" t="n">
        <v>1342941</v>
      </c>
    </row>
    <row r="5" spans="1:3">
      <c r="A5" s="4" t="s">
        <v>742</v>
      </c>
    </row>
    <row r="6" spans="1:3">
      <c r="A6" s="3" t="s">
        <v>739</v>
      </c>
    </row>
    <row r="7" spans="1:3">
      <c r="A7" s="4" t="s">
        <v>740</v>
      </c>
      <c r="B7" s="6" t="n">
        <v>0</v>
      </c>
      <c r="C7" s="6" t="n">
        <v>0</v>
      </c>
    </row>
    <row r="8" spans="1:3">
      <c r="A8" s="4" t="s">
        <v>741</v>
      </c>
      <c r="B8" s="6" t="n">
        <v>660223</v>
      </c>
      <c r="C8" s="6" t="n">
        <v>733351</v>
      </c>
    </row>
    <row r="9" spans="1:3">
      <c r="A9" s="4" t="s">
        <v>728</v>
      </c>
    </row>
    <row r="10" spans="1:3">
      <c r="A10" s="3" t="s">
        <v>739</v>
      </c>
    </row>
    <row r="11" spans="1:3">
      <c r="A11" s="4" t="s">
        <v>740</v>
      </c>
      <c r="B11" s="6" t="n">
        <v>28182</v>
      </c>
      <c r="C11" s="6" t="n">
        <v>28182</v>
      </c>
    </row>
    <row r="12" spans="1:3">
      <c r="A12" s="4" t="s">
        <v>741</v>
      </c>
      <c r="B12" s="6" t="n">
        <v>142503</v>
      </c>
      <c r="C12" s="6" t="n">
        <v>167164</v>
      </c>
    </row>
    <row r="13" spans="1:3">
      <c r="A13" s="4" t="s">
        <v>743</v>
      </c>
    </row>
    <row r="14" spans="1:3">
      <c r="A14" s="3" t="s">
        <v>739</v>
      </c>
    </row>
    <row r="15" spans="1:3">
      <c r="A15" s="4" t="s">
        <v>740</v>
      </c>
      <c r="B15" s="6" t="n">
        <v>6800</v>
      </c>
      <c r="C15" s="6" t="n">
        <v>6457</v>
      </c>
    </row>
    <row r="16" spans="1:3">
      <c r="A16" s="4" t="s">
        <v>741</v>
      </c>
      <c r="B16" s="6" t="n">
        <v>154974</v>
      </c>
      <c r="C16" s="6" t="n">
        <v>151467</v>
      </c>
    </row>
    <row r="17" spans="1:3">
      <c r="A17" s="4" t="s">
        <v>198</v>
      </c>
    </row>
    <row r="18" spans="1:3">
      <c r="A18" s="3" t="s">
        <v>739</v>
      </c>
    </row>
    <row r="19" spans="1:3">
      <c r="A19" s="4" t="s">
        <v>740</v>
      </c>
      <c r="B19" s="6" t="n">
        <v>70137</v>
      </c>
      <c r="C19" s="6" t="n">
        <v>37164</v>
      </c>
    </row>
    <row r="20" spans="1:3">
      <c r="A20" s="4" t="s">
        <v>741</v>
      </c>
      <c r="B20" s="6" t="n">
        <v>0</v>
      </c>
      <c r="C20" s="6" t="n">
        <v>0</v>
      </c>
    </row>
    <row r="21" spans="1:3">
      <c r="A21" s="4" t="s">
        <v>744</v>
      </c>
    </row>
    <row r="22" spans="1:3">
      <c r="A22" s="3" t="s">
        <v>739</v>
      </c>
    </row>
    <row r="23" spans="1:3">
      <c r="A23" s="4" t="s">
        <v>740</v>
      </c>
      <c r="B23" s="6" t="n">
        <v>36887</v>
      </c>
      <c r="C23" s="6" t="n">
        <v>31728</v>
      </c>
    </row>
    <row r="24" spans="1:3">
      <c r="A24" s="4" t="s">
        <v>741</v>
      </c>
      <c r="B24" s="6" t="n">
        <v>33185</v>
      </c>
      <c r="C24" s="6" t="n">
        <v>23768</v>
      </c>
    </row>
    <row r="25" spans="1:3">
      <c r="A25" s="4" t="s">
        <v>745</v>
      </c>
    </row>
    <row r="26" spans="1:3">
      <c r="A26" s="3" t="s">
        <v>739</v>
      </c>
    </row>
    <row r="27" spans="1:3">
      <c r="A27" s="4" t="s">
        <v>740</v>
      </c>
      <c r="B27" s="6" t="n">
        <v>8569</v>
      </c>
      <c r="C27" s="6" t="n">
        <v>8569</v>
      </c>
    </row>
    <row r="28" spans="1:3">
      <c r="A28" s="4" t="s">
        <v>741</v>
      </c>
      <c r="B28" s="6" t="n">
        <v>58196</v>
      </c>
      <c r="C28" s="6" t="n">
        <v>66356</v>
      </c>
    </row>
    <row r="29" spans="1:3">
      <c r="A29" s="4" t="s">
        <v>746</v>
      </c>
    </row>
    <row r="30" spans="1:3">
      <c r="A30" s="3" t="s">
        <v>739</v>
      </c>
    </row>
    <row r="31" spans="1:3">
      <c r="A31" s="4" t="s">
        <v>740</v>
      </c>
      <c r="B31" s="6" t="n">
        <v>0</v>
      </c>
      <c r="C31" s="6" t="n">
        <v>0</v>
      </c>
    </row>
    <row r="32" spans="1:3">
      <c r="A32" s="4" t="s">
        <v>741</v>
      </c>
      <c r="B32" s="6" t="n">
        <v>52644</v>
      </c>
      <c r="C32" s="6" t="n">
        <v>23276</v>
      </c>
    </row>
    <row r="33" spans="1:3">
      <c r="A33" s="4" t="s">
        <v>747</v>
      </c>
    </row>
    <row r="34" spans="1:3">
      <c r="A34" s="3" t="s">
        <v>739</v>
      </c>
    </row>
    <row r="35" spans="1:3">
      <c r="A35" s="4" t="s">
        <v>740</v>
      </c>
      <c r="B35" s="6" t="n">
        <v>8077</v>
      </c>
      <c r="C35" s="6" t="n">
        <v>8077</v>
      </c>
    </row>
    <row r="36" spans="1:3">
      <c r="A36" s="4" t="s">
        <v>741</v>
      </c>
      <c r="B36" s="6" t="n">
        <v>32152</v>
      </c>
      <c r="C36" s="6" t="n">
        <v>40228</v>
      </c>
    </row>
    <row r="37" spans="1:3">
      <c r="A37" s="4" t="s">
        <v>748</v>
      </c>
    </row>
    <row r="38" spans="1:3">
      <c r="A38" s="3" t="s">
        <v>739</v>
      </c>
    </row>
    <row r="39" spans="1:3">
      <c r="A39" s="4" t="s">
        <v>740</v>
      </c>
      <c r="B39" s="6" t="n">
        <v>0</v>
      </c>
      <c r="C39" s="6" t="n">
        <v>0</v>
      </c>
    </row>
    <row r="40" spans="1:3">
      <c r="A40" s="4" t="s">
        <v>741</v>
      </c>
      <c r="B40" s="6" t="n">
        <v>38144</v>
      </c>
      <c r="C40" s="6" t="n">
        <v>0</v>
      </c>
    </row>
    <row r="41" spans="1:3">
      <c r="A41" s="4" t="s">
        <v>749</v>
      </c>
    </row>
    <row r="42" spans="1:3">
      <c r="A42" s="3" t="s">
        <v>739</v>
      </c>
    </row>
    <row r="43" spans="1:3">
      <c r="A43" s="4" t="s">
        <v>740</v>
      </c>
      <c r="B43" s="6" t="n">
        <v>0</v>
      </c>
      <c r="C43" s="6" t="n">
        <v>0</v>
      </c>
    </row>
    <row r="44" spans="1:3">
      <c r="A44" s="4" t="s">
        <v>741</v>
      </c>
      <c r="B44" s="6" t="n">
        <v>36464</v>
      </c>
      <c r="C44" s="6" t="n">
        <v>36523</v>
      </c>
    </row>
    <row r="45" spans="1:3">
      <c r="A45" s="4" t="s">
        <v>750</v>
      </c>
    </row>
    <row r="46" spans="1:3">
      <c r="A46" s="3" t="s">
        <v>739</v>
      </c>
    </row>
    <row r="47" spans="1:3">
      <c r="A47" s="4" t="s">
        <v>740</v>
      </c>
      <c r="B47" s="6" t="n">
        <v>1098</v>
      </c>
      <c r="C47" s="6" t="n">
        <v>1079</v>
      </c>
    </row>
    <row r="48" spans="1:3">
      <c r="A48" s="4" t="s">
        <v>741</v>
      </c>
      <c r="B48" s="6" t="n">
        <v>24981</v>
      </c>
      <c r="C48" s="6" t="n">
        <v>25522</v>
      </c>
    </row>
    <row r="49" spans="1:3">
      <c r="A49" s="4" t="s">
        <v>751</v>
      </c>
    </row>
    <row r="50" spans="1:3">
      <c r="A50" s="3" t="s">
        <v>739</v>
      </c>
    </row>
    <row r="51" spans="1:3">
      <c r="A51" s="4" t="s">
        <v>740</v>
      </c>
      <c r="B51" s="6" t="n">
        <v>26067</v>
      </c>
      <c r="C51" s="6" t="n">
        <v>32435</v>
      </c>
    </row>
    <row r="52" spans="1:3">
      <c r="A52" s="4" t="s">
        <v>741</v>
      </c>
      <c r="B52" s="6" t="n">
        <v>0</v>
      </c>
      <c r="C52" s="6" t="n">
        <v>0</v>
      </c>
    </row>
    <row r="53" spans="1:3">
      <c r="A53" s="4" t="s">
        <v>752</v>
      </c>
    </row>
    <row r="54" spans="1:3">
      <c r="A54" s="3" t="s">
        <v>739</v>
      </c>
    </row>
    <row r="55" spans="1:3">
      <c r="A55" s="4" t="s">
        <v>740</v>
      </c>
      <c r="B55" s="6" t="n">
        <v>0</v>
      </c>
      <c r="C55" s="6" t="n">
        <v>0</v>
      </c>
    </row>
    <row r="56" spans="1:3">
      <c r="A56" s="4" t="s">
        <v>741</v>
      </c>
      <c r="B56" s="6" t="n">
        <v>20635</v>
      </c>
      <c r="C56" s="6" t="n">
        <v>20015</v>
      </c>
    </row>
    <row r="57" spans="1:3">
      <c r="A57" s="4" t="s">
        <v>753</v>
      </c>
    </row>
    <row r="58" spans="1:3">
      <c r="A58" s="3" t="s">
        <v>739</v>
      </c>
    </row>
    <row r="59" spans="1:3">
      <c r="A59" s="4" t="s">
        <v>740</v>
      </c>
      <c r="B59" s="6" t="n">
        <v>1546</v>
      </c>
      <c r="C59" s="6" t="n">
        <v>1546</v>
      </c>
    </row>
    <row r="60" spans="1:3">
      <c r="A60" s="4" t="s">
        <v>741</v>
      </c>
      <c r="B60" s="6" t="n">
        <v>17688</v>
      </c>
      <c r="C60" s="6" t="n">
        <v>15607</v>
      </c>
    </row>
    <row r="61" spans="1:3">
      <c r="A61" s="4" t="s">
        <v>754</v>
      </c>
    </row>
    <row r="62" spans="1:3">
      <c r="A62" s="3" t="s">
        <v>739</v>
      </c>
    </row>
    <row r="63" spans="1:3">
      <c r="A63" s="4" t="s">
        <v>740</v>
      </c>
      <c r="B63" s="6" t="n">
        <v>1637</v>
      </c>
      <c r="C63" s="6" t="n">
        <v>1637</v>
      </c>
    </row>
    <row r="64" spans="1:3">
      <c r="A64" s="4" t="s">
        <v>741</v>
      </c>
      <c r="B64" s="6" t="n">
        <v>12031</v>
      </c>
      <c r="C64" s="6" t="n">
        <v>13668</v>
      </c>
    </row>
    <row r="65" spans="1:3">
      <c r="A65" s="4" t="s">
        <v>755</v>
      </c>
    </row>
    <row r="66" spans="1:3">
      <c r="A66" s="3" t="s">
        <v>739</v>
      </c>
    </row>
    <row r="67" spans="1:3">
      <c r="A67" s="4" t="s">
        <v>740</v>
      </c>
      <c r="B67" s="6" t="n">
        <v>332</v>
      </c>
      <c r="C67" s="6" t="n">
        <v>332</v>
      </c>
    </row>
    <row r="68" spans="1:3">
      <c r="A68" s="4" t="s">
        <v>741</v>
      </c>
      <c r="B68" s="6" t="n">
        <v>9712</v>
      </c>
      <c r="C68" s="6" t="n">
        <v>10044</v>
      </c>
    </row>
    <row r="69" spans="1:3">
      <c r="A69" s="4" t="s">
        <v>756</v>
      </c>
    </row>
    <row r="70" spans="1:3">
      <c r="A70" s="3" t="s">
        <v>739</v>
      </c>
    </row>
    <row r="71" spans="1:3">
      <c r="A71" s="4" t="s">
        <v>740</v>
      </c>
      <c r="B71" s="6" t="n">
        <v>6324</v>
      </c>
      <c r="C71" s="6" t="n">
        <v>3860</v>
      </c>
    </row>
    <row r="72" spans="1:3">
      <c r="A72" s="4" t="s">
        <v>741</v>
      </c>
      <c r="B72" s="6" t="n">
        <v>2885</v>
      </c>
      <c r="C72" s="6" t="n">
        <v>772</v>
      </c>
    </row>
    <row r="73" spans="1:3">
      <c r="A73" s="4" t="s">
        <v>757</v>
      </c>
    </row>
    <row r="74" spans="1:3">
      <c r="A74" s="3" t="s">
        <v>739</v>
      </c>
    </row>
    <row r="75" spans="1:3">
      <c r="A75" s="4" t="s">
        <v>740</v>
      </c>
      <c r="B75" s="6" t="n">
        <v>1235</v>
      </c>
      <c r="C75" s="6" t="n">
        <v>1235</v>
      </c>
    </row>
    <row r="76" spans="1:3">
      <c r="A76" s="4" t="s">
        <v>741</v>
      </c>
      <c r="B76" s="6" t="n">
        <v>4940</v>
      </c>
      <c r="C76" s="6" t="n">
        <v>6176</v>
      </c>
    </row>
    <row r="77" spans="1:3">
      <c r="A77" s="4" t="s">
        <v>758</v>
      </c>
    </row>
    <row r="78" spans="1:3">
      <c r="A78" s="3" t="s">
        <v>739</v>
      </c>
    </row>
    <row r="79" spans="1:3">
      <c r="A79" s="4" t="s">
        <v>740</v>
      </c>
      <c r="B79" s="6" t="n">
        <v>2787</v>
      </c>
      <c r="C79" s="6" t="n">
        <v>2654</v>
      </c>
    </row>
    <row r="80" spans="1:3">
      <c r="A80" s="4" t="s">
        <v>741</v>
      </c>
      <c r="B80" s="6" t="n">
        <v>2716</v>
      </c>
      <c r="C80" s="6" t="n">
        <v>5819</v>
      </c>
    </row>
    <row r="81" spans="1:3">
      <c r="A81" s="4" t="s">
        <v>759</v>
      </c>
    </row>
    <row r="82" spans="1:3">
      <c r="A82" s="3" t="s">
        <v>739</v>
      </c>
    </row>
    <row r="83" spans="1:3">
      <c r="A83" s="4" t="s">
        <v>740</v>
      </c>
      <c r="B83" s="6" t="n">
        <v>1612</v>
      </c>
      <c r="C83" s="6" t="n">
        <v>0</v>
      </c>
    </row>
    <row r="84" spans="1:3">
      <c r="A84" s="4" t="s">
        <v>741</v>
      </c>
      <c r="B84" s="6" t="n">
        <v>0</v>
      </c>
      <c r="C84" s="6" t="n">
        <v>0</v>
      </c>
    </row>
    <row r="85" spans="1:3">
      <c r="A85" s="4" t="s">
        <v>143</v>
      </c>
    </row>
    <row r="86" spans="1:3">
      <c r="A86" s="3" t="s">
        <v>739</v>
      </c>
    </row>
    <row r="87" spans="1:3">
      <c r="A87" s="4" t="s">
        <v>740</v>
      </c>
      <c r="B87" s="6" t="n">
        <v>1917</v>
      </c>
      <c r="C87" s="6" t="n">
        <v>1947</v>
      </c>
    </row>
    <row r="88" spans="1:3">
      <c r="A88" s="4" t="s">
        <v>741</v>
      </c>
      <c r="B88" s="5" t="n">
        <v>0</v>
      </c>
      <c r="C88" s="5" t="n">
        <v>3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7</v>
      </c>
    </row>
    <row r="2" spans="1:3">
      <c r="A2" s="3" t="s">
        <v>761</v>
      </c>
    </row>
    <row r="3" spans="1:3">
      <c r="A3" s="4" t="s">
        <v>762</v>
      </c>
      <c r="B3" s="5" t="n">
        <v>234912</v>
      </c>
      <c r="C3" s="5" t="n">
        <v>165876</v>
      </c>
    </row>
    <row r="4" spans="1:3">
      <c r="A4" s="4" t="s">
        <v>763</v>
      </c>
      <c r="B4" s="6" t="n">
        <v>2267835</v>
      </c>
      <c r="C4" s="6" t="n">
        <v>2325976</v>
      </c>
    </row>
    <row r="5" spans="1:3">
      <c r="A5" s="4" t="s">
        <v>764</v>
      </c>
    </row>
    <row r="6" spans="1:3">
      <c r="A6" s="3" t="s">
        <v>761</v>
      </c>
    </row>
    <row r="7" spans="1:3">
      <c r="A7" s="4" t="s">
        <v>762</v>
      </c>
      <c r="B7" s="6" t="n">
        <v>0</v>
      </c>
      <c r="C7" s="6" t="n">
        <v>0</v>
      </c>
    </row>
    <row r="8" spans="1:3">
      <c r="A8" s="4" t="s">
        <v>763</v>
      </c>
      <c r="B8" s="6" t="n">
        <v>418423</v>
      </c>
      <c r="C8" s="6" t="n">
        <v>278585</v>
      </c>
    </row>
    <row r="9" spans="1:3">
      <c r="A9" s="4" t="s">
        <v>765</v>
      </c>
    </row>
    <row r="10" spans="1:3">
      <c r="A10" s="3" t="s">
        <v>761</v>
      </c>
    </row>
    <row r="11" spans="1:3">
      <c r="A11" s="4" t="s">
        <v>762</v>
      </c>
      <c r="B11" s="6" t="n">
        <v>47356</v>
      </c>
      <c r="C11" s="6" t="n">
        <v>39866</v>
      </c>
    </row>
    <row r="12" spans="1:3">
      <c r="A12" s="4" t="s">
        <v>763</v>
      </c>
      <c r="B12" s="6" t="n">
        <v>136072</v>
      </c>
      <c r="C12" s="6" t="n">
        <v>177533</v>
      </c>
    </row>
    <row r="13" spans="1:3">
      <c r="A13" s="4" t="s">
        <v>766</v>
      </c>
    </row>
    <row r="14" spans="1:3">
      <c r="A14" s="3" t="s">
        <v>761</v>
      </c>
    </row>
    <row r="15" spans="1:3">
      <c r="A15" s="4" t="s">
        <v>762</v>
      </c>
      <c r="B15" s="6" t="n">
        <v>37575</v>
      </c>
      <c r="C15" s="6" t="n">
        <v>37864</v>
      </c>
    </row>
    <row r="16" spans="1:3">
      <c r="A16" s="4" t="s">
        <v>763</v>
      </c>
      <c r="B16" s="6" t="n">
        <v>139634</v>
      </c>
      <c r="C16" s="6" t="n">
        <v>125903</v>
      </c>
    </row>
    <row r="17" spans="1:3">
      <c r="A17" s="4" t="s">
        <v>767</v>
      </c>
    </row>
    <row r="18" spans="1:3">
      <c r="A18" s="3" t="s">
        <v>761</v>
      </c>
    </row>
    <row r="19" spans="1:3">
      <c r="A19" s="4" t="s">
        <v>762</v>
      </c>
      <c r="B19" s="6" t="n">
        <v>2797</v>
      </c>
      <c r="C19" s="6" t="n">
        <v>2769</v>
      </c>
    </row>
    <row r="20" spans="1:3">
      <c r="A20" s="4" t="s">
        <v>763</v>
      </c>
      <c r="B20" s="6" t="n">
        <v>68265</v>
      </c>
      <c r="C20" s="6" t="n">
        <v>70069</v>
      </c>
    </row>
    <row r="21" spans="1:3">
      <c r="A21" s="4" t="s">
        <v>768</v>
      </c>
    </row>
    <row r="22" spans="1:3">
      <c r="A22" s="3" t="s">
        <v>761</v>
      </c>
    </row>
    <row r="23" spans="1:3">
      <c r="A23" s="4" t="s">
        <v>762</v>
      </c>
      <c r="B23" s="6" t="n">
        <v>6676</v>
      </c>
      <c r="C23" s="6" t="n">
        <v>6503</v>
      </c>
    </row>
    <row r="24" spans="1:3">
      <c r="A24" s="4" t="s">
        <v>763</v>
      </c>
      <c r="B24" s="6" t="n">
        <v>51019</v>
      </c>
      <c r="C24" s="6" t="n">
        <v>57002</v>
      </c>
    </row>
    <row r="25" spans="1:3">
      <c r="A25" s="4" t="s">
        <v>769</v>
      </c>
    </row>
    <row r="26" spans="1:3">
      <c r="A26" s="3" t="s">
        <v>761</v>
      </c>
    </row>
    <row r="27" spans="1:3">
      <c r="A27" s="4" t="s">
        <v>762</v>
      </c>
      <c r="B27" s="6" t="n">
        <v>1059</v>
      </c>
      <c r="C27" s="6" t="n">
        <v>1858</v>
      </c>
    </row>
    <row r="28" spans="1:3">
      <c r="A28" s="4" t="s">
        <v>763</v>
      </c>
      <c r="B28" s="6" t="n">
        <v>51704</v>
      </c>
      <c r="C28" s="6" t="n">
        <v>17871</v>
      </c>
    </row>
    <row r="29" spans="1:3">
      <c r="A29" s="4" t="s">
        <v>770</v>
      </c>
    </row>
    <row r="30" spans="1:3">
      <c r="A30" s="3" t="s">
        <v>761</v>
      </c>
    </row>
    <row r="31" spans="1:3">
      <c r="A31" s="4" t="s">
        <v>762</v>
      </c>
      <c r="B31" s="6" t="n">
        <v>2202</v>
      </c>
      <c r="C31" s="6" t="n">
        <v>2164</v>
      </c>
    </row>
    <row r="32" spans="1:3">
      <c r="A32" s="4" t="s">
        <v>763</v>
      </c>
      <c r="B32" s="6" t="n">
        <v>50034</v>
      </c>
      <c r="C32" s="6" t="n">
        <v>51120</v>
      </c>
    </row>
    <row r="33" spans="1:3">
      <c r="A33" s="4" t="s">
        <v>771</v>
      </c>
    </row>
    <row r="34" spans="1:3">
      <c r="A34" s="3" t="s">
        <v>761</v>
      </c>
    </row>
    <row r="35" spans="1:3">
      <c r="A35" s="4" t="s">
        <v>762</v>
      </c>
      <c r="B35" s="6" t="n">
        <v>39287</v>
      </c>
      <c r="C35" s="6" t="n">
        <v>44966</v>
      </c>
    </row>
    <row r="36" spans="1:3">
      <c r="A36" s="4" t="s">
        <v>763</v>
      </c>
      <c r="B36" s="6" t="n">
        <v>10300</v>
      </c>
      <c r="C36" s="6" t="n">
        <v>20</v>
      </c>
    </row>
    <row r="37" spans="1:3">
      <c r="A37" s="4" t="s">
        <v>772</v>
      </c>
    </row>
    <row r="38" spans="1:3">
      <c r="A38" s="3" t="s">
        <v>761</v>
      </c>
    </row>
    <row r="39" spans="1:3">
      <c r="A39" s="4" t="s">
        <v>762</v>
      </c>
      <c r="B39" s="6" t="n">
        <v>15024</v>
      </c>
      <c r="C39" s="6" t="n">
        <v>14604</v>
      </c>
    </row>
    <row r="40" spans="1:3">
      <c r="A40" s="4" t="s">
        <v>763</v>
      </c>
      <c r="B40" s="6" t="n">
        <v>24146</v>
      </c>
      <c r="C40" s="6" t="n">
        <v>4123</v>
      </c>
    </row>
    <row r="41" spans="1:3">
      <c r="A41" s="4" t="s">
        <v>773</v>
      </c>
    </row>
    <row r="42" spans="1:3">
      <c r="A42" s="3" t="s">
        <v>761</v>
      </c>
    </row>
    <row r="43" spans="1:3">
      <c r="A43" s="4" t="s">
        <v>762</v>
      </c>
      <c r="B43" s="6" t="n">
        <v>5698</v>
      </c>
      <c r="C43" s="6" t="n">
        <v>1278</v>
      </c>
    </row>
    <row r="44" spans="1:3">
      <c r="A44" s="4" t="s">
        <v>763</v>
      </c>
      <c r="B44" s="6" t="n">
        <v>11319</v>
      </c>
      <c r="C44" s="6" t="n">
        <v>17228</v>
      </c>
    </row>
    <row r="45" spans="1:3">
      <c r="A45" s="4" t="s">
        <v>745</v>
      </c>
    </row>
    <row r="46" spans="1:3">
      <c r="A46" s="3" t="s">
        <v>761</v>
      </c>
    </row>
    <row r="47" spans="1:3">
      <c r="A47" s="4" t="s">
        <v>762</v>
      </c>
      <c r="B47" s="6" t="n">
        <v>0</v>
      </c>
      <c r="C47" s="6" t="n">
        <v>0</v>
      </c>
    </row>
    <row r="48" spans="1:3">
      <c r="A48" s="4" t="s">
        <v>763</v>
      </c>
      <c r="B48" s="6" t="n">
        <v>7046</v>
      </c>
      <c r="C48" s="6" t="n">
        <v>2611</v>
      </c>
    </row>
    <row r="49" spans="1:3">
      <c r="A49" s="4" t="s">
        <v>759</v>
      </c>
    </row>
    <row r="50" spans="1:3">
      <c r="A50" s="3" t="s">
        <v>761</v>
      </c>
    </row>
    <row r="51" spans="1:3">
      <c r="A51" s="4" t="s">
        <v>762</v>
      </c>
      <c r="B51" s="6" t="n">
        <v>7018</v>
      </c>
      <c r="C51" s="6" t="n">
        <v>3237</v>
      </c>
    </row>
    <row r="52" spans="1:3">
      <c r="A52" s="4" t="s">
        <v>763</v>
      </c>
      <c r="B52" s="6" t="n">
        <v>0</v>
      </c>
      <c r="C52" s="6" t="n">
        <v>0</v>
      </c>
    </row>
    <row r="53" spans="1:3">
      <c r="A53" s="4" t="s">
        <v>774</v>
      </c>
    </row>
    <row r="54" spans="1:3">
      <c r="A54" s="3" t="s">
        <v>761</v>
      </c>
    </row>
    <row r="55" spans="1:3">
      <c r="A55" s="4" t="s">
        <v>762</v>
      </c>
      <c r="B55" s="6" t="n">
        <v>2423</v>
      </c>
      <c r="C55" s="6" t="n">
        <v>4423</v>
      </c>
    </row>
    <row r="56" spans="1:3">
      <c r="A56" s="4" t="s">
        <v>763</v>
      </c>
      <c r="B56" s="6" t="n">
        <v>4163</v>
      </c>
      <c r="C56" s="6" t="n">
        <v>6581</v>
      </c>
    </row>
    <row r="57" spans="1:3">
      <c r="A57" s="4" t="s">
        <v>775</v>
      </c>
    </row>
    <row r="58" spans="1:3">
      <c r="A58" s="3" t="s">
        <v>761</v>
      </c>
    </row>
    <row r="59" spans="1:3">
      <c r="A59" s="4" t="s">
        <v>762</v>
      </c>
      <c r="B59" s="6" t="n">
        <v>1045</v>
      </c>
      <c r="C59" s="6" t="n">
        <v>0</v>
      </c>
    </row>
    <row r="60" spans="1:3">
      <c r="A60" s="4" t="s">
        <v>763</v>
      </c>
      <c r="B60" s="6" t="n">
        <v>2004</v>
      </c>
      <c r="C60" s="6" t="n">
        <v>0</v>
      </c>
    </row>
    <row r="61" spans="1:3">
      <c r="A61" s="4" t="s">
        <v>143</v>
      </c>
    </row>
    <row r="62" spans="1:3">
      <c r="A62" s="3" t="s">
        <v>761</v>
      </c>
    </row>
    <row r="63" spans="1:3">
      <c r="A63" s="4" t="s">
        <v>762</v>
      </c>
      <c r="B63" s="6" t="n">
        <v>532</v>
      </c>
      <c r="C63" s="6" t="n">
        <v>42</v>
      </c>
    </row>
    <row r="64" spans="1:3">
      <c r="A64" s="4" t="s">
        <v>763</v>
      </c>
      <c r="B64" s="6" t="n">
        <v>2296</v>
      </c>
      <c r="C64" s="6" t="n">
        <v>930</v>
      </c>
    </row>
    <row r="65" spans="1:3">
      <c r="A65" s="4" t="s">
        <v>776</v>
      </c>
    </row>
    <row r="66" spans="1:3">
      <c r="A66" s="3" t="s">
        <v>761</v>
      </c>
    </row>
    <row r="67" spans="1:3">
      <c r="A67" s="4" t="s">
        <v>762</v>
      </c>
      <c r="B67" s="6" t="n">
        <v>59918</v>
      </c>
      <c r="C67" s="6" t="n">
        <v>0</v>
      </c>
    </row>
    <row r="68" spans="1:3">
      <c r="A68" s="4" t="s">
        <v>763</v>
      </c>
      <c r="B68" s="6" t="n">
        <v>1054053</v>
      </c>
      <c r="C68" s="6" t="n">
        <v>1272709</v>
      </c>
    </row>
    <row r="69" spans="1:3">
      <c r="A69" s="4" t="s">
        <v>777</v>
      </c>
    </row>
    <row r="70" spans="1:3">
      <c r="A70" s="3" t="s">
        <v>761</v>
      </c>
    </row>
    <row r="71" spans="1:3">
      <c r="A71" s="4" t="s">
        <v>762</v>
      </c>
      <c r="B71" s="6" t="n">
        <v>6302</v>
      </c>
      <c r="C71" s="6" t="n">
        <v>6302</v>
      </c>
    </row>
    <row r="72" spans="1:3">
      <c r="A72" s="4" t="s">
        <v>763</v>
      </c>
      <c r="B72" s="5" t="n">
        <v>237357</v>
      </c>
      <c r="C72" s="5" t="n">
        <v>243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5"/>
    <col customWidth="1" max="6" min="6" width="14"/>
    <col customWidth="1" max="7" min="7" width="15"/>
  </cols>
  <sheetData>
    <row r="1" spans="1:7">
      <c r="A1" s="1" t="s">
        <v>778</v>
      </c>
      <c r="B1" s="2" t="s">
        <v>2</v>
      </c>
      <c r="C1" s="2" t="s">
        <v>2</v>
      </c>
      <c r="D1" s="2" t="s">
        <v>2</v>
      </c>
      <c r="E1" s="2" t="s">
        <v>68</v>
      </c>
      <c r="F1" s="2" t="s">
        <v>779</v>
      </c>
      <c r="G1" s="2" t="s">
        <v>67</v>
      </c>
    </row>
    <row r="2" spans="1:7">
      <c r="A2" s="3" t="s">
        <v>285</v>
      </c>
    </row>
    <row r="3" spans="1:7">
      <c r="A3" s="4" t="s">
        <v>780</v>
      </c>
      <c r="E3" s="5" t="n">
        <v>1140000000</v>
      </c>
    </row>
    <row r="4" spans="1:7">
      <c r="A4" s="4" t="s">
        <v>87</v>
      </c>
      <c r="B4" s="5" t="n">
        <v>57000000</v>
      </c>
      <c r="C4" s="5" t="n">
        <v>62000000</v>
      </c>
    </row>
    <row r="5" spans="1:7">
      <c r="A5" s="4" t="s">
        <v>781</v>
      </c>
      <c r="B5" s="6" t="n">
        <v>2897248000</v>
      </c>
      <c r="C5" s="6" t="n">
        <v>2897248000</v>
      </c>
      <c r="D5" s="5" t="n">
        <v>2897248000</v>
      </c>
      <c r="F5" s="5" t="n">
        <v>56000000</v>
      </c>
      <c r="G5" s="5" t="n">
        <v>2702353000</v>
      </c>
    </row>
    <row r="6" spans="1:7">
      <c r="A6" s="4" t="s">
        <v>782</v>
      </c>
      <c r="D6" s="4" t="s">
        <v>677</v>
      </c>
    </row>
    <row r="7" spans="1:7">
      <c r="A7" s="4" t="s">
        <v>783</v>
      </c>
      <c r="B7" s="6" t="n">
        <v>1000000</v>
      </c>
      <c r="C7" s="6" t="n">
        <v>1000000</v>
      </c>
      <c r="D7" s="5" t="n">
        <v>1000000</v>
      </c>
    </row>
    <row r="8" spans="1:7">
      <c r="A8" s="4" t="s">
        <v>784</v>
      </c>
      <c r="B8" s="6" t="n">
        <v>62000000</v>
      </c>
      <c r="C8" s="6" t="n">
        <v>62000000</v>
      </c>
      <c r="D8" s="6" t="n">
        <v>62000000</v>
      </c>
    </row>
    <row r="9" spans="1:7">
      <c r="A9" s="4" t="s">
        <v>785</v>
      </c>
      <c r="D9" s="6" t="n">
        <v>39000000</v>
      </c>
    </row>
    <row r="10" spans="1:7">
      <c r="A10" s="4" t="s">
        <v>786</v>
      </c>
      <c r="D10" s="6" t="n">
        <v>0</v>
      </c>
    </row>
    <row r="11" spans="1:7">
      <c r="A11" s="4" t="s">
        <v>58</v>
      </c>
    </row>
    <row r="12" spans="1:7">
      <c r="A12" s="3" t="s">
        <v>285</v>
      </c>
    </row>
    <row r="13" spans="1:7">
      <c r="A13" s="4" t="s">
        <v>781</v>
      </c>
      <c r="B13" s="6" t="n">
        <v>2896814000</v>
      </c>
      <c r="C13" s="6" t="n">
        <v>2896814000</v>
      </c>
      <c r="D13" s="6" t="n">
        <v>2896814000</v>
      </c>
      <c r="G13" s="5" t="n">
        <v>2701930000</v>
      </c>
    </row>
    <row r="14" spans="1:7">
      <c r="A14" s="4" t="s">
        <v>787</v>
      </c>
    </row>
    <row r="15" spans="1:7">
      <c r="A15" s="3" t="s">
        <v>285</v>
      </c>
    </row>
    <row r="16" spans="1:7">
      <c r="A16" s="4" t="s">
        <v>788</v>
      </c>
      <c r="B16" s="6" t="n">
        <v>23000000</v>
      </c>
      <c r="C16" s="6" t="n">
        <v>23000000</v>
      </c>
      <c r="D16" s="6" t="n">
        <v>23000000</v>
      </c>
    </row>
    <row r="17" spans="1:7">
      <c r="A17" s="4" t="s">
        <v>789</v>
      </c>
    </row>
    <row r="18" spans="1:7">
      <c r="A18" s="3" t="s">
        <v>285</v>
      </c>
    </row>
    <row r="19" spans="1:7">
      <c r="A19" s="4" t="s">
        <v>788</v>
      </c>
      <c r="B19" s="5" t="n">
        <v>9000000</v>
      </c>
      <c r="C19" s="5" t="n">
        <v>9000000</v>
      </c>
      <c r="D19" s="5" t="n">
        <v>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7</v>
      </c>
      <c r="D2" s="2" t="s">
        <v>68</v>
      </c>
    </row>
    <row r="3" spans="1:4">
      <c r="A3" s="3" t="s">
        <v>791</v>
      </c>
    </row>
    <row r="4" spans="1:4">
      <c r="A4" s="4" t="s">
        <v>792</v>
      </c>
      <c r="B4" s="5" t="n">
        <v>40731</v>
      </c>
      <c r="C4" s="5" t="n">
        <v>41966</v>
      </c>
      <c r="D4" s="5" t="n">
        <v>36075</v>
      </c>
    </row>
    <row r="5" spans="1:4">
      <c r="A5" s="4" t="s">
        <v>793</v>
      </c>
      <c r="B5" s="6" t="n">
        <v>3373</v>
      </c>
      <c r="C5" s="6" t="n">
        <v>3436</v>
      </c>
      <c r="D5" s="6" t="n">
        <v>2937</v>
      </c>
    </row>
    <row r="6" spans="1:4">
      <c r="A6" s="4" t="s">
        <v>794</v>
      </c>
      <c r="B6" s="6" t="n">
        <v>1843</v>
      </c>
      <c r="C6" s="6" t="n">
        <v>2696</v>
      </c>
      <c r="D6" s="6" t="n">
        <v>4783</v>
      </c>
    </row>
    <row r="7" spans="1:4">
      <c r="A7" s="3" t="s">
        <v>795</v>
      </c>
    </row>
    <row r="8" spans="1:4">
      <c r="A8" s="4" t="s">
        <v>796</v>
      </c>
      <c r="B8" s="6" t="n">
        <v>-2078</v>
      </c>
      <c r="C8" s="6" t="n">
        <v>-1764</v>
      </c>
      <c r="D8" s="6" t="n">
        <v>-1829</v>
      </c>
    </row>
    <row r="9" spans="1:4">
      <c r="A9" s="4" t="s">
        <v>797</v>
      </c>
      <c r="B9" s="6" t="n">
        <v>0</v>
      </c>
      <c r="C9" s="6" t="n">
        <v>0</v>
      </c>
      <c r="D9" s="6" t="n">
        <v>0</v>
      </c>
    </row>
    <row r="10" spans="1:4">
      <c r="A10" s="4" t="s">
        <v>798</v>
      </c>
      <c r="B10" s="6" t="n">
        <v>-434</v>
      </c>
      <c r="C10" s="6" t="n">
        <v>-5603</v>
      </c>
      <c r="D10" s="6" t="n">
        <v>0</v>
      </c>
    </row>
    <row r="11" spans="1:4">
      <c r="A11" s="4" t="s">
        <v>799</v>
      </c>
      <c r="B11" s="6" t="n">
        <v>43435</v>
      </c>
      <c r="C11" s="6" t="n">
        <v>40731</v>
      </c>
      <c r="D11" s="6" t="n">
        <v>41966</v>
      </c>
    </row>
    <row r="12" spans="1:4">
      <c r="A12" s="4" t="s">
        <v>58</v>
      </c>
    </row>
    <row r="13" spans="1:4">
      <c r="A13" s="3" t="s">
        <v>791</v>
      </c>
    </row>
    <row r="14" spans="1:4">
      <c r="A14" s="4" t="s">
        <v>792</v>
      </c>
      <c r="B14" s="6" t="n">
        <v>40731</v>
      </c>
      <c r="C14" s="6" t="n">
        <v>41966</v>
      </c>
      <c r="D14" s="6" t="n">
        <v>36075</v>
      </c>
    </row>
    <row r="15" spans="1:4">
      <c r="A15" s="4" t="s">
        <v>793</v>
      </c>
      <c r="B15" s="6" t="n">
        <v>3373</v>
      </c>
      <c r="C15" s="6" t="n">
        <v>3436</v>
      </c>
      <c r="D15" s="6" t="n">
        <v>2937</v>
      </c>
    </row>
    <row r="16" spans="1:4">
      <c r="A16" s="4" t="s">
        <v>794</v>
      </c>
      <c r="B16" s="6" t="n">
        <v>1843</v>
      </c>
      <c r="C16" s="6" t="n">
        <v>2696</v>
      </c>
      <c r="D16" s="6" t="n">
        <v>4783</v>
      </c>
    </row>
    <row r="17" spans="1:4">
      <c r="A17" s="3" t="s">
        <v>795</v>
      </c>
    </row>
    <row r="18" spans="1:4">
      <c r="A18" s="4" t="s">
        <v>796</v>
      </c>
      <c r="B18" s="6" t="n">
        <v>-2078</v>
      </c>
      <c r="C18" s="6" t="n">
        <v>-1764</v>
      </c>
      <c r="D18" s="6" t="n">
        <v>-1829</v>
      </c>
    </row>
    <row r="19" spans="1:4">
      <c r="A19" s="4" t="s">
        <v>797</v>
      </c>
      <c r="B19" s="6" t="n">
        <v>0</v>
      </c>
      <c r="C19" s="6" t="n">
        <v>0</v>
      </c>
      <c r="D19" s="6" t="n">
        <v>0</v>
      </c>
    </row>
    <row r="20" spans="1:4">
      <c r="A20" s="4" t="s">
        <v>798</v>
      </c>
      <c r="B20" s="6" t="n">
        <v>-434</v>
      </c>
      <c r="C20" s="6" t="n">
        <v>-5603</v>
      </c>
      <c r="D20" s="6" t="n">
        <v>0</v>
      </c>
    </row>
    <row r="21" spans="1:4">
      <c r="A21" s="4" t="s">
        <v>799</v>
      </c>
      <c r="B21" s="5" t="n">
        <v>43435</v>
      </c>
      <c r="C21" s="5" t="n">
        <v>40731</v>
      </c>
      <c r="D21" s="5" t="n">
        <v>419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7</v>
      </c>
      <c r="D2" s="2" t="s">
        <v>68</v>
      </c>
    </row>
    <row r="3" spans="1:4">
      <c r="A3" s="3" t="s">
        <v>801</v>
      </c>
    </row>
    <row r="4" spans="1:4">
      <c r="A4" s="4" t="s">
        <v>802</v>
      </c>
      <c r="B4" s="5" t="n">
        <v>22813</v>
      </c>
      <c r="C4" s="5" t="n">
        <v>19504</v>
      </c>
      <c r="D4" s="5" t="n">
        <v>16373</v>
      </c>
    </row>
    <row r="5" spans="1:4">
      <c r="A5" s="4" t="s">
        <v>803</v>
      </c>
      <c r="B5" s="6" t="n">
        <v>459</v>
      </c>
      <c r="C5" s="6" t="n">
        <v>-780</v>
      </c>
      <c r="D5" s="6" t="n">
        <v>577</v>
      </c>
    </row>
    <row r="6" spans="1:4">
      <c r="A6" s="4" t="s">
        <v>804</v>
      </c>
      <c r="B6" s="6" t="n">
        <v>1589</v>
      </c>
      <c r="C6" s="6" t="n">
        <v>1130</v>
      </c>
      <c r="D6" s="6" t="n">
        <v>1910</v>
      </c>
    </row>
    <row r="7" spans="1:4">
      <c r="A7" s="4" t="s">
        <v>58</v>
      </c>
    </row>
    <row r="8" spans="1:4">
      <c r="A8" s="3" t="s">
        <v>801</v>
      </c>
    </row>
    <row r="9" spans="1:4">
      <c r="A9" s="4" t="s">
        <v>802</v>
      </c>
      <c r="B9" s="6" t="n">
        <v>22813</v>
      </c>
      <c r="C9" s="6" t="n">
        <v>19504</v>
      </c>
      <c r="D9" s="6" t="n">
        <v>16373</v>
      </c>
    </row>
    <row r="10" spans="1:4">
      <c r="A10" s="4" t="s">
        <v>803</v>
      </c>
      <c r="B10" s="6" t="n">
        <v>459</v>
      </c>
      <c r="C10" s="6" t="n">
        <v>-780</v>
      </c>
      <c r="D10" s="6" t="n">
        <v>577</v>
      </c>
    </row>
    <row r="11" spans="1:4">
      <c r="A11" s="4" t="s">
        <v>804</v>
      </c>
      <c r="B11" s="5" t="n">
        <v>1589</v>
      </c>
      <c r="C11" s="5" t="n">
        <v>1130</v>
      </c>
      <c r="D11" s="5" t="n">
        <v>19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806</v>
      </c>
      <c r="J1" s="2" t="s">
        <v>1</v>
      </c>
    </row>
    <row r="2" spans="1:12">
      <c r="B2" s="2" t="s">
        <v>2</v>
      </c>
      <c r="C2" s="2" t="s">
        <v>779</v>
      </c>
      <c r="D2" s="2" t="s">
        <v>807</v>
      </c>
      <c r="E2" s="2" t="s">
        <v>808</v>
      </c>
      <c r="F2" s="2" t="s">
        <v>67</v>
      </c>
      <c r="G2" s="2" t="s">
        <v>724</v>
      </c>
      <c r="H2" s="2" t="s">
        <v>809</v>
      </c>
      <c r="I2" s="2" t="s">
        <v>810</v>
      </c>
      <c r="J2" s="2" t="s">
        <v>2</v>
      </c>
      <c r="K2" s="2" t="s">
        <v>67</v>
      </c>
      <c r="L2" s="2" t="s">
        <v>68</v>
      </c>
    </row>
    <row r="3" spans="1:12">
      <c r="A3" s="3" t="s">
        <v>811</v>
      </c>
    </row>
    <row r="4" spans="1:12">
      <c r="A4" s="4" t="s">
        <v>789</v>
      </c>
      <c r="J4" s="5" t="n">
        <v>-13551</v>
      </c>
      <c r="K4" s="5" t="n">
        <v>18375</v>
      </c>
      <c r="L4" s="5" t="n">
        <v>11624</v>
      </c>
    </row>
    <row r="5" spans="1:12">
      <c r="A5" s="4" t="s">
        <v>787</v>
      </c>
      <c r="J5" s="6" t="n">
        <v>3195</v>
      </c>
      <c r="K5" s="6" t="n">
        <v>3342</v>
      </c>
      <c r="L5" s="6" t="n">
        <v>3052</v>
      </c>
    </row>
    <row r="6" spans="1:12">
      <c r="A6" s="4" t="s">
        <v>812</v>
      </c>
      <c r="J6" s="6" t="n">
        <v>-10356</v>
      </c>
      <c r="K6" s="6" t="n">
        <v>21717</v>
      </c>
      <c r="L6" s="6" t="n">
        <v>14676</v>
      </c>
    </row>
    <row r="7" spans="1:12">
      <c r="A7" s="3" t="s">
        <v>813</v>
      </c>
    </row>
    <row r="8" spans="1:12">
      <c r="A8" s="4" t="s">
        <v>789</v>
      </c>
      <c r="J8" s="6" t="n">
        <v>-14982</v>
      </c>
      <c r="K8" s="6" t="n">
        <v>94721</v>
      </c>
      <c r="L8" s="6" t="n">
        <v>223729</v>
      </c>
    </row>
    <row r="9" spans="1:12">
      <c r="A9" s="4" t="s">
        <v>787</v>
      </c>
      <c r="J9" s="6" t="n">
        <v>9565</v>
      </c>
      <c r="K9" s="6" t="n">
        <v>17464</v>
      </c>
      <c r="L9" s="6" t="n">
        <v>19867</v>
      </c>
    </row>
    <row r="10" spans="1:12">
      <c r="A10" s="4" t="s">
        <v>814</v>
      </c>
      <c r="J10" s="6" t="n">
        <v>-5417</v>
      </c>
      <c r="K10" s="6" t="n">
        <v>112185</v>
      </c>
      <c r="L10" s="6" t="n">
        <v>243596</v>
      </c>
    </row>
    <row r="11" spans="1:12">
      <c r="A11" s="4" t="s">
        <v>815</v>
      </c>
      <c r="B11" s="5" t="n">
        <v>-88537</v>
      </c>
      <c r="C11" s="5" t="n">
        <v>53266</v>
      </c>
      <c r="D11" s="5" t="n">
        <v>17080</v>
      </c>
      <c r="E11" s="5" t="n">
        <v>2418</v>
      </c>
      <c r="F11" s="5" t="n">
        <v>6795</v>
      </c>
      <c r="G11" s="5" t="n">
        <v>84333</v>
      </c>
      <c r="H11" s="5" t="n">
        <v>44039</v>
      </c>
      <c r="I11" s="5" t="n">
        <v>-1265</v>
      </c>
      <c r="J11" s="6" t="n">
        <v>-15773</v>
      </c>
      <c r="K11" s="6" t="n">
        <v>133902</v>
      </c>
      <c r="L11" s="6" t="n">
        <v>258272</v>
      </c>
    </row>
    <row r="12" spans="1:12">
      <c r="A12" s="4" t="s">
        <v>58</v>
      </c>
    </row>
    <row r="13" spans="1:12">
      <c r="A13" s="3" t="s">
        <v>811</v>
      </c>
    </row>
    <row r="14" spans="1:12">
      <c r="A14" s="4" t="s">
        <v>789</v>
      </c>
      <c r="J14" s="6" t="n">
        <v>-54697</v>
      </c>
      <c r="K14" s="6" t="n">
        <v>88180</v>
      </c>
      <c r="L14" s="6" t="n">
        <v>21512</v>
      </c>
    </row>
    <row r="15" spans="1:12">
      <c r="A15" s="4" t="s">
        <v>787</v>
      </c>
      <c r="J15" s="6" t="n">
        <v>695</v>
      </c>
      <c r="K15" s="6" t="n">
        <v>1877</v>
      </c>
      <c r="L15" s="6" t="n">
        <v>2778</v>
      </c>
    </row>
    <row r="16" spans="1:12">
      <c r="A16" s="4" t="s">
        <v>812</v>
      </c>
      <c r="J16" s="6" t="n">
        <v>-54002</v>
      </c>
      <c r="K16" s="6" t="n">
        <v>90057</v>
      </c>
      <c r="L16" s="6" t="n">
        <v>24290</v>
      </c>
    </row>
    <row r="17" spans="1:12">
      <c r="A17" s="3" t="s">
        <v>813</v>
      </c>
    </row>
    <row r="18" spans="1:12">
      <c r="A18" s="4" t="s">
        <v>789</v>
      </c>
      <c r="J18" s="6" t="n">
        <v>29321</v>
      </c>
      <c r="K18" s="6" t="n">
        <v>32436</v>
      </c>
      <c r="L18" s="6" t="n">
        <v>221078</v>
      </c>
    </row>
    <row r="19" spans="1:12">
      <c r="A19" s="4" t="s">
        <v>787</v>
      </c>
      <c r="J19" s="6" t="n">
        <v>15109</v>
      </c>
      <c r="K19" s="6" t="n">
        <v>22321</v>
      </c>
      <c r="L19" s="6" t="n">
        <v>23800</v>
      </c>
    </row>
    <row r="20" spans="1:12">
      <c r="A20" s="4" t="s">
        <v>814</v>
      </c>
      <c r="J20" s="6" t="n">
        <v>44430</v>
      </c>
      <c r="K20" s="6" t="n">
        <v>54757</v>
      </c>
      <c r="L20" s="6" t="n">
        <v>244878</v>
      </c>
    </row>
    <row r="21" spans="1:12">
      <c r="A21" s="4" t="s">
        <v>815</v>
      </c>
      <c r="J21" s="5" t="n">
        <v>-9572</v>
      </c>
      <c r="K21" s="5" t="n">
        <v>144814</v>
      </c>
      <c r="L21" s="5" t="n">
        <v>2691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7</v>
      </c>
      <c r="D2" s="2" t="s">
        <v>68</v>
      </c>
    </row>
    <row r="3" spans="1:4">
      <c r="A3" s="3" t="s">
        <v>194</v>
      </c>
    </row>
    <row r="4" spans="1:4">
      <c r="A4" s="4" t="s">
        <v>195</v>
      </c>
      <c r="B4" s="5" t="n">
        <v>557813</v>
      </c>
      <c r="C4" s="5" t="n">
        <v>530540</v>
      </c>
      <c r="D4" s="5" t="n">
        <v>507949</v>
      </c>
    </row>
    <row r="5" spans="1:4">
      <c r="A5" s="3" t="s">
        <v>196</v>
      </c>
    </row>
    <row r="6" spans="1:4">
      <c r="A6" s="4" t="s">
        <v>197</v>
      </c>
      <c r="B6" s="6" t="n">
        <v>664140</v>
      </c>
      <c r="C6" s="6" t="n">
        <v>650955</v>
      </c>
      <c r="D6" s="6" t="n">
        <v>610629</v>
      </c>
    </row>
    <row r="7" spans="1:4">
      <c r="A7" s="4" t="s">
        <v>198</v>
      </c>
      <c r="B7" s="6" t="n">
        <v>-82481</v>
      </c>
      <c r="C7" s="6" t="n">
        <v>-78277</v>
      </c>
      <c r="D7" s="6" t="n">
        <v>-48405</v>
      </c>
    </row>
    <row r="8" spans="1:4">
      <c r="A8" s="4" t="s">
        <v>199</v>
      </c>
      <c r="B8" s="6" t="n">
        <v>49508</v>
      </c>
      <c r="C8" s="6" t="n">
        <v>116750</v>
      </c>
      <c r="D8" s="6" t="n">
        <v>-14767</v>
      </c>
    </row>
    <row r="9" spans="1:4">
      <c r="A9" s="4" t="s">
        <v>200</v>
      </c>
      <c r="B9" s="6" t="n">
        <v>-31431</v>
      </c>
      <c r="C9" s="6" t="n">
        <v>-52319</v>
      </c>
      <c r="D9" s="6" t="n">
        <v>-47011</v>
      </c>
    </row>
    <row r="10" spans="1:4">
      <c r="A10" s="4" t="s">
        <v>201</v>
      </c>
      <c r="B10" s="6" t="n">
        <v>-1479</v>
      </c>
      <c r="C10" s="6" t="n">
        <v>117355</v>
      </c>
      <c r="D10" s="6" t="n">
        <v>248164</v>
      </c>
    </row>
    <row r="11" spans="1:4">
      <c r="A11" s="4" t="s">
        <v>167</v>
      </c>
      <c r="B11" s="6" t="n">
        <v>-3938</v>
      </c>
      <c r="C11" s="6" t="n">
        <v>-5170</v>
      </c>
      <c r="D11" s="6" t="n">
        <v>-4587</v>
      </c>
    </row>
    <row r="12" spans="1:4">
      <c r="A12" s="4" t="s">
        <v>202</v>
      </c>
      <c r="B12" s="6" t="n">
        <v>0</v>
      </c>
      <c r="C12" s="6" t="n">
        <v>0</v>
      </c>
      <c r="D12" s="6" t="n">
        <v>-373</v>
      </c>
    </row>
    <row r="13" spans="1:4">
      <c r="A13" s="4" t="s">
        <v>203</v>
      </c>
      <c r="B13" s="6" t="n">
        <v>18376</v>
      </c>
      <c r="C13" s="6" t="n">
        <v>19547</v>
      </c>
      <c r="D13" s="6" t="n">
        <v>20502</v>
      </c>
    </row>
    <row r="14" spans="1:4">
      <c r="A14" s="3" t="s">
        <v>204</v>
      </c>
    </row>
    <row r="15" spans="1:4">
      <c r="A15" s="4" t="s">
        <v>114</v>
      </c>
      <c r="B15" s="6" t="n">
        <v>-12789</v>
      </c>
      <c r="C15" s="6" t="n">
        <v>37530</v>
      </c>
      <c r="D15" s="6" t="n">
        <v>-93797</v>
      </c>
    </row>
    <row r="16" spans="1:4">
      <c r="A16" s="4" t="s">
        <v>115</v>
      </c>
      <c r="B16" s="6" t="n">
        <v>9005</v>
      </c>
      <c r="C16" s="6" t="n">
        <v>-24736</v>
      </c>
      <c r="D16" s="6" t="n">
        <v>-4485</v>
      </c>
    </row>
    <row r="17" spans="1:4">
      <c r="A17" s="4" t="s">
        <v>205</v>
      </c>
      <c r="B17" s="6" t="n">
        <v>-51826</v>
      </c>
      <c r="C17" s="6" t="n">
        <v>-6103</v>
      </c>
      <c r="D17" s="6" t="n">
        <v>-6683</v>
      </c>
    </row>
    <row r="18" spans="1:4">
      <c r="A18" s="4" t="s">
        <v>206</v>
      </c>
      <c r="B18" s="6" t="n">
        <v>-21727</v>
      </c>
      <c r="C18" s="6" t="n">
        <v>0</v>
      </c>
      <c r="D18" s="6" t="n">
        <v>3751</v>
      </c>
    </row>
    <row r="19" spans="1:4">
      <c r="A19" s="4" t="s">
        <v>123</v>
      </c>
      <c r="B19" s="6" t="n">
        <v>-3507</v>
      </c>
      <c r="C19" s="6" t="n">
        <v>33844</v>
      </c>
      <c r="D19" s="6" t="n">
        <v>-10580</v>
      </c>
    </row>
    <row r="20" spans="1:4">
      <c r="A20" s="4" t="s">
        <v>147</v>
      </c>
      <c r="B20" s="6" t="n">
        <v>50641</v>
      </c>
      <c r="C20" s="6" t="n">
        <v>-14602</v>
      </c>
      <c r="D20" s="6" t="n">
        <v>-23769</v>
      </c>
    </row>
    <row r="21" spans="1:4">
      <c r="A21" s="4" t="s">
        <v>148</v>
      </c>
      <c r="B21" s="6" t="n">
        <v>-9920</v>
      </c>
      <c r="C21" s="6" t="n">
        <v>6597</v>
      </c>
      <c r="D21" s="6" t="n">
        <v>9982</v>
      </c>
    </row>
    <row r="22" spans="1:4">
      <c r="A22" s="4" t="s">
        <v>158</v>
      </c>
      <c r="B22" s="6" t="n">
        <v>-84651</v>
      </c>
      <c r="C22" s="6" t="n">
        <v>28174</v>
      </c>
      <c r="D22" s="6" t="n">
        <v>19154</v>
      </c>
    </row>
    <row r="23" spans="1:4">
      <c r="A23" s="4" t="s">
        <v>207</v>
      </c>
      <c r="B23" s="6" t="n">
        <v>-247</v>
      </c>
      <c r="C23" s="6" t="n">
        <v>143</v>
      </c>
      <c r="D23" s="6" t="n">
        <v>-300</v>
      </c>
    </row>
    <row r="24" spans="1:4">
      <c r="A24" s="4" t="s">
        <v>208</v>
      </c>
      <c r="B24" s="6" t="n">
        <v>-125</v>
      </c>
      <c r="C24" s="6" t="n">
        <v>-2211</v>
      </c>
      <c r="D24" s="6" t="n">
        <v>-533</v>
      </c>
    </row>
    <row r="25" spans="1:4">
      <c r="A25" s="4" t="s">
        <v>209</v>
      </c>
      <c r="B25" s="6" t="n">
        <v>2704</v>
      </c>
      <c r="C25" s="6" t="n">
        <v>-1235</v>
      </c>
      <c r="D25" s="6" t="n">
        <v>5891</v>
      </c>
    </row>
    <row r="26" spans="1:4">
      <c r="A26" s="4" t="s">
        <v>210</v>
      </c>
      <c r="B26" s="6" t="n">
        <v>124221</v>
      </c>
      <c r="C26" s="6" t="n">
        <v>-109284</v>
      </c>
      <c r="D26" s="6" t="n">
        <v>45764</v>
      </c>
    </row>
    <row r="27" spans="1:4">
      <c r="A27" s="4" t="s">
        <v>211</v>
      </c>
      <c r="B27" s="6" t="n">
        <v>-82895</v>
      </c>
      <c r="C27" s="6" t="n">
        <v>78604</v>
      </c>
      <c r="D27" s="6" t="n">
        <v>-68480</v>
      </c>
    </row>
    <row r="28" spans="1:4">
      <c r="A28" s="4" t="s">
        <v>212</v>
      </c>
      <c r="B28" s="6" t="n">
        <v>-132666</v>
      </c>
      <c r="C28" s="6" t="n">
        <v>-48958</v>
      </c>
      <c r="D28" s="6" t="n">
        <v>-29980</v>
      </c>
    </row>
    <row r="29" spans="1:4">
      <c r="A29" s="4" t="s">
        <v>213</v>
      </c>
      <c r="B29" s="6" t="n">
        <v>956726</v>
      </c>
      <c r="C29" s="6" t="n">
        <v>1277144</v>
      </c>
      <c r="D29" s="6" t="n">
        <v>1118036</v>
      </c>
    </row>
    <row r="30" spans="1:4">
      <c r="A30" s="3" t="s">
        <v>214</v>
      </c>
    </row>
    <row r="31" spans="1:4">
      <c r="A31" s="4" t="s">
        <v>215</v>
      </c>
      <c r="B31" s="6" t="n">
        <v>-1191447</v>
      </c>
      <c r="C31" s="6" t="n">
        <v>-1178169</v>
      </c>
      <c r="D31" s="6" t="n">
        <v>-1408774</v>
      </c>
    </row>
    <row r="32" spans="1:4">
      <c r="A32" s="4" t="s">
        <v>216</v>
      </c>
      <c r="B32" s="6" t="n">
        <v>70693</v>
      </c>
      <c r="C32" s="6" t="n">
        <v>27716</v>
      </c>
      <c r="D32" s="6" t="n">
        <v>23708</v>
      </c>
    </row>
    <row r="33" spans="1:4">
      <c r="A33" s="4" t="s">
        <v>217</v>
      </c>
      <c r="B33" s="6" t="n">
        <v>-18528</v>
      </c>
      <c r="C33" s="6" t="n">
        <v>-25180</v>
      </c>
      <c r="D33" s="6" t="n">
        <v>-22112</v>
      </c>
    </row>
    <row r="34" spans="1:4">
      <c r="A34" s="4" t="s">
        <v>218</v>
      </c>
      <c r="B34" s="6" t="n">
        <v>719034</v>
      </c>
      <c r="C34" s="6" t="n">
        <v>653033</v>
      </c>
      <c r="D34" s="6" t="n">
        <v>542246</v>
      </c>
    </row>
    <row r="35" spans="1:4">
      <c r="A35" s="4" t="s">
        <v>219</v>
      </c>
      <c r="B35" s="6" t="n">
        <v>-722181</v>
      </c>
      <c r="C35" s="6" t="n">
        <v>-672165</v>
      </c>
      <c r="D35" s="6" t="n">
        <v>-544527</v>
      </c>
    </row>
    <row r="36" spans="1:4">
      <c r="A36" s="4" t="s">
        <v>143</v>
      </c>
      <c r="B36" s="6" t="n">
        <v>11452</v>
      </c>
      <c r="C36" s="6" t="n">
        <v>1941</v>
      </c>
      <c r="D36" s="6" t="n">
        <v>-19078</v>
      </c>
    </row>
    <row r="37" spans="1:4">
      <c r="A37" s="4" t="s">
        <v>220</v>
      </c>
      <c r="B37" s="6" t="n">
        <v>-1130977</v>
      </c>
      <c r="C37" s="6" t="n">
        <v>-1192824</v>
      </c>
      <c r="D37" s="6" t="n">
        <v>-1428537</v>
      </c>
    </row>
    <row r="38" spans="1:4">
      <c r="A38" s="3" t="s">
        <v>221</v>
      </c>
    </row>
    <row r="39" spans="1:4">
      <c r="A39" s="4" t="s">
        <v>222</v>
      </c>
      <c r="B39" s="6" t="n">
        <v>1092188</v>
      </c>
      <c r="C39" s="6" t="n">
        <v>445245</v>
      </c>
      <c r="D39" s="6" t="n">
        <v>848239</v>
      </c>
    </row>
    <row r="40" spans="1:4">
      <c r="A40" s="4" t="s">
        <v>223</v>
      </c>
      <c r="B40" s="6" t="n">
        <v>-600000</v>
      </c>
      <c r="C40" s="6" t="n">
        <v>-182000</v>
      </c>
      <c r="D40" s="6" t="n">
        <v>-125000</v>
      </c>
    </row>
    <row r="41" spans="1:4">
      <c r="A41" s="4" t="s">
        <v>224</v>
      </c>
      <c r="B41" s="6" t="n">
        <v>54275</v>
      </c>
      <c r="C41" s="6" t="n">
        <v>-7000</v>
      </c>
      <c r="D41" s="6" t="n">
        <v>-107800</v>
      </c>
    </row>
    <row r="42" spans="1:4">
      <c r="A42" s="4" t="s">
        <v>225</v>
      </c>
      <c r="B42" s="6" t="n">
        <v>49000</v>
      </c>
      <c r="C42" s="6" t="n">
        <v>45000</v>
      </c>
      <c r="D42" s="6" t="n">
        <v>58000</v>
      </c>
    </row>
    <row r="43" spans="1:4">
      <c r="A43" s="4" t="s">
        <v>226</v>
      </c>
      <c r="B43" s="6" t="n">
        <v>-65000</v>
      </c>
      <c r="C43" s="6" t="n">
        <v>-57000</v>
      </c>
      <c r="D43" s="6" t="n">
        <v>-32000</v>
      </c>
    </row>
    <row r="44" spans="1:4">
      <c r="A44" s="4" t="s">
        <v>227</v>
      </c>
      <c r="B44" s="6" t="n">
        <v>-329643</v>
      </c>
      <c r="C44" s="6" t="n">
        <v>-308892</v>
      </c>
      <c r="D44" s="6" t="n">
        <v>-289793</v>
      </c>
    </row>
    <row r="45" spans="1:4">
      <c r="A45" s="4" t="s">
        <v>228</v>
      </c>
      <c r="B45" s="6" t="n">
        <v>692</v>
      </c>
      <c r="C45" s="6" t="n">
        <v>-5055</v>
      </c>
      <c r="D45" s="6" t="n">
        <v>-13390</v>
      </c>
    </row>
    <row r="46" spans="1:4">
      <c r="A46" s="4" t="s">
        <v>229</v>
      </c>
      <c r="B46" s="6" t="n">
        <v>-22744</v>
      </c>
      <c r="C46" s="6" t="n">
        <v>-22744</v>
      </c>
      <c r="D46" s="6" t="n">
        <v>-22744</v>
      </c>
    </row>
    <row r="47" spans="1:4">
      <c r="A47" s="4" t="s">
        <v>230</v>
      </c>
      <c r="B47" s="6" t="n">
        <v>178768</v>
      </c>
      <c r="C47" s="6" t="n">
        <v>-92446</v>
      </c>
      <c r="D47" s="6" t="n">
        <v>315512</v>
      </c>
    </row>
    <row r="48" spans="1:4">
      <c r="A48" s="4" t="s">
        <v>231</v>
      </c>
      <c r="B48" s="6" t="n">
        <v>4517</v>
      </c>
      <c r="C48" s="6" t="n">
        <v>-8126</v>
      </c>
      <c r="D48" s="6" t="n">
        <v>5011</v>
      </c>
    </row>
    <row r="49" spans="1:4">
      <c r="A49" s="4" t="s">
        <v>232</v>
      </c>
      <c r="B49" s="6" t="n">
        <v>5766</v>
      </c>
      <c r="C49" s="6" t="n">
        <v>13892</v>
      </c>
      <c r="D49" s="6" t="n">
        <v>8881</v>
      </c>
    </row>
    <row r="50" spans="1:4">
      <c r="A50" s="4" t="s">
        <v>233</v>
      </c>
      <c r="B50" s="6" t="n">
        <v>10283</v>
      </c>
      <c r="C50" s="6" t="n">
        <v>5766</v>
      </c>
      <c r="D50" s="6" t="n">
        <v>13892</v>
      </c>
    </row>
    <row r="51" spans="1:4">
      <c r="A51" s="4" t="s">
        <v>58</v>
      </c>
    </row>
    <row r="52" spans="1:4">
      <c r="A52" s="3" t="s">
        <v>194</v>
      </c>
    </row>
    <row r="53" spans="1:4">
      <c r="A53" s="4" t="s">
        <v>195</v>
      </c>
      <c r="B53" s="6" t="n">
        <v>584764</v>
      </c>
      <c r="C53" s="6" t="n">
        <v>589758</v>
      </c>
      <c r="D53" s="6" t="n">
        <v>523802</v>
      </c>
    </row>
    <row r="54" spans="1:4">
      <c r="A54" s="3" t="s">
        <v>196</v>
      </c>
    </row>
    <row r="55" spans="1:4">
      <c r="A55" s="4" t="s">
        <v>197</v>
      </c>
      <c r="B55" s="6" t="n">
        <v>664055</v>
      </c>
      <c r="C55" s="6" t="n">
        <v>649295</v>
      </c>
      <c r="D55" s="6" t="n">
        <v>608935</v>
      </c>
    </row>
    <row r="56" spans="1:4">
      <c r="A56" s="4" t="s">
        <v>198</v>
      </c>
      <c r="B56" s="6" t="n">
        <v>-82481</v>
      </c>
      <c r="C56" s="6" t="n">
        <v>-78277</v>
      </c>
      <c r="D56" s="6" t="n">
        <v>-48405</v>
      </c>
    </row>
    <row r="57" spans="1:4">
      <c r="A57" s="4" t="s">
        <v>199</v>
      </c>
      <c r="B57" s="6" t="n">
        <v>49508</v>
      </c>
      <c r="C57" s="6" t="n">
        <v>116750</v>
      </c>
      <c r="D57" s="6" t="n">
        <v>-14767</v>
      </c>
    </row>
    <row r="58" spans="1:4">
      <c r="A58" s="4" t="s">
        <v>200</v>
      </c>
      <c r="B58" s="6" t="n">
        <v>-31431</v>
      </c>
      <c r="C58" s="6" t="n">
        <v>-52319</v>
      </c>
      <c r="D58" s="6" t="n">
        <v>-47011</v>
      </c>
    </row>
    <row r="59" spans="1:4">
      <c r="A59" s="4" t="s">
        <v>201</v>
      </c>
      <c r="B59" s="6" t="n">
        <v>48367</v>
      </c>
      <c r="C59" s="6" t="n">
        <v>59927</v>
      </c>
      <c r="D59" s="6" t="n">
        <v>249465</v>
      </c>
    </row>
    <row r="60" spans="1:4">
      <c r="A60" s="4" t="s">
        <v>167</v>
      </c>
      <c r="B60" s="6" t="n">
        <v>-3938</v>
      </c>
      <c r="C60" s="6" t="n">
        <v>-5170</v>
      </c>
      <c r="D60" s="6" t="n">
        <v>-4587</v>
      </c>
    </row>
    <row r="61" spans="1:4">
      <c r="A61" s="4" t="s">
        <v>202</v>
      </c>
      <c r="B61" s="6" t="n">
        <v>0</v>
      </c>
      <c r="C61" s="6" t="n">
        <v>0</v>
      </c>
      <c r="D61" s="6" t="n">
        <v>-373</v>
      </c>
    </row>
    <row r="62" spans="1:4">
      <c r="A62" s="3" t="s">
        <v>204</v>
      </c>
    </row>
    <row r="63" spans="1:4">
      <c r="A63" s="4" t="s">
        <v>114</v>
      </c>
      <c r="B63" s="6" t="n">
        <v>-12075</v>
      </c>
      <c r="C63" s="6" t="n">
        <v>35406</v>
      </c>
      <c r="D63" s="6" t="n">
        <v>-68040</v>
      </c>
    </row>
    <row r="64" spans="1:4">
      <c r="A64" s="4" t="s">
        <v>115</v>
      </c>
      <c r="B64" s="6" t="n">
        <v>9005</v>
      </c>
      <c r="C64" s="6" t="n">
        <v>-24736</v>
      </c>
      <c r="D64" s="6" t="n">
        <v>-4485</v>
      </c>
    </row>
    <row r="65" spans="1:4">
      <c r="A65" s="4" t="s">
        <v>205</v>
      </c>
      <c r="B65" s="6" t="n">
        <v>-51826</v>
      </c>
      <c r="C65" s="6" t="n">
        <v>-6206</v>
      </c>
      <c r="D65" s="6" t="n">
        <v>-6503</v>
      </c>
    </row>
    <row r="66" spans="1:4">
      <c r="A66" s="4" t="s">
        <v>206</v>
      </c>
      <c r="B66" s="6" t="n">
        <v>-7313</v>
      </c>
      <c r="C66" s="6" t="n">
        <v>0</v>
      </c>
      <c r="D66" s="6" t="n">
        <v>11174</v>
      </c>
    </row>
    <row r="67" spans="1:4">
      <c r="A67" s="4" t="s">
        <v>123</v>
      </c>
      <c r="B67" s="6" t="n">
        <v>-1461</v>
      </c>
      <c r="C67" s="6" t="n">
        <v>31707</v>
      </c>
      <c r="D67" s="6" t="n">
        <v>-6775</v>
      </c>
    </row>
    <row r="68" spans="1:4">
      <c r="A68" s="4" t="s">
        <v>147</v>
      </c>
      <c r="B68" s="6" t="n">
        <v>53258</v>
      </c>
      <c r="C68" s="6" t="n">
        <v>-15608</v>
      </c>
      <c r="D68" s="6" t="n">
        <v>-26561</v>
      </c>
    </row>
    <row r="69" spans="1:4">
      <c r="A69" s="4" t="s">
        <v>148</v>
      </c>
      <c r="B69" s="6" t="n">
        <v>-40029</v>
      </c>
      <c r="C69" s="6" t="n">
        <v>19008</v>
      </c>
      <c r="D69" s="6" t="n">
        <v>26773</v>
      </c>
    </row>
    <row r="70" spans="1:4">
      <c r="A70" s="4" t="s">
        <v>158</v>
      </c>
      <c r="B70" s="6" t="n">
        <v>-82138</v>
      </c>
      <c r="C70" s="6" t="n">
        <v>25070</v>
      </c>
      <c r="D70" s="6" t="n">
        <v>27912</v>
      </c>
    </row>
    <row r="71" spans="1:4">
      <c r="A71" s="4" t="s">
        <v>207</v>
      </c>
      <c r="B71" s="6" t="n">
        <v>-247</v>
      </c>
      <c r="C71" s="6" t="n">
        <v>143</v>
      </c>
      <c r="D71" s="6" t="n">
        <v>-300</v>
      </c>
    </row>
    <row r="72" spans="1:4">
      <c r="A72" s="4" t="s">
        <v>208</v>
      </c>
      <c r="B72" s="6" t="n">
        <v>-125</v>
      </c>
      <c r="C72" s="6" t="n">
        <v>-2211</v>
      </c>
      <c r="D72" s="6" t="n">
        <v>-533</v>
      </c>
    </row>
    <row r="73" spans="1:4">
      <c r="A73" s="4" t="s">
        <v>209</v>
      </c>
      <c r="B73" s="6" t="n">
        <v>2704</v>
      </c>
      <c r="C73" s="6" t="n">
        <v>-1235</v>
      </c>
      <c r="D73" s="6" t="n">
        <v>5891</v>
      </c>
    </row>
    <row r="74" spans="1:4">
      <c r="A74" s="4" t="s">
        <v>210</v>
      </c>
      <c r="B74" s="6" t="n">
        <v>124221</v>
      </c>
      <c r="C74" s="6" t="n">
        <v>-109284</v>
      </c>
      <c r="D74" s="6" t="n">
        <v>45764</v>
      </c>
    </row>
    <row r="75" spans="1:4">
      <c r="A75" s="4" t="s">
        <v>211</v>
      </c>
      <c r="B75" s="6" t="n">
        <v>-85725</v>
      </c>
      <c r="C75" s="6" t="n">
        <v>77952</v>
      </c>
      <c r="D75" s="6" t="n">
        <v>-78540</v>
      </c>
    </row>
    <row r="76" spans="1:4">
      <c r="A76" s="4" t="s">
        <v>212</v>
      </c>
      <c r="B76" s="6" t="n">
        <v>-129682</v>
      </c>
      <c r="C76" s="6" t="n">
        <v>-55169</v>
      </c>
      <c r="D76" s="6" t="n">
        <v>-31106</v>
      </c>
    </row>
    <row r="77" spans="1:4">
      <c r="A77" s="4" t="s">
        <v>213</v>
      </c>
      <c r="B77" s="6" t="n">
        <v>1007411</v>
      </c>
      <c r="C77" s="6" t="n">
        <v>1254801</v>
      </c>
      <c r="D77" s="6" t="n">
        <v>1161730</v>
      </c>
    </row>
    <row r="78" spans="1:4">
      <c r="A78" s="3" t="s">
        <v>214</v>
      </c>
    </row>
    <row r="79" spans="1:4">
      <c r="A79" s="4" t="s">
        <v>215</v>
      </c>
      <c r="B79" s="6" t="n">
        <v>-1191447</v>
      </c>
      <c r="C79" s="6" t="n">
        <v>-1169061</v>
      </c>
      <c r="D79" s="6" t="n">
        <v>-1381930</v>
      </c>
    </row>
    <row r="80" spans="1:4">
      <c r="A80" s="4" t="s">
        <v>216</v>
      </c>
      <c r="B80" s="6" t="n">
        <v>70693</v>
      </c>
      <c r="C80" s="6" t="n">
        <v>27716</v>
      </c>
      <c r="D80" s="6" t="n">
        <v>23708</v>
      </c>
    </row>
    <row r="81" spans="1:4">
      <c r="A81" s="4" t="s">
        <v>217</v>
      </c>
      <c r="B81" s="6" t="n">
        <v>-18528</v>
      </c>
      <c r="C81" s="6" t="n">
        <v>-25180</v>
      </c>
      <c r="D81" s="6" t="n">
        <v>-22112</v>
      </c>
    </row>
    <row r="82" spans="1:4">
      <c r="A82" s="4" t="s">
        <v>218</v>
      </c>
      <c r="B82" s="6" t="n">
        <v>719034</v>
      </c>
      <c r="C82" s="6" t="n">
        <v>653033</v>
      </c>
      <c r="D82" s="6" t="n">
        <v>542246</v>
      </c>
    </row>
    <row r="83" spans="1:4">
      <c r="A83" s="4" t="s">
        <v>219</v>
      </c>
      <c r="B83" s="6" t="n">
        <v>-722181</v>
      </c>
      <c r="C83" s="6" t="n">
        <v>-672165</v>
      </c>
      <c r="D83" s="6" t="n">
        <v>-544527</v>
      </c>
    </row>
    <row r="84" spans="1:4">
      <c r="A84" s="4" t="s">
        <v>143</v>
      </c>
      <c r="B84" s="6" t="n">
        <v>6336</v>
      </c>
      <c r="C84" s="6" t="n">
        <v>-1789</v>
      </c>
      <c r="D84" s="6" t="n">
        <v>-18538</v>
      </c>
    </row>
    <row r="85" spans="1:4">
      <c r="A85" s="4" t="s">
        <v>220</v>
      </c>
      <c r="B85" s="6" t="n">
        <v>-1136093</v>
      </c>
      <c r="C85" s="6" t="n">
        <v>-1187446</v>
      </c>
      <c r="D85" s="6" t="n">
        <v>-1401153</v>
      </c>
    </row>
    <row r="86" spans="1:4">
      <c r="A86" s="3" t="s">
        <v>221</v>
      </c>
    </row>
    <row r="87" spans="1:4">
      <c r="A87" s="4" t="s">
        <v>222</v>
      </c>
      <c r="B87" s="6" t="n">
        <v>1092188</v>
      </c>
      <c r="C87" s="6" t="n">
        <v>295245</v>
      </c>
      <c r="D87" s="6" t="n">
        <v>549478</v>
      </c>
    </row>
    <row r="88" spans="1:4">
      <c r="A88" s="4" t="s">
        <v>223</v>
      </c>
      <c r="B88" s="6" t="n">
        <v>-600000</v>
      </c>
      <c r="C88" s="6" t="n">
        <v>-182000</v>
      </c>
      <c r="D88" s="6" t="n">
        <v>0</v>
      </c>
    </row>
    <row r="89" spans="1:4">
      <c r="A89" s="4" t="s">
        <v>224</v>
      </c>
      <c r="B89" s="6" t="n">
        <v>0</v>
      </c>
      <c r="C89" s="6" t="n">
        <v>0</v>
      </c>
      <c r="D89" s="6" t="n">
        <v>-135500</v>
      </c>
    </row>
    <row r="90" spans="1:4">
      <c r="A90" s="4" t="s">
        <v>225</v>
      </c>
      <c r="B90" s="6" t="n">
        <v>0</v>
      </c>
      <c r="C90" s="6" t="n">
        <v>25000</v>
      </c>
      <c r="D90" s="6" t="n">
        <v>0</v>
      </c>
    </row>
    <row r="91" spans="1:4">
      <c r="A91" s="4" t="s">
        <v>226</v>
      </c>
      <c r="B91" s="6" t="n">
        <v>0</v>
      </c>
      <c r="C91" s="6" t="n">
        <v>-25000</v>
      </c>
      <c r="D91" s="6" t="n">
        <v>0</v>
      </c>
    </row>
    <row r="92" spans="1:4">
      <c r="A92" s="4" t="s">
        <v>227</v>
      </c>
      <c r="B92" s="6" t="n">
        <v>-336300</v>
      </c>
      <c r="C92" s="6" t="n">
        <v>-316000</v>
      </c>
      <c r="D92" s="6" t="n">
        <v>-296800</v>
      </c>
    </row>
    <row r="93" spans="1:4">
      <c r="A93" s="4" t="s">
        <v>234</v>
      </c>
      <c r="B93" s="6" t="n">
        <v>0</v>
      </c>
      <c r="C93" s="6" t="n">
        <v>150000</v>
      </c>
      <c r="D93" s="6" t="n">
        <v>150000</v>
      </c>
    </row>
    <row r="94" spans="1:4">
      <c r="A94" s="4" t="s">
        <v>229</v>
      </c>
      <c r="B94" s="6" t="n">
        <v>-22744</v>
      </c>
      <c r="C94" s="6" t="n">
        <v>-22744</v>
      </c>
      <c r="D94" s="6" t="n">
        <v>-22744</v>
      </c>
    </row>
    <row r="95" spans="1:4">
      <c r="A95" s="4" t="s">
        <v>230</v>
      </c>
      <c r="B95" s="6" t="n">
        <v>133144</v>
      </c>
      <c r="C95" s="6" t="n">
        <v>-75499</v>
      </c>
      <c r="D95" s="6" t="n">
        <v>244434</v>
      </c>
    </row>
    <row r="96" spans="1:4">
      <c r="A96" s="4" t="s">
        <v>231</v>
      </c>
      <c r="B96" s="6" t="n">
        <v>4462</v>
      </c>
      <c r="C96" s="6" t="n">
        <v>-8144</v>
      </c>
      <c r="D96" s="6" t="n">
        <v>5011</v>
      </c>
    </row>
    <row r="97" spans="1:4">
      <c r="A97" s="4" t="s">
        <v>232</v>
      </c>
      <c r="B97" s="6" t="n">
        <v>5707</v>
      </c>
      <c r="C97" s="6" t="n">
        <v>13851</v>
      </c>
      <c r="D97" s="6" t="n">
        <v>8840</v>
      </c>
    </row>
    <row r="98" spans="1:4">
      <c r="A98" s="4" t="s">
        <v>233</v>
      </c>
      <c r="B98" s="5" t="n">
        <v>10169</v>
      </c>
      <c r="C98" s="5" t="n">
        <v>5707</v>
      </c>
      <c r="D98" s="5" t="n">
        <v>138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806</v>
      </c>
      <c r="J1" s="2" t="s">
        <v>1</v>
      </c>
    </row>
    <row r="2" spans="1:12">
      <c r="B2" s="2" t="s">
        <v>2</v>
      </c>
      <c r="C2" s="2" t="s">
        <v>779</v>
      </c>
      <c r="D2" s="2" t="s">
        <v>807</v>
      </c>
      <c r="E2" s="2" t="s">
        <v>808</v>
      </c>
      <c r="F2" s="2" t="s">
        <v>67</v>
      </c>
      <c r="G2" s="2" t="s">
        <v>724</v>
      </c>
      <c r="H2" s="2" t="s">
        <v>809</v>
      </c>
      <c r="I2" s="2" t="s">
        <v>810</v>
      </c>
      <c r="J2" s="2" t="s">
        <v>2</v>
      </c>
      <c r="K2" s="2" t="s">
        <v>67</v>
      </c>
      <c r="L2" s="2" t="s">
        <v>68</v>
      </c>
    </row>
    <row r="3" spans="1:12">
      <c r="A3" s="3" t="s">
        <v>817</v>
      </c>
    </row>
    <row r="4" spans="1:12">
      <c r="A4" s="4" t="s">
        <v>818</v>
      </c>
      <c r="J4" s="5" t="n">
        <v>113828</v>
      </c>
      <c r="K4" s="5" t="n">
        <v>139533</v>
      </c>
      <c r="L4" s="5" t="n">
        <v>268177</v>
      </c>
    </row>
    <row r="5" spans="1:12">
      <c r="A5" s="4" t="s">
        <v>819</v>
      </c>
      <c r="J5" s="6" t="n">
        <v>18599</v>
      </c>
      <c r="K5" s="6" t="n">
        <v>23115</v>
      </c>
      <c r="L5" s="6" t="n">
        <v>21380</v>
      </c>
    </row>
    <row r="6" spans="1:12">
      <c r="A6" s="4" t="s">
        <v>820</v>
      </c>
      <c r="J6" s="6" t="n">
        <v>-8519</v>
      </c>
      <c r="K6" s="6" t="n">
        <v>-6704</v>
      </c>
      <c r="L6" s="6" t="n">
        <v>-6483</v>
      </c>
    </row>
    <row r="7" spans="1:12">
      <c r="A7" s="4" t="s">
        <v>821</v>
      </c>
      <c r="J7" s="6" t="n">
        <v>0</v>
      </c>
      <c r="K7" s="6" t="n">
        <v>7879</v>
      </c>
      <c r="L7" s="6" t="n">
        <v>0</v>
      </c>
    </row>
    <row r="8" spans="1:12">
      <c r="A8" s="4" t="s">
        <v>203</v>
      </c>
      <c r="J8" s="6" t="n">
        <v>-2252</v>
      </c>
      <c r="K8" s="6" t="n">
        <v>-1804</v>
      </c>
      <c r="L8" s="6" t="n">
        <v>-6659</v>
      </c>
    </row>
    <row r="9" spans="1:12">
      <c r="A9" s="4" t="s">
        <v>822</v>
      </c>
      <c r="J9" s="6" t="n">
        <v>-124082</v>
      </c>
      <c r="K9" s="6" t="n">
        <v>-6725</v>
      </c>
      <c r="L9" s="6" t="n">
        <v>9348</v>
      </c>
    </row>
    <row r="10" spans="1:12">
      <c r="A10" s="4" t="s">
        <v>823</v>
      </c>
      <c r="J10" s="6" t="n">
        <v>-2476</v>
      </c>
      <c r="K10" s="6" t="n">
        <v>-7231</v>
      </c>
      <c r="L10" s="6" t="n">
        <v>-12937</v>
      </c>
    </row>
    <row r="11" spans="1:12">
      <c r="A11" s="4" t="s">
        <v>824</v>
      </c>
      <c r="J11" s="6" t="n">
        <v>-4094</v>
      </c>
      <c r="K11" s="6" t="n">
        <v>-4094</v>
      </c>
      <c r="L11" s="6" t="n">
        <v>-6823</v>
      </c>
    </row>
    <row r="12" spans="1:12">
      <c r="A12" s="4" t="s">
        <v>825</v>
      </c>
      <c r="J12" s="6" t="n">
        <v>-6851</v>
      </c>
      <c r="K12" s="6" t="n">
        <v>-6742</v>
      </c>
      <c r="L12" s="6" t="n">
        <v>-6715</v>
      </c>
    </row>
    <row r="13" spans="1:12">
      <c r="A13" s="4" t="s">
        <v>143</v>
      </c>
      <c r="J13" s="6" t="n">
        <v>74</v>
      </c>
      <c r="K13" s="6" t="n">
        <v>-3325</v>
      </c>
      <c r="L13" s="6" t="n">
        <v>-1016</v>
      </c>
    </row>
    <row r="14" spans="1:12">
      <c r="A14" s="4" t="s">
        <v>815</v>
      </c>
      <c r="B14" s="5" t="n">
        <v>-88537</v>
      </c>
      <c r="C14" s="5" t="n">
        <v>53266</v>
      </c>
      <c r="D14" s="5" t="n">
        <v>17080</v>
      </c>
      <c r="E14" s="5" t="n">
        <v>2418</v>
      </c>
      <c r="F14" s="5" t="n">
        <v>6795</v>
      </c>
      <c r="G14" s="5" t="n">
        <v>84333</v>
      </c>
      <c r="H14" s="5" t="n">
        <v>44039</v>
      </c>
      <c r="I14" s="5" t="n">
        <v>-1265</v>
      </c>
      <c r="J14" s="6" t="n">
        <v>-15773</v>
      </c>
      <c r="K14" s="6" t="n">
        <v>133902</v>
      </c>
      <c r="L14" s="6" t="n">
        <v>258272</v>
      </c>
    </row>
    <row r="15" spans="1:12">
      <c r="A15" s="4" t="s">
        <v>58</v>
      </c>
    </row>
    <row r="16" spans="1:12">
      <c r="A16" s="3" t="s">
        <v>817</v>
      </c>
    </row>
    <row r="17" spans="1:12">
      <c r="A17" s="4" t="s">
        <v>818</v>
      </c>
      <c r="J17" s="6" t="n">
        <v>120790</v>
      </c>
      <c r="K17" s="6" t="n">
        <v>154260</v>
      </c>
      <c r="L17" s="6" t="n">
        <v>277540</v>
      </c>
    </row>
    <row r="18" spans="1:12">
      <c r="A18" s="4" t="s">
        <v>819</v>
      </c>
      <c r="J18" s="6" t="n">
        <v>19267</v>
      </c>
      <c r="K18" s="6" t="n">
        <v>24531</v>
      </c>
      <c r="L18" s="6" t="n">
        <v>22329</v>
      </c>
    </row>
    <row r="19" spans="1:12">
      <c r="A19" s="4" t="s">
        <v>820</v>
      </c>
      <c r="J19" s="6" t="n">
        <v>-6781</v>
      </c>
      <c r="K19" s="6" t="n">
        <v>-5440</v>
      </c>
      <c r="L19" s="6" t="n">
        <v>-5053</v>
      </c>
    </row>
    <row r="20" spans="1:12">
      <c r="A20" s="4" t="s">
        <v>821</v>
      </c>
      <c r="J20" s="6" t="n">
        <v>0</v>
      </c>
      <c r="K20" s="6" t="n">
        <v>0</v>
      </c>
      <c r="L20" s="6" t="n">
        <v>0</v>
      </c>
    </row>
    <row r="21" spans="1:12">
      <c r="A21" s="4" t="s">
        <v>203</v>
      </c>
      <c r="J21" s="6" t="n">
        <v>-1054</v>
      </c>
      <c r="K21" s="6" t="n">
        <v>-780</v>
      </c>
      <c r="L21" s="6" t="n">
        <v>-3489</v>
      </c>
    </row>
    <row r="22" spans="1:12">
      <c r="A22" s="4" t="s">
        <v>822</v>
      </c>
      <c r="J22" s="6" t="n">
        <v>-124082</v>
      </c>
      <c r="K22" s="6" t="n">
        <v>-4715</v>
      </c>
      <c r="L22" s="6" t="n">
        <v>9431</v>
      </c>
    </row>
    <row r="23" spans="1:12">
      <c r="A23" s="4" t="s">
        <v>823</v>
      </c>
      <c r="J23" s="6" t="n">
        <v>-2476</v>
      </c>
      <c r="K23" s="6" t="n">
        <v>-7231</v>
      </c>
      <c r="L23" s="6" t="n">
        <v>-12937</v>
      </c>
    </row>
    <row r="24" spans="1:12">
      <c r="A24" s="4" t="s">
        <v>824</v>
      </c>
      <c r="J24" s="6" t="n">
        <v>-4094</v>
      </c>
      <c r="K24" s="6" t="n">
        <v>-4094</v>
      </c>
      <c r="L24" s="6" t="n">
        <v>-6823</v>
      </c>
    </row>
    <row r="25" spans="1:12">
      <c r="A25" s="4" t="s">
        <v>825</v>
      </c>
      <c r="J25" s="6" t="n">
        <v>-6851</v>
      </c>
      <c r="K25" s="6" t="n">
        <v>-6742</v>
      </c>
      <c r="L25" s="6" t="n">
        <v>-6715</v>
      </c>
    </row>
    <row r="26" spans="1:12">
      <c r="A26" s="4" t="s">
        <v>143</v>
      </c>
      <c r="J26" s="6" t="n">
        <v>-4291</v>
      </c>
      <c r="K26" s="6" t="n">
        <v>-4975</v>
      </c>
      <c r="L26" s="6" t="n">
        <v>-5115</v>
      </c>
    </row>
    <row r="27" spans="1:12">
      <c r="A27" s="4" t="s">
        <v>815</v>
      </c>
      <c r="J27" s="5" t="n">
        <v>-9572</v>
      </c>
      <c r="K27" s="5" t="n">
        <v>144814</v>
      </c>
      <c r="L27" s="5" t="n">
        <v>26916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779</v>
      </c>
      <c r="D1" s="2" t="s">
        <v>67</v>
      </c>
    </row>
    <row r="2" spans="1:4">
      <c r="A2" s="3" t="s">
        <v>827</v>
      </c>
    </row>
    <row r="3" spans="1:4">
      <c r="A3" s="4" t="s">
        <v>828</v>
      </c>
      <c r="B3" s="5" t="n">
        <v>17552</v>
      </c>
      <c r="D3" s="5" t="n">
        <v>15785</v>
      </c>
    </row>
    <row r="4" spans="1:4">
      <c r="A4" s="3" t="s">
        <v>829</v>
      </c>
    </row>
    <row r="5" spans="1:4">
      <c r="A5" s="4" t="s">
        <v>822</v>
      </c>
      <c r="B5" s="6" t="n">
        <v>335877</v>
      </c>
      <c r="D5" s="6" t="n">
        <v>376869</v>
      </c>
    </row>
    <row r="6" spans="1:4">
      <c r="A6" s="4" t="s">
        <v>830</v>
      </c>
      <c r="B6" s="6" t="n">
        <v>143011</v>
      </c>
      <c r="D6" s="6" t="n">
        <v>117201</v>
      </c>
    </row>
    <row r="7" spans="1:4">
      <c r="A7" s="4" t="s">
        <v>831</v>
      </c>
      <c r="B7" s="6" t="n">
        <v>52236</v>
      </c>
      <c r="D7" s="6" t="n">
        <v>53284</v>
      </c>
    </row>
    <row r="8" spans="1:4">
      <c r="A8" s="4" t="s">
        <v>832</v>
      </c>
      <c r="B8" s="6" t="n">
        <v>43841</v>
      </c>
      <c r="D8" s="6" t="n">
        <v>40532</v>
      </c>
    </row>
    <row r="9" spans="1:4">
      <c r="A9" s="4" t="s">
        <v>143</v>
      </c>
      <c r="B9" s="6" t="n">
        <v>52382</v>
      </c>
      <c r="D9" s="6" t="n">
        <v>40380</v>
      </c>
    </row>
    <row r="10" spans="1:4">
      <c r="A10" s="4" t="s">
        <v>833</v>
      </c>
      <c r="B10" s="6" t="n">
        <v>73210</v>
      </c>
      <c r="D10" s="6" t="n">
        <v>112019</v>
      </c>
    </row>
    <row r="11" spans="1:4">
      <c r="A11" s="4" t="s">
        <v>834</v>
      </c>
      <c r="B11" s="6" t="n">
        <v>40837</v>
      </c>
      <c r="D11" s="6" t="n">
        <v>47508</v>
      </c>
    </row>
    <row r="12" spans="1:4">
      <c r="A12" s="4" t="s">
        <v>835</v>
      </c>
      <c r="B12" s="6" t="n">
        <v>28066</v>
      </c>
      <c r="D12" s="6" t="n">
        <v>30779</v>
      </c>
    </row>
    <row r="13" spans="1:4">
      <c r="A13" s="4" t="s">
        <v>836</v>
      </c>
      <c r="B13" s="6" t="n">
        <v>54795</v>
      </c>
      <c r="D13" s="6" t="n">
        <v>1755</v>
      </c>
    </row>
    <row r="14" spans="1:4">
      <c r="A14" s="4" t="s">
        <v>143</v>
      </c>
      <c r="B14" s="6" t="n">
        <v>63102</v>
      </c>
      <c r="D14" s="6" t="n">
        <v>58820</v>
      </c>
    </row>
    <row r="15" spans="1:4">
      <c r="A15" s="4" t="s">
        <v>837</v>
      </c>
      <c r="B15" s="6" t="n">
        <v>904909</v>
      </c>
      <c r="D15" s="6" t="n">
        <v>894932</v>
      </c>
    </row>
    <row r="16" spans="1:4">
      <c r="A16" s="3" t="s">
        <v>838</v>
      </c>
    </row>
    <row r="17" spans="1:4">
      <c r="A17" s="4" t="s">
        <v>839</v>
      </c>
      <c r="B17" s="6" t="n">
        <v>-2448458</v>
      </c>
      <c r="D17" s="6" t="n">
        <v>-2277724</v>
      </c>
    </row>
    <row r="18" spans="1:4">
      <c r="A18" s="4" t="s">
        <v>828</v>
      </c>
      <c r="B18" s="6" t="n">
        <v>-27</v>
      </c>
      <c r="D18" s="6" t="n">
        <v>-237</v>
      </c>
    </row>
    <row r="19" spans="1:4">
      <c r="A19" s="4" t="s">
        <v>840</v>
      </c>
      <c r="B19" s="6" t="n">
        <v>-66399</v>
      </c>
      <c r="D19" s="6" t="n">
        <v>-57697</v>
      </c>
    </row>
    <row r="20" spans="1:4">
      <c r="A20" s="3" t="s">
        <v>841</v>
      </c>
    </row>
    <row r="21" spans="1:4">
      <c r="A21" s="4" t="s">
        <v>200</v>
      </c>
      <c r="B21" s="6" t="n">
        <v>-40023</v>
      </c>
      <c r="D21" s="6" t="n">
        <v>-39086</v>
      </c>
    </row>
    <row r="22" spans="1:4">
      <c r="A22" s="4" t="s">
        <v>198</v>
      </c>
      <c r="B22" s="6" t="n">
        <v>-35162</v>
      </c>
      <c r="D22" s="6" t="n">
        <v>-23086</v>
      </c>
    </row>
    <row r="23" spans="1:4">
      <c r="A23" s="4" t="s">
        <v>842</v>
      </c>
      <c r="B23" s="6" t="n">
        <v>-163339</v>
      </c>
      <c r="D23" s="6" t="n">
        <v>-181504</v>
      </c>
    </row>
    <row r="24" spans="1:4">
      <c r="A24" s="4" t="s">
        <v>843</v>
      </c>
      <c r="B24" s="6" t="n">
        <v>-42228</v>
      </c>
      <c r="D24" s="6" t="n">
        <v>-48348</v>
      </c>
    </row>
    <row r="25" spans="1:4">
      <c r="A25" s="4" t="s">
        <v>143</v>
      </c>
      <c r="B25" s="6" t="n">
        <v>-82722</v>
      </c>
      <c r="D25" s="6" t="n">
        <v>-72096</v>
      </c>
    </row>
    <row r="26" spans="1:4">
      <c r="A26" s="4" t="s">
        <v>143</v>
      </c>
      <c r="B26" s="6" t="n">
        <v>-18890</v>
      </c>
      <c r="D26" s="6" t="n">
        <v>-2575</v>
      </c>
    </row>
    <row r="27" spans="1:4">
      <c r="A27" s="4" t="s">
        <v>844</v>
      </c>
      <c r="B27" s="6" t="n">
        <v>-2897248</v>
      </c>
      <c r="C27" s="5" t="n">
        <v>-56000</v>
      </c>
      <c r="D27" s="6" t="n">
        <v>-2702353</v>
      </c>
    </row>
    <row r="28" spans="1:4">
      <c r="A28" s="4" t="s">
        <v>845</v>
      </c>
      <c r="B28" s="6" t="n">
        <v>-1992339</v>
      </c>
      <c r="D28" s="6" t="n">
        <v>-1807421</v>
      </c>
    </row>
    <row r="29" spans="1:4">
      <c r="A29" s="4" t="s">
        <v>58</v>
      </c>
    </row>
    <row r="30" spans="1:4">
      <c r="A30" s="3" t="s">
        <v>827</v>
      </c>
    </row>
    <row r="31" spans="1:4">
      <c r="A31" s="4" t="s">
        <v>828</v>
      </c>
      <c r="B31" s="6" t="n">
        <v>17552</v>
      </c>
      <c r="D31" s="6" t="n">
        <v>15785</v>
      </c>
    </row>
    <row r="32" spans="1:4">
      <c r="A32" s="3" t="s">
        <v>829</v>
      </c>
    </row>
    <row r="33" spans="1:4">
      <c r="A33" s="4" t="s">
        <v>822</v>
      </c>
      <c r="B33" s="6" t="n">
        <v>335877</v>
      </c>
      <c r="D33" s="6" t="n">
        <v>376869</v>
      </c>
    </row>
    <row r="34" spans="1:4">
      <c r="A34" s="4" t="s">
        <v>830</v>
      </c>
      <c r="B34" s="6" t="n">
        <v>143011</v>
      </c>
      <c r="D34" s="6" t="n">
        <v>117201</v>
      </c>
    </row>
    <row r="35" spans="1:4">
      <c r="A35" s="4" t="s">
        <v>831</v>
      </c>
      <c r="B35" s="6" t="n">
        <v>52236</v>
      </c>
      <c r="D35" s="6" t="n">
        <v>53284</v>
      </c>
    </row>
    <row r="36" spans="1:4">
      <c r="A36" s="4" t="s">
        <v>832</v>
      </c>
      <c r="B36" s="6" t="n">
        <v>43841</v>
      </c>
      <c r="D36" s="6" t="n">
        <v>40532</v>
      </c>
    </row>
    <row r="37" spans="1:4">
      <c r="A37" s="4" t="s">
        <v>143</v>
      </c>
      <c r="B37" s="6" t="n">
        <v>52382</v>
      </c>
      <c r="D37" s="6" t="n">
        <v>40380</v>
      </c>
    </row>
    <row r="38" spans="1:4">
      <c r="A38" s="4" t="s">
        <v>833</v>
      </c>
      <c r="B38" s="6" t="n">
        <v>67976</v>
      </c>
      <c r="D38" s="6" t="n">
        <v>107009</v>
      </c>
    </row>
    <row r="39" spans="1:4">
      <c r="A39" s="4" t="s">
        <v>834</v>
      </c>
      <c r="B39" s="6" t="n">
        <v>40837</v>
      </c>
      <c r="D39" s="6" t="n">
        <v>47508</v>
      </c>
    </row>
    <row r="40" spans="1:4">
      <c r="A40" s="4" t="s">
        <v>835</v>
      </c>
      <c r="B40" s="6" t="n">
        <v>28066</v>
      </c>
      <c r="D40" s="6" t="n">
        <v>30779</v>
      </c>
    </row>
    <row r="41" spans="1:4">
      <c r="A41" s="4" t="s">
        <v>836</v>
      </c>
      <c r="B41" s="6" t="n">
        <v>10992</v>
      </c>
      <c r="D41" s="6" t="n">
        <v>0</v>
      </c>
    </row>
    <row r="42" spans="1:4">
      <c r="A42" s="4" t="s">
        <v>143</v>
      </c>
      <c r="B42" s="6" t="n">
        <v>70948</v>
      </c>
      <c r="D42" s="6" t="n">
        <v>59919</v>
      </c>
    </row>
    <row r="43" spans="1:4">
      <c r="A43" s="4" t="s">
        <v>837</v>
      </c>
      <c r="B43" s="6" t="n">
        <v>863718</v>
      </c>
      <c r="D43" s="6" t="n">
        <v>889266</v>
      </c>
    </row>
    <row r="44" spans="1:4">
      <c r="A44" s="3" t="s">
        <v>838</v>
      </c>
    </row>
    <row r="45" spans="1:4">
      <c r="A45" s="4" t="s">
        <v>839</v>
      </c>
      <c r="B45" s="6" t="n">
        <v>-2448458</v>
      </c>
      <c r="D45" s="6" t="n">
        <v>-2277724</v>
      </c>
    </row>
    <row r="46" spans="1:4">
      <c r="A46" s="4" t="s">
        <v>828</v>
      </c>
      <c r="B46" s="6" t="n">
        <v>-27</v>
      </c>
      <c r="D46" s="6" t="n">
        <v>-237</v>
      </c>
    </row>
    <row r="47" spans="1:4">
      <c r="A47" s="4" t="s">
        <v>840</v>
      </c>
      <c r="B47" s="6" t="n">
        <v>-65965</v>
      </c>
      <c r="D47" s="6" t="n">
        <v>-57274</v>
      </c>
    </row>
    <row r="48" spans="1:4">
      <c r="A48" s="3" t="s">
        <v>841</v>
      </c>
    </row>
    <row r="49" spans="1:4">
      <c r="A49" s="4" t="s">
        <v>200</v>
      </c>
      <c r="B49" s="6" t="n">
        <v>-40023</v>
      </c>
      <c r="D49" s="6" t="n">
        <v>-39086</v>
      </c>
    </row>
    <row r="50" spans="1:4">
      <c r="A50" s="4" t="s">
        <v>198</v>
      </c>
      <c r="B50" s="6" t="n">
        <v>-35162</v>
      </c>
      <c r="D50" s="6" t="n">
        <v>-23086</v>
      </c>
    </row>
    <row r="51" spans="1:4">
      <c r="A51" s="4" t="s">
        <v>842</v>
      </c>
      <c r="B51" s="6" t="n">
        <v>-163339</v>
      </c>
      <c r="D51" s="6" t="n">
        <v>-181504</v>
      </c>
    </row>
    <row r="52" spans="1:4">
      <c r="A52" s="4" t="s">
        <v>843</v>
      </c>
      <c r="B52" s="6" t="n">
        <v>-42228</v>
      </c>
      <c r="D52" s="6" t="n">
        <v>-48348</v>
      </c>
    </row>
    <row r="53" spans="1:4">
      <c r="A53" s="4" t="s">
        <v>143</v>
      </c>
      <c r="B53" s="6" t="n">
        <v>-82722</v>
      </c>
      <c r="D53" s="6" t="n">
        <v>-72096</v>
      </c>
    </row>
    <row r="54" spans="1:4">
      <c r="A54" s="4" t="s">
        <v>143</v>
      </c>
      <c r="B54" s="6" t="n">
        <v>-18890</v>
      </c>
      <c r="D54" s="6" t="n">
        <v>-2575</v>
      </c>
    </row>
    <row r="55" spans="1:4">
      <c r="A55" s="4" t="s">
        <v>844</v>
      </c>
      <c r="B55" s="6" t="n">
        <v>-2896814</v>
      </c>
      <c r="D55" s="6" t="n">
        <v>-2701930</v>
      </c>
    </row>
    <row r="56" spans="1:4">
      <c r="A56" s="4" t="s">
        <v>845</v>
      </c>
      <c r="B56" s="5" t="n">
        <v>-2033096</v>
      </c>
      <c r="D56" s="5" t="n">
        <v>-18126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67</v>
      </c>
    </row>
    <row r="3" spans="1:3">
      <c r="A3" s="4" t="s">
        <v>526</v>
      </c>
    </row>
    <row r="4" spans="1:3">
      <c r="A4" s="3" t="s">
        <v>288</v>
      </c>
    </row>
    <row r="5" spans="1:3">
      <c r="A5" s="4" t="s">
        <v>847</v>
      </c>
      <c r="B5" s="4" t="s">
        <v>848</v>
      </c>
      <c r="C5" s="4" t="s">
        <v>848</v>
      </c>
    </row>
    <row r="6" spans="1:3">
      <c r="A6" s="4" t="s">
        <v>58</v>
      </c>
    </row>
    <row r="7" spans="1:3">
      <c r="A7" s="3" t="s">
        <v>288</v>
      </c>
    </row>
    <row r="8" spans="1:3">
      <c r="A8" s="4" t="s">
        <v>847</v>
      </c>
      <c r="B8" s="4" t="s">
        <v>849</v>
      </c>
      <c r="C8" s="4" t="s">
        <v>849</v>
      </c>
    </row>
    <row r="9" spans="1:3">
      <c r="A9" s="4" t="s">
        <v>850</v>
      </c>
    </row>
    <row r="10" spans="1:3">
      <c r="A10" s="3" t="s">
        <v>288</v>
      </c>
    </row>
    <row r="11" spans="1:3">
      <c r="A11" s="4" t="s">
        <v>851</v>
      </c>
      <c r="B11" s="5" t="n">
        <v>1200000</v>
      </c>
      <c r="C11" s="5" t="n">
        <v>1350000</v>
      </c>
    </row>
    <row r="12" spans="1:3">
      <c r="A12" s="4" t="s">
        <v>852</v>
      </c>
      <c r="B12" s="6" t="n">
        <v>-76675</v>
      </c>
      <c r="C12" s="6" t="n">
        <v>-76400</v>
      </c>
    </row>
    <row r="13" spans="1:3">
      <c r="A13" s="4" t="s">
        <v>853</v>
      </c>
      <c r="B13" s="6" t="n">
        <v>1123325</v>
      </c>
      <c r="C13" s="6" t="n">
        <v>1273600</v>
      </c>
    </row>
    <row r="14" spans="1:3">
      <c r="A14" s="4" t="s">
        <v>854</v>
      </c>
    </row>
    <row r="15" spans="1:3">
      <c r="A15" s="3" t="s">
        <v>288</v>
      </c>
    </row>
    <row r="16" spans="1:3">
      <c r="A16" s="4" t="s">
        <v>851</v>
      </c>
      <c r="B16" s="6" t="n">
        <v>200000</v>
      </c>
      <c r="C16" s="6" t="n">
        <v>350000</v>
      </c>
    </row>
    <row r="17" spans="1:3">
      <c r="A17" s="4" t="s">
        <v>852</v>
      </c>
      <c r="B17" s="6" t="n">
        <v>-76675</v>
      </c>
      <c r="C17" s="6" t="n">
        <v>-76400</v>
      </c>
    </row>
    <row r="18" spans="1:3">
      <c r="A18" s="4" t="s">
        <v>853</v>
      </c>
      <c r="B18" s="6" t="n">
        <v>123325</v>
      </c>
      <c r="C18" s="6" t="n">
        <v>273600</v>
      </c>
    </row>
    <row r="19" spans="1:3">
      <c r="A19" s="4" t="s">
        <v>855</v>
      </c>
    </row>
    <row r="20" spans="1:3">
      <c r="A20" s="3" t="s">
        <v>288</v>
      </c>
    </row>
    <row r="21" spans="1:3">
      <c r="A21" s="4" t="s">
        <v>851</v>
      </c>
      <c r="B21" s="6" t="n">
        <v>1000000</v>
      </c>
      <c r="C21" s="6" t="n">
        <v>1000000</v>
      </c>
    </row>
    <row r="22" spans="1:3">
      <c r="A22" s="4" t="s">
        <v>852</v>
      </c>
      <c r="B22" s="6" t="n">
        <v>0</v>
      </c>
      <c r="C22" s="6" t="n">
        <v>0</v>
      </c>
    </row>
    <row r="23" spans="1:3">
      <c r="A23" s="4" t="s">
        <v>853</v>
      </c>
      <c r="B23" s="5" t="n">
        <v>1000000</v>
      </c>
      <c r="C23" s="5" t="n">
        <v>1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856</v>
      </c>
      <c r="B1" s="2" t="s">
        <v>857</v>
      </c>
      <c r="C1" s="2" t="s">
        <v>858</v>
      </c>
      <c r="D1" s="2" t="s">
        <v>505</v>
      </c>
      <c r="E1" s="2" t="s">
        <v>859</v>
      </c>
    </row>
    <row r="2" spans="1:5">
      <c r="A2" s="4" t="s">
        <v>674</v>
      </c>
    </row>
    <row r="3" spans="1:5">
      <c r="A3" s="3" t="s">
        <v>860</v>
      </c>
    </row>
    <row r="4" spans="1:5">
      <c r="A4" s="4" t="s">
        <v>861</v>
      </c>
      <c r="E4" s="4" t="s">
        <v>554</v>
      </c>
    </row>
    <row r="5" spans="1:5">
      <c r="A5" s="4" t="s">
        <v>862</v>
      </c>
      <c r="E5" s="5" t="n">
        <v>500000000</v>
      </c>
    </row>
    <row r="6" spans="1:5">
      <c r="A6" s="4" t="s">
        <v>863</v>
      </c>
    </row>
    <row r="7" spans="1:5">
      <c r="A7" s="3" t="s">
        <v>288</v>
      </c>
    </row>
    <row r="8" spans="1:5">
      <c r="A8" s="4" t="s">
        <v>864</v>
      </c>
      <c r="B8" s="5" t="n">
        <v>50000000</v>
      </c>
    </row>
    <row r="9" spans="1:5">
      <c r="A9" s="4" t="s">
        <v>865</v>
      </c>
      <c r="C9" s="5" t="n">
        <v>38000000</v>
      </c>
    </row>
    <row r="10" spans="1:5">
      <c r="A10" s="4" t="s">
        <v>850</v>
      </c>
    </row>
    <row r="11" spans="1:5">
      <c r="A11" s="3" t="s">
        <v>288</v>
      </c>
    </row>
    <row r="12" spans="1:5">
      <c r="A12" s="4" t="s">
        <v>865</v>
      </c>
      <c r="C12" s="6" t="n">
        <v>76675000</v>
      </c>
      <c r="D12" s="5" t="n">
        <v>76400000</v>
      </c>
    </row>
    <row r="13" spans="1:5">
      <c r="A13" s="4" t="s">
        <v>866</v>
      </c>
      <c r="C13" s="6" t="n">
        <v>1200000000</v>
      </c>
      <c r="D13" s="6" t="n">
        <v>1350000000</v>
      </c>
    </row>
    <row r="14" spans="1:5">
      <c r="A14" s="4" t="s">
        <v>854</v>
      </c>
    </row>
    <row r="15" spans="1:5">
      <c r="A15" s="3" t="s">
        <v>288</v>
      </c>
    </row>
    <row r="16" spans="1:5">
      <c r="A16" s="4" t="s">
        <v>865</v>
      </c>
      <c r="C16" s="6" t="n">
        <v>76675000</v>
      </c>
      <c r="D16" s="6" t="n">
        <v>76400000</v>
      </c>
    </row>
    <row r="17" spans="1:5">
      <c r="A17" s="4" t="s">
        <v>866</v>
      </c>
      <c r="C17" s="6" t="n">
        <v>200000000</v>
      </c>
      <c r="D17" s="6" t="n">
        <v>350000000</v>
      </c>
    </row>
    <row r="18" spans="1:5">
      <c r="A18" s="4" t="s">
        <v>867</v>
      </c>
    </row>
    <row r="19" spans="1:5">
      <c r="A19" s="3" t="s">
        <v>288</v>
      </c>
    </row>
    <row r="20" spans="1:5">
      <c r="A20" s="4" t="s">
        <v>864</v>
      </c>
      <c r="B20" s="5" t="n">
        <v>150000000</v>
      </c>
    </row>
    <row r="21" spans="1:5">
      <c r="A21" s="4" t="s">
        <v>868</v>
      </c>
    </row>
    <row r="22" spans="1:5">
      <c r="A22" s="3" t="s">
        <v>288</v>
      </c>
    </row>
    <row r="23" spans="1:5">
      <c r="A23" s="4" t="s">
        <v>864</v>
      </c>
      <c r="C23" s="6" t="n">
        <v>300000000</v>
      </c>
    </row>
    <row r="24" spans="1:5">
      <c r="A24" s="4" t="s">
        <v>865</v>
      </c>
      <c r="C24" s="6" t="n">
        <v>0</v>
      </c>
    </row>
    <row r="25" spans="1:5">
      <c r="A25" s="4" t="s">
        <v>866</v>
      </c>
      <c r="C25" s="6" t="n">
        <v>200000000</v>
      </c>
    </row>
    <row r="26" spans="1:5">
      <c r="A26" s="4" t="s">
        <v>855</v>
      </c>
    </row>
    <row r="27" spans="1:5">
      <c r="A27" s="3" t="s">
        <v>288</v>
      </c>
    </row>
    <row r="28" spans="1:5">
      <c r="A28" s="4" t="s">
        <v>865</v>
      </c>
      <c r="C28" s="6" t="n">
        <v>0</v>
      </c>
      <c r="D28" s="6" t="n">
        <v>0</v>
      </c>
    </row>
    <row r="29" spans="1:5">
      <c r="A29" s="4" t="s">
        <v>866</v>
      </c>
      <c r="C29" s="6" t="n">
        <v>1000000000</v>
      </c>
      <c r="D29" s="5" t="n">
        <v>1000000000</v>
      </c>
    </row>
    <row r="30" spans="1:5">
      <c r="A30" s="4" t="s">
        <v>869</v>
      </c>
    </row>
    <row r="31" spans="1:5">
      <c r="A31" s="3" t="s">
        <v>288</v>
      </c>
    </row>
    <row r="32" spans="1:5">
      <c r="A32" s="4" t="s">
        <v>866</v>
      </c>
      <c r="C32" s="6" t="n">
        <v>500000000</v>
      </c>
    </row>
    <row r="33" spans="1:5">
      <c r="A33" s="4" t="s">
        <v>870</v>
      </c>
    </row>
    <row r="34" spans="1:5">
      <c r="A34" s="3" t="s">
        <v>288</v>
      </c>
    </row>
    <row r="35" spans="1:5">
      <c r="A35" s="4" t="s">
        <v>866</v>
      </c>
      <c r="C35" s="6" t="n">
        <v>500000000</v>
      </c>
    </row>
    <row r="36" spans="1:5">
      <c r="A36" s="4" t="s">
        <v>871</v>
      </c>
    </row>
    <row r="37" spans="1:5">
      <c r="A37" s="3" t="s">
        <v>288</v>
      </c>
    </row>
    <row r="38" spans="1:5">
      <c r="A38" s="4" t="s">
        <v>864</v>
      </c>
      <c r="C38" s="6" t="n">
        <v>1400000000</v>
      </c>
    </row>
    <row r="39" spans="1:5">
      <c r="A39" s="4" t="s">
        <v>865</v>
      </c>
      <c r="C39" s="6" t="n">
        <v>0</v>
      </c>
    </row>
    <row r="40" spans="1:5">
      <c r="A40" s="4" t="s">
        <v>866</v>
      </c>
      <c r="C40" s="5" t="n">
        <v>1000000000</v>
      </c>
    </row>
    <row r="41" spans="1:5">
      <c r="A41" s="4" t="s">
        <v>872</v>
      </c>
      <c r="C41" s="6" t="n">
        <v>2</v>
      </c>
    </row>
    <row r="42" spans="1:5">
      <c r="A42" s="4" t="s">
        <v>873</v>
      </c>
      <c r="C42" s="5" t="n">
        <v>700000000</v>
      </c>
    </row>
    <row r="43" spans="1:5">
      <c r="A43" s="4" t="s">
        <v>874</v>
      </c>
    </row>
    <row r="44" spans="1:5">
      <c r="A44" s="3" t="s">
        <v>288</v>
      </c>
    </row>
    <row r="45" spans="1:5">
      <c r="A45" s="4" t="s">
        <v>875</v>
      </c>
      <c r="C45" s="6" t="n">
        <v>0</v>
      </c>
    </row>
    <row r="46" spans="1:5">
      <c r="A46" s="4" t="s">
        <v>876</v>
      </c>
    </row>
    <row r="47" spans="1:5">
      <c r="A47" s="3" t="s">
        <v>288</v>
      </c>
    </row>
    <row r="48" spans="1:5">
      <c r="A48" s="4" t="s">
        <v>875</v>
      </c>
      <c r="C48" s="6" t="n">
        <v>1700000</v>
      </c>
    </row>
    <row r="49" spans="1:5">
      <c r="A49" s="4" t="s">
        <v>877</v>
      </c>
    </row>
    <row r="50" spans="1:5">
      <c r="A50" s="3" t="s">
        <v>288</v>
      </c>
    </row>
    <row r="51" spans="1:5">
      <c r="A51" s="4" t="s">
        <v>878</v>
      </c>
      <c r="C51" s="6" t="n">
        <v>77000000</v>
      </c>
    </row>
    <row r="52" spans="1:5">
      <c r="A52" s="4" t="s">
        <v>879</v>
      </c>
    </row>
    <row r="53" spans="1:5">
      <c r="A53" s="3" t="s">
        <v>288</v>
      </c>
    </row>
    <row r="54" spans="1:5">
      <c r="A54" s="4" t="s">
        <v>880</v>
      </c>
      <c r="C54" s="6" t="n">
        <v>500000000</v>
      </c>
    </row>
    <row r="55" spans="1:5">
      <c r="A55" s="4" t="s">
        <v>881</v>
      </c>
    </row>
    <row r="56" spans="1:5">
      <c r="A56" s="3" t="s">
        <v>288</v>
      </c>
    </row>
    <row r="57" spans="1:5">
      <c r="A57" s="4" t="s">
        <v>878</v>
      </c>
      <c r="C57" s="5" t="n">
        <v>0</v>
      </c>
    </row>
    <row r="58" spans="1:5">
      <c r="A58" s="4" t="s">
        <v>882</v>
      </c>
    </row>
    <row r="59" spans="1:5">
      <c r="A59" s="3" t="s">
        <v>288</v>
      </c>
    </row>
    <row r="60" spans="1:5">
      <c r="A60" s="4" t="s">
        <v>883</v>
      </c>
      <c r="B60" s="4" t="s">
        <v>8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 customWidth="1" max="7" min="7" width="14"/>
    <col customWidth="1" max="8" min="8" width="14"/>
    <col customWidth="1" max="9" min="9" width="14"/>
    <col customWidth="1" max="10" min="10" width="15"/>
  </cols>
  <sheetData>
    <row r="1" spans="1:10">
      <c r="A1" s="1" t="s">
        <v>885</v>
      </c>
      <c r="B1" s="2" t="s">
        <v>886</v>
      </c>
      <c r="C1" s="2" t="s">
        <v>2</v>
      </c>
      <c r="D1" s="2" t="s">
        <v>887</v>
      </c>
      <c r="E1" s="2" t="s">
        <v>888</v>
      </c>
      <c r="F1" s="2" t="s">
        <v>889</v>
      </c>
      <c r="G1" s="2" t="s">
        <v>890</v>
      </c>
      <c r="H1" s="2" t="s">
        <v>891</v>
      </c>
      <c r="I1" s="2" t="s">
        <v>892</v>
      </c>
      <c r="J1" s="2" t="s">
        <v>893</v>
      </c>
    </row>
    <row r="2" spans="1:10">
      <c r="A2" s="4" t="s">
        <v>535</v>
      </c>
    </row>
    <row r="3" spans="1:10">
      <c r="A3" s="3" t="s">
        <v>860</v>
      </c>
    </row>
    <row r="4" spans="1:10">
      <c r="A4" s="4" t="s">
        <v>894</v>
      </c>
      <c r="C4" s="4" t="s">
        <v>895</v>
      </c>
    </row>
    <row r="5" spans="1:10">
      <c r="A5" s="4" t="s">
        <v>526</v>
      </c>
    </row>
    <row r="6" spans="1:10">
      <c r="A6" s="3" t="s">
        <v>860</v>
      </c>
    </row>
    <row r="7" spans="1:10">
      <c r="A7" s="4" t="s">
        <v>896</v>
      </c>
      <c r="C7" s="4" t="s">
        <v>897</v>
      </c>
    </row>
    <row r="8" spans="1:10">
      <c r="A8" s="4" t="s">
        <v>898</v>
      </c>
    </row>
    <row r="9" spans="1:10">
      <c r="A9" s="3" t="s">
        <v>899</v>
      </c>
    </row>
    <row r="10" spans="1:10">
      <c r="A10" s="4" t="s">
        <v>900</v>
      </c>
      <c r="D10" s="5" t="n">
        <v>50000000</v>
      </c>
    </row>
    <row r="11" spans="1:10">
      <c r="A11" s="4" t="s">
        <v>901</v>
      </c>
    </row>
    <row r="12" spans="1:10">
      <c r="A12" s="3" t="s">
        <v>899</v>
      </c>
    </row>
    <row r="13" spans="1:10">
      <c r="A13" s="4" t="s">
        <v>900</v>
      </c>
      <c r="F13" s="5" t="n">
        <v>200000000</v>
      </c>
    </row>
    <row r="14" spans="1:10">
      <c r="A14" s="4" t="s">
        <v>58</v>
      </c>
    </row>
    <row r="15" spans="1:10">
      <c r="A15" s="3" t="s">
        <v>860</v>
      </c>
    </row>
    <row r="16" spans="1:10">
      <c r="A16" s="4" t="s">
        <v>896</v>
      </c>
      <c r="C16" s="4" t="s">
        <v>902</v>
      </c>
    </row>
    <row r="17" spans="1:10">
      <c r="A17" s="4" t="s">
        <v>674</v>
      </c>
    </row>
    <row r="18" spans="1:10">
      <c r="A18" s="3" t="s">
        <v>860</v>
      </c>
    </row>
    <row r="19" spans="1:10">
      <c r="A19" s="4" t="s">
        <v>903</v>
      </c>
      <c r="C19" s="5" t="n">
        <v>5900000000</v>
      </c>
      <c r="J19" s="5" t="n">
        <v>5100000000</v>
      </c>
    </row>
    <row r="20" spans="1:10">
      <c r="A20" s="4" t="s">
        <v>904</v>
      </c>
    </row>
    <row r="21" spans="1:10">
      <c r="A21" s="3" t="s">
        <v>899</v>
      </c>
    </row>
    <row r="22" spans="1:10">
      <c r="A22" s="4" t="s">
        <v>905</v>
      </c>
      <c r="E22" s="5" t="n">
        <v>500000000</v>
      </c>
    </row>
    <row r="23" spans="1:10">
      <c r="A23" s="4" t="s">
        <v>906</v>
      </c>
      <c r="E23" s="4" t="s">
        <v>907</v>
      </c>
    </row>
    <row r="24" spans="1:10">
      <c r="A24" s="4" t="s">
        <v>908</v>
      </c>
    </row>
    <row r="25" spans="1:10">
      <c r="A25" s="3" t="s">
        <v>899</v>
      </c>
    </row>
    <row r="26" spans="1:10">
      <c r="A26" s="4" t="s">
        <v>906</v>
      </c>
      <c r="C26" s="4" t="s">
        <v>909</v>
      </c>
    </row>
    <row r="27" spans="1:10">
      <c r="A27" s="4" t="s">
        <v>910</v>
      </c>
    </row>
    <row r="28" spans="1:10">
      <c r="A28" s="3" t="s">
        <v>899</v>
      </c>
    </row>
    <row r="29" spans="1:10">
      <c r="A29" s="4" t="s">
        <v>906</v>
      </c>
      <c r="C29" s="4" t="s">
        <v>911</v>
      </c>
    </row>
    <row r="30" spans="1:10">
      <c r="A30" s="4" t="s">
        <v>912</v>
      </c>
    </row>
    <row r="31" spans="1:10">
      <c r="A31" s="3" t="s">
        <v>899</v>
      </c>
    </row>
    <row r="32" spans="1:10">
      <c r="A32" s="4" t="s">
        <v>906</v>
      </c>
      <c r="C32" s="4" t="s">
        <v>913</v>
      </c>
    </row>
    <row r="33" spans="1:10">
      <c r="A33" s="4" t="s">
        <v>914</v>
      </c>
    </row>
    <row r="34" spans="1:10">
      <c r="A34" s="3" t="s">
        <v>899</v>
      </c>
    </row>
    <row r="35" spans="1:10">
      <c r="A35" s="4" t="s">
        <v>905</v>
      </c>
      <c r="C35" s="5" t="n">
        <v>100000000</v>
      </c>
    </row>
    <row r="36" spans="1:10">
      <c r="A36" s="4" t="s">
        <v>915</v>
      </c>
      <c r="G36" s="5" t="n">
        <v>300000000</v>
      </c>
      <c r="H36" s="5" t="n">
        <v>300000000</v>
      </c>
      <c r="I36" s="5" t="n">
        <v>300000000</v>
      </c>
    </row>
    <row r="37" spans="1:10">
      <c r="A37" s="4" t="s">
        <v>906</v>
      </c>
      <c r="G37" s="4" t="s">
        <v>916</v>
      </c>
      <c r="H37" s="4" t="s">
        <v>917</v>
      </c>
      <c r="I37" s="4" t="s">
        <v>918</v>
      </c>
    </row>
    <row r="38" spans="1:10">
      <c r="A38" s="4" t="s">
        <v>919</v>
      </c>
    </row>
    <row r="39" spans="1:10">
      <c r="A39" s="3" t="s">
        <v>899</v>
      </c>
    </row>
    <row r="40" spans="1:10">
      <c r="A40" s="4" t="s">
        <v>905</v>
      </c>
      <c r="B40" s="5" t="n">
        <v>150000000</v>
      </c>
    </row>
    <row r="41" spans="1:10">
      <c r="A41" s="4" t="s">
        <v>915</v>
      </c>
      <c r="B41" s="5" t="n">
        <v>250000000</v>
      </c>
    </row>
    <row r="42" spans="1:10">
      <c r="A42" s="4" t="s">
        <v>920</v>
      </c>
    </row>
    <row r="43" spans="1:10">
      <c r="A43" s="3" t="s">
        <v>899</v>
      </c>
    </row>
    <row r="44" spans="1:10">
      <c r="A44" s="4" t="s">
        <v>883</v>
      </c>
      <c r="D44" s="4" t="s">
        <v>884</v>
      </c>
    </row>
    <row r="45" spans="1:10">
      <c r="A45" s="4" t="s">
        <v>921</v>
      </c>
    </row>
    <row r="46" spans="1:10">
      <c r="A46" s="3" t="s">
        <v>899</v>
      </c>
    </row>
    <row r="47" spans="1:10">
      <c r="A47" s="4" t="s">
        <v>883</v>
      </c>
      <c r="F47" s="4" t="s">
        <v>9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7</v>
      </c>
    </row>
    <row r="2" spans="1:3">
      <c r="A2" s="3" t="s">
        <v>899</v>
      </c>
    </row>
    <row r="3" spans="1:3">
      <c r="A3" s="4" t="s">
        <v>924</v>
      </c>
      <c r="B3" s="5" t="n">
        <v>5632558</v>
      </c>
      <c r="C3" s="5" t="n">
        <v>5138232</v>
      </c>
    </row>
    <row r="4" spans="1:3">
      <c r="A4" s="4" t="s">
        <v>925</v>
      </c>
      <c r="B4" s="6" t="n">
        <v>4832558</v>
      </c>
      <c r="C4" s="6" t="n">
        <v>4638232</v>
      </c>
    </row>
    <row r="5" spans="1:3">
      <c r="A5" s="4" t="s">
        <v>526</v>
      </c>
    </row>
    <row r="6" spans="1:3">
      <c r="A6" s="3" t="s">
        <v>899</v>
      </c>
    </row>
    <row r="7" spans="1:3">
      <c r="A7" s="4" t="s">
        <v>926</v>
      </c>
      <c r="B7" s="6" t="n">
        <v>5676125</v>
      </c>
    </row>
    <row r="8" spans="1:3">
      <c r="A8" s="4" t="s">
        <v>927</v>
      </c>
      <c r="B8" s="6" t="n">
        <v>-57</v>
      </c>
      <c r="C8" s="6" t="n">
        <v>-121</v>
      </c>
    </row>
    <row r="9" spans="1:3">
      <c r="A9" s="4" t="s">
        <v>928</v>
      </c>
      <c r="B9" s="6" t="n">
        <v>-518</v>
      </c>
      <c r="C9" s="6" t="n">
        <v>-1083</v>
      </c>
    </row>
    <row r="10" spans="1:3">
      <c r="A10" s="4" t="s">
        <v>924</v>
      </c>
      <c r="B10" s="6" t="n">
        <v>449425</v>
      </c>
      <c r="C10" s="6" t="n">
        <v>448796</v>
      </c>
    </row>
    <row r="11" spans="1:3">
      <c r="A11" s="4" t="s">
        <v>929</v>
      </c>
      <c r="B11" s="6" t="n">
        <v>450000</v>
      </c>
      <c r="C11" s="6" t="n">
        <v>0</v>
      </c>
    </row>
    <row r="12" spans="1:3">
      <c r="A12" s="4" t="s">
        <v>930</v>
      </c>
      <c r="B12" s="6" t="n">
        <v>-575</v>
      </c>
      <c r="C12" s="6" t="n">
        <v>448796</v>
      </c>
    </row>
    <row r="13" spans="1:3">
      <c r="A13" s="4" t="s">
        <v>925</v>
      </c>
      <c r="B13" s="6" t="n">
        <v>-575</v>
      </c>
      <c r="C13" s="6" t="n">
        <v>448796</v>
      </c>
    </row>
    <row r="14" spans="1:3">
      <c r="A14" s="4" t="s">
        <v>58</v>
      </c>
    </row>
    <row r="15" spans="1:3">
      <c r="A15" s="3" t="s">
        <v>899</v>
      </c>
    </row>
    <row r="16" spans="1:3">
      <c r="A16" s="4" t="s">
        <v>926</v>
      </c>
      <c r="B16" s="6" t="n">
        <v>5226125</v>
      </c>
    </row>
    <row r="17" spans="1:3">
      <c r="A17" s="4" t="s">
        <v>927</v>
      </c>
      <c r="B17" s="6" t="n">
        <v>-12434</v>
      </c>
      <c r="C17" s="6" t="n">
        <v>-12638</v>
      </c>
    </row>
    <row r="18" spans="1:3">
      <c r="A18" s="4" t="s">
        <v>931</v>
      </c>
      <c r="B18" s="6" t="n">
        <v>7423</v>
      </c>
      <c r="C18" s="6" t="n">
        <v>7736</v>
      </c>
    </row>
    <row r="19" spans="1:3">
      <c r="A19" s="4" t="s">
        <v>928</v>
      </c>
      <c r="B19" s="6" t="n">
        <v>-37981</v>
      </c>
      <c r="C19" s="6" t="n">
        <v>-31787</v>
      </c>
    </row>
    <row r="20" spans="1:3">
      <c r="A20" s="4" t="s">
        <v>924</v>
      </c>
      <c r="B20" s="6" t="n">
        <v>5183133</v>
      </c>
      <c r="C20" s="6" t="n">
        <v>4689436</v>
      </c>
    </row>
    <row r="21" spans="1:3">
      <c r="A21" s="4" t="s">
        <v>929</v>
      </c>
      <c r="B21" s="6" t="n">
        <v>350000</v>
      </c>
      <c r="C21" s="6" t="n">
        <v>500000</v>
      </c>
    </row>
    <row r="22" spans="1:3">
      <c r="A22" s="4" t="s">
        <v>930</v>
      </c>
      <c r="B22" s="6" t="n">
        <v>4833133</v>
      </c>
      <c r="C22" s="6" t="n">
        <v>4189436</v>
      </c>
    </row>
    <row r="23" spans="1:3">
      <c r="A23" s="4" t="s">
        <v>925</v>
      </c>
      <c r="B23" s="6" t="n">
        <v>4833133</v>
      </c>
      <c r="C23" s="6" t="n">
        <v>4189436</v>
      </c>
    </row>
    <row r="24" spans="1:3">
      <c r="A24" s="4" t="s">
        <v>932</v>
      </c>
    </row>
    <row r="25" spans="1:3">
      <c r="A25" s="3" t="s">
        <v>899</v>
      </c>
    </row>
    <row r="26" spans="1:3">
      <c r="A26" s="4" t="s">
        <v>926</v>
      </c>
      <c r="B26" s="5" t="n">
        <v>35975</v>
      </c>
      <c r="C26" s="5" t="n">
        <v>35975</v>
      </c>
    </row>
    <row r="27" spans="1:3">
      <c r="A27" s="4" t="s">
        <v>933</v>
      </c>
    </row>
    <row r="28" spans="1:3">
      <c r="A28" s="3" t="s">
        <v>899</v>
      </c>
    </row>
    <row r="29" spans="1:3">
      <c r="A29" s="4" t="s">
        <v>934</v>
      </c>
      <c r="B29" s="4" t="s">
        <v>935</v>
      </c>
      <c r="C29" s="4" t="s">
        <v>936</v>
      </c>
    </row>
    <row r="30" spans="1:3">
      <c r="A30" s="4" t="s">
        <v>937</v>
      </c>
    </row>
    <row r="31" spans="1:3">
      <c r="A31" s="3" t="s">
        <v>899</v>
      </c>
    </row>
    <row r="32" spans="1:3">
      <c r="A32" s="4" t="s">
        <v>926</v>
      </c>
      <c r="B32" s="5" t="n">
        <v>115150</v>
      </c>
      <c r="C32" s="5" t="n">
        <v>115150</v>
      </c>
    </row>
    <row r="33" spans="1:3">
      <c r="A33" s="4" t="s">
        <v>938</v>
      </c>
    </row>
    <row r="34" spans="1:3">
      <c r="A34" s="3" t="s">
        <v>899</v>
      </c>
    </row>
    <row r="35" spans="1:3">
      <c r="A35" s="4" t="s">
        <v>906</v>
      </c>
      <c r="B35" s="4" t="s">
        <v>939</v>
      </c>
    </row>
    <row r="36" spans="1:3">
      <c r="A36" s="4" t="s">
        <v>940</v>
      </c>
    </row>
    <row r="37" spans="1:3">
      <c r="A37" s="3" t="s">
        <v>899</v>
      </c>
    </row>
    <row r="38" spans="1:3">
      <c r="A38" s="4" t="s">
        <v>926</v>
      </c>
      <c r="B38" s="5" t="n">
        <v>151125</v>
      </c>
      <c r="C38" s="6" t="n">
        <v>151125</v>
      </c>
    </row>
    <row r="39" spans="1:3">
      <c r="A39" s="4" t="s">
        <v>941</v>
      </c>
    </row>
    <row r="40" spans="1:3">
      <c r="A40" s="3" t="s">
        <v>899</v>
      </c>
    </row>
    <row r="41" spans="1:3">
      <c r="A41" s="4" t="s">
        <v>926</v>
      </c>
      <c r="B41" s="5" t="n">
        <v>4875000</v>
      </c>
      <c r="C41" s="6" t="n">
        <v>4575000</v>
      </c>
    </row>
    <row r="42" spans="1:3">
      <c r="A42" s="4" t="s">
        <v>912</v>
      </c>
    </row>
    <row r="43" spans="1:3">
      <c r="A43" s="3" t="s">
        <v>899</v>
      </c>
    </row>
    <row r="44" spans="1:3">
      <c r="A44" s="4" t="s">
        <v>906</v>
      </c>
      <c r="B44" s="4" t="s">
        <v>913</v>
      </c>
    </row>
    <row r="45" spans="1:3">
      <c r="A45" s="4" t="s">
        <v>910</v>
      </c>
    </row>
    <row r="46" spans="1:3">
      <c r="A46" s="3" t="s">
        <v>899</v>
      </c>
    </row>
    <row r="47" spans="1:3">
      <c r="A47" s="4" t="s">
        <v>906</v>
      </c>
      <c r="B47" s="4" t="s">
        <v>911</v>
      </c>
    </row>
    <row r="48" spans="1:3">
      <c r="A48" s="4" t="s">
        <v>908</v>
      </c>
    </row>
    <row r="49" spans="1:3">
      <c r="A49" s="3" t="s">
        <v>899</v>
      </c>
    </row>
    <row r="50" spans="1:3">
      <c r="A50" s="4" t="s">
        <v>926</v>
      </c>
      <c r="B50" s="5" t="n">
        <v>300000</v>
      </c>
      <c r="C50" s="6" t="n">
        <v>300000</v>
      </c>
    </row>
    <row r="51" spans="1:3">
      <c r="A51" s="4" t="s">
        <v>906</v>
      </c>
      <c r="B51" s="4" t="s">
        <v>909</v>
      </c>
    </row>
    <row r="52" spans="1:3">
      <c r="A52" s="4" t="s">
        <v>942</v>
      </c>
    </row>
    <row r="53" spans="1:3">
      <c r="A53" s="3" t="s">
        <v>899</v>
      </c>
    </row>
    <row r="54" spans="1:3">
      <c r="A54" s="4" t="s">
        <v>943</v>
      </c>
      <c r="B54" s="5" t="n">
        <v>200000</v>
      </c>
      <c r="C54" s="6" t="n">
        <v>0</v>
      </c>
    </row>
    <row r="55" spans="1:3">
      <c r="A55" s="4" t="s">
        <v>944</v>
      </c>
    </row>
    <row r="56" spans="1:3">
      <c r="A56" s="3" t="s">
        <v>899</v>
      </c>
    </row>
    <row r="57" spans="1:3">
      <c r="A57" s="4" t="s">
        <v>943</v>
      </c>
      <c r="B57" s="5" t="n">
        <v>150000</v>
      </c>
      <c r="C57" s="5" t="n">
        <v>150000</v>
      </c>
    </row>
    <row r="58" spans="1:3">
      <c r="A58" s="4" t="s">
        <v>934</v>
      </c>
      <c r="B58" s="4" t="s">
        <v>913</v>
      </c>
      <c r="C58" s="4" t="s">
        <v>945</v>
      </c>
    </row>
    <row r="59" spans="1:3">
      <c r="A59" s="4" t="s">
        <v>946</v>
      </c>
    </row>
    <row r="60" spans="1:3">
      <c r="A60" s="3" t="s">
        <v>899</v>
      </c>
    </row>
    <row r="61" spans="1:3">
      <c r="A61" s="4" t="s">
        <v>934</v>
      </c>
      <c r="B61" s="4" t="s">
        <v>9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90</v>
      </c>
    </row>
    <row r="2" spans="1:2">
      <c r="A2" s="4" t="s">
        <v>526</v>
      </c>
    </row>
    <row r="3" spans="1:2">
      <c r="A3" s="3" t="s">
        <v>949</v>
      </c>
    </row>
    <row r="4" spans="1:2">
      <c r="A4" s="4" t="s">
        <v>520</v>
      </c>
      <c r="B4" s="5" t="n">
        <v>800000</v>
      </c>
    </row>
    <row r="5" spans="1:2">
      <c r="A5" s="4" t="s">
        <v>521</v>
      </c>
      <c r="B5" s="6" t="n">
        <v>0</v>
      </c>
    </row>
    <row r="6" spans="1:2">
      <c r="A6" s="4" t="s">
        <v>522</v>
      </c>
      <c r="B6" s="6" t="n">
        <v>0</v>
      </c>
    </row>
    <row r="7" spans="1:2">
      <c r="A7" s="4" t="s">
        <v>523</v>
      </c>
      <c r="B7" s="6" t="n">
        <v>0</v>
      </c>
    </row>
    <row r="8" spans="1:2">
      <c r="A8" s="4" t="s">
        <v>950</v>
      </c>
      <c r="B8" s="6" t="n">
        <v>365150</v>
      </c>
    </row>
    <row r="9" spans="1:2">
      <c r="A9" s="4" t="s">
        <v>951</v>
      </c>
      <c r="B9" s="6" t="n">
        <v>4510975</v>
      </c>
    </row>
    <row r="10" spans="1:2">
      <c r="A10" s="4" t="s">
        <v>76</v>
      </c>
      <c r="B10" s="6" t="n">
        <v>5676125</v>
      </c>
    </row>
    <row r="11" spans="1:2">
      <c r="A11" s="4" t="s">
        <v>58</v>
      </c>
    </row>
    <row r="12" spans="1:2">
      <c r="A12" s="3" t="s">
        <v>949</v>
      </c>
    </row>
    <row r="13" spans="1:2">
      <c r="A13" s="4" t="s">
        <v>520</v>
      </c>
      <c r="B13" s="6" t="n">
        <v>350000</v>
      </c>
    </row>
    <row r="14" spans="1:2">
      <c r="A14" s="4" t="s">
        <v>521</v>
      </c>
      <c r="B14" s="6" t="n">
        <v>0</v>
      </c>
    </row>
    <row r="15" spans="1:2">
      <c r="A15" s="4" t="s">
        <v>522</v>
      </c>
      <c r="B15" s="6" t="n">
        <v>0</v>
      </c>
    </row>
    <row r="16" spans="1:2">
      <c r="A16" s="4" t="s">
        <v>523</v>
      </c>
      <c r="B16" s="6" t="n">
        <v>0</v>
      </c>
    </row>
    <row r="17" spans="1:2">
      <c r="A17" s="4" t="s">
        <v>950</v>
      </c>
      <c r="B17" s="6" t="n">
        <v>365150</v>
      </c>
    </row>
    <row r="18" spans="1:2">
      <c r="A18" s="4" t="s">
        <v>951</v>
      </c>
      <c r="B18" s="6" t="n">
        <v>4510975</v>
      </c>
    </row>
    <row r="19" spans="1:2">
      <c r="A19" s="4" t="s">
        <v>76</v>
      </c>
      <c r="B19" s="5" t="n">
        <v>5226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7</v>
      </c>
    </row>
    <row r="2" spans="1:3">
      <c r="A2" s="3" t="s">
        <v>953</v>
      </c>
    </row>
    <row r="3" spans="1:3">
      <c r="A3" s="4" t="s">
        <v>954</v>
      </c>
      <c r="B3" s="5" t="n">
        <v>5632558</v>
      </c>
      <c r="C3" s="5" t="n">
        <v>5138232</v>
      </c>
    </row>
    <row r="4" spans="1:3">
      <c r="A4" s="4" t="s">
        <v>955</v>
      </c>
      <c r="B4" s="6" t="n">
        <v>6194392</v>
      </c>
      <c r="C4" s="6" t="n">
        <v>5233563</v>
      </c>
    </row>
    <row r="5" spans="1:3">
      <c r="A5" s="4" t="s">
        <v>526</v>
      </c>
    </row>
    <row r="6" spans="1:3">
      <c r="A6" s="3" t="s">
        <v>953</v>
      </c>
    </row>
    <row r="7" spans="1:3">
      <c r="A7" s="4" t="s">
        <v>954</v>
      </c>
      <c r="B7" s="6" t="n">
        <v>449425</v>
      </c>
      <c r="C7" s="6" t="n">
        <v>448796</v>
      </c>
    </row>
    <row r="8" spans="1:3">
      <c r="A8" s="4" t="s">
        <v>955</v>
      </c>
      <c r="B8" s="6" t="n">
        <v>450822</v>
      </c>
      <c r="C8" s="6" t="n">
        <v>443955</v>
      </c>
    </row>
    <row r="9" spans="1:3">
      <c r="A9" s="4" t="s">
        <v>58</v>
      </c>
    </row>
    <row r="10" spans="1:3">
      <c r="A10" s="3" t="s">
        <v>953</v>
      </c>
    </row>
    <row r="11" spans="1:3">
      <c r="A11" s="4" t="s">
        <v>954</v>
      </c>
      <c r="B11" s="6" t="n">
        <v>5183133</v>
      </c>
      <c r="C11" s="6" t="n">
        <v>4689436</v>
      </c>
    </row>
    <row r="12" spans="1:3">
      <c r="A12" s="4" t="s">
        <v>955</v>
      </c>
      <c r="B12" s="5" t="n">
        <v>5743570</v>
      </c>
      <c r="C12" s="5" t="n">
        <v>47896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68</v>
      </c>
    </row>
    <row r="3" spans="1:4">
      <c r="A3" s="3" t="s">
        <v>957</v>
      </c>
    </row>
    <row r="4" spans="1:4">
      <c r="A4" s="4" t="s">
        <v>958</v>
      </c>
      <c r="B4" s="5" t="n">
        <v>50000000</v>
      </c>
    </row>
    <row r="5" spans="1:4">
      <c r="A5" s="4" t="s">
        <v>959</v>
      </c>
      <c r="B5" s="5" t="n">
        <v>38000000</v>
      </c>
    </row>
    <row r="6" spans="1:4">
      <c r="A6" s="4" t="s">
        <v>960</v>
      </c>
    </row>
    <row r="7" spans="1:4">
      <c r="A7" s="3" t="s">
        <v>957</v>
      </c>
    </row>
    <row r="8" spans="1:4">
      <c r="A8" s="4" t="s">
        <v>961</v>
      </c>
      <c r="B8" s="4" t="s">
        <v>962</v>
      </c>
    </row>
    <row r="9" spans="1:4">
      <c r="A9" s="4" t="s">
        <v>963</v>
      </c>
      <c r="B9" s="4" t="s">
        <v>964</v>
      </c>
    </row>
    <row r="10" spans="1:4">
      <c r="A10" s="3" t="s">
        <v>965</v>
      </c>
    </row>
    <row r="11" spans="1:4">
      <c r="A11" s="4" t="s">
        <v>966</v>
      </c>
      <c r="B11" s="5" t="n">
        <v>150000000</v>
      </c>
      <c r="C11" s="5" t="n">
        <v>50000000</v>
      </c>
      <c r="D11" s="5" t="n">
        <v>100000000</v>
      </c>
    </row>
    <row r="12" spans="1:4">
      <c r="A12" s="3" t="s">
        <v>967</v>
      </c>
    </row>
    <row r="13" spans="1:4">
      <c r="A13" s="4" t="s">
        <v>967</v>
      </c>
      <c r="B13" s="6" t="n">
        <v>0</v>
      </c>
    </row>
    <row r="14" spans="1:4">
      <c r="A14" s="4" t="s">
        <v>968</v>
      </c>
      <c r="B14" s="5" t="n">
        <v>100000000</v>
      </c>
    </row>
    <row r="15" spans="1:4">
      <c r="A15" s="4" t="s">
        <v>969</v>
      </c>
    </row>
    <row r="16" spans="1:4">
      <c r="A16" s="3" t="s">
        <v>957</v>
      </c>
    </row>
    <row r="17" spans="1:4">
      <c r="A17" s="4" t="s">
        <v>963</v>
      </c>
      <c r="B17" s="4" t="s">
        <v>970</v>
      </c>
    </row>
    <row r="18" spans="1:4">
      <c r="A18" s="3" t="s">
        <v>965</v>
      </c>
    </row>
    <row r="19" spans="1:4">
      <c r="A19" s="4" t="s">
        <v>966</v>
      </c>
      <c r="B19" s="5" t="n">
        <v>0</v>
      </c>
      <c r="C19" s="6" t="n">
        <v>0</v>
      </c>
    </row>
    <row r="20" spans="1:4">
      <c r="A20" s="3" t="s">
        <v>967</v>
      </c>
    </row>
    <row r="21" spans="1:4">
      <c r="A21" s="4" t="s">
        <v>971</v>
      </c>
      <c r="B21" s="6" t="n">
        <v>30000000</v>
      </c>
      <c r="C21" s="6" t="n">
        <v>72000000</v>
      </c>
    </row>
    <row r="22" spans="1:4">
      <c r="A22" s="4" t="s">
        <v>526</v>
      </c>
    </row>
    <row r="23" spans="1:4">
      <c r="A23" s="3" t="s">
        <v>972</v>
      </c>
    </row>
    <row r="24" spans="1:4">
      <c r="A24" s="4" t="s">
        <v>973</v>
      </c>
      <c r="B24" s="5" t="n">
        <v>11000000</v>
      </c>
      <c r="C24" s="5" t="n">
        <v>11000000</v>
      </c>
      <c r="D24" s="6" t="n">
        <v>10000000</v>
      </c>
    </row>
    <row r="25" spans="1:4">
      <c r="A25" s="4" t="s">
        <v>58</v>
      </c>
    </row>
    <row r="26" spans="1:4">
      <c r="A26" s="3" t="s">
        <v>972</v>
      </c>
    </row>
    <row r="27" spans="1:4">
      <c r="A27" s="4" t="s">
        <v>974</v>
      </c>
      <c r="B27" s="4" t="s">
        <v>975</v>
      </c>
    </row>
    <row r="28" spans="1:4">
      <c r="A28" s="4" t="s">
        <v>976</v>
      </c>
    </row>
    <row r="29" spans="1:4">
      <c r="A29" s="3" t="s">
        <v>965</v>
      </c>
    </row>
    <row r="30" spans="1:4">
      <c r="A30" s="4" t="s">
        <v>966</v>
      </c>
      <c r="D30" s="5" t="n">
        <v>1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7</v>
      </c>
      <c r="D2" s="2" t="s">
        <v>68</v>
      </c>
    </row>
    <row r="3" spans="1:4">
      <c r="A3" s="3" t="s">
        <v>978</v>
      </c>
    </row>
    <row r="4" spans="1:4">
      <c r="A4" s="4" t="s">
        <v>979</v>
      </c>
      <c r="B4" s="5" t="n">
        <v>-22989</v>
      </c>
      <c r="C4" s="5" t="n">
        <v>-49791</v>
      </c>
      <c r="D4" s="5" t="n">
        <v>-24664</v>
      </c>
    </row>
    <row r="5" spans="1:4">
      <c r="A5" s="4" t="s">
        <v>960</v>
      </c>
    </row>
    <row r="6" spans="1:4">
      <c r="A6" s="3" t="s">
        <v>978</v>
      </c>
    </row>
    <row r="7" spans="1:4">
      <c r="A7" s="4" t="s">
        <v>980</v>
      </c>
      <c r="B7" s="6" t="n">
        <v>49902</v>
      </c>
      <c r="C7" s="6" t="n">
        <v>56669</v>
      </c>
      <c r="D7" s="6" t="n">
        <v>54858</v>
      </c>
    </row>
    <row r="8" spans="1:4">
      <c r="A8" s="4" t="s">
        <v>981</v>
      </c>
      <c r="B8" s="6" t="n">
        <v>136843</v>
      </c>
      <c r="C8" s="6" t="n">
        <v>124689</v>
      </c>
      <c r="D8" s="6" t="n">
        <v>129756</v>
      </c>
    </row>
    <row r="9" spans="1:4">
      <c r="A9" s="4" t="s">
        <v>982</v>
      </c>
      <c r="B9" s="6" t="n">
        <v>-171884</v>
      </c>
      <c r="C9" s="6" t="n">
        <v>-182853</v>
      </c>
      <c r="D9" s="6" t="n">
        <v>-174271</v>
      </c>
    </row>
    <row r="10" spans="1:4">
      <c r="A10" s="4" t="s">
        <v>983</v>
      </c>
      <c r="B10" s="6" t="n">
        <v>0</v>
      </c>
      <c r="C10" s="6" t="n">
        <v>0</v>
      </c>
      <c r="D10" s="6" t="n">
        <v>81</v>
      </c>
    </row>
    <row r="11" spans="1:4">
      <c r="A11" s="4" t="s">
        <v>984</v>
      </c>
      <c r="B11" s="6" t="n">
        <v>42584</v>
      </c>
      <c r="C11" s="6" t="n">
        <v>32082</v>
      </c>
      <c r="D11" s="6" t="n">
        <v>47900</v>
      </c>
    </row>
    <row r="12" spans="1:4">
      <c r="A12" s="4" t="s">
        <v>985</v>
      </c>
      <c r="B12" s="6" t="n">
        <v>57445</v>
      </c>
      <c r="C12" s="6" t="n">
        <v>30587</v>
      </c>
      <c r="D12" s="6" t="n">
        <v>58324</v>
      </c>
    </row>
    <row r="13" spans="1:4">
      <c r="A13" s="4" t="s">
        <v>979</v>
      </c>
      <c r="B13" s="6" t="n">
        <v>30312</v>
      </c>
      <c r="C13" s="6" t="n">
        <v>10120</v>
      </c>
      <c r="D13" s="6" t="n">
        <v>27295</v>
      </c>
    </row>
    <row r="14" spans="1:4">
      <c r="A14" s="4" t="s">
        <v>969</v>
      </c>
    </row>
    <row r="15" spans="1:4">
      <c r="A15" s="3" t="s">
        <v>978</v>
      </c>
    </row>
    <row r="16" spans="1:4">
      <c r="A16" s="4" t="s">
        <v>980</v>
      </c>
      <c r="B16" s="6" t="n">
        <v>18369</v>
      </c>
      <c r="C16" s="6" t="n">
        <v>21100</v>
      </c>
      <c r="D16" s="6" t="n">
        <v>17119</v>
      </c>
    </row>
    <row r="17" spans="1:4">
      <c r="A17" s="4" t="s">
        <v>981</v>
      </c>
      <c r="B17" s="6" t="n">
        <v>29894</v>
      </c>
      <c r="C17" s="6" t="n">
        <v>28147</v>
      </c>
      <c r="D17" s="6" t="n">
        <v>29959</v>
      </c>
    </row>
    <row r="18" spans="1:4">
      <c r="A18" s="4" t="s">
        <v>982</v>
      </c>
      <c r="B18" s="6" t="n">
        <v>-38412</v>
      </c>
      <c r="C18" s="6" t="n">
        <v>-42082</v>
      </c>
      <c r="D18" s="6" t="n">
        <v>-53401</v>
      </c>
    </row>
    <row r="19" spans="1:4">
      <c r="A19" s="4" t="s">
        <v>983</v>
      </c>
      <c r="B19" s="6" t="n">
        <v>-37821</v>
      </c>
      <c r="C19" s="6" t="n">
        <v>-37842</v>
      </c>
      <c r="D19" s="6" t="n">
        <v>-37842</v>
      </c>
    </row>
    <row r="20" spans="1:4">
      <c r="A20" s="4" t="s">
        <v>984</v>
      </c>
      <c r="B20" s="6" t="n">
        <v>0</v>
      </c>
      <c r="C20" s="6" t="n">
        <v>0</v>
      </c>
      <c r="D20" s="6" t="n">
        <v>5118</v>
      </c>
    </row>
    <row r="21" spans="1:4">
      <c r="A21" s="4" t="s">
        <v>985</v>
      </c>
      <c r="B21" s="6" t="n">
        <v>-27970</v>
      </c>
      <c r="C21" s="6" t="n">
        <v>-30677</v>
      </c>
      <c r="D21" s="6" t="n">
        <v>-39047</v>
      </c>
    </row>
    <row r="22" spans="1:4">
      <c r="A22" s="4" t="s">
        <v>979</v>
      </c>
      <c r="B22" s="5" t="n">
        <v>-19859</v>
      </c>
      <c r="C22" s="5" t="n">
        <v>-21426</v>
      </c>
      <c r="D22" s="5" t="n">
        <v>-182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
    <col customWidth="1" max="8" min="8" width="46"/>
    <col customWidth="1" max="9" min="9" width="4"/>
    <col customWidth="1" max="10" min="10" width="25"/>
    <col customWidth="1" max="11" min="11" width="31"/>
    <col customWidth="1" max="12" min="12" width="43"/>
    <col customWidth="1" max="13" min="13" width="57"/>
    <col customWidth="1" max="14" min="14" width="48"/>
    <col customWidth="1" max="15" min="15" width="4"/>
    <col customWidth="1" max="16" min="16" width="76"/>
    <col customWidth="1" max="17" min="17" width="4"/>
    <col customWidth="1" max="18" min="18" width="55"/>
  </cols>
  <sheetData>
    <row r="1" spans="1:18">
      <c r="A1" s="1" t="s">
        <v>235</v>
      </c>
      <c r="C1" s="2" t="s">
        <v>76</v>
      </c>
      <c r="D1" s="2" t="s">
        <v>65</v>
      </c>
      <c r="E1" s="2" t="s">
        <v>236</v>
      </c>
      <c r="F1" s="2" t="s">
        <v>237</v>
      </c>
      <c r="H1" s="2" t="s">
        <v>238</v>
      </c>
      <c r="J1" s="2" t="s">
        <v>239</v>
      </c>
      <c r="K1" s="2" t="s">
        <v>58</v>
      </c>
      <c r="L1" s="2" t="s">
        <v>240</v>
      </c>
      <c r="M1" s="2" t="s">
        <v>241</v>
      </c>
      <c r="N1" s="2" t="s">
        <v>242</v>
      </c>
      <c r="P1" s="2" t="s">
        <v>243</v>
      </c>
      <c r="R1" s="2" t="s">
        <v>244</v>
      </c>
    </row>
    <row r="2" spans="1:18">
      <c r="A2" s="4" t="s">
        <v>245</v>
      </c>
      <c r="C2" s="5" t="n">
        <v>4935912</v>
      </c>
      <c r="D2" s="5" t="n">
        <v>2596030</v>
      </c>
      <c r="E2" s="5" t="n">
        <v>-4133</v>
      </c>
      <c r="F2" s="5" t="n">
        <v>2255547</v>
      </c>
      <c r="H2" s="5" t="n">
        <v>-43822</v>
      </c>
      <c r="J2" s="5" t="n">
        <v>132290</v>
      </c>
      <c r="K2" s="5" t="n">
        <v>5037970</v>
      </c>
      <c r="L2" s="5" t="n">
        <v>178162</v>
      </c>
      <c r="M2" s="5" t="n">
        <v>2421696</v>
      </c>
      <c r="N2" s="5" t="n">
        <v>2331245</v>
      </c>
      <c r="P2" s="5" t="n">
        <v>-25423</v>
      </c>
      <c r="R2" s="5" t="n">
        <v>132290</v>
      </c>
    </row>
    <row r="3" spans="1:18">
      <c r="A3" s="4" t="s">
        <v>246</v>
      </c>
      <c r="D3" s="6" t="n">
        <v>111392053</v>
      </c>
      <c r="E3" s="6" t="n">
        <v>55317</v>
      </c>
      <c r="L3" s="6" t="n">
        <v>71264947</v>
      </c>
    </row>
    <row r="4" spans="1:18">
      <c r="A4" s="3" t="s">
        <v>247</v>
      </c>
    </row>
    <row r="5" spans="1:18">
      <c r="A5" s="4" t="s">
        <v>195</v>
      </c>
      <c r="C5" s="6" t="n">
        <v>507949</v>
      </c>
      <c r="F5" s="6" t="n">
        <v>488456</v>
      </c>
      <c r="J5" s="6" t="n">
        <v>19493</v>
      </c>
      <c r="K5" s="6" t="n">
        <v>523802</v>
      </c>
      <c r="N5" s="6" t="n">
        <v>504309</v>
      </c>
      <c r="R5" s="6" t="n">
        <v>19493</v>
      </c>
    </row>
    <row r="6" spans="1:18">
      <c r="A6" s="4" t="s">
        <v>248</v>
      </c>
      <c r="C6" s="6" t="n">
        <v>-1180</v>
      </c>
      <c r="H6" s="6" t="n">
        <v>-1180</v>
      </c>
      <c r="K6" s="6" t="n">
        <v>-1560</v>
      </c>
      <c r="P6" s="6" t="n">
        <v>-1560</v>
      </c>
    </row>
    <row r="7" spans="1:18">
      <c r="A7" s="4" t="s">
        <v>249</v>
      </c>
      <c r="C7" s="6" t="n">
        <v>-301492</v>
      </c>
      <c r="F7" s="6" t="n">
        <v>-301492</v>
      </c>
      <c r="K7" s="6" t="n">
        <v>-301600</v>
      </c>
      <c r="N7" s="6" t="n">
        <v>-301600</v>
      </c>
    </row>
    <row r="8" spans="1:18">
      <c r="A8" s="4" t="s">
        <v>250</v>
      </c>
      <c r="C8" s="6" t="n">
        <v>18775</v>
      </c>
      <c r="D8" s="5" t="n">
        <v>18775</v>
      </c>
    </row>
    <row r="9" spans="1:18">
      <c r="A9" s="4" t="s">
        <v>251</v>
      </c>
      <c r="D9" s="6" t="n">
        <v>424117</v>
      </c>
    </row>
    <row r="10" spans="1:18">
      <c r="A10" s="4" t="s">
        <v>252</v>
      </c>
      <c r="B10" s="4" t="s">
        <v>253</v>
      </c>
      <c r="C10" s="6" t="n">
        <v>-17755</v>
      </c>
      <c r="E10" s="5" t="n">
        <v>-17755</v>
      </c>
    </row>
    <row r="11" spans="1:18">
      <c r="A11" s="4" t="s">
        <v>254</v>
      </c>
      <c r="B11" s="4" t="s">
        <v>253</v>
      </c>
      <c r="E11" s="6" t="n">
        <v>-216911</v>
      </c>
    </row>
    <row r="12" spans="1:18">
      <c r="A12" s="4" t="s">
        <v>255</v>
      </c>
      <c r="C12" s="6" t="n">
        <v>16264</v>
      </c>
      <c r="E12" s="5" t="n">
        <v>16264</v>
      </c>
    </row>
    <row r="13" spans="1:18">
      <c r="A13" s="4" t="s">
        <v>256</v>
      </c>
      <c r="E13" s="6" t="n">
        <v>207765</v>
      </c>
    </row>
    <row r="14" spans="1:18">
      <c r="A14" s="4" t="s">
        <v>234</v>
      </c>
      <c r="K14" s="6" t="n">
        <v>150000</v>
      </c>
      <c r="M14" s="6" t="n">
        <v>150000</v>
      </c>
    </row>
    <row r="15" spans="1:18">
      <c r="A15" s="4" t="s">
        <v>257</v>
      </c>
      <c r="C15" s="6" t="n">
        <v>-22743</v>
      </c>
      <c r="J15" s="6" t="n">
        <v>-22743</v>
      </c>
      <c r="K15" s="6" t="n">
        <v>-22743</v>
      </c>
      <c r="R15" s="6" t="n">
        <v>-22743</v>
      </c>
    </row>
    <row r="16" spans="1:18">
      <c r="A16" s="4" t="s">
        <v>258</v>
      </c>
      <c r="C16" s="6" t="n">
        <v>5135730</v>
      </c>
      <c r="D16" s="5" t="n">
        <v>2614805</v>
      </c>
      <c r="E16" s="5" t="n">
        <v>-5624</v>
      </c>
      <c r="F16" s="6" t="n">
        <v>2442511</v>
      </c>
      <c r="H16" s="6" t="n">
        <v>-45002</v>
      </c>
      <c r="J16" s="6" t="n">
        <v>129040</v>
      </c>
      <c r="K16" s="6" t="n">
        <v>5385869</v>
      </c>
      <c r="L16" s="5" t="n">
        <v>178162</v>
      </c>
      <c r="M16" s="6" t="n">
        <v>2571696</v>
      </c>
      <c r="N16" s="6" t="n">
        <v>2533954</v>
      </c>
      <c r="P16" s="6" t="n">
        <v>-26983</v>
      </c>
      <c r="R16" s="6" t="n">
        <v>129040</v>
      </c>
    </row>
    <row r="17" spans="1:18">
      <c r="A17" s="4" t="s">
        <v>259</v>
      </c>
      <c r="D17" s="6" t="n">
        <v>111816170</v>
      </c>
      <c r="E17" s="6" t="n">
        <v>64463</v>
      </c>
      <c r="L17" s="6" t="n">
        <v>71264947</v>
      </c>
    </row>
    <row r="18" spans="1:18">
      <c r="A18" s="3" t="s">
        <v>247</v>
      </c>
    </row>
    <row r="19" spans="1:18">
      <c r="A19" s="4" t="s">
        <v>195</v>
      </c>
      <c r="C19" s="6" t="n">
        <v>530540</v>
      </c>
      <c r="F19" s="6" t="n">
        <v>511047</v>
      </c>
      <c r="J19" s="6" t="n">
        <v>19493</v>
      </c>
      <c r="K19" s="6" t="n">
        <v>589758</v>
      </c>
      <c r="N19" s="6" t="n">
        <v>570265</v>
      </c>
      <c r="R19" s="6" t="n">
        <v>19493</v>
      </c>
    </row>
    <row r="20" spans="1:18">
      <c r="A20" s="4" t="s">
        <v>248</v>
      </c>
      <c r="C20" s="6" t="n">
        <v>5846</v>
      </c>
      <c r="H20" s="6" t="n">
        <v>5846</v>
      </c>
      <c r="K20" s="6" t="n">
        <v>4914</v>
      </c>
      <c r="P20" s="6" t="n">
        <v>4914</v>
      </c>
    </row>
    <row r="21" spans="1:18">
      <c r="A21" s="4" t="s">
        <v>249</v>
      </c>
      <c r="C21" s="6" t="n">
        <v>-320927</v>
      </c>
      <c r="F21" s="6" t="n">
        <v>-320927</v>
      </c>
      <c r="K21" s="6" t="n">
        <v>-321001</v>
      </c>
      <c r="N21" s="6" t="n">
        <v>-321001</v>
      </c>
    </row>
    <row r="22" spans="1:18">
      <c r="A22" s="4" t="s">
        <v>250</v>
      </c>
      <c r="C22" s="6" t="n">
        <v>19460</v>
      </c>
      <c r="D22" s="5" t="n">
        <v>19460</v>
      </c>
    </row>
    <row r="23" spans="1:18">
      <c r="A23" s="4" t="s">
        <v>251</v>
      </c>
      <c r="D23" s="6" t="n">
        <v>343726</v>
      </c>
    </row>
    <row r="24" spans="1:18">
      <c r="A24" s="4" t="s">
        <v>252</v>
      </c>
      <c r="B24" s="4" t="s">
        <v>253</v>
      </c>
      <c r="C24" s="6" t="n">
        <v>-10338</v>
      </c>
      <c r="E24" s="5" t="n">
        <v>-10338</v>
      </c>
    </row>
    <row r="25" spans="1:18">
      <c r="A25" s="4" t="s">
        <v>254</v>
      </c>
      <c r="B25" s="4" t="s">
        <v>253</v>
      </c>
      <c r="E25" s="6" t="n">
        <v>-129903</v>
      </c>
    </row>
    <row r="26" spans="1:18">
      <c r="A26" s="4" t="s">
        <v>255</v>
      </c>
      <c r="C26" s="6" t="n">
        <v>11137</v>
      </c>
      <c r="E26" s="5" t="n">
        <v>11137</v>
      </c>
    </row>
    <row r="27" spans="1:18">
      <c r="A27" s="4" t="s">
        <v>256</v>
      </c>
      <c r="E27" s="6" t="n">
        <v>136231</v>
      </c>
    </row>
    <row r="28" spans="1:18">
      <c r="A28" s="4" t="s">
        <v>234</v>
      </c>
      <c r="K28" s="6" t="n">
        <v>150000</v>
      </c>
      <c r="M28" s="6" t="n">
        <v>150000</v>
      </c>
    </row>
    <row r="29" spans="1:18">
      <c r="A29" s="4" t="s">
        <v>257</v>
      </c>
      <c r="C29" s="6" t="n">
        <v>-22743</v>
      </c>
      <c r="J29" s="6" t="n">
        <v>-22743</v>
      </c>
      <c r="K29" s="6" t="n">
        <v>-22743</v>
      </c>
      <c r="R29" s="6" t="n">
        <v>-22743</v>
      </c>
    </row>
    <row r="30" spans="1:18">
      <c r="A30" s="4" t="s">
        <v>260</v>
      </c>
      <c r="F30" s="6" t="n">
        <v>8552</v>
      </c>
      <c r="G30" s="4" t="s">
        <v>261</v>
      </c>
      <c r="H30" s="6" t="n">
        <v>-8552</v>
      </c>
      <c r="I30" s="4" t="s">
        <v>261</v>
      </c>
      <c r="N30" s="6" t="n">
        <v>5038</v>
      </c>
      <c r="O30" s="4" t="s">
        <v>262</v>
      </c>
      <c r="P30" s="6" t="n">
        <v>-5038</v>
      </c>
      <c r="Q30" s="4" t="s">
        <v>262</v>
      </c>
    </row>
    <row r="31" spans="1:18">
      <c r="A31" s="4" t="s">
        <v>263</v>
      </c>
      <c r="C31" s="5" t="n">
        <v>5348705</v>
      </c>
      <c r="D31" s="5" t="n">
        <v>2634265</v>
      </c>
      <c r="E31" s="5" t="n">
        <v>-4825</v>
      </c>
      <c r="F31" s="6" t="n">
        <v>2641183</v>
      </c>
      <c r="H31" s="6" t="n">
        <v>-47708</v>
      </c>
      <c r="J31" s="6" t="n">
        <v>125790</v>
      </c>
      <c r="K31" s="6" t="n">
        <v>5786797</v>
      </c>
      <c r="L31" s="5" t="n">
        <v>178162</v>
      </c>
      <c r="M31" s="6" t="n">
        <v>2721696</v>
      </c>
      <c r="N31" s="6" t="n">
        <v>2788256</v>
      </c>
      <c r="P31" s="6" t="n">
        <v>-27107</v>
      </c>
      <c r="R31" s="6" t="n">
        <v>125790</v>
      </c>
    </row>
    <row r="32" spans="1:18">
      <c r="A32" s="4" t="s">
        <v>264</v>
      </c>
      <c r="C32" s="6" t="n">
        <v>112159896</v>
      </c>
      <c r="D32" s="6" t="n">
        <v>112159896</v>
      </c>
      <c r="E32" s="6" t="n">
        <v>58135</v>
      </c>
      <c r="L32" s="6" t="n">
        <v>71264947</v>
      </c>
    </row>
    <row r="33" spans="1:18">
      <c r="A33" s="3" t="s">
        <v>247</v>
      </c>
    </row>
    <row r="34" spans="1:18">
      <c r="A34" s="4" t="s">
        <v>195</v>
      </c>
      <c r="C34" s="5" t="n">
        <v>557813</v>
      </c>
      <c r="F34" s="6" t="n">
        <v>538320</v>
      </c>
      <c r="J34" s="6" t="n">
        <v>19493</v>
      </c>
      <c r="K34" s="6" t="n">
        <v>584764</v>
      </c>
      <c r="N34" s="6" t="n">
        <v>565271</v>
      </c>
      <c r="R34" s="6" t="n">
        <v>19493</v>
      </c>
    </row>
    <row r="35" spans="1:18">
      <c r="A35" s="4" t="s">
        <v>248</v>
      </c>
      <c r="C35" s="6" t="n">
        <v>-9388</v>
      </c>
      <c r="H35" s="6" t="n">
        <v>-9388</v>
      </c>
      <c r="K35" s="6" t="n">
        <v>-8415</v>
      </c>
      <c r="P35" s="6" t="n">
        <v>-8415</v>
      </c>
    </row>
    <row r="36" spans="1:18">
      <c r="A36" s="4" t="s">
        <v>249</v>
      </c>
      <c r="C36" s="6" t="n">
        <v>-341893</v>
      </c>
      <c r="F36" s="6" t="n">
        <v>-341893</v>
      </c>
      <c r="K36" s="6" t="n">
        <v>-341600</v>
      </c>
      <c r="N36" s="6" t="n">
        <v>-341600</v>
      </c>
    </row>
    <row r="37" spans="1:18">
      <c r="A37" s="4" t="s">
        <v>250</v>
      </c>
      <c r="C37" s="6" t="n">
        <v>25296</v>
      </c>
      <c r="D37" s="5" t="n">
        <v>25296</v>
      </c>
    </row>
    <row r="38" spans="1:18">
      <c r="A38" s="4" t="s">
        <v>251</v>
      </c>
      <c r="D38" s="6" t="n">
        <v>380230</v>
      </c>
    </row>
    <row r="39" spans="1:18">
      <c r="A39" s="4" t="s">
        <v>252</v>
      </c>
      <c r="B39" s="4" t="s">
        <v>253</v>
      </c>
      <c r="C39" s="6" t="n">
        <v>-11202</v>
      </c>
      <c r="E39" s="5" t="n">
        <v>-11202</v>
      </c>
    </row>
    <row r="40" spans="1:18">
      <c r="A40" s="4" t="s">
        <v>254</v>
      </c>
      <c r="B40" s="4" t="s">
        <v>253</v>
      </c>
      <c r="E40" s="6" t="n">
        <v>-121493</v>
      </c>
    </row>
    <row r="41" spans="1:18">
      <c r="A41" s="4" t="s">
        <v>255</v>
      </c>
      <c r="C41" s="6" t="n">
        <v>6600</v>
      </c>
      <c r="E41" s="5" t="n">
        <v>6600</v>
      </c>
    </row>
    <row r="42" spans="1:18">
      <c r="A42" s="4" t="s">
        <v>256</v>
      </c>
      <c r="E42" s="6" t="n">
        <v>76082</v>
      </c>
    </row>
    <row r="43" spans="1:18">
      <c r="A43" s="4" t="s">
        <v>257</v>
      </c>
      <c r="C43" s="6" t="n">
        <v>-22743</v>
      </c>
      <c r="J43" s="6" t="n">
        <v>-22743</v>
      </c>
      <c r="K43" s="6" t="n">
        <v>-22743</v>
      </c>
      <c r="R43" s="6" t="n">
        <v>-22743</v>
      </c>
    </row>
    <row r="44" spans="1:18">
      <c r="A44" s="4" t="s">
        <v>265</v>
      </c>
      <c r="C44" s="5" t="n">
        <v>5553188</v>
      </c>
      <c r="D44" s="5" t="n">
        <v>2659561</v>
      </c>
      <c r="E44" s="5" t="n">
        <v>-9427</v>
      </c>
      <c r="F44" s="5" t="n">
        <v>2837610</v>
      </c>
      <c r="H44" s="5" t="n">
        <v>-57096</v>
      </c>
      <c r="J44" s="5" t="n">
        <v>122540</v>
      </c>
      <c r="K44" s="5" t="n">
        <v>5998803</v>
      </c>
      <c r="L44" s="5" t="n">
        <v>178162</v>
      </c>
      <c r="M44" s="5" t="n">
        <v>2721696</v>
      </c>
      <c r="N44" s="5" t="n">
        <v>3011927</v>
      </c>
      <c r="P44" s="5" t="n">
        <v>-35522</v>
      </c>
      <c r="R44" s="5" t="n">
        <v>122540</v>
      </c>
    </row>
    <row r="45" spans="1:18">
      <c r="A45" s="4" t="s">
        <v>266</v>
      </c>
      <c r="C45" s="6" t="n">
        <v>112540126</v>
      </c>
      <c r="D45" s="6" t="n">
        <v>112540126</v>
      </c>
      <c r="E45" s="6" t="n">
        <v>103546</v>
      </c>
      <c r="L45" s="6" t="n">
        <v>71264947</v>
      </c>
    </row>
    <row r="46" spans="1:18"/>
    <row r="47" spans="1:18">
      <c r="A47" s="4" t="s">
        <v>253</v>
      </c>
      <c r="B47" s="4" t="s">
        <v>267</v>
      </c>
    </row>
    <row r="48" spans="1:18">
      <c r="A48" s="4" t="s">
        <v>261</v>
      </c>
      <c r="B48" s="4" t="s">
        <v>268</v>
      </c>
    </row>
    <row r="49" spans="1:18">
      <c r="A49" s="4" t="s">
        <v>262</v>
      </c>
      <c r="B49" s="4" t="s">
        <v>269</v>
      </c>
    </row>
  </sheetData>
  <mergeCells count="9">
    <mergeCell ref="A1:B1"/>
    <mergeCell ref="F1:G1"/>
    <mergeCell ref="H1:I1"/>
    <mergeCell ref="N1:O1"/>
    <mergeCell ref="P1:Q1"/>
    <mergeCell ref="A46:Q46"/>
    <mergeCell ref="B47:Q47"/>
    <mergeCell ref="B48:Q48"/>
    <mergeCell ref="B49:Q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7</v>
      </c>
      <c r="D2" s="2" t="s">
        <v>68</v>
      </c>
    </row>
    <row r="3" spans="1:4">
      <c r="A3" s="4" t="s">
        <v>960</v>
      </c>
    </row>
    <row r="4" spans="1:4">
      <c r="A4" s="3" t="s">
        <v>987</v>
      </c>
    </row>
    <row r="5" spans="1:4">
      <c r="A5" s="4" t="s">
        <v>988</v>
      </c>
      <c r="B5" s="5" t="n">
        <v>3190626</v>
      </c>
      <c r="C5" s="5" t="n">
        <v>3394186</v>
      </c>
    </row>
    <row r="6" spans="1:4">
      <c r="A6" s="4" t="s">
        <v>989</v>
      </c>
      <c r="B6" s="6" t="n">
        <v>49902</v>
      </c>
      <c r="C6" s="6" t="n">
        <v>56669</v>
      </c>
      <c r="D6" s="5" t="n">
        <v>54858</v>
      </c>
    </row>
    <row r="7" spans="1:4">
      <c r="A7" s="4" t="s">
        <v>990</v>
      </c>
      <c r="B7" s="6" t="n">
        <v>136843</v>
      </c>
      <c r="C7" s="6" t="n">
        <v>124689</v>
      </c>
      <c r="D7" s="6" t="n">
        <v>129756</v>
      </c>
    </row>
    <row r="8" spans="1:4">
      <c r="A8" s="4" t="s">
        <v>991</v>
      </c>
      <c r="B8" s="6" t="n">
        <v>-177882</v>
      </c>
      <c r="C8" s="6" t="n">
        <v>-184161</v>
      </c>
    </row>
    <row r="9" spans="1:4">
      <c r="A9" s="4" t="s">
        <v>992</v>
      </c>
      <c r="B9" s="6" t="n">
        <v>413625</v>
      </c>
      <c r="C9" s="6" t="n">
        <v>-200757</v>
      </c>
    </row>
    <row r="10" spans="1:4">
      <c r="A10" s="4" t="s">
        <v>993</v>
      </c>
      <c r="B10" s="6" t="n">
        <v>3613114</v>
      </c>
      <c r="C10" s="6" t="n">
        <v>3190626</v>
      </c>
      <c r="D10" s="6" t="n">
        <v>3394186</v>
      </c>
    </row>
    <row r="11" spans="1:4">
      <c r="A11" s="3" t="s">
        <v>994</v>
      </c>
    </row>
    <row r="12" spans="1:4">
      <c r="A12" s="4" t="s">
        <v>995</v>
      </c>
      <c r="B12" s="6" t="n">
        <v>2733476</v>
      </c>
      <c r="C12" s="6" t="n">
        <v>3057027</v>
      </c>
    </row>
    <row r="13" spans="1:4">
      <c r="A13" s="4" t="s">
        <v>996</v>
      </c>
      <c r="B13" s="6" t="n">
        <v>602030</v>
      </c>
      <c r="C13" s="6" t="n">
        <v>-201078</v>
      </c>
    </row>
    <row r="14" spans="1:4">
      <c r="A14" s="4" t="s">
        <v>966</v>
      </c>
      <c r="B14" s="6" t="n">
        <v>150000</v>
      </c>
      <c r="C14" s="6" t="n">
        <v>50000</v>
      </c>
      <c r="D14" s="6" t="n">
        <v>100000</v>
      </c>
    </row>
    <row r="15" spans="1:4">
      <c r="A15" s="4" t="s">
        <v>991</v>
      </c>
      <c r="B15" s="6" t="n">
        <v>-167155</v>
      </c>
      <c r="C15" s="6" t="n">
        <v>-172473</v>
      </c>
    </row>
    <row r="16" spans="1:4">
      <c r="A16" s="4" t="s">
        <v>997</v>
      </c>
      <c r="B16" s="6" t="n">
        <v>0</v>
      </c>
      <c r="C16" s="6" t="n">
        <v>0</v>
      </c>
    </row>
    <row r="17" spans="1:4">
      <c r="A17" s="4" t="s">
        <v>998</v>
      </c>
      <c r="B17" s="6" t="n">
        <v>3318351</v>
      </c>
      <c r="C17" s="6" t="n">
        <v>2733476</v>
      </c>
      <c r="D17" s="6" t="n">
        <v>3057027</v>
      </c>
    </row>
    <row r="18" spans="1:4">
      <c r="A18" s="4" t="s">
        <v>999</v>
      </c>
      <c r="B18" s="6" t="n">
        <v>-294763</v>
      </c>
      <c r="C18" s="6" t="n">
        <v>-457150</v>
      </c>
    </row>
    <row r="19" spans="1:4">
      <c r="A19" s="4" t="s">
        <v>969</v>
      </c>
    </row>
    <row r="20" spans="1:4">
      <c r="A20" s="3" t="s">
        <v>987</v>
      </c>
    </row>
    <row r="21" spans="1:4">
      <c r="A21" s="4" t="s">
        <v>988</v>
      </c>
      <c r="B21" s="6" t="n">
        <v>676771</v>
      </c>
      <c r="C21" s="6" t="n">
        <v>753393</v>
      </c>
    </row>
    <row r="22" spans="1:4">
      <c r="A22" s="4" t="s">
        <v>989</v>
      </c>
      <c r="B22" s="6" t="n">
        <v>18369</v>
      </c>
      <c r="C22" s="6" t="n">
        <v>21100</v>
      </c>
      <c r="D22" s="6" t="n">
        <v>17119</v>
      </c>
    </row>
    <row r="23" spans="1:4">
      <c r="A23" s="4" t="s">
        <v>990</v>
      </c>
      <c r="B23" s="6" t="n">
        <v>29894</v>
      </c>
      <c r="C23" s="6" t="n">
        <v>28147</v>
      </c>
      <c r="D23" s="6" t="n">
        <v>29959</v>
      </c>
    </row>
    <row r="24" spans="1:4">
      <c r="A24" s="4" t="s">
        <v>991</v>
      </c>
      <c r="B24" s="6" t="n">
        <v>-32486</v>
      </c>
      <c r="C24" s="6" t="n">
        <v>-31540</v>
      </c>
    </row>
    <row r="25" spans="1:4">
      <c r="A25" s="4" t="s">
        <v>992</v>
      </c>
      <c r="B25" s="6" t="n">
        <v>54376</v>
      </c>
      <c r="C25" s="6" t="n">
        <v>-94329</v>
      </c>
    </row>
    <row r="26" spans="1:4">
      <c r="A26" s="4" t="s">
        <v>993</v>
      </c>
      <c r="B26" s="6" t="n">
        <v>746924</v>
      </c>
      <c r="C26" s="6" t="n">
        <v>676771</v>
      </c>
      <c r="D26" s="6" t="n">
        <v>753393</v>
      </c>
    </row>
    <row r="27" spans="1:4">
      <c r="A27" s="3" t="s">
        <v>994</v>
      </c>
    </row>
    <row r="28" spans="1:4">
      <c r="A28" s="4" t="s">
        <v>995</v>
      </c>
      <c r="B28" s="6" t="n">
        <v>723677</v>
      </c>
      <c r="C28" s="6" t="n">
        <v>1022371</v>
      </c>
    </row>
    <row r="29" spans="1:4">
      <c r="A29" s="4" t="s">
        <v>996</v>
      </c>
      <c r="B29" s="6" t="n">
        <v>144095</v>
      </c>
      <c r="C29" s="6" t="n">
        <v>-40354</v>
      </c>
    </row>
    <row r="30" spans="1:4">
      <c r="A30" s="4" t="s">
        <v>966</v>
      </c>
      <c r="B30" s="6" t="n">
        <v>0</v>
      </c>
      <c r="C30" s="6" t="n">
        <v>0</v>
      </c>
    </row>
    <row r="31" spans="1:4">
      <c r="A31" s="4" t="s">
        <v>991</v>
      </c>
      <c r="B31" s="6" t="n">
        <v>-30278</v>
      </c>
      <c r="C31" s="6" t="n">
        <v>-72453</v>
      </c>
    </row>
    <row r="32" spans="1:4">
      <c r="A32" s="4" t="s">
        <v>997</v>
      </c>
      <c r="B32" s="6" t="n">
        <v>0</v>
      </c>
      <c r="C32" s="6" t="n">
        <v>-185887</v>
      </c>
    </row>
    <row r="33" spans="1:4">
      <c r="A33" s="4" t="s">
        <v>998</v>
      </c>
      <c r="B33" s="6" t="n">
        <v>837494</v>
      </c>
      <c r="C33" s="6" t="n">
        <v>723677</v>
      </c>
      <c r="D33" s="5" t="n">
        <v>1022371</v>
      </c>
    </row>
    <row r="34" spans="1:4">
      <c r="A34" s="4" t="s">
        <v>999</v>
      </c>
      <c r="B34" s="5" t="n">
        <v>90570</v>
      </c>
      <c r="C34" s="5" t="n">
        <v>469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7</v>
      </c>
    </row>
    <row r="2" spans="1:3">
      <c r="A2" s="3" t="s">
        <v>1001</v>
      </c>
    </row>
    <row r="3" spans="1:3">
      <c r="A3" s="4" t="s">
        <v>1002</v>
      </c>
      <c r="B3" s="5" t="n">
        <v>177775</v>
      </c>
      <c r="C3" s="5" t="n">
        <v>3190626</v>
      </c>
    </row>
    <row r="4" spans="1:3">
      <c r="A4" s="4" t="s">
        <v>1003</v>
      </c>
      <c r="B4" s="6" t="n">
        <v>169091</v>
      </c>
      <c r="C4" s="6" t="n">
        <v>3038774</v>
      </c>
    </row>
    <row r="5" spans="1:3">
      <c r="A5" s="4" t="s">
        <v>1004</v>
      </c>
      <c r="B5" s="5" t="n">
        <v>0</v>
      </c>
      <c r="C5" s="5" t="n">
        <v>2733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7</v>
      </c>
    </row>
    <row r="2" spans="1:3">
      <c r="A2" s="3" t="s">
        <v>1006</v>
      </c>
    </row>
    <row r="3" spans="1:3">
      <c r="A3" s="4" t="s">
        <v>1007</v>
      </c>
      <c r="B3" s="5" t="n">
        <v>90570</v>
      </c>
      <c r="C3" s="5" t="n">
        <v>46906</v>
      </c>
    </row>
    <row r="4" spans="1:3">
      <c r="A4" s="4" t="s">
        <v>960</v>
      </c>
    </row>
    <row r="5" spans="1:3">
      <c r="A5" s="3" t="s">
        <v>1006</v>
      </c>
    </row>
    <row r="6" spans="1:3">
      <c r="A6" s="4" t="s">
        <v>1007</v>
      </c>
      <c r="B6" s="6" t="n">
        <v>0</v>
      </c>
      <c r="C6" s="6" t="n">
        <v>0</v>
      </c>
    </row>
    <row r="7" spans="1:3">
      <c r="A7" s="4" t="s">
        <v>1008</v>
      </c>
      <c r="B7" s="6" t="n">
        <v>-14578</v>
      </c>
      <c r="C7" s="6" t="n">
        <v>-13980</v>
      </c>
    </row>
    <row r="8" spans="1:3">
      <c r="A8" s="4" t="s">
        <v>1009</v>
      </c>
      <c r="B8" s="6" t="n">
        <v>-280185</v>
      </c>
      <c r="C8" s="6" t="n">
        <v>-443170</v>
      </c>
    </row>
    <row r="9" spans="1:3">
      <c r="A9" s="4" t="s">
        <v>1010</v>
      </c>
      <c r="B9" s="6" t="n">
        <v>-294763</v>
      </c>
      <c r="C9" s="6" t="n">
        <v>-457150</v>
      </c>
    </row>
    <row r="10" spans="1:3">
      <c r="A10" s="4" t="s">
        <v>969</v>
      </c>
    </row>
    <row r="11" spans="1:3">
      <c r="A11" s="3" t="s">
        <v>1006</v>
      </c>
    </row>
    <row r="12" spans="1:3">
      <c r="A12" s="4" t="s">
        <v>1007</v>
      </c>
      <c r="B12" s="6" t="n">
        <v>90570</v>
      </c>
      <c r="C12" s="6" t="n">
        <v>46906</v>
      </c>
    </row>
    <row r="13" spans="1:3">
      <c r="A13" s="4" t="s">
        <v>1008</v>
      </c>
      <c r="B13" s="6" t="n">
        <v>0</v>
      </c>
      <c r="C13" s="6" t="n">
        <v>0</v>
      </c>
    </row>
    <row r="14" spans="1:3">
      <c r="A14" s="4" t="s">
        <v>1009</v>
      </c>
      <c r="B14" s="6" t="n">
        <v>0</v>
      </c>
      <c r="C14" s="6" t="n">
        <v>0</v>
      </c>
    </row>
    <row r="15" spans="1:3">
      <c r="A15" s="4" t="s">
        <v>1010</v>
      </c>
      <c r="B15" s="5" t="n">
        <v>90570</v>
      </c>
      <c r="C15" s="5" t="n">
        <v>469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67</v>
      </c>
    </row>
    <row r="2" spans="1:3">
      <c r="A2" s="4" t="s">
        <v>960</v>
      </c>
    </row>
    <row r="3" spans="1:3">
      <c r="A3" s="3" t="s">
        <v>1012</v>
      </c>
    </row>
    <row r="4" spans="1:3">
      <c r="A4" s="4" t="s">
        <v>1013</v>
      </c>
      <c r="B4" s="5" t="n">
        <v>735186</v>
      </c>
      <c r="C4" s="5" t="n">
        <v>794292</v>
      </c>
    </row>
    <row r="5" spans="1:3">
      <c r="A5" s="4" t="s">
        <v>1014</v>
      </c>
      <c r="B5" s="6" t="n">
        <v>0</v>
      </c>
      <c r="C5" s="6" t="n">
        <v>0</v>
      </c>
    </row>
    <row r="6" spans="1:3">
      <c r="A6" s="4" t="s">
        <v>1015</v>
      </c>
      <c r="B6" s="6" t="n">
        <v>-660223</v>
      </c>
      <c r="C6" s="6" t="n">
        <v>-733351</v>
      </c>
    </row>
    <row r="7" spans="1:3">
      <c r="A7" s="4" t="s">
        <v>1016</v>
      </c>
      <c r="B7" s="6" t="n">
        <v>-18546</v>
      </c>
      <c r="C7" s="6" t="n">
        <v>-15083</v>
      </c>
    </row>
    <row r="8" spans="1:3">
      <c r="A8" s="4" t="s">
        <v>177</v>
      </c>
      <c r="B8" s="6" t="n">
        <v>56417</v>
      </c>
      <c r="C8" s="6" t="n">
        <v>45858</v>
      </c>
    </row>
    <row r="9" spans="1:3">
      <c r="A9" s="3" t="s">
        <v>1017</v>
      </c>
    </row>
    <row r="10" spans="1:3">
      <c r="A10" s="4" t="s">
        <v>1013</v>
      </c>
      <c r="B10" s="6" t="n">
        <v>33642</v>
      </c>
    </row>
    <row r="11" spans="1:3">
      <c r="A11" s="4" t="s">
        <v>1014</v>
      </c>
      <c r="B11" s="6" t="n">
        <v>0</v>
      </c>
    </row>
    <row r="12" spans="1:3">
      <c r="A12" s="4" t="s">
        <v>1018</v>
      </c>
      <c r="B12" s="6" t="n">
        <v>33642</v>
      </c>
    </row>
    <row r="13" spans="1:3">
      <c r="A13" s="4" t="s">
        <v>969</v>
      </c>
    </row>
    <row r="14" spans="1:3">
      <c r="A14" s="3" t="s">
        <v>1012</v>
      </c>
    </row>
    <row r="15" spans="1:3">
      <c r="A15" s="4" t="s">
        <v>1013</v>
      </c>
      <c r="B15" s="6" t="n">
        <v>12238</v>
      </c>
      <c r="C15" s="6" t="n">
        <v>63544</v>
      </c>
    </row>
    <row r="16" spans="1:3">
      <c r="A16" s="4" t="s">
        <v>1014</v>
      </c>
      <c r="B16" s="6" t="n">
        <v>-189912</v>
      </c>
      <c r="C16" s="6" t="n">
        <v>-227733</v>
      </c>
    </row>
    <row r="17" spans="1:3">
      <c r="A17" s="4" t="s">
        <v>1015</v>
      </c>
      <c r="B17" s="6" t="n">
        <v>177209</v>
      </c>
      <c r="C17" s="6" t="n">
        <v>163767</v>
      </c>
    </row>
    <row r="18" spans="1:3">
      <c r="A18" s="4" t="s">
        <v>1016</v>
      </c>
      <c r="B18" s="6" t="n">
        <v>570</v>
      </c>
      <c r="C18" s="6" t="n">
        <v>561</v>
      </c>
    </row>
    <row r="19" spans="1:3">
      <c r="A19" s="4" t="s">
        <v>177</v>
      </c>
      <c r="B19" s="6" t="n">
        <v>105</v>
      </c>
      <c r="C19" s="5" t="n">
        <v>139</v>
      </c>
    </row>
    <row r="20" spans="1:3">
      <c r="A20" s="3" t="s">
        <v>1017</v>
      </c>
    </row>
    <row r="21" spans="1:3">
      <c r="A21" s="4" t="s">
        <v>1013</v>
      </c>
      <c r="B21" s="6" t="n">
        <v>0</v>
      </c>
    </row>
    <row r="22" spans="1:3">
      <c r="A22" s="4" t="s">
        <v>1014</v>
      </c>
      <c r="B22" s="6" t="n">
        <v>-37575</v>
      </c>
    </row>
    <row r="23" spans="1:3">
      <c r="A23" s="4" t="s">
        <v>1018</v>
      </c>
      <c r="B23" s="5" t="n">
        <v>-375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7</v>
      </c>
      <c r="D2" s="2" t="s">
        <v>68</v>
      </c>
    </row>
    <row r="3" spans="1:4">
      <c r="A3" s="3" t="s">
        <v>1020</v>
      </c>
    </row>
    <row r="4" spans="1:4">
      <c r="A4" s="4" t="s">
        <v>1021</v>
      </c>
      <c r="B4" s="4" t="s">
        <v>1022</v>
      </c>
      <c r="C4" s="4" t="s">
        <v>1022</v>
      </c>
    </row>
    <row r="5" spans="1:4">
      <c r="A5" s="4" t="s">
        <v>1023</v>
      </c>
      <c r="B5" s="4" t="s">
        <v>554</v>
      </c>
      <c r="C5" s="4" t="s">
        <v>554</v>
      </c>
    </row>
    <row r="6" spans="1:4">
      <c r="A6" s="4" t="s">
        <v>1024</v>
      </c>
      <c r="B6" s="4" t="s">
        <v>1025</v>
      </c>
      <c r="C6" s="4" t="s">
        <v>1025</v>
      </c>
    </row>
    <row r="7" spans="1:4">
      <c r="A7" s="4" t="s">
        <v>1026</v>
      </c>
      <c r="B7" s="4" t="s">
        <v>1025</v>
      </c>
      <c r="C7" s="4" t="s">
        <v>1025</v>
      </c>
    </row>
    <row r="8" spans="1:4">
      <c r="A8" s="4" t="s">
        <v>1027</v>
      </c>
      <c r="B8" s="4" t="s">
        <v>1028</v>
      </c>
      <c r="C8" s="4" t="s">
        <v>1029</v>
      </c>
    </row>
    <row r="9" spans="1:4">
      <c r="A9" s="3" t="s">
        <v>1030</v>
      </c>
    </row>
    <row r="10" spans="1:4">
      <c r="A10" s="4" t="s">
        <v>1031</v>
      </c>
      <c r="B10" s="4" t="s">
        <v>554</v>
      </c>
      <c r="C10" s="4" t="s">
        <v>554</v>
      </c>
      <c r="D10" s="4" t="s">
        <v>554</v>
      </c>
    </row>
    <row r="11" spans="1:4">
      <c r="A11" s="4" t="s">
        <v>1032</v>
      </c>
      <c r="B11" s="4" t="s">
        <v>1025</v>
      </c>
      <c r="C11" s="4" t="s">
        <v>1025</v>
      </c>
      <c r="D11" s="4" t="s">
        <v>970</v>
      </c>
    </row>
    <row r="12" spans="1:4">
      <c r="A12" s="4" t="s">
        <v>1033</v>
      </c>
      <c r="B12" s="4" t="s">
        <v>1025</v>
      </c>
      <c r="C12" s="4" t="s">
        <v>1025</v>
      </c>
      <c r="D12" s="4" t="s">
        <v>970</v>
      </c>
    </row>
    <row r="13" spans="1:4">
      <c r="A13" s="4" t="s">
        <v>1027</v>
      </c>
      <c r="B13" s="4" t="s">
        <v>1029</v>
      </c>
      <c r="C13" s="4" t="s">
        <v>525</v>
      </c>
      <c r="D13" s="4" t="s">
        <v>1034</v>
      </c>
    </row>
    <row r="14" spans="1:4">
      <c r="A14" s="4" t="s">
        <v>960</v>
      </c>
    </row>
    <row r="15" spans="1:4">
      <c r="A15" s="3" t="s">
        <v>1020</v>
      </c>
    </row>
    <row r="16" spans="1:4">
      <c r="A16" s="4" t="s">
        <v>1035</v>
      </c>
      <c r="B16" s="4" t="s">
        <v>1036</v>
      </c>
      <c r="C16" s="4" t="s">
        <v>1037</v>
      </c>
    </row>
    <row r="17" spans="1:4">
      <c r="A17" s="3" t="s">
        <v>1030</v>
      </c>
    </row>
    <row r="18" spans="1:4">
      <c r="A18" s="4" t="s">
        <v>1035</v>
      </c>
      <c r="B18" s="4" t="s">
        <v>1037</v>
      </c>
      <c r="C18" s="4" t="s">
        <v>1038</v>
      </c>
      <c r="D18" s="4" t="s">
        <v>1039</v>
      </c>
    </row>
    <row r="19" spans="1:4">
      <c r="A19" s="4" t="s">
        <v>1021</v>
      </c>
      <c r="B19" s="4" t="s">
        <v>1022</v>
      </c>
      <c r="C19" s="4" t="s">
        <v>1022</v>
      </c>
      <c r="D19" s="4" t="s">
        <v>1022</v>
      </c>
    </row>
    <row r="20" spans="1:4">
      <c r="A20" s="4" t="s">
        <v>1040</v>
      </c>
      <c r="B20" s="4" t="s">
        <v>1041</v>
      </c>
      <c r="C20" s="4" t="s">
        <v>1042</v>
      </c>
      <c r="D20" s="4" t="s">
        <v>1043</v>
      </c>
    </row>
    <row r="21" spans="1:4">
      <c r="A21" s="4" t="s">
        <v>969</v>
      </c>
    </row>
    <row r="22" spans="1:4">
      <c r="A22" s="3" t="s">
        <v>1020</v>
      </c>
    </row>
    <row r="23" spans="1:4">
      <c r="A23" s="4" t="s">
        <v>1035</v>
      </c>
      <c r="B23" s="4" t="s">
        <v>1044</v>
      </c>
      <c r="C23" s="4" t="s">
        <v>1045</v>
      </c>
    </row>
    <row r="24" spans="1:4">
      <c r="A24" s="3" t="s">
        <v>1030</v>
      </c>
    </row>
    <row r="25" spans="1:4">
      <c r="A25" s="4" t="s">
        <v>1035</v>
      </c>
      <c r="B25" s="4" t="s">
        <v>1045</v>
      </c>
      <c r="C25" s="4" t="s">
        <v>1046</v>
      </c>
      <c r="D25" s="4" t="s">
        <v>1047</v>
      </c>
    </row>
    <row r="26" spans="1:4">
      <c r="A26" s="4" t="s">
        <v>1040</v>
      </c>
      <c r="B26" s="4" t="s">
        <v>600</v>
      </c>
      <c r="C26" s="4" t="s">
        <v>600</v>
      </c>
      <c r="D26" s="4" t="s">
        <v>1042</v>
      </c>
    </row>
    <row r="27" spans="1:4">
      <c r="A27" s="3" t="s">
        <v>1048</v>
      </c>
    </row>
    <row r="28" spans="1:4">
      <c r="A28" s="4" t="s">
        <v>1049</v>
      </c>
      <c r="B28" s="5" t="n">
        <v>9299</v>
      </c>
    </row>
    <row r="29" spans="1:4">
      <c r="A29" s="4" t="s">
        <v>1050</v>
      </c>
      <c r="B29" s="6" t="n">
        <v>-3827</v>
      </c>
    </row>
    <row r="30" spans="1:4">
      <c r="A30" s="4" t="s">
        <v>1051</v>
      </c>
      <c r="B30" s="6" t="n">
        <v>9434</v>
      </c>
    </row>
    <row r="31" spans="1:4">
      <c r="A31" s="4" t="s">
        <v>1052</v>
      </c>
      <c r="B31" s="6" t="n">
        <v>-7257</v>
      </c>
    </row>
    <row r="32" spans="1:4">
      <c r="A32" s="4" t="s">
        <v>1053</v>
      </c>
      <c r="B32" s="6" t="n">
        <v>124073</v>
      </c>
    </row>
    <row r="33" spans="1:4">
      <c r="A33" s="4" t="s">
        <v>1054</v>
      </c>
      <c r="B33" s="5" t="n">
        <v>-977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14"/>
  </cols>
  <sheetData>
    <row r="1" spans="1:2">
      <c r="A1" s="1" t="s">
        <v>1055</v>
      </c>
      <c r="B1" s="2" t="s">
        <v>2</v>
      </c>
    </row>
    <row r="2" spans="1:2">
      <c r="A2" s="4" t="s">
        <v>960</v>
      </c>
    </row>
    <row r="3" spans="1:2">
      <c r="A3" s="3" t="s">
        <v>957</v>
      </c>
    </row>
    <row r="4" spans="1:2">
      <c r="A4" s="4" t="s">
        <v>1056</v>
      </c>
      <c r="B4" s="4" t="s">
        <v>962</v>
      </c>
    </row>
    <row r="5" spans="1:2">
      <c r="A5" s="4" t="s">
        <v>1057</v>
      </c>
      <c r="B5" s="4" t="s">
        <v>962</v>
      </c>
    </row>
    <row r="6" spans="1:2">
      <c r="A6" s="4" t="s">
        <v>1058</v>
      </c>
    </row>
    <row r="7" spans="1:2">
      <c r="A7" s="3" t="s">
        <v>957</v>
      </c>
    </row>
    <row r="8" spans="1:2">
      <c r="A8" s="4" t="s">
        <v>1056</v>
      </c>
      <c r="B8" s="4" t="s">
        <v>1059</v>
      </c>
    </row>
    <row r="9" spans="1:2">
      <c r="A9" s="4" t="s">
        <v>1057</v>
      </c>
      <c r="B9" s="4" t="s">
        <v>1060</v>
      </c>
    </row>
    <row r="10" spans="1:2">
      <c r="A10" s="4" t="s">
        <v>1061</v>
      </c>
    </row>
    <row r="11" spans="1:2">
      <c r="A11" s="3" t="s">
        <v>957</v>
      </c>
    </row>
    <row r="12" spans="1:2">
      <c r="A12" s="4" t="s">
        <v>1056</v>
      </c>
      <c r="B12" s="4" t="s">
        <v>1062</v>
      </c>
    </row>
    <row r="13" spans="1:2">
      <c r="A13" s="4" t="s">
        <v>1056</v>
      </c>
      <c r="B13" s="4" t="s">
        <v>1062</v>
      </c>
    </row>
    <row r="14" spans="1:2">
      <c r="A14" s="4" t="s">
        <v>1057</v>
      </c>
      <c r="B14" s="4" t="s">
        <v>1063</v>
      </c>
    </row>
    <row r="15" spans="1:2">
      <c r="A15" s="4" t="s">
        <v>1064</v>
      </c>
    </row>
    <row r="16" spans="1:2">
      <c r="A16" s="3" t="s">
        <v>957</v>
      </c>
    </row>
    <row r="17" spans="1:2">
      <c r="A17" s="4" t="s">
        <v>1056</v>
      </c>
      <c r="B17" s="4" t="s">
        <v>1065</v>
      </c>
    </row>
    <row r="18" spans="1:2">
      <c r="A18" s="4" t="s">
        <v>1066</v>
      </c>
    </row>
    <row r="19" spans="1:2">
      <c r="A19" s="3" t="s">
        <v>957</v>
      </c>
    </row>
    <row r="20" spans="1:2">
      <c r="A20" s="4" t="s">
        <v>1056</v>
      </c>
      <c r="B20" s="4" t="s">
        <v>1067</v>
      </c>
    </row>
    <row r="21" spans="1:2">
      <c r="A21" s="4" t="s">
        <v>1068</v>
      </c>
    </row>
    <row r="22" spans="1:2">
      <c r="A22" s="3" t="s">
        <v>957</v>
      </c>
    </row>
    <row r="23" spans="1:2">
      <c r="A23" s="4" t="s">
        <v>1056</v>
      </c>
      <c r="B23" s="4" t="s">
        <v>1069</v>
      </c>
    </row>
    <row r="24" spans="1:2">
      <c r="A24" s="4" t="s">
        <v>969</v>
      </c>
    </row>
    <row r="25" spans="1:2">
      <c r="A25" s="3" t="s">
        <v>957</v>
      </c>
    </row>
    <row r="26" spans="1:2">
      <c r="A26" s="4" t="s">
        <v>1057</v>
      </c>
      <c r="B26" s="4" t="s">
        <v>962</v>
      </c>
    </row>
    <row r="27" spans="1:2">
      <c r="A27" s="4" t="s">
        <v>1070</v>
      </c>
    </row>
    <row r="28" spans="1:2">
      <c r="A28" s="3" t="s">
        <v>957</v>
      </c>
    </row>
    <row r="29" spans="1:2">
      <c r="A29" s="4" t="s">
        <v>1057</v>
      </c>
      <c r="B29" s="4" t="s">
        <v>1071</v>
      </c>
    </row>
    <row r="30" spans="1:2">
      <c r="A30" s="4" t="s">
        <v>1072</v>
      </c>
    </row>
    <row r="31" spans="1:2">
      <c r="A31" s="3" t="s">
        <v>957</v>
      </c>
    </row>
    <row r="32" spans="1:2">
      <c r="A32" s="4" t="s">
        <v>1057</v>
      </c>
      <c r="B32" s="4" t="s">
        <v>10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67</v>
      </c>
      <c r="D1" s="2" t="s">
        <v>68</v>
      </c>
    </row>
    <row r="2" spans="1:4">
      <c r="A2" s="4" t="s">
        <v>960</v>
      </c>
    </row>
    <row r="3" spans="1:4">
      <c r="A3" s="3" t="s">
        <v>1075</v>
      </c>
    </row>
    <row r="4" spans="1:4">
      <c r="A4" s="4" t="s">
        <v>143</v>
      </c>
      <c r="B4" s="5" t="n">
        <v>832143</v>
      </c>
      <c r="C4" s="5" t="n">
        <v>726093</v>
      </c>
    </row>
    <row r="5" spans="1:4">
      <c r="A5" s="4" t="s">
        <v>1004</v>
      </c>
      <c r="B5" s="6" t="n">
        <v>3318351</v>
      </c>
      <c r="C5" s="6" t="n">
        <v>2733476</v>
      </c>
      <c r="D5" s="5" t="n">
        <v>3057027</v>
      </c>
    </row>
    <row r="6" spans="1:4">
      <c r="A6" s="4" t="s">
        <v>1076</v>
      </c>
    </row>
    <row r="7" spans="1:4">
      <c r="A7" s="3" t="s">
        <v>1075</v>
      </c>
    </row>
    <row r="8" spans="1:4">
      <c r="A8" s="4" t="s">
        <v>1077</v>
      </c>
      <c r="B8" s="6" t="n">
        <v>852239</v>
      </c>
      <c r="C8" s="6" t="n">
        <v>690737</v>
      </c>
    </row>
    <row r="9" spans="1:4">
      <c r="A9" s="4" t="s">
        <v>1078</v>
      </c>
    </row>
    <row r="10" spans="1:4">
      <c r="A10" s="3" t="s">
        <v>1075</v>
      </c>
    </row>
    <row r="11" spans="1:4">
      <c r="A11" s="4" t="s">
        <v>1077</v>
      </c>
      <c r="B11" s="6" t="n">
        <v>1633969</v>
      </c>
      <c r="C11" s="6" t="n">
        <v>1316646</v>
      </c>
    </row>
    <row r="12" spans="1:4">
      <c r="A12" s="4" t="s">
        <v>969</v>
      </c>
    </row>
    <row r="13" spans="1:4">
      <c r="A13" s="3" t="s">
        <v>1075</v>
      </c>
    </row>
    <row r="14" spans="1:4">
      <c r="A14" s="4" t="s">
        <v>143</v>
      </c>
      <c r="B14" s="6" t="n">
        <v>107473</v>
      </c>
      <c r="C14" s="6" t="n">
        <v>90955</v>
      </c>
    </row>
    <row r="15" spans="1:4">
      <c r="A15" s="4" t="s">
        <v>1004</v>
      </c>
      <c r="B15" s="6" t="n">
        <v>837494</v>
      </c>
      <c r="C15" s="6" t="n">
        <v>723677</v>
      </c>
      <c r="D15" s="5" t="n">
        <v>1022371</v>
      </c>
    </row>
    <row r="16" spans="1:4">
      <c r="A16" s="4" t="s">
        <v>1079</v>
      </c>
    </row>
    <row r="17" spans="1:4">
      <c r="A17" s="3" t="s">
        <v>1075</v>
      </c>
    </row>
    <row r="18" spans="1:4">
      <c r="A18" s="4" t="s">
        <v>1077</v>
      </c>
      <c r="B18" s="6" t="n">
        <v>519382</v>
      </c>
      <c r="C18" s="6" t="n">
        <v>461905</v>
      </c>
    </row>
    <row r="19" spans="1:4">
      <c r="A19" s="4" t="s">
        <v>1080</v>
      </c>
    </row>
    <row r="20" spans="1:4">
      <c r="A20" s="3" t="s">
        <v>1075</v>
      </c>
    </row>
    <row r="21" spans="1:4">
      <c r="A21" s="4" t="s">
        <v>1077</v>
      </c>
      <c r="B21" s="6" t="n">
        <v>210639</v>
      </c>
      <c r="C21" s="6" t="n">
        <v>170817</v>
      </c>
    </row>
    <row r="22" spans="1:4">
      <c r="A22" s="4" t="s">
        <v>1081</v>
      </c>
    </row>
    <row r="23" spans="1:4">
      <c r="A23" s="3" t="s">
        <v>1075</v>
      </c>
    </row>
    <row r="24" spans="1:4">
      <c r="A24" s="4" t="s">
        <v>1004</v>
      </c>
      <c r="B24" s="6" t="n">
        <v>9370</v>
      </c>
      <c r="C24" s="6" t="n">
        <v>451</v>
      </c>
    </row>
    <row r="25" spans="1:4">
      <c r="A25" s="4" t="s">
        <v>1082</v>
      </c>
    </row>
    <row r="26" spans="1:4">
      <c r="A26" s="3" t="s">
        <v>1075</v>
      </c>
    </row>
    <row r="27" spans="1:4">
      <c r="A27" s="4" t="s">
        <v>1077</v>
      </c>
      <c r="B27" s="6" t="n">
        <v>9370</v>
      </c>
      <c r="C27" s="6" t="n">
        <v>451</v>
      </c>
    </row>
    <row r="28" spans="1:4">
      <c r="A28" s="4" t="s">
        <v>1083</v>
      </c>
    </row>
    <row r="29" spans="1:4">
      <c r="A29" s="3" t="s">
        <v>1075</v>
      </c>
    </row>
    <row r="30" spans="1:4">
      <c r="A30" s="4" t="s">
        <v>1004</v>
      </c>
      <c r="B30" s="6" t="n">
        <v>2184</v>
      </c>
      <c r="C30" s="6" t="n">
        <v>93</v>
      </c>
    </row>
    <row r="31" spans="1:4">
      <c r="A31" s="4" t="s">
        <v>1084</v>
      </c>
    </row>
    <row r="32" spans="1:4">
      <c r="A32" s="3" t="s">
        <v>1075</v>
      </c>
    </row>
    <row r="33" spans="1:4">
      <c r="A33" s="4" t="s">
        <v>1077</v>
      </c>
      <c r="B33" s="6" t="n">
        <v>2184</v>
      </c>
      <c r="C33" s="6" t="n">
        <v>93</v>
      </c>
    </row>
    <row r="34" spans="1:4">
      <c r="A34" s="4" t="s">
        <v>1085</v>
      </c>
    </row>
    <row r="35" spans="1:4">
      <c r="A35" s="3" t="s">
        <v>1075</v>
      </c>
    </row>
    <row r="36" spans="1:4">
      <c r="A36" s="4" t="s">
        <v>1004</v>
      </c>
      <c r="B36" s="6" t="n">
        <v>1541729</v>
      </c>
      <c r="C36" s="6" t="n">
        <v>1237744</v>
      </c>
    </row>
    <row r="37" spans="1:4">
      <c r="A37" s="4" t="s">
        <v>1086</v>
      </c>
    </row>
    <row r="38" spans="1:4">
      <c r="A38" s="3" t="s">
        <v>1075</v>
      </c>
    </row>
    <row r="39" spans="1:4">
      <c r="A39" s="4" t="s">
        <v>1077</v>
      </c>
      <c r="B39" s="6" t="n">
        <v>1541729</v>
      </c>
      <c r="C39" s="6" t="n">
        <v>1237744</v>
      </c>
    </row>
    <row r="40" spans="1:4">
      <c r="A40" s="4" t="s">
        <v>1087</v>
      </c>
    </row>
    <row r="41" spans="1:4">
      <c r="A41" s="3" t="s">
        <v>1075</v>
      </c>
    </row>
    <row r="42" spans="1:4">
      <c r="A42" s="4" t="s">
        <v>1004</v>
      </c>
      <c r="B42" s="6" t="n">
        <v>202640</v>
      </c>
      <c r="C42" s="6" t="n">
        <v>163286</v>
      </c>
    </row>
    <row r="43" spans="1:4">
      <c r="A43" s="4" t="s">
        <v>1088</v>
      </c>
    </row>
    <row r="44" spans="1:4">
      <c r="A44" s="3" t="s">
        <v>1075</v>
      </c>
    </row>
    <row r="45" spans="1:4">
      <c r="A45" s="4" t="s">
        <v>1077</v>
      </c>
      <c r="B45" s="6" t="n">
        <v>202640</v>
      </c>
      <c r="C45" s="6" t="n">
        <v>163286</v>
      </c>
    </row>
    <row r="46" spans="1:4">
      <c r="A46" s="4" t="s">
        <v>1089</v>
      </c>
    </row>
    <row r="47" spans="1:4">
      <c r="A47" s="3" t="s">
        <v>1075</v>
      </c>
    </row>
    <row r="48" spans="1:4">
      <c r="A48" s="4" t="s">
        <v>1004</v>
      </c>
      <c r="B48" s="6" t="n">
        <v>406112</v>
      </c>
      <c r="C48" s="6" t="n">
        <v>372649</v>
      </c>
    </row>
    <row r="49" spans="1:4">
      <c r="A49" s="4" t="s">
        <v>1090</v>
      </c>
    </row>
    <row r="50" spans="1:4">
      <c r="A50" s="3" t="s">
        <v>1075</v>
      </c>
    </row>
    <row r="51" spans="1:4">
      <c r="A51" s="4" t="s">
        <v>1077</v>
      </c>
      <c r="B51" s="6" t="n">
        <v>406112</v>
      </c>
      <c r="C51" s="6" t="n">
        <v>372649</v>
      </c>
    </row>
    <row r="52" spans="1:4">
      <c r="A52" s="4" t="s">
        <v>1091</v>
      </c>
    </row>
    <row r="53" spans="1:4">
      <c r="A53" s="3" t="s">
        <v>1075</v>
      </c>
    </row>
    <row r="54" spans="1:4">
      <c r="A54" s="4" t="s">
        <v>1004</v>
      </c>
      <c r="B54" s="6" t="n">
        <v>353650</v>
      </c>
      <c r="C54" s="6" t="n">
        <v>318017</v>
      </c>
    </row>
    <row r="55" spans="1:4">
      <c r="A55" s="4" t="s">
        <v>1092</v>
      </c>
    </row>
    <row r="56" spans="1:4">
      <c r="A56" s="3" t="s">
        <v>1075</v>
      </c>
    </row>
    <row r="57" spans="1:4">
      <c r="A57" s="4" t="s">
        <v>1077</v>
      </c>
      <c r="B57" s="6" t="n">
        <v>353650</v>
      </c>
      <c r="C57" s="6" t="n">
        <v>318017</v>
      </c>
    </row>
    <row r="58" spans="1:4">
      <c r="A58" s="4" t="s">
        <v>1093</v>
      </c>
    </row>
    <row r="59" spans="1:4">
      <c r="A59" s="3" t="s">
        <v>1075</v>
      </c>
    </row>
    <row r="60" spans="1:4">
      <c r="A60" s="4" t="s">
        <v>1004</v>
      </c>
      <c r="B60" s="6" t="n">
        <v>92240</v>
      </c>
      <c r="C60" s="6" t="n">
        <v>78902</v>
      </c>
    </row>
    <row r="61" spans="1:4">
      <c r="A61" s="4" t="s">
        <v>1094</v>
      </c>
    </row>
    <row r="62" spans="1:4">
      <c r="A62" s="3" t="s">
        <v>1075</v>
      </c>
    </row>
    <row r="63" spans="1:4">
      <c r="A63" s="4" t="s">
        <v>1077</v>
      </c>
      <c r="B63" s="6" t="n">
        <v>92240</v>
      </c>
      <c r="C63" s="6" t="n">
        <v>78902</v>
      </c>
    </row>
    <row r="64" spans="1:4">
      <c r="A64" s="4" t="s">
        <v>1095</v>
      </c>
    </row>
    <row r="65" spans="1:4">
      <c r="A65" s="3" t="s">
        <v>1075</v>
      </c>
    </row>
    <row r="66" spans="1:4">
      <c r="A66" s="4" t="s">
        <v>1004</v>
      </c>
      <c r="B66" s="6" t="n">
        <v>7999</v>
      </c>
      <c r="C66" s="6" t="n">
        <v>7531</v>
      </c>
    </row>
    <row r="67" spans="1:4">
      <c r="A67" s="4" t="s">
        <v>1096</v>
      </c>
    </row>
    <row r="68" spans="1:4">
      <c r="A68" s="3" t="s">
        <v>1075</v>
      </c>
    </row>
    <row r="69" spans="1:4">
      <c r="A69" s="4" t="s">
        <v>1077</v>
      </c>
      <c r="B69" s="6" t="n">
        <v>7999</v>
      </c>
      <c r="C69" s="6" t="n">
        <v>7531</v>
      </c>
    </row>
    <row r="70" spans="1:4">
      <c r="A70" s="4" t="s">
        <v>1097</v>
      </c>
    </row>
    <row r="71" spans="1:4">
      <c r="A71" s="3" t="s">
        <v>1075</v>
      </c>
    </row>
    <row r="72" spans="1:4">
      <c r="A72" s="4" t="s">
        <v>1004</v>
      </c>
      <c r="B72" s="6" t="n">
        <v>250829</v>
      </c>
      <c r="C72" s="6" t="n">
        <v>196661</v>
      </c>
    </row>
    <row r="73" spans="1:4">
      <c r="A73" s="4" t="s">
        <v>1098</v>
      </c>
    </row>
    <row r="74" spans="1:4">
      <c r="A74" s="3" t="s">
        <v>1075</v>
      </c>
    </row>
    <row r="75" spans="1:4">
      <c r="A75" s="4" t="s">
        <v>1077</v>
      </c>
      <c r="B75" s="6" t="n">
        <v>250829</v>
      </c>
      <c r="C75" s="6" t="n">
        <v>196661</v>
      </c>
    </row>
    <row r="76" spans="1:4">
      <c r="A76" s="4" t="s">
        <v>1099</v>
      </c>
    </row>
    <row r="77" spans="1:4">
      <c r="A77" s="3" t="s">
        <v>1075</v>
      </c>
    </row>
    <row r="78" spans="1:4">
      <c r="A78" s="4" t="s">
        <v>1004</v>
      </c>
      <c r="B78" s="6" t="n">
        <v>146316</v>
      </c>
      <c r="C78" s="6" t="n">
        <v>129199</v>
      </c>
    </row>
    <row r="79" spans="1:4">
      <c r="A79" s="4" t="s">
        <v>1100</v>
      </c>
    </row>
    <row r="80" spans="1:4">
      <c r="A80" s="3" t="s">
        <v>1075</v>
      </c>
    </row>
    <row r="81" spans="1:4">
      <c r="A81" s="4" t="s">
        <v>1077</v>
      </c>
      <c r="B81" s="6" t="n">
        <v>146316</v>
      </c>
      <c r="C81" s="6" t="n">
        <v>129199</v>
      </c>
    </row>
    <row r="82" spans="1:4">
      <c r="A82" s="4" t="s">
        <v>1101</v>
      </c>
    </row>
    <row r="83" spans="1:4">
      <c r="A83" s="3" t="s">
        <v>1075</v>
      </c>
    </row>
    <row r="84" spans="1:4">
      <c r="A84" s="4" t="s">
        <v>1004</v>
      </c>
      <c r="B84" s="6" t="n">
        <v>185928</v>
      </c>
      <c r="C84" s="6" t="n">
        <v>120976</v>
      </c>
    </row>
    <row r="85" spans="1:4">
      <c r="A85" s="4" t="s">
        <v>1102</v>
      </c>
    </row>
    <row r="86" spans="1:4">
      <c r="A86" s="3" t="s">
        <v>1075</v>
      </c>
    </row>
    <row r="87" spans="1:4">
      <c r="A87" s="4" t="s">
        <v>1077</v>
      </c>
      <c r="B87" s="6" t="n">
        <v>185928</v>
      </c>
      <c r="C87" s="6" t="n">
        <v>120976</v>
      </c>
    </row>
    <row r="88" spans="1:4">
      <c r="A88" s="4" t="s">
        <v>1103</v>
      </c>
    </row>
    <row r="89" spans="1:4">
      <c r="A89" s="3" t="s">
        <v>1075</v>
      </c>
    </row>
    <row r="90" spans="1:4">
      <c r="A90" s="4" t="s">
        <v>1004</v>
      </c>
      <c r="B90" s="6" t="n">
        <v>14351</v>
      </c>
      <c r="C90" s="6" t="n">
        <v>10963</v>
      </c>
    </row>
    <row r="91" spans="1:4">
      <c r="A91" s="4" t="s">
        <v>1104</v>
      </c>
    </row>
    <row r="92" spans="1:4">
      <c r="A92" s="3" t="s">
        <v>1075</v>
      </c>
    </row>
    <row r="93" spans="1:4">
      <c r="A93" s="4" t="s">
        <v>1077</v>
      </c>
      <c r="B93" s="6" t="n">
        <v>14351</v>
      </c>
      <c r="C93" s="6" t="n">
        <v>10963</v>
      </c>
    </row>
    <row r="94" spans="1:4">
      <c r="A94" s="4" t="s">
        <v>1105</v>
      </c>
    </row>
    <row r="95" spans="1:4">
      <c r="A95" s="3" t="s">
        <v>1075</v>
      </c>
    </row>
    <row r="96" spans="1:4">
      <c r="A96" s="4" t="s">
        <v>143</v>
      </c>
      <c r="B96" s="6" t="n">
        <v>392403</v>
      </c>
      <c r="C96" s="6" t="n">
        <v>272926</v>
      </c>
    </row>
    <row r="97" spans="1:4">
      <c r="A97" s="4" t="s">
        <v>1004</v>
      </c>
      <c r="B97" s="6" t="n">
        <v>392403</v>
      </c>
      <c r="C97" s="6" t="n">
        <v>272926</v>
      </c>
    </row>
    <row r="98" spans="1:4">
      <c r="A98" s="4" t="s">
        <v>1106</v>
      </c>
    </row>
    <row r="99" spans="1:4">
      <c r="A99" s="3" t="s">
        <v>1075</v>
      </c>
    </row>
    <row r="100" spans="1:4">
      <c r="A100" s="4" t="s">
        <v>143</v>
      </c>
      <c r="B100" s="6" t="n">
        <v>83648</v>
      </c>
      <c r="C100" s="6" t="n">
        <v>65720</v>
      </c>
    </row>
    <row r="101" spans="1:4">
      <c r="A101" s="4" t="s">
        <v>1004</v>
      </c>
      <c r="B101" s="6" t="n">
        <v>83648</v>
      </c>
      <c r="C101" s="6" t="n">
        <v>65720</v>
      </c>
    </row>
    <row r="102" spans="1:4">
      <c r="A102" s="4" t="s">
        <v>1107</v>
      </c>
    </row>
    <row r="103" spans="1:4">
      <c r="A103" s="3" t="s">
        <v>1075</v>
      </c>
    </row>
    <row r="104" spans="1:4">
      <c r="A104" s="4" t="s">
        <v>143</v>
      </c>
      <c r="B104" s="6" t="n">
        <v>171645</v>
      </c>
      <c r="C104" s="6" t="n">
        <v>165123</v>
      </c>
    </row>
    <row r="105" spans="1:4">
      <c r="A105" s="4" t="s">
        <v>1004</v>
      </c>
      <c r="B105" s="6" t="n">
        <v>171645</v>
      </c>
      <c r="C105" s="6" t="n">
        <v>165123</v>
      </c>
    </row>
    <row r="106" spans="1:4">
      <c r="A106" s="4" t="s">
        <v>1108</v>
      </c>
    </row>
    <row r="107" spans="1:4">
      <c r="A107" s="3" t="s">
        <v>1075</v>
      </c>
    </row>
    <row r="108" spans="1:4">
      <c r="A108" s="4" t="s">
        <v>143</v>
      </c>
      <c r="B108" s="6" t="n">
        <v>19806</v>
      </c>
      <c r="C108" s="6" t="n">
        <v>19054</v>
      </c>
    </row>
    <row r="109" spans="1:4">
      <c r="A109" s="4" t="s">
        <v>1004</v>
      </c>
      <c r="B109" s="6" t="n">
        <v>19806</v>
      </c>
      <c r="C109" s="6" t="n">
        <v>19054</v>
      </c>
    </row>
    <row r="110" spans="1:4">
      <c r="A110" s="4" t="s">
        <v>1109</v>
      </c>
    </row>
    <row r="111" spans="1:4">
      <c r="A111" s="3" t="s">
        <v>1075</v>
      </c>
    </row>
    <row r="112" spans="1:4">
      <c r="A112" s="4" t="s">
        <v>143</v>
      </c>
      <c r="B112" s="6" t="n">
        <v>98065</v>
      </c>
      <c r="C112" s="6" t="n">
        <v>86483</v>
      </c>
    </row>
    <row r="113" spans="1:4">
      <c r="A113" s="4" t="s">
        <v>1004</v>
      </c>
      <c r="B113" s="6" t="n">
        <v>98065</v>
      </c>
      <c r="C113" s="6" t="n">
        <v>86483</v>
      </c>
    </row>
    <row r="114" spans="1:4">
      <c r="A114" s="4" t="s">
        <v>1110</v>
      </c>
    </row>
    <row r="115" spans="1:4">
      <c r="A115" s="3" t="s">
        <v>1075</v>
      </c>
    </row>
    <row r="116" spans="1:4">
      <c r="A116" s="4" t="s">
        <v>143</v>
      </c>
      <c r="B116" s="6" t="n">
        <v>103796</v>
      </c>
      <c r="C116" s="6" t="n">
        <v>125217</v>
      </c>
    </row>
    <row r="117" spans="1:4">
      <c r="A117" s="4" t="s">
        <v>1004</v>
      </c>
      <c r="B117" s="6" t="n">
        <v>103796</v>
      </c>
      <c r="C117" s="6" t="n">
        <v>125217</v>
      </c>
    </row>
    <row r="118" spans="1:4">
      <c r="A118" s="4" t="s">
        <v>1111</v>
      </c>
    </row>
    <row r="119" spans="1:4">
      <c r="A119" s="3" t="s">
        <v>1075</v>
      </c>
    </row>
    <row r="120" spans="1:4">
      <c r="A120" s="4" t="s">
        <v>143</v>
      </c>
      <c r="B120" s="6" t="n">
        <v>66234</v>
      </c>
      <c r="C120" s="6" t="n">
        <v>76344</v>
      </c>
    </row>
    <row r="121" spans="1:4">
      <c r="A121" s="4" t="s">
        <v>1004</v>
      </c>
      <c r="B121" s="6" t="n">
        <v>66234</v>
      </c>
      <c r="C121" s="6" t="n">
        <v>76344</v>
      </c>
    </row>
    <row r="122" spans="1:4">
      <c r="A122" s="4" t="s">
        <v>1112</v>
      </c>
    </row>
    <row r="123" spans="1:4">
      <c r="A123" s="3" t="s">
        <v>1075</v>
      </c>
    </row>
    <row r="124" spans="1:4">
      <c r="A124" s="4" t="s">
        <v>1077</v>
      </c>
      <c r="B124" s="6" t="n">
        <v>0</v>
      </c>
    </row>
    <row r="125" spans="1:4">
      <c r="A125" s="4" t="s">
        <v>1113</v>
      </c>
    </row>
    <row r="126" spans="1:4">
      <c r="A126" s="3" t="s">
        <v>1075</v>
      </c>
    </row>
    <row r="127" spans="1:4">
      <c r="A127" s="4" t="s">
        <v>143</v>
      </c>
      <c r="B127" s="6" t="n">
        <v>4019</v>
      </c>
      <c r="C127" s="6" t="n">
        <v>6181</v>
      </c>
    </row>
    <row r="128" spans="1:4">
      <c r="A128" s="4" t="s">
        <v>1004</v>
      </c>
      <c r="B128" s="6" t="n">
        <v>6900</v>
      </c>
      <c r="C128" s="6" t="n">
        <v>9814</v>
      </c>
    </row>
    <row r="129" spans="1:4">
      <c r="A129" s="4" t="s">
        <v>1114</v>
      </c>
    </row>
    <row r="130" spans="1:4">
      <c r="A130" s="3" t="s">
        <v>1075</v>
      </c>
    </row>
    <row r="131" spans="1:4">
      <c r="A131" s="4" t="s">
        <v>1077</v>
      </c>
      <c r="B131" s="6" t="n">
        <v>2881</v>
      </c>
      <c r="C131" s="6" t="n">
        <v>3633</v>
      </c>
    </row>
    <row r="132" spans="1:4">
      <c r="A132" s="4" t="s">
        <v>1115</v>
      </c>
    </row>
    <row r="133" spans="1:4">
      <c r="A133" s="3" t="s">
        <v>1075</v>
      </c>
    </row>
    <row r="134" spans="1:4">
      <c r="A134" s="4" t="s">
        <v>1077</v>
      </c>
      <c r="B134" s="5" t="n">
        <v>0</v>
      </c>
      <c r="C134"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90</v>
      </c>
    </row>
    <row r="2" spans="1:2">
      <c r="A2" s="4" t="s">
        <v>960</v>
      </c>
    </row>
    <row r="3" spans="1:2">
      <c r="A3" s="3" t="s">
        <v>1117</v>
      </c>
    </row>
    <row r="4" spans="1:2">
      <c r="A4" s="4" t="s">
        <v>520</v>
      </c>
      <c r="B4" s="5" t="n">
        <v>199395</v>
      </c>
    </row>
    <row r="5" spans="1:2">
      <c r="A5" s="4" t="s">
        <v>521</v>
      </c>
      <c r="B5" s="6" t="n">
        <v>201597</v>
      </c>
    </row>
    <row r="6" spans="1:2">
      <c r="A6" s="4" t="s">
        <v>522</v>
      </c>
      <c r="B6" s="6" t="n">
        <v>206618</v>
      </c>
    </row>
    <row r="7" spans="1:2">
      <c r="A7" s="4" t="s">
        <v>523</v>
      </c>
      <c r="B7" s="6" t="n">
        <v>213208</v>
      </c>
    </row>
    <row r="8" spans="1:2">
      <c r="A8" s="4" t="s">
        <v>950</v>
      </c>
      <c r="B8" s="6" t="n">
        <v>218150</v>
      </c>
    </row>
    <row r="9" spans="1:2">
      <c r="A9" s="4" t="s">
        <v>1118</v>
      </c>
      <c r="B9" s="6" t="n">
        <v>1111171</v>
      </c>
    </row>
    <row r="10" spans="1:2">
      <c r="A10" s="4" t="s">
        <v>969</v>
      </c>
    </row>
    <row r="11" spans="1:2">
      <c r="A11" s="3" t="s">
        <v>1117</v>
      </c>
    </row>
    <row r="12" spans="1:2">
      <c r="A12" s="4" t="s">
        <v>520</v>
      </c>
      <c r="B12" s="6" t="n">
        <v>31531</v>
      </c>
    </row>
    <row r="13" spans="1:2">
      <c r="A13" s="4" t="s">
        <v>521</v>
      </c>
      <c r="B13" s="6" t="n">
        <v>32777</v>
      </c>
    </row>
    <row r="14" spans="1:2">
      <c r="A14" s="4" t="s">
        <v>522</v>
      </c>
      <c r="B14" s="6" t="n">
        <v>33566</v>
      </c>
    </row>
    <row r="15" spans="1:2">
      <c r="A15" s="4" t="s">
        <v>523</v>
      </c>
      <c r="B15" s="6" t="n">
        <v>34415</v>
      </c>
    </row>
    <row r="16" spans="1:2">
      <c r="A16" s="4" t="s">
        <v>950</v>
      </c>
      <c r="B16" s="6" t="n">
        <v>34468</v>
      </c>
    </row>
    <row r="17" spans="1:2">
      <c r="A17" s="4" t="s">
        <v>1118</v>
      </c>
      <c r="B17" s="5" t="n">
        <v>1746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33"/>
    <col customWidth="1" max="5" min="5" width="21"/>
  </cols>
  <sheetData>
    <row r="1" spans="1:5">
      <c r="A1" s="1" t="s">
        <v>1119</v>
      </c>
      <c r="B1" s="2" t="s">
        <v>1</v>
      </c>
    </row>
    <row r="2" spans="1:5">
      <c r="B2" s="2" t="s">
        <v>505</v>
      </c>
      <c r="C2" s="2" t="s">
        <v>506</v>
      </c>
      <c r="D2" s="2" t="s">
        <v>1120</v>
      </c>
      <c r="E2" s="2" t="s">
        <v>1121</v>
      </c>
    </row>
    <row r="3" spans="1:5">
      <c r="A3" s="3" t="s">
        <v>1122</v>
      </c>
    </row>
    <row r="4" spans="1:5">
      <c r="A4" s="4" t="s">
        <v>1123</v>
      </c>
      <c r="D4" s="6" t="n">
        <v>3</v>
      </c>
    </row>
    <row r="5" spans="1:5">
      <c r="A5" s="4" t="s">
        <v>1124</v>
      </c>
      <c r="B5" s="5" t="n">
        <v>0</v>
      </c>
      <c r="D5" s="5" t="n">
        <v>145813</v>
      </c>
      <c r="E5" s="5" t="n">
        <v>194000</v>
      </c>
    </row>
    <row r="6" spans="1:5">
      <c r="A6" s="4" t="s">
        <v>1125</v>
      </c>
      <c r="D6" s="6" t="n">
        <v>64585</v>
      </c>
      <c r="E6" s="6" t="n">
        <v>119000</v>
      </c>
    </row>
    <row r="7" spans="1:5">
      <c r="A7" s="4" t="s">
        <v>143</v>
      </c>
      <c r="B7" s="6" t="n">
        <v>-129312</v>
      </c>
      <c r="D7" s="6" t="n">
        <v>-33400</v>
      </c>
    </row>
    <row r="8" spans="1:5">
      <c r="A8" s="4" t="s">
        <v>158</v>
      </c>
      <c r="B8" s="6" t="n">
        <v>184229</v>
      </c>
      <c r="D8" s="6" t="n">
        <v>168323</v>
      </c>
    </row>
    <row r="9" spans="1:5">
      <c r="A9" s="4" t="s">
        <v>1126</v>
      </c>
      <c r="D9" s="6" t="n">
        <v>705000</v>
      </c>
    </row>
    <row r="10" spans="1:5">
      <c r="A10" s="4" t="s">
        <v>1127</v>
      </c>
      <c r="B10" s="6" t="n">
        <v>18000</v>
      </c>
      <c r="C10" s="5" t="n">
        <v>18000</v>
      </c>
    </row>
    <row r="11" spans="1:5">
      <c r="A11" s="4" t="s">
        <v>1128</v>
      </c>
    </row>
    <row r="12" spans="1:5">
      <c r="A12" s="3" t="s">
        <v>1122</v>
      </c>
    </row>
    <row r="13" spans="1:5">
      <c r="A13" s="4" t="s">
        <v>143</v>
      </c>
      <c r="E13" s="6" t="n">
        <v>85000</v>
      </c>
    </row>
    <row r="14" spans="1:5">
      <c r="A14" s="4" t="s">
        <v>158</v>
      </c>
      <c r="E14" s="5" t="n">
        <v>-10000</v>
      </c>
    </row>
    <row r="15" spans="1:5">
      <c r="A15" s="4" t="s">
        <v>1129</v>
      </c>
    </row>
    <row r="16" spans="1:5">
      <c r="A16" s="3" t="s">
        <v>1122</v>
      </c>
    </row>
    <row r="17" spans="1:5">
      <c r="A17" s="4" t="s">
        <v>1125</v>
      </c>
      <c r="D17" s="5" t="n">
        <v>0</v>
      </c>
    </row>
    <row r="18" spans="1:5">
      <c r="A18" s="4" t="s">
        <v>1127</v>
      </c>
      <c r="B18" s="6" t="n">
        <v>47000</v>
      </c>
      <c r="C18" s="6" t="n">
        <v>60000</v>
      </c>
    </row>
    <row r="19" spans="1:5">
      <c r="A19" s="4" t="s">
        <v>1130</v>
      </c>
      <c r="B19" s="5" t="n">
        <v>109000</v>
      </c>
      <c r="C19" s="5" t="n">
        <v>1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1"/>
  </cols>
  <sheetData>
    <row r="1" spans="1:2">
      <c r="A1" s="1" t="s">
        <v>1131</v>
      </c>
      <c r="B1" s="2" t="s">
        <v>1</v>
      </c>
    </row>
    <row r="2" spans="1:2">
      <c r="B2" s="2" t="s">
        <v>590</v>
      </c>
    </row>
    <row r="3" spans="1:2">
      <c r="A3" s="3" t="s">
        <v>1122</v>
      </c>
    </row>
    <row r="4" spans="1:2">
      <c r="A4" s="4" t="s">
        <v>1132</v>
      </c>
      <c r="B4" s="5" t="n">
        <v>60228</v>
      </c>
    </row>
    <row r="5" spans="1:2">
      <c r="A5" s="4" t="s">
        <v>1133</v>
      </c>
      <c r="B5" s="6" t="n">
        <v>114015</v>
      </c>
    </row>
    <row r="6" spans="1:2">
      <c r="A6" s="4" t="s">
        <v>1134</v>
      </c>
      <c r="B6" s="6" t="n">
        <v>4385</v>
      </c>
    </row>
    <row r="7" spans="1:2">
      <c r="A7" s="4" t="s">
        <v>1135</v>
      </c>
      <c r="B7" s="6" t="n">
        <v>178628</v>
      </c>
    </row>
    <row r="8" spans="1:2">
      <c r="A8" s="4" t="s">
        <v>1129</v>
      </c>
    </row>
    <row r="9" spans="1:2">
      <c r="A9" s="3" t="s">
        <v>1122</v>
      </c>
    </row>
    <row r="10" spans="1:2">
      <c r="A10" s="4" t="s">
        <v>1132</v>
      </c>
      <c r="B10" s="6" t="n">
        <v>42190</v>
      </c>
    </row>
    <row r="11" spans="1:2">
      <c r="A11" s="4" t="s">
        <v>1133</v>
      </c>
      <c r="B11" s="6" t="n">
        <v>113233</v>
      </c>
    </row>
    <row r="12" spans="1:2">
      <c r="A12" s="4" t="s">
        <v>1134</v>
      </c>
      <c r="B12" s="6" t="n">
        <v>0</v>
      </c>
    </row>
    <row r="13" spans="1:2">
      <c r="A13" s="4" t="s">
        <v>1135</v>
      </c>
      <c r="B13" s="6" t="n">
        <v>155423</v>
      </c>
    </row>
    <row r="14" spans="1:2">
      <c r="A14" s="4" t="s">
        <v>1136</v>
      </c>
    </row>
    <row r="15" spans="1:2">
      <c r="A15" s="3" t="s">
        <v>1122</v>
      </c>
    </row>
    <row r="16" spans="1:2">
      <c r="A16" s="4" t="s">
        <v>1132</v>
      </c>
      <c r="B16" s="6" t="n">
        <v>18038</v>
      </c>
    </row>
    <row r="17" spans="1:2">
      <c r="A17" s="4" t="s">
        <v>1133</v>
      </c>
      <c r="B17" s="6" t="n">
        <v>782</v>
      </c>
    </row>
    <row r="18" spans="1:2">
      <c r="A18" s="4" t="s">
        <v>1134</v>
      </c>
      <c r="B18" s="6" t="n">
        <v>4385</v>
      </c>
    </row>
    <row r="19" spans="1:2">
      <c r="A19" s="4" t="s">
        <v>1135</v>
      </c>
      <c r="B19" s="5" t="n">
        <v>23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70</v>
      </c>
      <c r="B1" s="2" t="s">
        <v>1</v>
      </c>
    </row>
    <row r="2" spans="1:4">
      <c r="B2" s="2" t="s">
        <v>2</v>
      </c>
      <c r="C2" s="2" t="s">
        <v>67</v>
      </c>
      <c r="D2" s="2" t="s">
        <v>68</v>
      </c>
    </row>
    <row r="3" spans="1:4">
      <c r="A3" s="3" t="s">
        <v>271</v>
      </c>
    </row>
    <row r="4" spans="1:4">
      <c r="A4" s="4" t="s">
        <v>272</v>
      </c>
      <c r="B4" s="7" t="n">
        <v>3.04</v>
      </c>
      <c r="C4" s="7" t="n">
        <v>2.87</v>
      </c>
      <c r="D4" s="7" t="n">
        <v>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1138</v>
      </c>
    </row>
    <row r="2" spans="1:3">
      <c r="A2" s="3" t="s">
        <v>1139</v>
      </c>
    </row>
    <row r="3" spans="1:3">
      <c r="A3" s="4" t="s">
        <v>520</v>
      </c>
      <c r="B3" s="5" t="n">
        <v>14698</v>
      </c>
    </row>
    <row r="4" spans="1:3">
      <c r="A4" s="4" t="s">
        <v>521</v>
      </c>
      <c r="B4" s="6" t="n">
        <v>11963</v>
      </c>
    </row>
    <row r="5" spans="1:3">
      <c r="A5" s="4" t="s">
        <v>522</v>
      </c>
      <c r="B5" s="6" t="n">
        <v>8331</v>
      </c>
    </row>
    <row r="6" spans="1:3">
      <c r="A6" s="4" t="s">
        <v>523</v>
      </c>
      <c r="B6" s="6" t="n">
        <v>6326</v>
      </c>
    </row>
    <row r="7" spans="1:3">
      <c r="A7" s="4" t="s">
        <v>950</v>
      </c>
      <c r="B7" s="6" t="n">
        <v>4141</v>
      </c>
    </row>
    <row r="8" spans="1:3">
      <c r="A8" s="4" t="s">
        <v>951</v>
      </c>
      <c r="B8" s="6" t="n">
        <v>38697</v>
      </c>
    </row>
    <row r="9" spans="1:3">
      <c r="A9" s="4" t="s">
        <v>1140</v>
      </c>
      <c r="B9" s="6" t="n">
        <v>84156</v>
      </c>
    </row>
    <row r="10" spans="1:3">
      <c r="A10" s="4" t="s">
        <v>1141</v>
      </c>
      <c r="B10" s="6" t="n">
        <v>19571</v>
      </c>
    </row>
    <row r="11" spans="1:3">
      <c r="A11" s="4" t="s">
        <v>1142</v>
      </c>
      <c r="B11" s="6" t="n">
        <v>64585</v>
      </c>
      <c r="C11" s="5" t="n">
        <v>119000</v>
      </c>
    </row>
    <row r="12" spans="1:3">
      <c r="A12" s="4" t="s">
        <v>1129</v>
      </c>
    </row>
    <row r="13" spans="1:3">
      <c r="A13" s="3" t="s">
        <v>1139</v>
      </c>
    </row>
    <row r="14" spans="1:3">
      <c r="A14" s="4" t="s">
        <v>520</v>
      </c>
      <c r="B14" s="6" t="n">
        <v>0</v>
      </c>
    </row>
    <row r="15" spans="1:3">
      <c r="A15" s="4" t="s">
        <v>521</v>
      </c>
      <c r="B15" s="6" t="n">
        <v>0</v>
      </c>
    </row>
    <row r="16" spans="1:3">
      <c r="A16" s="4" t="s">
        <v>522</v>
      </c>
      <c r="B16" s="6" t="n">
        <v>0</v>
      </c>
    </row>
    <row r="17" spans="1:3">
      <c r="A17" s="4" t="s">
        <v>523</v>
      </c>
      <c r="B17" s="6" t="n">
        <v>0</v>
      </c>
    </row>
    <row r="18" spans="1:3">
      <c r="A18" s="4" t="s">
        <v>950</v>
      </c>
      <c r="B18" s="6" t="n">
        <v>0</v>
      </c>
    </row>
    <row r="19" spans="1:3">
      <c r="A19" s="4" t="s">
        <v>951</v>
      </c>
      <c r="B19" s="6" t="n">
        <v>0</v>
      </c>
    </row>
    <row r="20" spans="1:3">
      <c r="A20" s="4" t="s">
        <v>1140</v>
      </c>
      <c r="B20" s="6" t="n">
        <v>0</v>
      </c>
    </row>
    <row r="21" spans="1:3">
      <c r="A21" s="4" t="s">
        <v>1141</v>
      </c>
      <c r="B21" s="6" t="n">
        <v>0</v>
      </c>
    </row>
    <row r="22" spans="1:3">
      <c r="A22" s="4" t="s">
        <v>1142</v>
      </c>
      <c r="B22" s="6" t="n">
        <v>0</v>
      </c>
    </row>
    <row r="23" spans="1:3">
      <c r="A23" s="4" t="s">
        <v>1136</v>
      </c>
    </row>
    <row r="24" spans="1:3">
      <c r="A24" s="3" t="s">
        <v>1139</v>
      </c>
    </row>
    <row r="25" spans="1:3">
      <c r="A25" s="4" t="s">
        <v>520</v>
      </c>
      <c r="B25" s="6" t="n">
        <v>14698</v>
      </c>
    </row>
    <row r="26" spans="1:3">
      <c r="A26" s="4" t="s">
        <v>521</v>
      </c>
      <c r="B26" s="6" t="n">
        <v>11963</v>
      </c>
    </row>
    <row r="27" spans="1:3">
      <c r="A27" s="4" t="s">
        <v>522</v>
      </c>
      <c r="B27" s="6" t="n">
        <v>8331</v>
      </c>
    </row>
    <row r="28" spans="1:3">
      <c r="A28" s="4" t="s">
        <v>523</v>
      </c>
      <c r="B28" s="6" t="n">
        <v>6326</v>
      </c>
    </row>
    <row r="29" spans="1:3">
      <c r="A29" s="4" t="s">
        <v>950</v>
      </c>
      <c r="B29" s="6" t="n">
        <v>4141</v>
      </c>
    </row>
    <row r="30" spans="1:3">
      <c r="A30" s="4" t="s">
        <v>951</v>
      </c>
      <c r="B30" s="6" t="n">
        <v>38697</v>
      </c>
    </row>
    <row r="31" spans="1:3">
      <c r="A31" s="4" t="s">
        <v>1140</v>
      </c>
      <c r="B31" s="6" t="n">
        <v>84156</v>
      </c>
    </row>
    <row r="32" spans="1:3">
      <c r="A32" s="4" t="s">
        <v>1141</v>
      </c>
      <c r="B32" s="6" t="n">
        <v>19571</v>
      </c>
    </row>
    <row r="33" spans="1:3">
      <c r="A33" s="4" t="s">
        <v>1142</v>
      </c>
      <c r="B33" s="5" t="n">
        <v>645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1143</v>
      </c>
      <c r="B1" s="2" t="s">
        <v>505</v>
      </c>
    </row>
    <row r="2" spans="1:2">
      <c r="A2" s="3" t="s">
        <v>1139</v>
      </c>
    </row>
    <row r="3" spans="1:2">
      <c r="A3" s="4" t="s">
        <v>35</v>
      </c>
      <c r="B3" s="5" t="n">
        <v>68246</v>
      </c>
    </row>
    <row r="4" spans="1:2">
      <c r="A4" s="4" t="s">
        <v>520</v>
      </c>
      <c r="B4" s="6" t="n">
        <v>12428</v>
      </c>
    </row>
    <row r="5" spans="1:2">
      <c r="A5" s="4" t="s">
        <v>521</v>
      </c>
      <c r="B5" s="6" t="n">
        <v>9478</v>
      </c>
    </row>
    <row r="6" spans="1:2">
      <c r="A6" s="4" t="s">
        <v>522</v>
      </c>
      <c r="B6" s="6" t="n">
        <v>6513</v>
      </c>
    </row>
    <row r="7" spans="1:2">
      <c r="A7" s="4" t="s">
        <v>523</v>
      </c>
      <c r="B7" s="6" t="n">
        <v>5359</v>
      </c>
    </row>
    <row r="8" spans="1:2">
      <c r="A8" s="4" t="s">
        <v>951</v>
      </c>
      <c r="B8" s="6" t="n">
        <v>42236</v>
      </c>
    </row>
    <row r="9" spans="1:2">
      <c r="A9" s="4" t="s">
        <v>1144</v>
      </c>
      <c r="B9" s="6" t="n">
        <v>144260</v>
      </c>
    </row>
    <row r="10" spans="1:2">
      <c r="A10" s="4" t="s">
        <v>1129</v>
      </c>
    </row>
    <row r="11" spans="1:2">
      <c r="A11" s="3" t="s">
        <v>1139</v>
      </c>
    </row>
    <row r="12" spans="1:2">
      <c r="A12" s="4" t="s">
        <v>35</v>
      </c>
      <c r="B12" s="6" t="n">
        <v>54499</v>
      </c>
    </row>
    <row r="13" spans="1:2">
      <c r="A13" s="4" t="s">
        <v>520</v>
      </c>
      <c r="B13" s="6" t="n">
        <v>0</v>
      </c>
    </row>
    <row r="14" spans="1:2">
      <c r="A14" s="4" t="s">
        <v>521</v>
      </c>
      <c r="B14" s="6" t="n">
        <v>0</v>
      </c>
    </row>
    <row r="15" spans="1:2">
      <c r="A15" s="4" t="s">
        <v>522</v>
      </c>
      <c r="B15" s="6" t="n">
        <v>0</v>
      </c>
    </row>
    <row r="16" spans="1:2">
      <c r="A16" s="4" t="s">
        <v>523</v>
      </c>
      <c r="B16" s="6" t="n">
        <v>0</v>
      </c>
    </row>
    <row r="17" spans="1:2">
      <c r="A17" s="4" t="s">
        <v>951</v>
      </c>
      <c r="B17" s="6" t="n">
        <v>0</v>
      </c>
    </row>
    <row r="18" spans="1:2">
      <c r="A18" s="4" t="s">
        <v>1144</v>
      </c>
      <c r="B18" s="6" t="n">
        <v>54499</v>
      </c>
    </row>
    <row r="19" spans="1:2">
      <c r="A19" s="4" t="s">
        <v>1136</v>
      </c>
    </row>
    <row r="20" spans="1:2">
      <c r="A20" s="3" t="s">
        <v>1139</v>
      </c>
    </row>
    <row r="21" spans="1:2">
      <c r="A21" s="4" t="s">
        <v>35</v>
      </c>
      <c r="B21" s="6" t="n">
        <v>13747</v>
      </c>
    </row>
    <row r="22" spans="1:2">
      <c r="A22" s="4" t="s">
        <v>520</v>
      </c>
      <c r="B22" s="6" t="n">
        <v>12428</v>
      </c>
    </row>
    <row r="23" spans="1:2">
      <c r="A23" s="4" t="s">
        <v>521</v>
      </c>
      <c r="B23" s="6" t="n">
        <v>9478</v>
      </c>
    </row>
    <row r="24" spans="1:2">
      <c r="A24" s="4" t="s">
        <v>522</v>
      </c>
      <c r="B24" s="6" t="n">
        <v>6513</v>
      </c>
    </row>
    <row r="25" spans="1:2">
      <c r="A25" s="4" t="s">
        <v>523</v>
      </c>
      <c r="B25" s="6" t="n">
        <v>5359</v>
      </c>
    </row>
    <row r="26" spans="1:2">
      <c r="A26" s="4" t="s">
        <v>951</v>
      </c>
      <c r="B26" s="6" t="n">
        <v>42236</v>
      </c>
    </row>
    <row r="27" spans="1:2">
      <c r="A27" s="4" t="s">
        <v>1144</v>
      </c>
      <c r="B27" s="5" t="n">
        <v>897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590</v>
      </c>
    </row>
    <row r="3" spans="1:2">
      <c r="A3" s="3" t="s">
        <v>297</v>
      </c>
    </row>
    <row r="4" spans="1:2">
      <c r="A4" s="4" t="s">
        <v>1146</v>
      </c>
      <c r="B4" s="4" t="s">
        <v>1147</v>
      </c>
    </row>
    <row r="5" spans="1:2">
      <c r="A5" s="4" t="s">
        <v>1148</v>
      </c>
      <c r="B5" s="4" t="s">
        <v>1046</v>
      </c>
    </row>
    <row r="6" spans="1:2">
      <c r="A6" s="4" t="s">
        <v>1149</v>
      </c>
      <c r="B6" s="5" t="n">
        <v>690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590</v>
      </c>
    </row>
    <row r="2" spans="1:2">
      <c r="A2" s="4" t="s">
        <v>1151</v>
      </c>
    </row>
    <row r="3" spans="1:2">
      <c r="A3" s="3" t="s">
        <v>1152</v>
      </c>
    </row>
    <row r="4" spans="1:2">
      <c r="A4" s="4" t="s">
        <v>1153</v>
      </c>
      <c r="B4" s="4" t="s">
        <v>1154</v>
      </c>
    </row>
    <row r="5" spans="1:2">
      <c r="A5" s="4" t="s">
        <v>1155</v>
      </c>
      <c r="B5" s="5" t="n">
        <v>1877748</v>
      </c>
    </row>
    <row r="6" spans="1:2">
      <c r="A6" s="4" t="s">
        <v>1156</v>
      </c>
      <c r="B6" s="6" t="n">
        <v>1102609</v>
      </c>
    </row>
    <row r="7" spans="1:2">
      <c r="A7" s="4" t="s">
        <v>134</v>
      </c>
      <c r="B7" s="5" t="n">
        <v>22071</v>
      </c>
    </row>
    <row r="8" spans="1:2">
      <c r="A8" s="4" t="s">
        <v>1157</v>
      </c>
    </row>
    <row r="9" spans="1:2">
      <c r="A9" s="3" t="s">
        <v>1152</v>
      </c>
    </row>
    <row r="10" spans="1:2">
      <c r="A10" s="4" t="s">
        <v>1153</v>
      </c>
      <c r="B10" s="4" t="s">
        <v>1158</v>
      </c>
    </row>
    <row r="11" spans="1:2">
      <c r="A11" s="4" t="s">
        <v>1155</v>
      </c>
      <c r="B11" s="5" t="n">
        <v>634545</v>
      </c>
    </row>
    <row r="12" spans="1:2">
      <c r="A12" s="4" t="s">
        <v>1156</v>
      </c>
      <c r="B12" s="6" t="n">
        <v>377722</v>
      </c>
    </row>
    <row r="13" spans="1:2">
      <c r="A13" s="4" t="s">
        <v>134</v>
      </c>
      <c r="B13" s="5" t="n">
        <v>11831</v>
      </c>
    </row>
    <row r="14" spans="1:2">
      <c r="A14" s="4" t="s">
        <v>1159</v>
      </c>
    </row>
    <row r="15" spans="1:2">
      <c r="A15" s="3" t="s">
        <v>1152</v>
      </c>
    </row>
    <row r="16" spans="1:2">
      <c r="A16" s="4" t="s">
        <v>1153</v>
      </c>
      <c r="B16" s="4" t="s">
        <v>1160</v>
      </c>
    </row>
    <row r="17" spans="1:2">
      <c r="A17" s="4" t="s">
        <v>1155</v>
      </c>
      <c r="B17" s="5" t="n">
        <v>746653</v>
      </c>
    </row>
    <row r="18" spans="1:2">
      <c r="A18" s="4" t="s">
        <v>1156</v>
      </c>
      <c r="B18" s="6" t="n">
        <v>290084</v>
      </c>
    </row>
    <row r="19" spans="1:2">
      <c r="A19" s="4" t="s">
        <v>134</v>
      </c>
      <c r="B19" s="6" t="n">
        <v>46570</v>
      </c>
    </row>
    <row r="20" spans="1:2">
      <c r="A20" s="4" t="s">
        <v>1161</v>
      </c>
    </row>
    <row r="21" spans="1:2">
      <c r="A21" s="3" t="s">
        <v>1152</v>
      </c>
    </row>
    <row r="22" spans="1:2">
      <c r="A22" s="4" t="s">
        <v>1155</v>
      </c>
      <c r="B22" s="6" t="n">
        <v>351050</v>
      </c>
    </row>
    <row r="23" spans="1:2">
      <c r="A23" s="4" t="s">
        <v>1156</v>
      </c>
      <c r="B23" s="6" t="n">
        <v>249144</v>
      </c>
    </row>
    <row r="24" spans="1:2">
      <c r="A24" s="4" t="s">
        <v>134</v>
      </c>
      <c r="B24" s="5" t="n">
        <v>0</v>
      </c>
    </row>
    <row r="25" spans="1:2">
      <c r="A25" s="4" t="s">
        <v>1162</v>
      </c>
    </row>
    <row r="26" spans="1:2">
      <c r="A26" s="3" t="s">
        <v>1152</v>
      </c>
    </row>
    <row r="27" spans="1:2">
      <c r="A27" s="4" t="s">
        <v>1153</v>
      </c>
      <c r="B27" s="4" t="s">
        <v>1060</v>
      </c>
    </row>
    <row r="28" spans="1:2">
      <c r="A28" s="4" t="s">
        <v>1155</v>
      </c>
      <c r="B28" s="5" t="n">
        <v>1520171</v>
      </c>
    </row>
    <row r="29" spans="1:2">
      <c r="A29" s="4" t="s">
        <v>1156</v>
      </c>
      <c r="B29" s="6" t="n">
        <v>559272</v>
      </c>
    </row>
    <row r="30" spans="1:2">
      <c r="A30" s="4" t="s">
        <v>134</v>
      </c>
      <c r="B30" s="5" t="n">
        <v>44842</v>
      </c>
    </row>
    <row r="31" spans="1:2">
      <c r="A31" s="4" t="s">
        <v>1163</v>
      </c>
    </row>
    <row r="32" spans="1:2">
      <c r="A32" s="3" t="s">
        <v>1152</v>
      </c>
    </row>
    <row r="33" spans="1:2">
      <c r="A33" s="4" t="s">
        <v>1153</v>
      </c>
      <c r="B33" s="4" t="s">
        <v>1164</v>
      </c>
    </row>
    <row r="34" spans="1:2">
      <c r="A34" s="4" t="s">
        <v>1155</v>
      </c>
      <c r="B34" s="5" t="n">
        <v>184608</v>
      </c>
    </row>
    <row r="35" spans="1:2">
      <c r="A35" s="4" t="s">
        <v>1156</v>
      </c>
      <c r="B35" s="6" t="n">
        <v>95720</v>
      </c>
    </row>
    <row r="36" spans="1:2">
      <c r="A36" s="4" t="s">
        <v>134</v>
      </c>
      <c r="B36" s="5" t="n">
        <v>1323</v>
      </c>
    </row>
    <row r="37" spans="1:2">
      <c r="A37" s="4" t="s">
        <v>1165</v>
      </c>
    </row>
    <row r="38" spans="1:2">
      <c r="A38" s="3" t="s">
        <v>1152</v>
      </c>
    </row>
    <row r="39" spans="1:2">
      <c r="A39" s="4" t="s">
        <v>1153</v>
      </c>
      <c r="B39" s="4" t="s">
        <v>1166</v>
      </c>
    </row>
    <row r="40" spans="1:2">
      <c r="A40" s="4" t="s">
        <v>1155</v>
      </c>
      <c r="B40" s="5" t="n">
        <v>133396</v>
      </c>
    </row>
    <row r="41" spans="1:2">
      <c r="A41" s="4" t="s">
        <v>1156</v>
      </c>
      <c r="B41" s="6" t="n">
        <v>51248</v>
      </c>
    </row>
    <row r="42" spans="1:2">
      <c r="A42" s="4" t="s">
        <v>134</v>
      </c>
      <c r="B42" s="5" t="n">
        <v>2723</v>
      </c>
    </row>
    <row r="43" spans="1:2">
      <c r="A43" s="4" t="s">
        <v>1167</v>
      </c>
    </row>
    <row r="44" spans="1:2">
      <c r="A44" s="3" t="s">
        <v>1152</v>
      </c>
    </row>
    <row r="45" spans="1:2">
      <c r="A45" s="4" t="s">
        <v>1153</v>
      </c>
      <c r="B45" s="4" t="s">
        <v>1168</v>
      </c>
    </row>
    <row r="46" spans="1:2">
      <c r="A46" s="4" t="s">
        <v>1155</v>
      </c>
      <c r="B46" s="5" t="n">
        <v>89672</v>
      </c>
    </row>
    <row r="47" spans="1:2">
      <c r="A47" s="4" t="s">
        <v>1156</v>
      </c>
      <c r="B47" s="6" t="n">
        <v>31985</v>
      </c>
    </row>
    <row r="48" spans="1:2">
      <c r="A48" s="4" t="s">
        <v>134</v>
      </c>
      <c r="B48" s="5" t="n">
        <v>194</v>
      </c>
    </row>
    <row r="49" spans="1:2">
      <c r="A49" s="4" t="s">
        <v>1169</v>
      </c>
    </row>
    <row r="50" spans="1:2">
      <c r="A50" s="3" t="s">
        <v>1152</v>
      </c>
    </row>
    <row r="51" spans="1:2">
      <c r="A51" s="4" t="s">
        <v>1153</v>
      </c>
      <c r="B51" s="4" t="s">
        <v>1170</v>
      </c>
    </row>
    <row r="52" spans="1:2">
      <c r="A52" s="4" t="s">
        <v>1155</v>
      </c>
      <c r="B52" s="5" t="n">
        <v>15274</v>
      </c>
    </row>
    <row r="53" spans="1:2">
      <c r="A53" s="4" t="s">
        <v>1156</v>
      </c>
      <c r="B53" s="6" t="n">
        <v>6486</v>
      </c>
    </row>
    <row r="54" spans="1:2">
      <c r="A54" s="4" t="s">
        <v>134</v>
      </c>
      <c r="B54" s="5" t="n">
        <v>4886</v>
      </c>
    </row>
    <row r="55" spans="1:2">
      <c r="A55" s="4" t="s">
        <v>1171</v>
      </c>
    </row>
    <row r="56" spans="1:2">
      <c r="A56" s="3" t="s">
        <v>1152</v>
      </c>
    </row>
    <row r="57" spans="1:2">
      <c r="A57" s="4" t="s">
        <v>1153</v>
      </c>
      <c r="B57" s="4" t="s">
        <v>1060</v>
      </c>
    </row>
    <row r="58" spans="1:2">
      <c r="A58" s="4" t="s">
        <v>1155</v>
      </c>
      <c r="B58" s="5" t="n">
        <v>69994</v>
      </c>
    </row>
    <row r="59" spans="1:2">
      <c r="A59" s="4" t="s">
        <v>1156</v>
      </c>
      <c r="B59" s="6" t="n">
        <v>16674</v>
      </c>
    </row>
    <row r="60" spans="1:2">
      <c r="A60" s="4" t="s">
        <v>134</v>
      </c>
      <c r="B60" s="5" t="n">
        <v>2395</v>
      </c>
    </row>
    <row r="61" spans="1:2">
      <c r="A61" s="4" t="s">
        <v>1172</v>
      </c>
    </row>
    <row r="62" spans="1:2">
      <c r="A62" s="3" t="s">
        <v>1152</v>
      </c>
    </row>
    <row r="63" spans="1:2">
      <c r="A63" s="4" t="s">
        <v>1153</v>
      </c>
      <c r="B63" s="4" t="s">
        <v>1173</v>
      </c>
    </row>
    <row r="64" spans="1:2">
      <c r="A64" s="4" t="s">
        <v>1155</v>
      </c>
      <c r="B64" s="5" t="n">
        <v>39355</v>
      </c>
    </row>
    <row r="65" spans="1:2">
      <c r="A65" s="4" t="s">
        <v>1156</v>
      </c>
      <c r="B65" s="6" t="n">
        <v>18570</v>
      </c>
    </row>
    <row r="66" spans="1:2">
      <c r="A66" s="4" t="s">
        <v>134</v>
      </c>
      <c r="B66" s="5" t="n">
        <v>53</v>
      </c>
    </row>
    <row r="67" spans="1:2">
      <c r="A67" s="4" t="s">
        <v>1174</v>
      </c>
    </row>
    <row r="68" spans="1:2">
      <c r="A68" s="3" t="s">
        <v>1152</v>
      </c>
    </row>
    <row r="69" spans="1:2">
      <c r="A69" s="4" t="s">
        <v>1153</v>
      </c>
      <c r="B69" s="4" t="s">
        <v>517</v>
      </c>
    </row>
    <row r="70" spans="1:2">
      <c r="A70" s="4" t="s">
        <v>1155</v>
      </c>
      <c r="B70" s="5" t="n">
        <v>93112</v>
      </c>
    </row>
    <row r="71" spans="1:2">
      <c r="A71" s="4" t="s">
        <v>1156</v>
      </c>
      <c r="B71" s="6" t="n">
        <v>26719</v>
      </c>
    </row>
    <row r="72" spans="1:2">
      <c r="A72" s="4" t="s">
        <v>134</v>
      </c>
      <c r="B72" s="5" t="n">
        <v>317</v>
      </c>
    </row>
    <row r="73" spans="1:2">
      <c r="A73" s="4" t="s">
        <v>1175</v>
      </c>
    </row>
    <row r="74" spans="1:2">
      <c r="A74" s="3" t="s">
        <v>1152</v>
      </c>
    </row>
    <row r="75" spans="1:2">
      <c r="A75" s="4" t="s">
        <v>1153</v>
      </c>
      <c r="B75" s="4" t="s">
        <v>1176</v>
      </c>
    </row>
    <row r="76" spans="1:2">
      <c r="A76" s="4" t="s">
        <v>1155</v>
      </c>
      <c r="B76" s="5" t="n">
        <v>117752</v>
      </c>
    </row>
    <row r="77" spans="1:2">
      <c r="A77" s="4" t="s">
        <v>1156</v>
      </c>
      <c r="B77" s="6" t="n">
        <v>18822</v>
      </c>
    </row>
    <row r="78" spans="1:2">
      <c r="A78" s="4" t="s">
        <v>134</v>
      </c>
      <c r="B78" s="5" t="n">
        <v>0</v>
      </c>
    </row>
    <row r="79" spans="1:2">
      <c r="A79" s="4" t="s">
        <v>1177</v>
      </c>
    </row>
    <row r="80" spans="1:2">
      <c r="A80" s="3" t="s">
        <v>1152</v>
      </c>
    </row>
    <row r="81" spans="1:2">
      <c r="A81" s="4" t="s">
        <v>1153</v>
      </c>
      <c r="B81" s="4" t="s">
        <v>517</v>
      </c>
    </row>
    <row r="82" spans="1:2">
      <c r="A82" s="4" t="s">
        <v>1155</v>
      </c>
      <c r="B82" s="5" t="n">
        <v>515</v>
      </c>
    </row>
    <row r="83" spans="1:2">
      <c r="A83" s="4" t="s">
        <v>1156</v>
      </c>
      <c r="B83" s="6" t="n">
        <v>164</v>
      </c>
    </row>
    <row r="84" spans="1:2">
      <c r="A84" s="4" t="s">
        <v>134</v>
      </c>
      <c r="B84" s="5" t="n">
        <v>0</v>
      </c>
    </row>
    <row r="85" spans="1:2">
      <c r="A85" s="4" t="s">
        <v>1178</v>
      </c>
    </row>
    <row r="86" spans="1:2">
      <c r="A86" s="3" t="s">
        <v>1152</v>
      </c>
    </row>
    <row r="87" spans="1:2">
      <c r="A87" s="4" t="s">
        <v>1153</v>
      </c>
      <c r="B87" s="4" t="s">
        <v>1179</v>
      </c>
    </row>
    <row r="88" spans="1:2">
      <c r="A88" s="4" t="s">
        <v>1155</v>
      </c>
      <c r="B88" s="5" t="n">
        <v>238689</v>
      </c>
    </row>
    <row r="89" spans="1:2">
      <c r="A89" s="4" t="s">
        <v>1156</v>
      </c>
      <c r="B89" s="6" t="n">
        <v>13146</v>
      </c>
    </row>
    <row r="90" spans="1:2">
      <c r="A90" s="4" t="s">
        <v>134</v>
      </c>
      <c r="B90" s="5" t="n">
        <v>0</v>
      </c>
    </row>
    <row r="91" spans="1:2">
      <c r="A91" s="4" t="s">
        <v>1180</v>
      </c>
    </row>
    <row r="92" spans="1:2">
      <c r="A92" s="3" t="s">
        <v>1152</v>
      </c>
    </row>
    <row r="93" spans="1:2">
      <c r="A93" s="4" t="s">
        <v>1153</v>
      </c>
      <c r="B93" s="4" t="s">
        <v>1181</v>
      </c>
    </row>
    <row r="94" spans="1:2">
      <c r="A94" s="4" t="s">
        <v>1155</v>
      </c>
      <c r="B94" s="5" t="n">
        <v>143422</v>
      </c>
    </row>
    <row r="95" spans="1:2">
      <c r="A95" s="4" t="s">
        <v>1156</v>
      </c>
      <c r="B95" s="6" t="n">
        <v>12676</v>
      </c>
    </row>
    <row r="96" spans="1:2">
      <c r="A96" s="4" t="s">
        <v>134</v>
      </c>
      <c r="B96" s="5" t="n">
        <v>0</v>
      </c>
    </row>
    <row r="97" spans="1:2">
      <c r="A97" s="4" t="s">
        <v>1182</v>
      </c>
    </row>
    <row r="98" spans="1:2">
      <c r="A98" s="3" t="s">
        <v>1152</v>
      </c>
    </row>
    <row r="99" spans="1:2">
      <c r="A99" s="4" t="s">
        <v>1153</v>
      </c>
      <c r="B99" s="4" t="s">
        <v>1183</v>
      </c>
    </row>
    <row r="100" spans="1:2">
      <c r="A100" s="4" t="s">
        <v>1155</v>
      </c>
      <c r="B100" s="5" t="n">
        <v>7651</v>
      </c>
    </row>
    <row r="101" spans="1:2">
      <c r="A101" s="4" t="s">
        <v>1156</v>
      </c>
      <c r="B101" s="6" t="n">
        <v>1597</v>
      </c>
    </row>
    <row r="102" spans="1:2">
      <c r="A102" s="4" t="s">
        <v>134</v>
      </c>
      <c r="B102" s="5" t="n">
        <v>535</v>
      </c>
    </row>
    <row r="103" spans="1:2">
      <c r="A103" s="4" t="s">
        <v>1184</v>
      </c>
    </row>
    <row r="104" spans="1:2">
      <c r="A104" s="3" t="s">
        <v>1152</v>
      </c>
    </row>
    <row r="105" spans="1:2">
      <c r="A105" s="4" t="s">
        <v>1153</v>
      </c>
      <c r="B105" s="4" t="s">
        <v>1185</v>
      </c>
    </row>
    <row r="106" spans="1:2">
      <c r="A106" s="4" t="s">
        <v>1155</v>
      </c>
      <c r="B106" s="5" t="n">
        <v>20425</v>
      </c>
    </row>
    <row r="107" spans="1:2">
      <c r="A107" s="4" t="s">
        <v>1156</v>
      </c>
      <c r="B107" s="6" t="n">
        <v>12949</v>
      </c>
    </row>
    <row r="108" spans="1:2">
      <c r="A108" s="4" t="s">
        <v>134</v>
      </c>
      <c r="B108" s="5" t="n">
        <v>0</v>
      </c>
    </row>
    <row r="109" spans="1:2">
      <c r="A109" s="4" t="s">
        <v>1186</v>
      </c>
    </row>
    <row r="110" spans="1:2">
      <c r="A110" s="3" t="s">
        <v>1152</v>
      </c>
    </row>
    <row r="111" spans="1:2">
      <c r="A111" s="4" t="s">
        <v>1153</v>
      </c>
      <c r="B111" s="4" t="s">
        <v>517</v>
      </c>
    </row>
    <row r="112" spans="1:2">
      <c r="A112" s="4" t="s">
        <v>1155</v>
      </c>
      <c r="B112" s="5" t="n">
        <v>578</v>
      </c>
    </row>
    <row r="113" spans="1:2">
      <c r="A113" s="4" t="s">
        <v>1156</v>
      </c>
      <c r="B113" s="6" t="n">
        <v>315</v>
      </c>
    </row>
    <row r="114" spans="1:2">
      <c r="A114" s="4" t="s">
        <v>134</v>
      </c>
      <c r="B114"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6"/>
    <col customWidth="1" max="8" min="8" width="19"/>
  </cols>
  <sheetData>
    <row r="1" spans="1:8">
      <c r="A1" s="1" t="s">
        <v>1187</v>
      </c>
      <c r="B1" s="2" t="s">
        <v>1188</v>
      </c>
      <c r="C1" s="2" t="s">
        <v>583</v>
      </c>
      <c r="D1" s="2" t="s">
        <v>1189</v>
      </c>
      <c r="E1" s="2" t="s">
        <v>505</v>
      </c>
      <c r="F1" s="2" t="s">
        <v>506</v>
      </c>
      <c r="G1" s="2" t="s">
        <v>1190</v>
      </c>
      <c r="H1" s="2" t="s">
        <v>1191</v>
      </c>
    </row>
    <row r="2" spans="1:8">
      <c r="A2" s="3" t="s">
        <v>1192</v>
      </c>
    </row>
    <row r="3" spans="1:8">
      <c r="A3" s="4" t="s">
        <v>1193</v>
      </c>
      <c r="D3" s="5" t="n">
        <v>165695000</v>
      </c>
      <c r="E3" s="5" t="n">
        <v>212785000</v>
      </c>
    </row>
    <row r="4" spans="1:8">
      <c r="A4" s="4" t="s">
        <v>58</v>
      </c>
    </row>
    <row r="5" spans="1:8">
      <c r="A5" s="3" t="s">
        <v>1194</v>
      </c>
    </row>
    <row r="6" spans="1:8">
      <c r="A6" s="4" t="s">
        <v>1195</v>
      </c>
      <c r="D6" s="6" t="n">
        <v>13900000000</v>
      </c>
    </row>
    <row r="7" spans="1:8">
      <c r="A7" s="4" t="s">
        <v>1196</v>
      </c>
      <c r="D7" s="6" t="n">
        <v>450000000</v>
      </c>
    </row>
    <row r="8" spans="1:8">
      <c r="A8" s="4" t="s">
        <v>1197</v>
      </c>
      <c r="D8" s="6" t="n">
        <v>13500000000</v>
      </c>
    </row>
    <row r="9" spans="1:8">
      <c r="A9" s="4" t="s">
        <v>1198</v>
      </c>
      <c r="D9" s="6" t="n">
        <v>137600000</v>
      </c>
    </row>
    <row r="10" spans="1:8">
      <c r="A10" s="4" t="s">
        <v>1199</v>
      </c>
      <c r="D10" s="5" t="n">
        <v>20500000</v>
      </c>
    </row>
    <row r="11" spans="1:8">
      <c r="A11" s="4" t="s">
        <v>1200</v>
      </c>
      <c r="D11" s="6" t="n">
        <v>3</v>
      </c>
      <c r="H11" s="6" t="n">
        <v>3</v>
      </c>
    </row>
    <row r="12" spans="1:8">
      <c r="A12" s="4" t="s">
        <v>1201</v>
      </c>
      <c r="D12" s="5" t="n">
        <v>120100000</v>
      </c>
    </row>
    <row r="13" spans="1:8">
      <c r="A13" s="4" t="s">
        <v>1202</v>
      </c>
      <c r="D13" s="6" t="n">
        <v>17900000</v>
      </c>
    </row>
    <row r="14" spans="1:8">
      <c r="A14" s="4" t="s">
        <v>1203</v>
      </c>
      <c r="D14" s="6" t="n">
        <v>2800000000</v>
      </c>
    </row>
    <row r="15" spans="1:8">
      <c r="A15" s="4" t="s">
        <v>1204</v>
      </c>
      <c r="D15" s="5" t="n">
        <v>25500000</v>
      </c>
    </row>
    <row r="16" spans="1:8">
      <c r="A16" s="4" t="s">
        <v>1205</v>
      </c>
      <c r="D16" s="4" t="s">
        <v>1206</v>
      </c>
    </row>
    <row r="17" spans="1:8">
      <c r="A17" s="4" t="s">
        <v>1207</v>
      </c>
      <c r="D17" s="5" t="n">
        <v>73400000</v>
      </c>
    </row>
    <row r="18" spans="1:8">
      <c r="A18" s="3" t="s">
        <v>1192</v>
      </c>
    </row>
    <row r="19" spans="1:8">
      <c r="A19" s="4" t="s">
        <v>520</v>
      </c>
      <c r="D19" s="6" t="n">
        <v>590000000</v>
      </c>
    </row>
    <row r="20" spans="1:8">
      <c r="A20" s="4" t="s">
        <v>521</v>
      </c>
      <c r="D20" s="6" t="n">
        <v>613000000</v>
      </c>
    </row>
    <row r="21" spans="1:8">
      <c r="A21" s="4" t="s">
        <v>522</v>
      </c>
      <c r="D21" s="6" t="n">
        <v>624000000</v>
      </c>
    </row>
    <row r="22" spans="1:8">
      <c r="A22" s="4" t="s">
        <v>523</v>
      </c>
      <c r="D22" s="6" t="n">
        <v>616000000</v>
      </c>
    </row>
    <row r="23" spans="1:8">
      <c r="A23" s="4" t="s">
        <v>950</v>
      </c>
      <c r="D23" s="6" t="n">
        <v>581000000</v>
      </c>
    </row>
    <row r="24" spans="1:8">
      <c r="A24" s="4" t="s">
        <v>951</v>
      </c>
      <c r="D24" s="6" t="n">
        <v>5500000000</v>
      </c>
    </row>
    <row r="25" spans="1:8">
      <c r="A25" s="4" t="s">
        <v>1193</v>
      </c>
      <c r="D25" s="6" t="n">
        <v>165695000</v>
      </c>
      <c r="E25" s="6" t="n">
        <v>212785000</v>
      </c>
    </row>
    <row r="26" spans="1:8">
      <c r="A26" s="4" t="s">
        <v>1208</v>
      </c>
    </row>
    <row r="27" spans="1:8">
      <c r="A27" s="3" t="s">
        <v>1192</v>
      </c>
    </row>
    <row r="28" spans="1:8">
      <c r="A28" s="4" t="s">
        <v>520</v>
      </c>
      <c r="D28" s="6" t="n">
        <v>185347000</v>
      </c>
    </row>
    <row r="29" spans="1:8">
      <c r="A29" s="4" t="s">
        <v>521</v>
      </c>
      <c r="D29" s="6" t="n">
        <v>186554000</v>
      </c>
    </row>
    <row r="30" spans="1:8">
      <c r="A30" s="4" t="s">
        <v>522</v>
      </c>
      <c r="D30" s="6" t="n">
        <v>187400000</v>
      </c>
    </row>
    <row r="31" spans="1:8">
      <c r="A31" s="4" t="s">
        <v>523</v>
      </c>
      <c r="D31" s="6" t="n">
        <v>189120000</v>
      </c>
    </row>
    <row r="32" spans="1:8">
      <c r="A32" s="4" t="s">
        <v>950</v>
      </c>
      <c r="D32" s="6" t="n">
        <v>193192000</v>
      </c>
    </row>
    <row r="33" spans="1:8">
      <c r="A33" s="4" t="s">
        <v>951</v>
      </c>
      <c r="D33" s="6" t="n">
        <v>1240964000</v>
      </c>
    </row>
    <row r="34" spans="1:8">
      <c r="A34" s="4" t="s">
        <v>1193</v>
      </c>
      <c r="D34" s="6" t="n">
        <v>2200000000</v>
      </c>
    </row>
    <row r="35" spans="1:8">
      <c r="A35" s="4" t="s">
        <v>1209</v>
      </c>
      <c r="D35" s="6" t="n">
        <v>1600000000</v>
      </c>
    </row>
    <row r="36" spans="1:8">
      <c r="A36" s="4" t="s">
        <v>1210</v>
      </c>
      <c r="D36" s="6" t="n">
        <v>204888000</v>
      </c>
      <c r="E36" s="6" t="n">
        <v>206093000</v>
      </c>
      <c r="F36" s="5" t="n">
        <v>165220000</v>
      </c>
    </row>
    <row r="37" spans="1:8">
      <c r="A37" s="4" t="s">
        <v>1211</v>
      </c>
    </row>
    <row r="38" spans="1:8">
      <c r="A38" s="3" t="s">
        <v>1192</v>
      </c>
    </row>
    <row r="39" spans="1:8">
      <c r="A39" s="4" t="s">
        <v>520</v>
      </c>
      <c r="D39" s="6" t="n">
        <v>36000000</v>
      </c>
    </row>
    <row r="40" spans="1:8">
      <c r="A40" s="4" t="s">
        <v>521</v>
      </c>
      <c r="D40" s="6" t="n">
        <v>35000000</v>
      </c>
    </row>
    <row r="41" spans="1:8">
      <c r="A41" s="4" t="s">
        <v>522</v>
      </c>
      <c r="D41" s="6" t="n">
        <v>31000000</v>
      </c>
    </row>
    <row r="42" spans="1:8">
      <c r="A42" s="4" t="s">
        <v>523</v>
      </c>
      <c r="D42" s="6" t="n">
        <v>30000000</v>
      </c>
    </row>
    <row r="43" spans="1:8">
      <c r="A43" s="4" t="s">
        <v>950</v>
      </c>
      <c r="D43" s="6" t="n">
        <v>28000000</v>
      </c>
    </row>
    <row r="44" spans="1:8">
      <c r="A44" s="4" t="s">
        <v>951</v>
      </c>
      <c r="D44" s="6" t="n">
        <v>133000000</v>
      </c>
    </row>
    <row r="45" spans="1:8">
      <c r="A45" s="4" t="s">
        <v>1212</v>
      </c>
    </row>
    <row r="46" spans="1:8">
      <c r="A46" s="3" t="s">
        <v>1192</v>
      </c>
    </row>
    <row r="47" spans="1:8">
      <c r="A47" s="4" t="s">
        <v>520</v>
      </c>
      <c r="D47" s="6" t="n">
        <v>17000000</v>
      </c>
    </row>
    <row r="48" spans="1:8">
      <c r="A48" s="4" t="s">
        <v>521</v>
      </c>
      <c r="D48" s="6" t="n">
        <v>16000000</v>
      </c>
    </row>
    <row r="49" spans="1:8">
      <c r="A49" s="4" t="s">
        <v>522</v>
      </c>
      <c r="D49" s="6" t="n">
        <v>17000000</v>
      </c>
    </row>
    <row r="50" spans="1:8">
      <c r="A50" s="4" t="s">
        <v>523</v>
      </c>
      <c r="D50" s="6" t="n">
        <v>18000000</v>
      </c>
    </row>
    <row r="51" spans="1:8">
      <c r="A51" s="4" t="s">
        <v>950</v>
      </c>
      <c r="D51" s="6" t="n">
        <v>19000000</v>
      </c>
    </row>
    <row r="52" spans="1:8">
      <c r="A52" s="4" t="s">
        <v>951</v>
      </c>
      <c r="D52" s="6" t="n">
        <v>88000000</v>
      </c>
    </row>
    <row r="53" spans="1:8">
      <c r="A53" s="4" t="s">
        <v>1213</v>
      </c>
    </row>
    <row r="54" spans="1:8">
      <c r="A54" s="3" t="s">
        <v>1192</v>
      </c>
    </row>
    <row r="55" spans="1:8">
      <c r="A55" s="4" t="s">
        <v>1193</v>
      </c>
      <c r="D55" s="5" t="n">
        <v>166000000</v>
      </c>
      <c r="E55" s="5" t="n">
        <v>213000000</v>
      </c>
    </row>
    <row r="56" spans="1:8">
      <c r="A56" s="4" t="s">
        <v>1214</v>
      </c>
    </row>
    <row r="57" spans="1:8">
      <c r="A57" s="3" t="s">
        <v>1194</v>
      </c>
    </row>
    <row r="58" spans="1:8">
      <c r="A58" s="4" t="s">
        <v>1215</v>
      </c>
      <c r="C58" s="5" t="n">
        <v>16000000</v>
      </c>
      <c r="G58" s="5" t="n">
        <v>84300000</v>
      </c>
    </row>
    <row r="59" spans="1:8">
      <c r="A59" s="4" t="s">
        <v>1216</v>
      </c>
    </row>
    <row r="60" spans="1:8">
      <c r="A60" s="3" t="s">
        <v>1194</v>
      </c>
    </row>
    <row r="61" spans="1:8">
      <c r="A61" s="4" t="s">
        <v>1215</v>
      </c>
      <c r="C61" s="5" t="n">
        <v>4700000</v>
      </c>
      <c r="G61" s="5" t="n">
        <v>24500000</v>
      </c>
    </row>
    <row r="62" spans="1:8">
      <c r="A62" s="4" t="s">
        <v>1217</v>
      </c>
      <c r="G62" s="6" t="n">
        <v>5</v>
      </c>
    </row>
    <row r="63" spans="1:8">
      <c r="A63" s="4" t="s">
        <v>1218</v>
      </c>
    </row>
    <row r="64" spans="1:8">
      <c r="A64" s="3" t="s">
        <v>1194</v>
      </c>
    </row>
    <row r="65" spans="1:8">
      <c r="A65" s="4" t="s">
        <v>1215</v>
      </c>
      <c r="B65" s="5" t="n">
        <v>15400000</v>
      </c>
    </row>
    <row r="66" spans="1:8">
      <c r="A66" s="4" t="s">
        <v>1219</v>
      </c>
    </row>
    <row r="67" spans="1:8">
      <c r="A67" s="3" t="s">
        <v>1194</v>
      </c>
    </row>
    <row r="68" spans="1:8">
      <c r="A68" s="4" t="s">
        <v>1215</v>
      </c>
      <c r="B68" s="5" t="n">
        <v>4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23"/>
    <col customWidth="1" max="5" min="5" width="21"/>
  </cols>
  <sheetData>
    <row r="1" spans="1:5">
      <c r="A1" s="1" t="s">
        <v>1220</v>
      </c>
      <c r="B1" s="2" t="s">
        <v>1221</v>
      </c>
      <c r="C1" s="2" t="s">
        <v>1222</v>
      </c>
      <c r="D1" s="2" t="s">
        <v>1223</v>
      </c>
      <c r="E1" s="2" t="s">
        <v>590</v>
      </c>
    </row>
    <row r="2" spans="1:5">
      <c r="A2" s="3" t="s">
        <v>1224</v>
      </c>
    </row>
    <row r="3" spans="1:5">
      <c r="A3" s="4" t="s">
        <v>1225</v>
      </c>
      <c r="E3" s="5" t="n">
        <v>2</v>
      </c>
    </row>
    <row r="4" spans="1:5">
      <c r="A4" s="4" t="s">
        <v>1226</v>
      </c>
      <c r="B4" s="6" t="n">
        <v>28</v>
      </c>
      <c r="D4" s="6" t="n">
        <v>24</v>
      </c>
    </row>
    <row r="5" spans="1:5">
      <c r="A5" s="4" t="s">
        <v>1227</v>
      </c>
      <c r="C5" s="6" t="n">
        <v>2</v>
      </c>
    </row>
    <row r="6" spans="1:5">
      <c r="A6" s="4" t="s">
        <v>1228</v>
      </c>
    </row>
    <row r="7" spans="1:5">
      <c r="A7" s="3" t="s">
        <v>1224</v>
      </c>
    </row>
    <row r="8" spans="1:5">
      <c r="A8" s="4" t="s">
        <v>1227</v>
      </c>
      <c r="B8"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9</v>
      </c>
      <c r="B1" s="2" t="s">
        <v>1230</v>
      </c>
      <c r="C1" s="2" t="s">
        <v>1231</v>
      </c>
      <c r="D1" s="2" t="s">
        <v>2</v>
      </c>
    </row>
    <row r="2" spans="1:4">
      <c r="A2" s="3" t="s">
        <v>1232</v>
      </c>
    </row>
    <row r="3" spans="1:4">
      <c r="A3" s="4" t="s">
        <v>1233</v>
      </c>
      <c r="D3" s="5" t="n">
        <v>40</v>
      </c>
    </row>
    <row r="4" spans="1:4">
      <c r="A4" s="4" t="s">
        <v>876</v>
      </c>
    </row>
    <row r="5" spans="1:4">
      <c r="A5" s="3" t="s">
        <v>1232</v>
      </c>
    </row>
    <row r="6" spans="1:4">
      <c r="A6" s="4" t="s">
        <v>875</v>
      </c>
      <c r="D6" s="12" t="n">
        <v>1.7</v>
      </c>
    </row>
    <row r="7" spans="1:4">
      <c r="A7" s="4" t="s">
        <v>1234</v>
      </c>
    </row>
    <row r="8" spans="1:4">
      <c r="A8" s="3" t="s">
        <v>1235</v>
      </c>
    </row>
    <row r="9" spans="1:4">
      <c r="A9" s="4" t="s">
        <v>1236</v>
      </c>
      <c r="B9" s="4" t="s">
        <v>554</v>
      </c>
      <c r="C9" s="4" t="s">
        <v>554</v>
      </c>
    </row>
    <row r="10" spans="1:4">
      <c r="A10" s="4" t="s">
        <v>1237</v>
      </c>
      <c r="B10" s="5" t="n">
        <v>70</v>
      </c>
    </row>
    <row r="11" spans="1:4">
      <c r="A11" s="4" t="s">
        <v>1238</v>
      </c>
    </row>
    <row r="12" spans="1:4">
      <c r="A12" s="3" t="s">
        <v>1235</v>
      </c>
    </row>
    <row r="13" spans="1:4">
      <c r="A13" s="4" t="s">
        <v>1239</v>
      </c>
      <c r="C13" s="4" t="s">
        <v>554</v>
      </c>
    </row>
    <row r="14" spans="1:4">
      <c r="A14" s="4" t="s">
        <v>1240</v>
      </c>
    </row>
    <row r="15" spans="1:4">
      <c r="A15" s="3" t="s">
        <v>1235</v>
      </c>
    </row>
    <row r="16" spans="1:4">
      <c r="A16" s="4" t="s">
        <v>1236</v>
      </c>
      <c r="C16" s="4" t="s">
        <v>554</v>
      </c>
    </row>
    <row r="17" spans="1:4">
      <c r="A17" s="4" t="s">
        <v>1241</v>
      </c>
    </row>
    <row r="18" spans="1:4">
      <c r="A18" s="3" t="s">
        <v>1235</v>
      </c>
    </row>
    <row r="19" spans="1:4">
      <c r="A19" s="4" t="s">
        <v>1242</v>
      </c>
      <c r="D19" s="5" t="n">
        <v>10</v>
      </c>
    </row>
    <row r="20" spans="1:4">
      <c r="A20" s="4" t="s">
        <v>1243</v>
      </c>
    </row>
    <row r="21" spans="1:4">
      <c r="A21" s="3" t="s">
        <v>1235</v>
      </c>
    </row>
    <row r="22" spans="1:4">
      <c r="A22" s="4" t="s">
        <v>1239</v>
      </c>
      <c r="D22" s="4" t="s">
        <v>1060</v>
      </c>
    </row>
    <row r="23" spans="1:4">
      <c r="A23" s="4" t="s">
        <v>1244</v>
      </c>
      <c r="D23" s="5" t="n">
        <v>400</v>
      </c>
    </row>
    <row r="24" spans="1:4">
      <c r="A24" s="4" t="s">
        <v>1245</v>
      </c>
    </row>
    <row r="25" spans="1:4">
      <c r="A25" s="3" t="s">
        <v>1235</v>
      </c>
    </row>
    <row r="26" spans="1:4">
      <c r="A26" s="4" t="s">
        <v>1246</v>
      </c>
      <c r="D26" s="5" t="n">
        <v>45</v>
      </c>
    </row>
    <row r="27" spans="1:4">
      <c r="A27" s="4" t="s">
        <v>1247</v>
      </c>
    </row>
    <row r="28" spans="1:4">
      <c r="A28" s="3" t="s">
        <v>1235</v>
      </c>
    </row>
    <row r="29" spans="1:4">
      <c r="A29" s="4" t="s">
        <v>1248</v>
      </c>
      <c r="D29" s="4" t="s">
        <v>554</v>
      </c>
    </row>
    <row r="30" spans="1:4">
      <c r="A30" s="4" t="s">
        <v>1249</v>
      </c>
    </row>
    <row r="31" spans="1:4">
      <c r="A31" s="3" t="s">
        <v>1235</v>
      </c>
    </row>
    <row r="32" spans="1:4">
      <c r="A32" s="4" t="s">
        <v>1246</v>
      </c>
      <c r="D32" s="5" t="n">
        <v>22</v>
      </c>
    </row>
    <row r="33" spans="1:4">
      <c r="A33" s="4" t="s">
        <v>1250</v>
      </c>
    </row>
    <row r="34" spans="1:4">
      <c r="A34" s="3" t="s">
        <v>1235</v>
      </c>
    </row>
    <row r="35" spans="1:4">
      <c r="A35" s="4" t="s">
        <v>1246</v>
      </c>
      <c r="D35" s="6" t="n">
        <v>1</v>
      </c>
    </row>
    <row r="36" spans="1:4">
      <c r="A36" s="4" t="s">
        <v>1251</v>
      </c>
    </row>
    <row r="37" spans="1:4">
      <c r="A37" s="3" t="s">
        <v>1235</v>
      </c>
    </row>
    <row r="38" spans="1:4">
      <c r="A38" s="4" t="s">
        <v>1246</v>
      </c>
      <c r="D38" s="6" t="n">
        <v>15</v>
      </c>
    </row>
    <row r="39" spans="1:4">
      <c r="A39" s="4" t="s">
        <v>1252</v>
      </c>
    </row>
    <row r="40" spans="1:4">
      <c r="A40" s="3" t="s">
        <v>1235</v>
      </c>
    </row>
    <row r="41" spans="1:4">
      <c r="A41" s="4" t="s">
        <v>1246</v>
      </c>
      <c r="D41" s="6" t="n">
        <v>10</v>
      </c>
    </row>
    <row r="42" spans="1:4">
      <c r="A42" s="4" t="s">
        <v>1253</v>
      </c>
    </row>
    <row r="43" spans="1:4">
      <c r="A43" s="3" t="s">
        <v>1235</v>
      </c>
    </row>
    <row r="44" spans="1:4">
      <c r="A44" s="4" t="s">
        <v>1246</v>
      </c>
      <c r="D44" s="6" t="n">
        <v>15</v>
      </c>
    </row>
    <row r="45" spans="1:4">
      <c r="A45" s="4" t="s">
        <v>1254</v>
      </c>
    </row>
    <row r="46" spans="1:4">
      <c r="A46" s="3" t="s">
        <v>1232</v>
      </c>
    </row>
    <row r="47" spans="1:4">
      <c r="A47" s="4" t="s">
        <v>1255</v>
      </c>
      <c r="D47" s="5" t="n">
        <v>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67</v>
      </c>
    </row>
    <row r="3" spans="1:3">
      <c r="A3" s="3" t="s">
        <v>305</v>
      </c>
    </row>
    <row r="4" spans="1:3">
      <c r="A4" s="4" t="s">
        <v>1257</v>
      </c>
      <c r="B4" s="5" t="n">
        <v>0</v>
      </c>
      <c r="C4" s="5" t="n">
        <v>17864</v>
      </c>
    </row>
    <row r="5" spans="1:3">
      <c r="A5" s="4" t="s">
        <v>1258</v>
      </c>
      <c r="C5" s="6" t="n">
        <v>1000</v>
      </c>
    </row>
    <row r="6" spans="1:3">
      <c r="A6" s="3" t="s">
        <v>453</v>
      </c>
    </row>
    <row r="7" spans="1:3">
      <c r="A7" s="4" t="s">
        <v>1259</v>
      </c>
      <c r="B7" s="6" t="n">
        <v>726545</v>
      </c>
      <c r="C7" s="6" t="n">
        <v>679529</v>
      </c>
    </row>
    <row r="8" spans="1:3">
      <c r="A8" s="3" t="s">
        <v>1260</v>
      </c>
    </row>
    <row r="9" spans="1:3">
      <c r="A9" s="4" t="s">
        <v>1261</v>
      </c>
      <c r="B9" s="6" t="n">
        <v>39726</v>
      </c>
      <c r="C9" s="6" t="n">
        <v>36876</v>
      </c>
    </row>
    <row r="10" spans="1:3">
      <c r="A10" s="4" t="s">
        <v>1262</v>
      </c>
      <c r="B10" s="6" t="n">
        <v>-12591</v>
      </c>
      <c r="C10" s="6" t="n">
        <v>-9726</v>
      </c>
    </row>
    <row r="11" spans="1:3">
      <c r="A11" s="4" t="s">
        <v>1263</v>
      </c>
      <c r="B11" s="6" t="n">
        <v>-96462</v>
      </c>
      <c r="C11" s="6" t="n">
        <v>2002</v>
      </c>
    </row>
    <row r="12" spans="1:3">
      <c r="A12" s="4" t="s">
        <v>1257</v>
      </c>
      <c r="B12" s="6" t="n">
        <v>0</v>
      </c>
      <c r="C12" s="6" t="n">
        <v>17864</v>
      </c>
    </row>
    <row r="13" spans="1:3">
      <c r="A13" s="4" t="s">
        <v>1264</v>
      </c>
      <c r="B13" s="6" t="n">
        <v>657218</v>
      </c>
      <c r="C13" s="6" t="n">
        <v>726545</v>
      </c>
    </row>
    <row r="14" spans="1:3">
      <c r="A14" s="4" t="s">
        <v>1265</v>
      </c>
    </row>
    <row r="15" spans="1:3">
      <c r="A15" s="3" t="s">
        <v>305</v>
      </c>
    </row>
    <row r="16" spans="1:3">
      <c r="A16" s="4" t="s">
        <v>1258</v>
      </c>
      <c r="B16" s="6" t="n">
        <v>89000</v>
      </c>
    </row>
    <row r="17" spans="1:3">
      <c r="A17" s="4" t="s">
        <v>1266</v>
      </c>
      <c r="B17" s="6" t="n">
        <v>80000</v>
      </c>
    </row>
    <row r="18" spans="1:3">
      <c r="A18" s="4" t="s">
        <v>1267</v>
      </c>
      <c r="B18" s="6" t="n">
        <v>9000</v>
      </c>
    </row>
    <row r="19" spans="1:3">
      <c r="A19" s="4" t="s">
        <v>1268</v>
      </c>
    </row>
    <row r="20" spans="1:3">
      <c r="A20" s="3" t="s">
        <v>305</v>
      </c>
    </row>
    <row r="21" spans="1:3">
      <c r="A21" s="4" t="s">
        <v>1257</v>
      </c>
      <c r="C21" s="6" t="n">
        <v>14000</v>
      </c>
    </row>
    <row r="22" spans="1:3">
      <c r="A22" s="3" t="s">
        <v>1260</v>
      </c>
    </row>
    <row r="23" spans="1:3">
      <c r="A23" s="4" t="s">
        <v>1257</v>
      </c>
      <c r="C23" s="6" t="n">
        <v>14000</v>
      </c>
    </row>
    <row r="24" spans="1:3">
      <c r="A24" s="4" t="s">
        <v>1269</v>
      </c>
    </row>
    <row r="25" spans="1:3">
      <c r="A25" s="3" t="s">
        <v>305</v>
      </c>
    </row>
    <row r="26" spans="1:3">
      <c r="A26" s="4" t="s">
        <v>1258</v>
      </c>
      <c r="C26" s="6" t="n">
        <v>9000</v>
      </c>
    </row>
    <row r="27" spans="1:3">
      <c r="A27" s="4" t="s">
        <v>1270</v>
      </c>
    </row>
    <row r="28" spans="1:3">
      <c r="A28" s="3" t="s">
        <v>305</v>
      </c>
    </row>
    <row r="29" spans="1:3">
      <c r="A29" s="4" t="s">
        <v>1258</v>
      </c>
      <c r="B29" s="5" t="n">
        <v>8000</v>
      </c>
    </row>
    <row r="30" spans="1:3">
      <c r="A30" s="4" t="s">
        <v>1271</v>
      </c>
    </row>
    <row r="31" spans="1:3">
      <c r="A31" s="3" t="s">
        <v>305</v>
      </c>
    </row>
    <row r="32" spans="1:3">
      <c r="A32" s="4" t="s">
        <v>1257</v>
      </c>
      <c r="C32" s="6" t="n">
        <v>7000</v>
      </c>
    </row>
    <row r="33" spans="1:3">
      <c r="A33" s="3" t="s">
        <v>1260</v>
      </c>
    </row>
    <row r="34" spans="1:3">
      <c r="A34" s="4" t="s">
        <v>1257</v>
      </c>
      <c r="C34" s="5" t="n">
        <v>7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806</v>
      </c>
      <c r="J1" s="2" t="s">
        <v>1</v>
      </c>
    </row>
    <row r="2" spans="1:12">
      <c r="B2" s="2" t="s">
        <v>2</v>
      </c>
      <c r="C2" s="2" t="s">
        <v>779</v>
      </c>
      <c r="D2" s="2" t="s">
        <v>807</v>
      </c>
      <c r="E2" s="2" t="s">
        <v>808</v>
      </c>
      <c r="F2" s="2" t="s">
        <v>67</v>
      </c>
      <c r="G2" s="2" t="s">
        <v>724</v>
      </c>
      <c r="H2" s="2" t="s">
        <v>809</v>
      </c>
      <c r="I2" s="2" t="s">
        <v>810</v>
      </c>
      <c r="J2" s="2" t="s">
        <v>2</v>
      </c>
      <c r="K2" s="2" t="s">
        <v>67</v>
      </c>
      <c r="L2" s="2" t="s">
        <v>68</v>
      </c>
    </row>
    <row r="3" spans="1:12">
      <c r="A3" s="3" t="s">
        <v>1273</v>
      </c>
    </row>
    <row r="4" spans="1:12">
      <c r="A4" s="4" t="s">
        <v>69</v>
      </c>
      <c r="B4" s="5" t="n">
        <v>670391</v>
      </c>
      <c r="C4" s="5" t="n">
        <v>1190787</v>
      </c>
      <c r="D4" s="5" t="n">
        <v>869501</v>
      </c>
      <c r="E4" s="5" t="n">
        <v>740530</v>
      </c>
      <c r="F4" s="5" t="n">
        <v>756376</v>
      </c>
      <c r="G4" s="5" t="n">
        <v>1268034</v>
      </c>
      <c r="H4" s="5" t="n">
        <v>974123</v>
      </c>
      <c r="I4" s="5" t="n">
        <v>692714</v>
      </c>
      <c r="J4" s="5" t="n">
        <v>3471209</v>
      </c>
      <c r="K4" s="5" t="n">
        <v>3691247</v>
      </c>
      <c r="L4" s="5" t="n">
        <v>3565296</v>
      </c>
    </row>
    <row r="5" spans="1:12">
      <c r="A5" s="4" t="s">
        <v>72</v>
      </c>
      <c r="B5" s="6" t="n">
        <v>229857</v>
      </c>
      <c r="C5" s="6" t="n">
        <v>238582</v>
      </c>
      <c r="D5" s="6" t="n">
        <v>227543</v>
      </c>
      <c r="E5" s="6" t="n">
        <v>245634</v>
      </c>
      <c r="F5" s="6" t="n">
        <v>256120</v>
      </c>
      <c r="G5" s="6" t="n">
        <v>246545</v>
      </c>
      <c r="H5" s="6" t="n">
        <v>268397</v>
      </c>
      <c r="I5" s="6" t="n">
        <v>265682</v>
      </c>
      <c r="J5" s="6" t="n">
        <v>941616</v>
      </c>
      <c r="K5" s="6" t="n">
        <v>1036744</v>
      </c>
      <c r="L5" s="6" t="n">
        <v>949107</v>
      </c>
    </row>
    <row r="6" spans="1:12">
      <c r="A6" s="4" t="s">
        <v>1274</v>
      </c>
      <c r="B6" s="6" t="n">
        <v>11997</v>
      </c>
      <c r="C6" s="6" t="n">
        <v>403290</v>
      </c>
      <c r="D6" s="6" t="n">
        <v>196589</v>
      </c>
      <c r="E6" s="6" t="n">
        <v>60084</v>
      </c>
      <c r="F6" s="6" t="n">
        <v>66884</v>
      </c>
      <c r="G6" s="6" t="n">
        <v>433307</v>
      </c>
      <c r="H6" s="6" t="n">
        <v>242162</v>
      </c>
      <c r="I6" s="6" t="n">
        <v>31334</v>
      </c>
      <c r="J6" s="6" t="n">
        <v>671960</v>
      </c>
      <c r="K6" s="6" t="n">
        <v>773687</v>
      </c>
      <c r="L6" s="6" t="n">
        <v>909763</v>
      </c>
    </row>
    <row r="7" spans="1:12">
      <c r="A7" s="4" t="s">
        <v>1275</v>
      </c>
      <c r="B7" s="6" t="n">
        <v>-88537</v>
      </c>
      <c r="C7" s="6" t="n">
        <v>53266</v>
      </c>
      <c r="D7" s="6" t="n">
        <v>17080</v>
      </c>
      <c r="E7" s="6" t="n">
        <v>2418</v>
      </c>
      <c r="F7" s="6" t="n">
        <v>6795</v>
      </c>
      <c r="G7" s="6" t="n">
        <v>84333</v>
      </c>
      <c r="H7" s="6" t="n">
        <v>44039</v>
      </c>
      <c r="I7" s="6" t="n">
        <v>-1265</v>
      </c>
      <c r="J7" s="6" t="n">
        <v>-15773</v>
      </c>
      <c r="K7" s="6" t="n">
        <v>133902</v>
      </c>
      <c r="L7" s="6" t="n">
        <v>258272</v>
      </c>
    </row>
    <row r="8" spans="1:12">
      <c r="A8" s="4" t="s">
        <v>195</v>
      </c>
      <c r="B8" s="6" t="n">
        <v>68854</v>
      </c>
      <c r="C8" s="6" t="n">
        <v>317149</v>
      </c>
      <c r="D8" s="6" t="n">
        <v>149019</v>
      </c>
      <c r="E8" s="6" t="n">
        <v>22791</v>
      </c>
      <c r="F8" s="6" t="n">
        <v>30949</v>
      </c>
      <c r="G8" s="6" t="n">
        <v>319885</v>
      </c>
      <c r="H8" s="6" t="n">
        <v>171612</v>
      </c>
      <c r="I8" s="6" t="n">
        <v>8094</v>
      </c>
      <c r="J8" s="6" t="n">
        <v>557813</v>
      </c>
      <c r="K8" s="6" t="n">
        <v>530540</v>
      </c>
      <c r="L8" s="6" t="n">
        <v>507949</v>
      </c>
    </row>
    <row r="9" spans="1:12">
      <c r="A9" s="4" t="s">
        <v>1276</v>
      </c>
      <c r="B9" s="5" t="n">
        <v>63981</v>
      </c>
      <c r="C9" s="5" t="n">
        <v>312276</v>
      </c>
      <c r="D9" s="5" t="n">
        <v>144145</v>
      </c>
      <c r="E9" s="5" t="n">
        <v>17918</v>
      </c>
      <c r="F9" s="5" t="n">
        <v>26076</v>
      </c>
      <c r="G9" s="5" t="n">
        <v>315012</v>
      </c>
      <c r="H9" s="5" t="n">
        <v>166738</v>
      </c>
      <c r="I9" s="5" t="n">
        <v>3221</v>
      </c>
      <c r="J9" s="5" t="n">
        <v>538320</v>
      </c>
      <c r="K9" s="5" t="n">
        <v>511047</v>
      </c>
      <c r="L9" s="5" t="n">
        <v>488456</v>
      </c>
    </row>
    <row r="10" spans="1:12">
      <c r="A10" s="3" t="s">
        <v>94</v>
      </c>
    </row>
    <row r="11" spans="1:12">
      <c r="A11" s="4" t="s">
        <v>95</v>
      </c>
      <c r="B11" s="7" t="n">
        <v>0.57</v>
      </c>
      <c r="C11" s="7" t="n">
        <v>2.78</v>
      </c>
      <c r="D11" s="7" t="n">
        <v>1.28</v>
      </c>
      <c r="E11" s="7" t="n">
        <v>0.16</v>
      </c>
      <c r="F11" s="7" t="n">
        <v>0.23</v>
      </c>
      <c r="G11" s="7" t="n">
        <v>2.81</v>
      </c>
      <c r="H11" s="7" t="n">
        <v>1.49</v>
      </c>
      <c r="I11" s="7" t="n">
        <v>0.03</v>
      </c>
      <c r="J11" s="7" t="n">
        <v>4.79</v>
      </c>
      <c r="K11" s="7" t="n">
        <v>4.56</v>
      </c>
      <c r="L11" s="7" t="n">
        <v>4.37</v>
      </c>
    </row>
    <row r="12" spans="1:12">
      <c r="A12" s="4" t="s">
        <v>96</v>
      </c>
      <c r="B12" s="7" t="n">
        <v>0.57</v>
      </c>
      <c r="C12" s="7" t="n">
        <v>2.77</v>
      </c>
      <c r="D12" s="7" t="n">
        <v>1.28</v>
      </c>
      <c r="E12" s="7" t="n">
        <v>0.16</v>
      </c>
      <c r="F12" s="7" t="n">
        <v>0.23</v>
      </c>
      <c r="G12" s="7" t="n">
        <v>2.8</v>
      </c>
      <c r="H12" s="7" t="n">
        <v>1.48</v>
      </c>
      <c r="I12" s="7" t="n">
        <v>0.03</v>
      </c>
      <c r="J12" s="7" t="n">
        <v>4.77</v>
      </c>
      <c r="K12" s="7" t="n">
        <v>4.54</v>
      </c>
      <c r="L12" s="7" t="n">
        <v>4.35</v>
      </c>
    </row>
    <row r="13" spans="1:12">
      <c r="A13" s="4" t="s">
        <v>58</v>
      </c>
    </row>
    <row r="14" spans="1:12">
      <c r="A14" s="3" t="s">
        <v>1273</v>
      </c>
    </row>
    <row r="15" spans="1:12">
      <c r="A15" s="4" t="s">
        <v>69</v>
      </c>
      <c r="B15" s="5" t="n">
        <v>670391</v>
      </c>
      <c r="C15" s="5" t="n">
        <v>1190787</v>
      </c>
      <c r="D15" s="5" t="n">
        <v>869501</v>
      </c>
      <c r="E15" s="5" t="n">
        <v>740530</v>
      </c>
      <c r="F15" s="5" t="n">
        <v>756376</v>
      </c>
      <c r="G15" s="5" t="n">
        <v>1267997</v>
      </c>
      <c r="H15" s="5" t="n">
        <v>971963</v>
      </c>
      <c r="I15" s="5" t="n">
        <v>692006</v>
      </c>
      <c r="J15" s="5" t="n">
        <v>3471209</v>
      </c>
      <c r="K15" s="5" t="n">
        <v>3688342</v>
      </c>
      <c r="L15" s="5" t="n">
        <v>3557652</v>
      </c>
    </row>
    <row r="16" spans="1:12">
      <c r="A16" s="4" t="s">
        <v>72</v>
      </c>
      <c r="B16" s="6" t="n">
        <v>226758</v>
      </c>
      <c r="C16" s="6" t="n">
        <v>235440</v>
      </c>
      <c r="D16" s="6" t="n">
        <v>224143</v>
      </c>
      <c r="E16" s="6" t="n">
        <v>240375</v>
      </c>
      <c r="F16" s="6" t="n">
        <v>236281</v>
      </c>
      <c r="G16" s="6" t="n">
        <v>226346</v>
      </c>
      <c r="H16" s="6" t="n">
        <v>251999</v>
      </c>
      <c r="I16" s="6" t="n">
        <v>254601</v>
      </c>
      <c r="J16" s="6" t="n">
        <v>926716</v>
      </c>
      <c r="K16" s="6" t="n">
        <v>969227</v>
      </c>
      <c r="L16" s="6" t="n">
        <v>917983</v>
      </c>
    </row>
    <row r="17" spans="1:12">
      <c r="A17" s="4" t="s">
        <v>1274</v>
      </c>
      <c r="B17" s="6" t="n">
        <v>15124</v>
      </c>
      <c r="C17" s="6" t="n">
        <v>406465</v>
      </c>
      <c r="D17" s="6" t="n">
        <v>200018</v>
      </c>
      <c r="E17" s="6" t="n">
        <v>65377</v>
      </c>
      <c r="F17" s="6" t="n">
        <v>86753</v>
      </c>
      <c r="G17" s="6" t="n">
        <v>453547</v>
      </c>
      <c r="H17" s="6" t="n">
        <v>251590</v>
      </c>
      <c r="I17" s="6" t="n">
        <v>37878</v>
      </c>
      <c r="J17" s="6" t="n">
        <v>686984</v>
      </c>
      <c r="K17" s="6" t="n">
        <v>829768</v>
      </c>
      <c r="L17" s="6" t="n">
        <v>924539</v>
      </c>
    </row>
    <row r="18" spans="1:12">
      <c r="A18" s="4" t="s">
        <v>1275</v>
      </c>
      <c r="J18" s="6" t="n">
        <v>-9572</v>
      </c>
      <c r="K18" s="6" t="n">
        <v>144814</v>
      </c>
      <c r="L18" s="6" t="n">
        <v>269168</v>
      </c>
    </row>
    <row r="19" spans="1:12">
      <c r="A19" s="4" t="s">
        <v>195</v>
      </c>
      <c r="J19" s="6" t="n">
        <v>584764</v>
      </c>
      <c r="K19" s="6" t="n">
        <v>589758</v>
      </c>
      <c r="L19" s="6" t="n">
        <v>523802</v>
      </c>
    </row>
    <row r="20" spans="1:12">
      <c r="A20" s="4" t="s">
        <v>1276</v>
      </c>
      <c r="B20" s="5" t="n">
        <v>67949</v>
      </c>
      <c r="C20" s="5" t="n">
        <v>318870</v>
      </c>
      <c r="D20" s="5" t="n">
        <v>150176</v>
      </c>
      <c r="E20" s="5" t="n">
        <v>28276</v>
      </c>
      <c r="F20" s="5" t="n">
        <v>44475</v>
      </c>
      <c r="G20" s="5" t="n">
        <v>338366</v>
      </c>
      <c r="H20" s="5" t="n">
        <v>177825</v>
      </c>
      <c r="I20" s="5" t="n">
        <v>9599</v>
      </c>
      <c r="J20" s="5" t="n">
        <v>565271</v>
      </c>
      <c r="K20" s="5" t="n">
        <v>570265</v>
      </c>
      <c r="L20" s="5" t="n">
        <v>50430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7</v>
      </c>
    </row>
    <row r="2" spans="1:3">
      <c r="A2" s="3" t="s">
        <v>1278</v>
      </c>
    </row>
    <row r="3" spans="1:3">
      <c r="A3" s="4" t="s">
        <v>1279</v>
      </c>
      <c r="C3" s="5" t="n">
        <v>1200</v>
      </c>
    </row>
    <row r="4" spans="1:3">
      <c r="A4" s="4" t="s">
        <v>1280</v>
      </c>
      <c r="B4" s="5" t="n">
        <v>515</v>
      </c>
      <c r="C4" s="6" t="n">
        <v>1113</v>
      </c>
    </row>
    <row r="5" spans="1:3">
      <c r="A5" s="4" t="s">
        <v>1281</v>
      </c>
      <c r="B5" s="6" t="n">
        <v>-69</v>
      </c>
      <c r="C5" s="6" t="n">
        <v>-2029</v>
      </c>
    </row>
    <row r="6" spans="1:3">
      <c r="A6" s="4" t="s">
        <v>1282</v>
      </c>
      <c r="B6" s="6" t="n">
        <v>1010775</v>
      </c>
      <c r="C6" s="6" t="n">
        <v>851134</v>
      </c>
    </row>
    <row r="7" spans="1:3">
      <c r="A7" s="4" t="s">
        <v>1283</v>
      </c>
      <c r="B7" s="6" t="n">
        <v>521245</v>
      </c>
      <c r="C7" s="6" t="n">
        <v>398953</v>
      </c>
    </row>
    <row r="8" spans="1:3">
      <c r="A8" s="4" t="s">
        <v>1284</v>
      </c>
      <c r="B8" s="6" t="n">
        <v>245095</v>
      </c>
      <c r="C8" s="6" t="n">
        <v>236101</v>
      </c>
    </row>
    <row r="9" spans="1:3">
      <c r="A9" s="4" t="s">
        <v>1285</v>
      </c>
      <c r="B9" s="6" t="n">
        <v>474</v>
      </c>
      <c r="C9" s="6" t="n">
        <v>593</v>
      </c>
    </row>
    <row r="10" spans="1:3">
      <c r="A10" s="4" t="s">
        <v>1286</v>
      </c>
      <c r="B10" s="6" t="n">
        <v>1256385</v>
      </c>
      <c r="C10" s="6" t="n">
        <v>1089548</v>
      </c>
    </row>
    <row r="11" spans="1:3">
      <c r="A11" s="4" t="s">
        <v>1287</v>
      </c>
      <c r="B11" s="6" t="n">
        <v>521650</v>
      </c>
      <c r="C11" s="6" t="n">
        <v>397517</v>
      </c>
    </row>
    <row r="12" spans="1:3">
      <c r="A12" s="3" t="s">
        <v>1288</v>
      </c>
    </row>
    <row r="13" spans="1:3">
      <c r="A13" s="4" t="s">
        <v>143</v>
      </c>
      <c r="B13" s="6" t="n">
        <v>-711</v>
      </c>
      <c r="C13" s="6" t="n">
        <v>-875</v>
      </c>
    </row>
    <row r="14" spans="1:3">
      <c r="A14" s="4" t="s">
        <v>1289</v>
      </c>
      <c r="B14" s="6" t="n">
        <v>-72132</v>
      </c>
      <c r="C14" s="6" t="n">
        <v>-60037</v>
      </c>
    </row>
    <row r="15" spans="1:3">
      <c r="A15" s="4" t="s">
        <v>1290</v>
      </c>
    </row>
    <row r="16" spans="1:3">
      <c r="A16" s="3" t="s">
        <v>1278</v>
      </c>
    </row>
    <row r="17" spans="1:3">
      <c r="A17" s="4" t="s">
        <v>1282</v>
      </c>
      <c r="B17" s="6" t="n">
        <v>13273</v>
      </c>
      <c r="C17" s="6" t="n">
        <v>7351</v>
      </c>
    </row>
    <row r="18" spans="1:3">
      <c r="A18" s="4" t="s">
        <v>1283</v>
      </c>
      <c r="B18" s="6" t="n">
        <v>2401</v>
      </c>
      <c r="C18" s="6" t="n">
        <v>2148</v>
      </c>
    </row>
    <row r="19" spans="1:3">
      <c r="A19" s="4" t="s">
        <v>1284</v>
      </c>
      <c r="B19" s="6" t="n">
        <v>7616</v>
      </c>
      <c r="C19" s="6" t="n">
        <v>45723</v>
      </c>
    </row>
    <row r="20" spans="1:3">
      <c r="A20" s="4" t="s">
        <v>1285</v>
      </c>
      <c r="B20" s="6" t="n">
        <v>474</v>
      </c>
      <c r="C20" s="6" t="n">
        <v>593</v>
      </c>
    </row>
    <row r="21" spans="1:3">
      <c r="A21" s="4" t="s">
        <v>1291</v>
      </c>
    </row>
    <row r="22" spans="1:3">
      <c r="A22" s="3" t="s">
        <v>1278</v>
      </c>
    </row>
    <row r="23" spans="1:3">
      <c r="A23" s="4" t="s">
        <v>1282</v>
      </c>
      <c r="B23" s="6" t="n">
        <v>518844</v>
      </c>
      <c r="C23" s="6" t="n">
        <v>396805</v>
      </c>
    </row>
    <row r="24" spans="1:3">
      <c r="A24" s="4" t="s">
        <v>1292</v>
      </c>
    </row>
    <row r="25" spans="1:3">
      <c r="A25" s="3" t="s">
        <v>1278</v>
      </c>
    </row>
    <row r="26" spans="1:3">
      <c r="A26" s="4" t="s">
        <v>1282</v>
      </c>
      <c r="B26" s="6" t="n">
        <v>160607</v>
      </c>
      <c r="C26" s="6" t="n">
        <v>148173</v>
      </c>
    </row>
    <row r="27" spans="1:3">
      <c r="A27" s="4" t="s">
        <v>1284</v>
      </c>
      <c r="B27" s="6" t="n">
        <v>232848</v>
      </c>
      <c r="C27" s="6" t="n">
        <v>173310</v>
      </c>
    </row>
    <row r="28" spans="1:3">
      <c r="A28" s="4" t="s">
        <v>1293</v>
      </c>
    </row>
    <row r="29" spans="1:3">
      <c r="A29" s="3" t="s">
        <v>1278</v>
      </c>
    </row>
    <row r="30" spans="1:3">
      <c r="A30" s="4" t="s">
        <v>1282</v>
      </c>
      <c r="B30" s="6" t="n">
        <v>115869</v>
      </c>
      <c r="C30" s="6" t="n">
        <v>96656</v>
      </c>
    </row>
    <row r="31" spans="1:3">
      <c r="A31" s="4" t="s">
        <v>1294</v>
      </c>
    </row>
    <row r="32" spans="1:3">
      <c r="A32" s="3" t="s">
        <v>1278</v>
      </c>
    </row>
    <row r="33" spans="1:3">
      <c r="A33" s="4" t="s">
        <v>1282</v>
      </c>
      <c r="B33" s="6" t="n">
        <v>118795</v>
      </c>
      <c r="C33" s="6" t="n">
        <v>113115</v>
      </c>
    </row>
    <row r="34" spans="1:3">
      <c r="A34" s="4" t="s">
        <v>1295</v>
      </c>
    </row>
    <row r="35" spans="1:3">
      <c r="A35" s="3" t="s">
        <v>1278</v>
      </c>
    </row>
    <row r="36" spans="1:3">
      <c r="A36" s="4" t="s">
        <v>1282</v>
      </c>
      <c r="B36" s="6" t="n">
        <v>73040</v>
      </c>
      <c r="C36" s="6" t="n">
        <v>79073</v>
      </c>
    </row>
    <row r="37" spans="1:3">
      <c r="A37" s="4" t="s">
        <v>1284</v>
      </c>
      <c r="B37" s="6" t="n">
        <v>4631</v>
      </c>
      <c r="C37" s="6" t="n">
        <v>17068</v>
      </c>
    </row>
    <row r="38" spans="1:3">
      <c r="A38" s="4" t="s">
        <v>1296</v>
      </c>
    </row>
    <row r="39" spans="1:3">
      <c r="A39" s="3" t="s">
        <v>1278</v>
      </c>
    </row>
    <row r="40" spans="1:3">
      <c r="A40" s="4" t="s">
        <v>1282</v>
      </c>
      <c r="B40" s="6" t="n">
        <v>10347</v>
      </c>
      <c r="C40" s="6" t="n">
        <v>9961</v>
      </c>
    </row>
    <row r="41" spans="1:3">
      <c r="A41" s="4" t="s">
        <v>1297</v>
      </c>
    </row>
    <row r="42" spans="1:3">
      <c r="A42" s="3" t="s">
        <v>1278</v>
      </c>
    </row>
    <row r="43" spans="1:3">
      <c r="A43" s="4" t="s">
        <v>1279</v>
      </c>
      <c r="C43" s="6" t="n">
        <v>1200</v>
      </c>
    </row>
    <row r="44" spans="1:3">
      <c r="A44" s="4" t="s">
        <v>1280</v>
      </c>
      <c r="B44" s="6" t="n">
        <v>0</v>
      </c>
      <c r="C44" s="6" t="n">
        <v>0</v>
      </c>
    </row>
    <row r="45" spans="1:3">
      <c r="A45" s="4" t="s">
        <v>1282</v>
      </c>
      <c r="B45" s="6" t="n">
        <v>171479</v>
      </c>
      <c r="C45" s="6" t="n">
        <v>153376</v>
      </c>
    </row>
    <row r="46" spans="1:3">
      <c r="A46" s="4" t="s">
        <v>1284</v>
      </c>
      <c r="B46" s="6" t="n">
        <v>239990</v>
      </c>
      <c r="C46" s="6" t="n">
        <v>218440</v>
      </c>
    </row>
    <row r="47" spans="1:3">
      <c r="A47" s="4" t="s">
        <v>1286</v>
      </c>
      <c r="B47" s="6" t="n">
        <v>411469</v>
      </c>
      <c r="C47" s="6" t="n">
        <v>373016</v>
      </c>
    </row>
    <row r="48" spans="1:3">
      <c r="A48" s="3" t="s">
        <v>1288</v>
      </c>
    </row>
    <row r="49" spans="1:3">
      <c r="A49" s="4" t="s">
        <v>1298</v>
      </c>
      <c r="B49" s="6" t="n">
        <v>0</v>
      </c>
      <c r="C49" s="6" t="n">
        <v>0</v>
      </c>
    </row>
    <row r="50" spans="1:3">
      <c r="A50" s="4" t="s">
        <v>1299</v>
      </c>
    </row>
    <row r="51" spans="1:3">
      <c r="A51" s="3" t="s">
        <v>1278</v>
      </c>
    </row>
    <row r="52" spans="1:3">
      <c r="A52" s="4" t="s">
        <v>1282</v>
      </c>
      <c r="B52" s="6" t="n">
        <v>10872</v>
      </c>
      <c r="C52" s="6" t="n">
        <v>5203</v>
      </c>
    </row>
    <row r="53" spans="1:3">
      <c r="A53" s="4" t="s">
        <v>1284</v>
      </c>
      <c r="B53" s="6" t="n">
        <v>7142</v>
      </c>
      <c r="C53" s="6" t="n">
        <v>45130</v>
      </c>
    </row>
    <row r="54" spans="1:3">
      <c r="A54" s="4" t="s">
        <v>1300</v>
      </c>
    </row>
    <row r="55" spans="1:3">
      <c r="A55" s="3" t="s">
        <v>1278</v>
      </c>
    </row>
    <row r="56" spans="1:3">
      <c r="A56" s="4" t="s">
        <v>1282</v>
      </c>
      <c r="B56" s="6" t="n">
        <v>0</v>
      </c>
      <c r="C56" s="6" t="n">
        <v>0</v>
      </c>
    </row>
    <row r="57" spans="1:3">
      <c r="A57" s="4" t="s">
        <v>1301</v>
      </c>
    </row>
    <row r="58" spans="1:3">
      <c r="A58" s="3" t="s">
        <v>1278</v>
      </c>
    </row>
    <row r="59" spans="1:3">
      <c r="A59" s="4" t="s">
        <v>1282</v>
      </c>
      <c r="B59" s="6" t="n">
        <v>160607</v>
      </c>
      <c r="C59" s="6" t="n">
        <v>148173</v>
      </c>
    </row>
    <row r="60" spans="1:3">
      <c r="A60" s="4" t="s">
        <v>1284</v>
      </c>
      <c r="B60" s="6" t="n">
        <v>232848</v>
      </c>
      <c r="C60" s="6" t="n">
        <v>173310</v>
      </c>
    </row>
    <row r="61" spans="1:3">
      <c r="A61" s="4" t="s">
        <v>1302</v>
      </c>
    </row>
    <row r="62" spans="1:3">
      <c r="A62" s="3" t="s">
        <v>1278</v>
      </c>
    </row>
    <row r="63" spans="1:3">
      <c r="A63" s="4" t="s">
        <v>1282</v>
      </c>
      <c r="B63" s="6" t="n">
        <v>0</v>
      </c>
      <c r="C63" s="6" t="n">
        <v>0</v>
      </c>
    </row>
    <row r="64" spans="1:3">
      <c r="A64" s="4" t="s">
        <v>1303</v>
      </c>
    </row>
    <row r="65" spans="1:3">
      <c r="A65" s="3" t="s">
        <v>1278</v>
      </c>
    </row>
    <row r="66" spans="1:3">
      <c r="A66" s="4" t="s">
        <v>1282</v>
      </c>
      <c r="B66" s="6" t="n">
        <v>0</v>
      </c>
      <c r="C66" s="6" t="n">
        <v>0</v>
      </c>
    </row>
    <row r="67" spans="1:3">
      <c r="A67" s="4" t="s">
        <v>1304</v>
      </c>
    </row>
    <row r="68" spans="1:3">
      <c r="A68" s="3" t="s">
        <v>1278</v>
      </c>
    </row>
    <row r="69" spans="1:3">
      <c r="A69" s="4" t="s">
        <v>1282</v>
      </c>
      <c r="B69" s="6" t="n">
        <v>0</v>
      </c>
      <c r="C69" s="6" t="n">
        <v>0</v>
      </c>
    </row>
    <row r="70" spans="1:3">
      <c r="A70" s="4" t="s">
        <v>1284</v>
      </c>
      <c r="B70" s="6" t="n">
        <v>0</v>
      </c>
      <c r="C70" s="6" t="n">
        <v>0</v>
      </c>
    </row>
    <row r="71" spans="1:3">
      <c r="A71" s="4" t="s">
        <v>1305</v>
      </c>
    </row>
    <row r="72" spans="1:3">
      <c r="A72" s="3" t="s">
        <v>1278</v>
      </c>
    </row>
    <row r="73" spans="1:3">
      <c r="A73" s="4" t="s">
        <v>1282</v>
      </c>
      <c r="B73" s="6" t="n">
        <v>0</v>
      </c>
      <c r="C73" s="6" t="n">
        <v>0</v>
      </c>
    </row>
    <row r="74" spans="1:3">
      <c r="A74" s="4" t="s">
        <v>1306</v>
      </c>
    </row>
    <row r="75" spans="1:3">
      <c r="A75" s="3" t="s">
        <v>1278</v>
      </c>
    </row>
    <row r="76" spans="1:3">
      <c r="A76" s="4" t="s">
        <v>1279</v>
      </c>
      <c r="C76" s="6" t="n">
        <v>0</v>
      </c>
    </row>
    <row r="77" spans="1:3">
      <c r="A77" s="4" t="s">
        <v>1280</v>
      </c>
      <c r="B77" s="6" t="n">
        <v>551</v>
      </c>
      <c r="C77" s="6" t="n">
        <v>3140</v>
      </c>
    </row>
    <row r="78" spans="1:3">
      <c r="A78" s="4" t="s">
        <v>1282</v>
      </c>
      <c r="B78" s="6" t="n">
        <v>318051</v>
      </c>
      <c r="C78" s="6" t="n">
        <v>298805</v>
      </c>
    </row>
    <row r="79" spans="1:3">
      <c r="A79" s="4" t="s">
        <v>1284</v>
      </c>
      <c r="B79" s="6" t="n">
        <v>4631</v>
      </c>
      <c r="C79" s="6" t="n">
        <v>17068</v>
      </c>
    </row>
    <row r="80" spans="1:3">
      <c r="A80" s="4" t="s">
        <v>1286</v>
      </c>
      <c r="B80" s="6" t="n">
        <v>323233</v>
      </c>
      <c r="C80" s="6" t="n">
        <v>319013</v>
      </c>
    </row>
    <row r="81" spans="1:3">
      <c r="A81" s="3" t="s">
        <v>1288</v>
      </c>
    </row>
    <row r="82" spans="1:3">
      <c r="A82" s="4" t="s">
        <v>1298</v>
      </c>
      <c r="B82" s="6" t="n">
        <v>-67992</v>
      </c>
      <c r="C82" s="6" t="n">
        <v>-52696</v>
      </c>
    </row>
    <row r="83" spans="1:3">
      <c r="A83" s="4" t="s">
        <v>1307</v>
      </c>
    </row>
    <row r="84" spans="1:3">
      <c r="A84" s="3" t="s">
        <v>1278</v>
      </c>
    </row>
    <row r="85" spans="1:3">
      <c r="A85" s="4" t="s">
        <v>1282</v>
      </c>
      <c r="B85" s="6" t="n">
        <v>0</v>
      </c>
      <c r="C85" s="6" t="n">
        <v>0</v>
      </c>
    </row>
    <row r="86" spans="1:3">
      <c r="A86" s="4" t="s">
        <v>1284</v>
      </c>
      <c r="B86" s="6" t="n">
        <v>0</v>
      </c>
      <c r="C86" s="6" t="n">
        <v>0</v>
      </c>
    </row>
    <row r="87" spans="1:3">
      <c r="A87" s="4" t="s">
        <v>1308</v>
      </c>
    </row>
    <row r="88" spans="1:3">
      <c r="A88" s="3" t="s">
        <v>1278</v>
      </c>
    </row>
    <row r="89" spans="1:3">
      <c r="A89" s="4" t="s">
        <v>1282</v>
      </c>
      <c r="B89" s="6" t="n">
        <v>0</v>
      </c>
      <c r="C89" s="6" t="n">
        <v>0</v>
      </c>
    </row>
    <row r="90" spans="1:3">
      <c r="A90" s="4" t="s">
        <v>1309</v>
      </c>
    </row>
    <row r="91" spans="1:3">
      <c r="A91" s="3" t="s">
        <v>1278</v>
      </c>
    </row>
    <row r="92" spans="1:3">
      <c r="A92" s="4" t="s">
        <v>1282</v>
      </c>
      <c r="B92" s="6" t="n">
        <v>0</v>
      </c>
      <c r="C92" s="6" t="n">
        <v>0</v>
      </c>
    </row>
    <row r="93" spans="1:3">
      <c r="A93" s="4" t="s">
        <v>1284</v>
      </c>
      <c r="B93" s="6" t="n">
        <v>0</v>
      </c>
      <c r="C93" s="6" t="n">
        <v>0</v>
      </c>
    </row>
    <row r="94" spans="1:3">
      <c r="A94" s="4" t="s">
        <v>1310</v>
      </c>
    </row>
    <row r="95" spans="1:3">
      <c r="A95" s="3" t="s">
        <v>1278</v>
      </c>
    </row>
    <row r="96" spans="1:3">
      <c r="A96" s="4" t="s">
        <v>1282</v>
      </c>
      <c r="B96" s="6" t="n">
        <v>115869</v>
      </c>
      <c r="C96" s="6" t="n">
        <v>96656</v>
      </c>
    </row>
    <row r="97" spans="1:3">
      <c r="A97" s="4" t="s">
        <v>1311</v>
      </c>
    </row>
    <row r="98" spans="1:3">
      <c r="A98" s="3" t="s">
        <v>1278</v>
      </c>
    </row>
    <row r="99" spans="1:3">
      <c r="A99" s="4" t="s">
        <v>1282</v>
      </c>
      <c r="B99" s="6" t="n">
        <v>118795</v>
      </c>
      <c r="C99" s="6" t="n">
        <v>113115</v>
      </c>
    </row>
    <row r="100" spans="1:3">
      <c r="A100" s="4" t="s">
        <v>1312</v>
      </c>
    </row>
    <row r="101" spans="1:3">
      <c r="A101" s="3" t="s">
        <v>1278</v>
      </c>
    </row>
    <row r="102" spans="1:3">
      <c r="A102" s="4" t="s">
        <v>1282</v>
      </c>
      <c r="B102" s="6" t="n">
        <v>73040</v>
      </c>
      <c r="C102" s="6" t="n">
        <v>79073</v>
      </c>
    </row>
    <row r="103" spans="1:3">
      <c r="A103" s="4" t="s">
        <v>1284</v>
      </c>
      <c r="B103" s="6" t="n">
        <v>4631</v>
      </c>
      <c r="C103" s="6" t="n">
        <v>17068</v>
      </c>
    </row>
    <row r="104" spans="1:3">
      <c r="A104" s="4" t="s">
        <v>1313</v>
      </c>
    </row>
    <row r="105" spans="1:3">
      <c r="A105" s="3" t="s">
        <v>1278</v>
      </c>
    </row>
    <row r="106" spans="1:3">
      <c r="A106" s="4" t="s">
        <v>1282</v>
      </c>
      <c r="B106" s="6" t="n">
        <v>10347</v>
      </c>
      <c r="C106" s="6" t="n">
        <v>9961</v>
      </c>
    </row>
    <row r="107" spans="1:3">
      <c r="A107" s="4" t="s">
        <v>1314</v>
      </c>
    </row>
    <row r="108" spans="1:3">
      <c r="A108" s="3" t="s">
        <v>1278</v>
      </c>
    </row>
    <row r="109" spans="1:3">
      <c r="A109" s="4" t="s">
        <v>1279</v>
      </c>
      <c r="C109" s="6" t="n">
        <v>0</v>
      </c>
    </row>
    <row r="110" spans="1:3">
      <c r="A110" s="4" t="s">
        <v>1280</v>
      </c>
      <c r="B110" s="6" t="n">
        <v>33</v>
      </c>
      <c r="C110" s="6" t="n">
        <v>2</v>
      </c>
    </row>
    <row r="111" spans="1:3">
      <c r="A111" s="4" t="s">
        <v>1282</v>
      </c>
      <c r="B111" s="6" t="n">
        <v>0</v>
      </c>
      <c r="C111" s="6" t="n">
        <v>0</v>
      </c>
    </row>
    <row r="112" spans="1:3">
      <c r="A112" s="4" t="s">
        <v>1284</v>
      </c>
      <c r="B112" s="6" t="n">
        <v>0</v>
      </c>
      <c r="C112" s="6" t="n">
        <v>0</v>
      </c>
    </row>
    <row r="113" spans="1:3">
      <c r="A113" s="4" t="s">
        <v>1286</v>
      </c>
      <c r="B113" s="6" t="n">
        <v>33</v>
      </c>
      <c r="C113" s="6" t="n">
        <v>2</v>
      </c>
    </row>
    <row r="114" spans="1:3">
      <c r="A114" s="3" t="s">
        <v>1288</v>
      </c>
    </row>
    <row r="115" spans="1:3">
      <c r="A115" s="4" t="s">
        <v>1298</v>
      </c>
      <c r="B115" s="6" t="n">
        <v>-3429</v>
      </c>
      <c r="C115" s="6" t="n">
        <v>-8216</v>
      </c>
    </row>
    <row r="116" spans="1:3">
      <c r="A116" s="4" t="s">
        <v>1315</v>
      </c>
    </row>
    <row r="117" spans="1:3">
      <c r="A117" s="3" t="s">
        <v>1278</v>
      </c>
    </row>
    <row r="118" spans="1:3">
      <c r="A118" s="4" t="s">
        <v>1282</v>
      </c>
      <c r="B118" s="6" t="n">
        <v>0</v>
      </c>
      <c r="C118" s="6" t="n">
        <v>0</v>
      </c>
    </row>
    <row r="119" spans="1:3">
      <c r="A119" s="4" t="s">
        <v>1284</v>
      </c>
      <c r="B119" s="6" t="n">
        <v>0</v>
      </c>
      <c r="C119" s="6" t="n">
        <v>0</v>
      </c>
    </row>
    <row r="120" spans="1:3">
      <c r="A120" s="4" t="s">
        <v>1316</v>
      </c>
    </row>
    <row r="121" spans="1:3">
      <c r="A121" s="3" t="s">
        <v>1278</v>
      </c>
    </row>
    <row r="122" spans="1:3">
      <c r="A122" s="4" t="s">
        <v>1282</v>
      </c>
      <c r="B122" s="6" t="n">
        <v>0</v>
      </c>
      <c r="C122" s="6" t="n">
        <v>0</v>
      </c>
    </row>
    <row r="123" spans="1:3">
      <c r="A123" s="4" t="s">
        <v>1317</v>
      </c>
    </row>
    <row r="124" spans="1:3">
      <c r="A124" s="3" t="s">
        <v>1278</v>
      </c>
    </row>
    <row r="125" spans="1:3">
      <c r="A125" s="4" t="s">
        <v>1282</v>
      </c>
      <c r="B125" s="6" t="n">
        <v>0</v>
      </c>
      <c r="C125" s="6" t="n">
        <v>0</v>
      </c>
    </row>
    <row r="126" spans="1:3">
      <c r="A126" s="4" t="s">
        <v>1284</v>
      </c>
      <c r="B126" s="6" t="n">
        <v>0</v>
      </c>
      <c r="C126" s="6" t="n">
        <v>0</v>
      </c>
    </row>
    <row r="127" spans="1:3">
      <c r="A127" s="4" t="s">
        <v>1318</v>
      </c>
    </row>
    <row r="128" spans="1:3">
      <c r="A128" s="3" t="s">
        <v>1278</v>
      </c>
    </row>
    <row r="129" spans="1:3">
      <c r="A129" s="4" t="s">
        <v>1282</v>
      </c>
      <c r="B129" s="6" t="n">
        <v>0</v>
      </c>
      <c r="C129" s="6" t="n">
        <v>0</v>
      </c>
    </row>
    <row r="130" spans="1:3">
      <c r="A130" s="4" t="s">
        <v>1319</v>
      </c>
    </row>
    <row r="131" spans="1:3">
      <c r="A131" s="3" t="s">
        <v>1278</v>
      </c>
    </row>
    <row r="132" spans="1:3">
      <c r="A132" s="4" t="s">
        <v>1282</v>
      </c>
      <c r="B132" s="6" t="n">
        <v>0</v>
      </c>
      <c r="C132" s="6" t="n">
        <v>0</v>
      </c>
    </row>
    <row r="133" spans="1:3">
      <c r="A133" s="4" t="s">
        <v>1320</v>
      </c>
    </row>
    <row r="134" spans="1:3">
      <c r="A134" s="3" t="s">
        <v>1278</v>
      </c>
    </row>
    <row r="135" spans="1:3">
      <c r="A135" s="4" t="s">
        <v>1282</v>
      </c>
      <c r="B135" s="6" t="n">
        <v>0</v>
      </c>
      <c r="C135" s="6" t="n">
        <v>0</v>
      </c>
    </row>
    <row r="136" spans="1:3">
      <c r="A136" s="4" t="s">
        <v>1284</v>
      </c>
      <c r="B136" s="6" t="n">
        <v>0</v>
      </c>
      <c r="C136" s="6" t="n">
        <v>0</v>
      </c>
    </row>
    <row r="137" spans="1:3">
      <c r="A137" s="4" t="s">
        <v>1321</v>
      </c>
    </row>
    <row r="138" spans="1:3">
      <c r="A138" s="3" t="s">
        <v>1278</v>
      </c>
    </row>
    <row r="139" spans="1:3">
      <c r="A139" s="4" t="s">
        <v>1282</v>
      </c>
      <c r="B139" s="6" t="n">
        <v>0</v>
      </c>
      <c r="C139" s="6" t="n">
        <v>0</v>
      </c>
    </row>
    <row r="140" spans="1:3">
      <c r="A140" s="4" t="s">
        <v>1322</v>
      </c>
    </row>
    <row r="141" spans="1:3">
      <c r="A141" s="3" t="s">
        <v>1278</v>
      </c>
    </row>
    <row r="142" spans="1:3">
      <c r="A142" s="4" t="s">
        <v>1282</v>
      </c>
      <c r="B142" s="5" t="n">
        <v>518844</v>
      </c>
      <c r="C142" s="5" t="n">
        <v>3968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34:20Z</dcterms:created>
  <dcterms:modified xmlns:dcterms="http://purl.org/dc/terms/" xmlns:xsi="http://www.w3.org/2001/XMLSchema-instance" xsi:type="dcterms:W3CDTF">2020-02-21T08:34:20Z</dcterms:modified>
</cp:coreProperties>
</file>